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ackground" sheetId="8" state="visible" r:id="rId8"/>
    <sheet xmlns:r="http://schemas.openxmlformats.org/officeDocument/2006/relationships" name="Summary of Significant Accounti" sheetId="9" state="visible" r:id="rId9"/>
    <sheet xmlns:r="http://schemas.openxmlformats.org/officeDocument/2006/relationships" name="Earnings (Loss) Per Share" sheetId="10" state="visible" r:id="rId10"/>
    <sheet xmlns:r="http://schemas.openxmlformats.org/officeDocument/2006/relationships" name="Revenue Recognition" sheetId="11" state="visible" r:id="rId11"/>
    <sheet xmlns:r="http://schemas.openxmlformats.org/officeDocument/2006/relationships" name="Inventories" sheetId="12" state="visible" r:id="rId12"/>
    <sheet xmlns:r="http://schemas.openxmlformats.org/officeDocument/2006/relationships" name="Composition of Certain Balance " sheetId="13" state="visible" r:id="rId13"/>
    <sheet xmlns:r="http://schemas.openxmlformats.org/officeDocument/2006/relationships" name="Composition of Certain Reserves" sheetId="14" state="visible" r:id="rId14"/>
    <sheet xmlns:r="http://schemas.openxmlformats.org/officeDocument/2006/relationships" name="Intangible Assets" sheetId="15" state="visible" r:id="rId15"/>
    <sheet xmlns:r="http://schemas.openxmlformats.org/officeDocument/2006/relationships" name="Long-Term Debt and Other Liabil" sheetId="16" state="visible" r:id="rId16"/>
    <sheet xmlns:r="http://schemas.openxmlformats.org/officeDocument/2006/relationships" name="Derivative Instruments and Hedg" sheetId="17" state="visible" r:id="rId17"/>
    <sheet xmlns:r="http://schemas.openxmlformats.org/officeDocument/2006/relationships" name="Interest Costs" sheetId="18" state="visible" r:id="rId18"/>
    <sheet xmlns:r="http://schemas.openxmlformats.org/officeDocument/2006/relationships" name="Common Stock and Preferred Stoc" sheetId="19" state="visible" r:id="rId19"/>
    <sheet xmlns:r="http://schemas.openxmlformats.org/officeDocument/2006/relationships" name="Fair Value of Financial Assets " sheetId="20" state="visible" r:id="rId20"/>
    <sheet xmlns:r="http://schemas.openxmlformats.org/officeDocument/2006/relationships" name="Stock-Based Compensation and 40" sheetId="21" state="visible" r:id="rId21"/>
    <sheet xmlns:r="http://schemas.openxmlformats.org/officeDocument/2006/relationships" name="Income Tax"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Accumulated Other Comprehensive" sheetId="25" state="visible" r:id="rId25"/>
    <sheet xmlns:r="http://schemas.openxmlformats.org/officeDocument/2006/relationships" name="Condensed Financial Information" sheetId="26" state="visible" r:id="rId26"/>
    <sheet xmlns:r="http://schemas.openxmlformats.org/officeDocument/2006/relationships" name="Discontinued Operation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Earnings (Loss) Per Share (Tabl" sheetId="30" state="visible" r:id="rId30"/>
    <sheet xmlns:r="http://schemas.openxmlformats.org/officeDocument/2006/relationships" name="Revenue Recognition (Tables)" sheetId="31" state="visible" r:id="rId31"/>
    <sheet xmlns:r="http://schemas.openxmlformats.org/officeDocument/2006/relationships" name="Inventories (Tables)" sheetId="32" state="visible" r:id="rId32"/>
    <sheet xmlns:r="http://schemas.openxmlformats.org/officeDocument/2006/relationships" name="Composition of Certain Balanc_2" sheetId="33" state="visible" r:id="rId33"/>
    <sheet xmlns:r="http://schemas.openxmlformats.org/officeDocument/2006/relationships" name="Composition of Certain Reserv_2" sheetId="34" state="visible" r:id="rId34"/>
    <sheet xmlns:r="http://schemas.openxmlformats.org/officeDocument/2006/relationships" name="Intangible Assets (Tables)" sheetId="35" state="visible" r:id="rId35"/>
    <sheet xmlns:r="http://schemas.openxmlformats.org/officeDocument/2006/relationships" name="Long-Term Debt and Other Liab_2" sheetId="36" state="visible" r:id="rId36"/>
    <sheet xmlns:r="http://schemas.openxmlformats.org/officeDocument/2006/relationships" name="Derivative Instruments and He_2" sheetId="37" state="visible" r:id="rId37"/>
    <sheet xmlns:r="http://schemas.openxmlformats.org/officeDocument/2006/relationships" name="Interest Costs (Tables)" sheetId="38" state="visible" r:id="rId38"/>
    <sheet xmlns:r="http://schemas.openxmlformats.org/officeDocument/2006/relationships" name="Fair Value of Financial Asset_2" sheetId="39" state="visible" r:id="rId39"/>
    <sheet xmlns:r="http://schemas.openxmlformats.org/officeDocument/2006/relationships" name="Stock-Based Compensation and _2" sheetId="40" state="visible" r:id="rId40"/>
    <sheet xmlns:r="http://schemas.openxmlformats.org/officeDocument/2006/relationships" name="Income Tax (Tables)" sheetId="41" state="visible" r:id="rId41"/>
    <sheet xmlns:r="http://schemas.openxmlformats.org/officeDocument/2006/relationships" name="Leases (Tables)" sheetId="42" state="visible" r:id="rId42"/>
    <sheet xmlns:r="http://schemas.openxmlformats.org/officeDocument/2006/relationships" name="Accumulated Other Comprehensi_2" sheetId="43" state="visible" r:id="rId43"/>
    <sheet xmlns:r="http://schemas.openxmlformats.org/officeDocument/2006/relationships" name="Condensed Financial Informati_2" sheetId="44" state="visible" r:id="rId44"/>
    <sheet xmlns:r="http://schemas.openxmlformats.org/officeDocument/2006/relationships" name="Discontinued Operations (Tables" sheetId="45" state="visible" r:id="rId45"/>
    <sheet xmlns:r="http://schemas.openxmlformats.org/officeDocument/2006/relationships" name="Background - Additional Informa"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Earnings (Loss) Per Share - Add" sheetId="50" state="visible" r:id="rId50"/>
    <sheet xmlns:r="http://schemas.openxmlformats.org/officeDocument/2006/relationships" name="Earnings (Loss) Per Share - Com" sheetId="51" state="visible" r:id="rId51"/>
    <sheet xmlns:r="http://schemas.openxmlformats.org/officeDocument/2006/relationships" name="Revenue Recognition - Additiona" sheetId="52" state="visible" r:id="rId52"/>
    <sheet xmlns:r="http://schemas.openxmlformats.org/officeDocument/2006/relationships" name="Revenue Recognition - Summary o" sheetId="53" state="visible" r:id="rId53"/>
    <sheet xmlns:r="http://schemas.openxmlformats.org/officeDocument/2006/relationships" name="Inventories - Components of Inv" sheetId="54" state="visible" r:id="rId54"/>
    <sheet xmlns:r="http://schemas.openxmlformats.org/officeDocument/2006/relationships" name="Composition of Certain Balanc_3" sheetId="55" state="visible" r:id="rId55"/>
    <sheet xmlns:r="http://schemas.openxmlformats.org/officeDocument/2006/relationships" name="Composition of Certain Balanc_4" sheetId="56" state="visible" r:id="rId56"/>
    <sheet xmlns:r="http://schemas.openxmlformats.org/officeDocument/2006/relationships" name="Composition of Certain Balanc_5" sheetId="57" state="visible" r:id="rId57"/>
    <sheet xmlns:r="http://schemas.openxmlformats.org/officeDocument/2006/relationships" name="Composition of Certain Balanc_6" sheetId="58" state="visible" r:id="rId58"/>
    <sheet xmlns:r="http://schemas.openxmlformats.org/officeDocument/2006/relationships" name="Composition of Certain Balanc_7" sheetId="59" state="visible" r:id="rId59"/>
    <sheet xmlns:r="http://schemas.openxmlformats.org/officeDocument/2006/relationships" name="Composition of Certain Balanc_8" sheetId="60" state="visible" r:id="rId60"/>
    <sheet xmlns:r="http://schemas.openxmlformats.org/officeDocument/2006/relationships" name="Composition of Certain Balanc_9" sheetId="61" state="visible" r:id="rId61"/>
    <sheet xmlns:r="http://schemas.openxmlformats.org/officeDocument/2006/relationships" name="Composition of Certain Reserv_3" sheetId="62" state="visible" r:id="rId62"/>
    <sheet xmlns:r="http://schemas.openxmlformats.org/officeDocument/2006/relationships" name="Composition of Certain Reserv_4" sheetId="63" state="visible" r:id="rId63"/>
    <sheet xmlns:r="http://schemas.openxmlformats.org/officeDocument/2006/relationships" name="Composition of Certain Reserv_5" sheetId="64" state="visible" r:id="rId64"/>
    <sheet xmlns:r="http://schemas.openxmlformats.org/officeDocument/2006/relationships" name="Intangible Assets - Additional " sheetId="65" state="visible" r:id="rId65"/>
    <sheet xmlns:r="http://schemas.openxmlformats.org/officeDocument/2006/relationships" name="Intangible Assets - Schedule of" sheetId="66" state="visible" r:id="rId66"/>
    <sheet xmlns:r="http://schemas.openxmlformats.org/officeDocument/2006/relationships" name="Intangible Assets - Summary of " sheetId="67" state="visible" r:id="rId67"/>
    <sheet xmlns:r="http://schemas.openxmlformats.org/officeDocument/2006/relationships" name="Long-Term Debt and Other Liab_3" sheetId="68" state="visible" r:id="rId68"/>
    <sheet xmlns:r="http://schemas.openxmlformats.org/officeDocument/2006/relationships" name="Long-Term Debt and Other Liab_4" sheetId="69" state="visible" r:id="rId69"/>
    <sheet xmlns:r="http://schemas.openxmlformats.org/officeDocument/2006/relationships" name="Derivative Instruments and He_3" sheetId="70" state="visible" r:id="rId70"/>
    <sheet xmlns:r="http://schemas.openxmlformats.org/officeDocument/2006/relationships" name="Derivative Instruments and He_4" sheetId="71" state="visible" r:id="rId71"/>
    <sheet xmlns:r="http://schemas.openxmlformats.org/officeDocument/2006/relationships" name="Derivative Instruments and He_5" sheetId="72" state="visible" r:id="rId72"/>
    <sheet xmlns:r="http://schemas.openxmlformats.org/officeDocument/2006/relationships" name="Interest Costs - Summary of Int" sheetId="73" state="visible" r:id="rId73"/>
    <sheet xmlns:r="http://schemas.openxmlformats.org/officeDocument/2006/relationships" name="Common Stock and Preferred St_2" sheetId="74" state="visible" r:id="rId74"/>
    <sheet xmlns:r="http://schemas.openxmlformats.org/officeDocument/2006/relationships" name="Fair Value of Financial Asset_3" sheetId="75" state="visible" r:id="rId75"/>
    <sheet xmlns:r="http://schemas.openxmlformats.org/officeDocument/2006/relationships" name="Fair Value of Financial Asset_4" sheetId="76" state="visible" r:id="rId76"/>
    <sheet xmlns:r="http://schemas.openxmlformats.org/officeDocument/2006/relationships" name="Business Segments and Major Cus" sheetId="77" state="visible" r:id="rId77"/>
    <sheet xmlns:r="http://schemas.openxmlformats.org/officeDocument/2006/relationships" name="Stock-Based Compensation and _3" sheetId="78" state="visible" r:id="rId78"/>
    <sheet xmlns:r="http://schemas.openxmlformats.org/officeDocument/2006/relationships" name="Stock-Based Compensation and _4" sheetId="79" state="visible" r:id="rId79"/>
    <sheet xmlns:r="http://schemas.openxmlformats.org/officeDocument/2006/relationships" name="Stock-Based Compensation and _5" sheetId="80" state="visible" r:id="rId80"/>
    <sheet xmlns:r="http://schemas.openxmlformats.org/officeDocument/2006/relationships" name="Stock-Based Compensation and _6" sheetId="81" state="visible" r:id="rId81"/>
    <sheet xmlns:r="http://schemas.openxmlformats.org/officeDocument/2006/relationships" name="Stock-Based Compensation and _7" sheetId="82" state="visible" r:id="rId82"/>
    <sheet xmlns:r="http://schemas.openxmlformats.org/officeDocument/2006/relationships" name="Employee Retirement and Postret" sheetId="83" state="visible" r:id="rId83"/>
    <sheet xmlns:r="http://schemas.openxmlformats.org/officeDocument/2006/relationships" name="Income Tax _Pending final tax e" sheetId="84" state="visible" r:id="rId84"/>
    <sheet xmlns:r="http://schemas.openxmlformats.org/officeDocument/2006/relationships" name="Income Tax - Components of (Ben" sheetId="85" state="visible" r:id="rId85"/>
    <sheet xmlns:r="http://schemas.openxmlformats.org/officeDocument/2006/relationships" name="Income Tax - Income Tax Compute" sheetId="86" state="visible" r:id="rId86"/>
    <sheet xmlns:r="http://schemas.openxmlformats.org/officeDocument/2006/relationships" name="Income Tax - Components of Defe" sheetId="87" state="visible" r:id="rId87"/>
    <sheet xmlns:r="http://schemas.openxmlformats.org/officeDocument/2006/relationships" name="Income Tax - Additional Informa" sheetId="88" state="visible" r:id="rId88"/>
    <sheet xmlns:r="http://schemas.openxmlformats.org/officeDocument/2006/relationships" name="Schedule Of Change In The Balan" sheetId="89" state="visible" r:id="rId89"/>
    <sheet xmlns:r="http://schemas.openxmlformats.org/officeDocument/2006/relationships" name="Leases - Summary of our lease e" sheetId="90" state="visible" r:id="rId90"/>
    <sheet xmlns:r="http://schemas.openxmlformats.org/officeDocument/2006/relationships" name="Leases - Other information rega" sheetId="91" state="visible" r:id="rId91"/>
    <sheet xmlns:r="http://schemas.openxmlformats.org/officeDocument/2006/relationships" name="Leases - Annual Future Minimum " sheetId="92" state="visible" r:id="rId92"/>
    <sheet xmlns:r="http://schemas.openxmlformats.org/officeDocument/2006/relationships" name="Commitments and Contingencies -" sheetId="93" state="visible" r:id="rId93"/>
    <sheet xmlns:r="http://schemas.openxmlformats.org/officeDocument/2006/relationships" name="Accumulated Other Comprehensi_3" sheetId="94" state="visible" r:id="rId94"/>
    <sheet xmlns:r="http://schemas.openxmlformats.org/officeDocument/2006/relationships" name="Quarterly Data (Unaudited) - Su" sheetId="95" state="visible" r:id="rId95"/>
    <sheet xmlns:r="http://schemas.openxmlformats.org/officeDocument/2006/relationships" name="Condensed Financial Informati_3" sheetId="96" state="visible" r:id="rId96"/>
    <sheet xmlns:r="http://schemas.openxmlformats.org/officeDocument/2006/relationships" name="Condensed Financial Informati_4" sheetId="97" state="visible" r:id="rId97"/>
    <sheet xmlns:r="http://schemas.openxmlformats.org/officeDocument/2006/relationships" name="Condensed Financial Informati_5" sheetId="98" state="visible" r:id="rId98"/>
    <sheet xmlns:r="http://schemas.openxmlformats.org/officeDocument/2006/relationships" name="Discontinued Operations - Net L" sheetId="99" state="visible" r:id="rId99"/>
    <sheet xmlns:r="http://schemas.openxmlformats.org/officeDocument/2006/relationships" name="Discontinued Operations - Addit" sheetId="100" state="visible" r:id="rId100"/>
    <sheet xmlns:r="http://schemas.openxmlformats.org/officeDocument/2006/relationships" name="Discontinued Operations - Summa" sheetId="101" state="visible" r:id="rId10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_);(#,##0.0)"/>
    <numFmt numFmtId="168" formatCode="#,##0%_);(#,##0%)"/>
    <numFmt numFmtId="169" formatCode="_(&quot;$ &quot;#,##0.0_);_(&quot;$ &quot;(#,##0.0)"/>
    <numFmt numFmtId="170" formatCode="#,##0.00%_);(#,##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7" customWidth="1" min="1" max="1"/>
    <col width="80" customWidth="1" min="2" max="2"/>
    <col width="14" customWidth="1" min="3" max="3"/>
    <col width="15" customWidth="1" min="4" max="4"/>
  </cols>
  <sheetData>
    <row r="1">
      <c r="A1" s="1" t="inlineStr">
        <is>
          <t>Document And Entity Information - USD ($) $ in Thousands</t>
        </is>
      </c>
      <c r="B1" s="2" t="inlineStr">
        <is>
          <t>12 Months Ended</t>
        </is>
      </c>
    </row>
    <row r="2">
      <c r="B2" s="2" t="inlineStr">
        <is>
          <t>Dec. 31, 2022</t>
        </is>
      </c>
      <c r="C2" s="2" t="inlineStr">
        <is>
          <t>Feb. 24,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Entity Interactive Data Current</t>
        </is>
      </c>
      <c r="B6" s="4" t="inlineStr">
        <is>
          <t>Yes</t>
        </is>
      </c>
      <c r="C6" s="4" t="inlineStr">
        <is>
          <t xml:space="preserve"> </t>
        </is>
      </c>
      <c r="D6" s="4" t="inlineStr">
        <is>
          <t xml:space="preserve"> </t>
        </is>
      </c>
    </row>
    <row r="7">
      <c r="A7" s="4" t="inlineStr">
        <is>
          <t>Entity Central Index Key</t>
        </is>
      </c>
      <c r="B7" s="4" t="inlineStr">
        <is>
          <t>000153705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Period End Date</t>
        </is>
      </c>
      <c r="B9" s="4" t="inlineStr">
        <is>
          <t>Dec. 31,  2022</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Entity Registrant Name</t>
        </is>
      </c>
      <c r="B11" s="4" t="inlineStr">
        <is>
          <t>Gogo Inc.</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Filer Category</t>
        </is>
      </c>
      <c r="B14" s="4" t="inlineStr">
        <is>
          <t>Large Accelerated Filer</t>
        </is>
      </c>
      <c r="C14" s="4" t="inlineStr">
        <is>
          <t xml:space="preserve"> </t>
        </is>
      </c>
      <c r="D14" s="4" t="inlineStr">
        <is>
          <t xml:space="preserve"> </t>
        </is>
      </c>
    </row>
    <row r="15">
      <c r="A15" s="4" t="inlineStr">
        <is>
          <t>Entity Small Business</t>
        </is>
      </c>
      <c r="B15" s="4" t="inlineStr">
        <is>
          <t>false</t>
        </is>
      </c>
      <c r="C15" s="4" t="inlineStr">
        <is>
          <t xml:space="preserve"> </t>
        </is>
      </c>
      <c r="D15" s="4" t="inlineStr">
        <is>
          <t xml:space="preserve"> </t>
        </is>
      </c>
    </row>
    <row r="16">
      <c r="A16" s="4" t="inlineStr">
        <is>
          <t>Entity Common Stock, Shares Outstanding</t>
        </is>
      </c>
      <c r="B16" s="4" t="inlineStr">
        <is>
          <t xml:space="preserve"> </t>
        </is>
      </c>
      <c r="C16" s="5" t="n">
        <v>127910134</v>
      </c>
      <c r="D16" s="4" t="inlineStr">
        <is>
          <t xml:space="preserve"> </t>
        </is>
      </c>
    </row>
    <row r="17">
      <c r="A17" s="4" t="inlineStr">
        <is>
          <t>Entity Address, Country</t>
        </is>
      </c>
      <c r="B17" s="4" t="inlineStr">
        <is>
          <t>CO</t>
        </is>
      </c>
      <c r="C17" s="4" t="inlineStr">
        <is>
          <t xml:space="preserve"> </t>
        </is>
      </c>
      <c r="D17" s="4" t="inlineStr">
        <is>
          <t xml:space="preserve"> </t>
        </is>
      </c>
    </row>
    <row r="18">
      <c r="A18" s="4" t="inlineStr">
        <is>
          <t>Document Transition Report</t>
        </is>
      </c>
      <c r="B18" s="4" t="inlineStr">
        <is>
          <t>false</t>
        </is>
      </c>
      <c r="C18" s="4" t="inlineStr">
        <is>
          <t xml:space="preserve"> </t>
        </is>
      </c>
      <c r="D18" s="4" t="inlineStr">
        <is>
          <t xml:space="preserve"> </t>
        </is>
      </c>
    </row>
    <row r="19">
      <c r="A19" s="4" t="inlineStr">
        <is>
          <t>Document Annual Report</t>
        </is>
      </c>
      <c r="B19" s="4" t="inlineStr">
        <is>
          <t>true</t>
        </is>
      </c>
      <c r="C19" s="4" t="inlineStr">
        <is>
          <t xml:space="preserve"> </t>
        </is>
      </c>
      <c r="D19" s="4" t="inlineStr">
        <is>
          <t xml:space="preserve"> </t>
        </is>
      </c>
    </row>
    <row r="20">
      <c r="A20" s="4" t="inlineStr">
        <is>
          <t>Entity File Number</t>
        </is>
      </c>
      <c r="B20" s="4" t="inlineStr">
        <is>
          <t>001-35975</t>
        </is>
      </c>
      <c r="C20" s="4" t="inlineStr">
        <is>
          <t xml:space="preserve"> </t>
        </is>
      </c>
      <c r="D20" s="4" t="inlineStr">
        <is>
          <t xml:space="preserve"> </t>
        </is>
      </c>
    </row>
    <row r="21">
      <c r="A21" s="4" t="inlineStr">
        <is>
          <t>Entity Incorporation, State or Country Code</t>
        </is>
      </c>
      <c r="B21" s="4" t="inlineStr">
        <is>
          <t>DE</t>
        </is>
      </c>
      <c r="C21" s="4" t="inlineStr">
        <is>
          <t xml:space="preserve"> </t>
        </is>
      </c>
      <c r="D21" s="4" t="inlineStr">
        <is>
          <t xml:space="preserve"> </t>
        </is>
      </c>
    </row>
    <row r="22">
      <c r="A22" s="4" t="inlineStr">
        <is>
          <t>Entity Tax Identification Number</t>
        </is>
      </c>
      <c r="B22" s="4" t="inlineStr">
        <is>
          <t>27-1650905</t>
        </is>
      </c>
      <c r="C22" s="4" t="inlineStr">
        <is>
          <t xml:space="preserve"> </t>
        </is>
      </c>
      <c r="D22" s="4" t="inlineStr">
        <is>
          <t xml:space="preserve"> </t>
        </is>
      </c>
    </row>
    <row r="23">
      <c r="A23" s="4" t="inlineStr">
        <is>
          <t>Entity Address, Address Line One</t>
        </is>
      </c>
      <c r="B23" s="4" t="inlineStr">
        <is>
          <t>105 Edgeview Dr.,</t>
        </is>
      </c>
      <c r="C23" s="4" t="inlineStr">
        <is>
          <t xml:space="preserve"> </t>
        </is>
      </c>
      <c r="D23" s="4" t="inlineStr">
        <is>
          <t xml:space="preserve"> </t>
        </is>
      </c>
    </row>
    <row r="24">
      <c r="A24" s="4" t="inlineStr">
        <is>
          <t>Entity Address, Address Line Two</t>
        </is>
      </c>
      <c r="B24" s="4" t="inlineStr">
        <is>
          <t>Suite 300</t>
        </is>
      </c>
      <c r="C24" s="4" t="inlineStr">
        <is>
          <t xml:space="preserve"> </t>
        </is>
      </c>
      <c r="D24" s="4" t="inlineStr">
        <is>
          <t xml:space="preserve"> </t>
        </is>
      </c>
    </row>
    <row r="25">
      <c r="A25" s="4" t="inlineStr">
        <is>
          <t>Entity Address, City or Town</t>
        </is>
      </c>
      <c r="B25" s="4" t="inlineStr">
        <is>
          <t>Broomfield</t>
        </is>
      </c>
      <c r="C25" s="4" t="inlineStr">
        <is>
          <t xml:space="preserve"> </t>
        </is>
      </c>
      <c r="D25" s="4" t="inlineStr">
        <is>
          <t xml:space="preserve"> </t>
        </is>
      </c>
    </row>
    <row r="26">
      <c r="A26" s="4" t="inlineStr">
        <is>
          <t>Entity Address, Postal Zip Code</t>
        </is>
      </c>
      <c r="B26" s="4" t="inlineStr">
        <is>
          <t>80021</t>
        </is>
      </c>
      <c r="C26" s="4" t="inlineStr">
        <is>
          <t xml:space="preserve"> </t>
        </is>
      </c>
      <c r="D26" s="4" t="inlineStr">
        <is>
          <t xml:space="preserve"> </t>
        </is>
      </c>
    </row>
    <row r="27">
      <c r="A27" s="4" t="inlineStr">
        <is>
          <t>City Area Code</t>
        </is>
      </c>
      <c r="B27" s="4" t="inlineStr">
        <is>
          <t>303</t>
        </is>
      </c>
      <c r="C27" s="4" t="inlineStr">
        <is>
          <t xml:space="preserve"> </t>
        </is>
      </c>
      <c r="D27" s="4" t="inlineStr">
        <is>
          <t xml:space="preserve"> </t>
        </is>
      </c>
    </row>
    <row r="28">
      <c r="A28" s="4" t="inlineStr">
        <is>
          <t>Local Phone Number</t>
        </is>
      </c>
      <c r="B28" s="4" t="inlineStr">
        <is>
          <t>301-3271</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Well-known Seasoned Issuer</t>
        </is>
      </c>
      <c r="B31" s="4" t="inlineStr">
        <is>
          <t>Yes</t>
        </is>
      </c>
      <c r="C31" s="4" t="inlineStr">
        <is>
          <t xml:space="preserve"> </t>
        </is>
      </c>
      <c r="D31" s="4" t="inlineStr">
        <is>
          <t xml:space="preserve"> </t>
        </is>
      </c>
    </row>
    <row r="32">
      <c r="A32" s="4" t="inlineStr">
        <is>
          <t>Entity Voluntary Filers</t>
        </is>
      </c>
      <c r="B32" s="4" t="inlineStr">
        <is>
          <t>No</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Entity Public Float</t>
        </is>
      </c>
      <c r="B34" s="4" t="inlineStr">
        <is>
          <t xml:space="preserve"> </t>
        </is>
      </c>
      <c r="C34" s="4" t="inlineStr">
        <is>
          <t xml:space="preserve"> </t>
        </is>
      </c>
      <c r="D34" s="6" t="n">
        <v>1054416152</v>
      </c>
    </row>
    <row r="35">
      <c r="A35" s="4" t="inlineStr">
        <is>
          <t>Documents Incorporated by Reference</t>
        </is>
      </c>
      <c r="B35" s="4" t="inlineStr">
        <is>
          <t>Portions of the registrant’s definitive Proxy Statement for its Annual Meeting of Stockholders scheduled to be held June 6, 2023 are incorporated by reference into Part III of this Form 10-K. Such proxy statement will be filed with the Securities and Exchange Commission within 120 days of the registrant’s fiscal year ended December 31, 2022 .</t>
        </is>
      </c>
      <c r="C35" s="4" t="inlineStr">
        <is>
          <t xml:space="preserve"> </t>
        </is>
      </c>
      <c r="D35" s="4" t="inlineStr">
        <is>
          <t xml:space="preserve"> </t>
        </is>
      </c>
    </row>
    <row r="36">
      <c r="A36" s="4" t="inlineStr">
        <is>
          <t>Auditor Firm ID</t>
        </is>
      </c>
      <c r="B36" s="4" t="inlineStr">
        <is>
          <t>34</t>
        </is>
      </c>
      <c r="C36" s="4" t="inlineStr">
        <is>
          <t xml:space="preserve"> </t>
        </is>
      </c>
      <c r="D36" s="4" t="inlineStr">
        <is>
          <t xml:space="preserve"> </t>
        </is>
      </c>
    </row>
    <row r="37">
      <c r="A37" s="4" t="inlineStr">
        <is>
          <t>Auditor Name</t>
        </is>
      </c>
      <c r="B37" s="4" t="inlineStr">
        <is>
          <t>Deloitte &amp; Touche LLP</t>
        </is>
      </c>
      <c r="C37" s="4" t="inlineStr">
        <is>
          <t xml:space="preserve"> </t>
        </is>
      </c>
      <c r="D37" s="4" t="inlineStr">
        <is>
          <t xml:space="preserve"> </t>
        </is>
      </c>
    </row>
    <row r="38">
      <c r="A38" s="4" t="inlineStr">
        <is>
          <t>Auditor Location</t>
        </is>
      </c>
      <c r="B38" s="4" t="inlineStr">
        <is>
          <t>Chicago, Illinois</t>
        </is>
      </c>
      <c r="C38" s="4" t="inlineStr">
        <is>
          <t xml:space="preserve"> </t>
        </is>
      </c>
      <c r="D38" s="4" t="inlineStr">
        <is>
          <t xml:space="preserve"> </t>
        </is>
      </c>
    </row>
    <row r="39">
      <c r="A39" s="4" t="inlineStr">
        <is>
          <t>Common Stock</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Title of 12(b) Security</t>
        </is>
      </c>
      <c r="B41" s="4" t="inlineStr">
        <is>
          <t xml:space="preserve">Common stock, par value $0.0001 per share </t>
        </is>
      </c>
      <c r="C41" s="4" t="inlineStr">
        <is>
          <t xml:space="preserve"> </t>
        </is>
      </c>
      <c r="D41" s="4" t="inlineStr">
        <is>
          <t xml:space="preserve"> </t>
        </is>
      </c>
    </row>
    <row r="42">
      <c r="A42" s="4" t="inlineStr">
        <is>
          <t>Trading Symbol</t>
        </is>
      </c>
      <c r="B42" s="4" t="inlineStr">
        <is>
          <t xml:space="preserve">GOGO </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Preferred Stock</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Title of 12(b) Security</t>
        </is>
      </c>
      <c r="B46" s="4" t="inlineStr">
        <is>
          <t>Preferred Stock Purchase Rights</t>
        </is>
      </c>
      <c r="C46" s="4" t="inlineStr">
        <is>
          <t xml:space="preserve"> </t>
        </is>
      </c>
      <c r="D46" s="4" t="inlineStr">
        <is>
          <t xml:space="preserve"> </t>
        </is>
      </c>
    </row>
    <row r="47">
      <c r="A47" s="4" t="inlineStr">
        <is>
          <t>Trading Symbol</t>
        </is>
      </c>
      <c r="B47" s="4" t="inlineStr">
        <is>
          <t>GOGO</t>
        </is>
      </c>
      <c r="C47" s="4" t="inlineStr">
        <is>
          <t xml:space="preserve"> </t>
        </is>
      </c>
      <c r="D47" s="4" t="inlineStr">
        <is>
          <t xml:space="preserve"> </t>
        </is>
      </c>
    </row>
    <row r="48">
      <c r="A48" s="4" t="inlineStr">
        <is>
          <t>Security Exchange Name</t>
        </is>
      </c>
      <c r="B48" s="4" t="inlineStr">
        <is>
          <t>NASDAQ</t>
        </is>
      </c>
      <c r="C48" s="4" t="inlineStr">
        <is>
          <t xml:space="preserve"> </t>
        </is>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2</t>
        </is>
      </c>
    </row>
    <row r="3">
      <c r="A3" s="3" t="inlineStr">
        <is>
          <t>Earnings Per Share [Abstract]</t>
        </is>
      </c>
      <c r="B3" s="4" t="inlineStr">
        <is>
          <t xml:space="preserve"> </t>
        </is>
      </c>
    </row>
    <row r="4">
      <c r="A4" s="4" t="inlineStr">
        <is>
          <t>Earnings (Loss) Per Share</t>
        </is>
      </c>
      <c r="B4" s="4" t="inlineStr">
        <is>
          <t xml:space="preserve">. Earnings (Loss) Per Share Basic and diluted earnings (loss) per share have been calculated using the weighted-average number of common shares outstanding for the period. The shares of common stock effectively repurchased in connection with the Forward Transactions (as defined and described in Note 9, “Long-Term Debt and Other Liabilities”) are considered participating securities requiring the two-class method to calculate basic and diluted earnings per share. Net earnings will be allocated between shares of common stock and participating securities on a one-to-one basis. In periods of a net loss, the shares associated with the Forward Transactions will not receive an allocation of losses, as the counterparties to the Forward Transactions are not required to fund losses. Additionally, the calculation of weighted average shares outstanding as of December 31, 2021 and 2020 excludes approximately 0.6 million and 2.1 million shares, respectively, associated with the Forward Transactions. The diluted earnings (loss) per share calculations exclude the effect of stock options, deferred stock units, restricted stock units and convertible notes when the computation is anti-dilutive. For the years ended December 31, 2022 and 2021, the weighted average number of shares excluded from the computation was 0.5 million and 5.7 million shares, respectively. As a result of the net loss for the year ended December 31, 2020, all of the outstanding shares of common stock underlying stock options, deferred stock units, restricted stock units and convertible notes were excluded from the computation of diluted shares outstanding because they were anti-dilutive. During September 2022, we repurchased 1.5 million shares of common stock in a private transaction for an aggregate purchase price of $ 18,345,000 , or $ 12.23 per share (the “Repurchase”). The Repurchase decreased the weighted average shares outstanding for the year ended December 31, 2022. The following tables sets forth the computation of basic and diluted earnings per share for the years ended December 31, 2022, 2021 and 2020; however, for the reasons described above, the shares associated with the Forward Transactions are excluded from the computation of basic earnings per share ( in thousands, except per share amounts ):
2022 2021
Income (Numerator) Shares (Denominator) Per Share Amount Income (Numerator) Shares (Denominator) Per Share Amount
Net income from continuing operations $ 92,059 $ 156,589
Less: Participation rights on Forward Transactions allocated to continuing operations 171 1,484
Basic Earnings Per Share from Continuing Operations
Undistributed income from continuing operations $ 91,888 123,268 $ 0.75 $ 155,105 103,400 $ 1.50
Effect of Dilutive Securities from Continuing Operations
Stock-based compensation — 4,881 — 6,674
2022 Convertible Notes 2,770 5,774 7,221 17,131
Diluted Earnings Per Share from Continuing Operations
Undistributed income from continuing operations and assumed conversions $ 94,658 133,923 $ 0.71 $ 162,326 127,205 $ 1.28
Net loss from discontinued operations $ — $ ( 3,854 )
Less: Participation rights on Forward Transactions allocated to discontinued operations — ( 36 )
Basic Loss Per Share from Discontinued Operations
Undistributed loss from discontinued operations $ — 123,268 $ — $ ( 3,818 ) 103,400 $ ( 0.04 )
Effect of Dilutive Securities from Discontinued Operations
Stock-based compensation — 4,881 3,615 6,674
2022 Convertible Notes — 5,774 — 17,131
Diluted Loss Per Share from Discontinued Operations
Undistributed loss from discontinued operations and assumed conversions $ — 133,923 $ — $ ( 203 ) 127,205 $ —
Earnings per share - basic $ 0.75 $ 1.46
Earnings per share - diluted $ 0.71 $ 1.28
For the Year Ended December 31,
2020
Net loss from continuing operations $ ( 48,559 )
Net loss from discontinued operations ( 201,477 )
Net loss ( 250,036 )
Less: Participation rights of the Forward Transactions —
Undistributed losses $ ( 250,036 )
Weighted-average common shares outstanding-basic and diluted 82,266
Net loss attributable to common stock per share-basic and diluted:
Net loss from continuing operations $ ( 0.59 )
Net loss from discontinued operations ( 2.45 )
Net loss $ ( 3.04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Discontinued Operations - Additional Information (Details) - USD ($) $ in Thousands</t>
        </is>
      </c>
      <c r="B1" s="2" t="inlineStr">
        <is>
          <t>1 Months Ended</t>
        </is>
      </c>
      <c r="D1" s="2" t="inlineStr">
        <is>
          <t>3 Months Ended</t>
        </is>
      </c>
      <c r="F1" s="2" t="inlineStr">
        <is>
          <t>12 Months Ended</t>
        </is>
      </c>
    </row>
    <row r="2">
      <c r="B2" s="2" t="inlineStr">
        <is>
          <t>Oct. 31, 2021</t>
        </is>
      </c>
      <c r="C2" s="2" t="inlineStr">
        <is>
          <t>Dec. 31, 2020</t>
        </is>
      </c>
      <c r="D2" s="2" t="inlineStr">
        <is>
          <t>Jun. 30, 2020</t>
        </is>
      </c>
      <c r="E2" s="2" t="inlineStr">
        <is>
          <t>Mar. 31, 2020</t>
        </is>
      </c>
      <c r="F2" s="2" t="inlineStr">
        <is>
          <t>Dec. 31, 2022</t>
        </is>
      </c>
      <c r="G2" s="2" t="inlineStr">
        <is>
          <t>Dec. 31, 2021</t>
        </is>
      </c>
      <c r="H2" s="2" t="inlineStr">
        <is>
          <t>Dec. 31, 2020</t>
        </is>
      </c>
      <c r="I2" s="2" t="inlineStr">
        <is>
          <t>Dec. 0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itial gross procee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86300</v>
      </c>
      <c r="I4" s="4" t="inlineStr">
        <is>
          <t xml:space="preserve"> </t>
        </is>
      </c>
    </row>
    <row r="5">
      <c r="A5" s="4" t="inlineStr">
        <is>
          <t>Purchase price</t>
        </is>
      </c>
      <c r="B5" s="4" t="inlineStr">
        <is>
          <t xml:space="preserve"> </t>
        </is>
      </c>
      <c r="C5" s="6" t="n">
        <v>400000</v>
      </c>
      <c r="D5" s="4" t="inlineStr">
        <is>
          <t xml:space="preserve"> </t>
        </is>
      </c>
      <c r="E5" s="4" t="inlineStr">
        <is>
          <t xml:space="preserve"> </t>
        </is>
      </c>
      <c r="F5" s="4" t="inlineStr">
        <is>
          <t xml:space="preserve"> </t>
        </is>
      </c>
      <c r="G5" s="4" t="inlineStr">
        <is>
          <t xml:space="preserve"> </t>
        </is>
      </c>
      <c r="H5" s="5" t="n">
        <v>400000</v>
      </c>
      <c r="I5" s="4" t="inlineStr">
        <is>
          <t xml:space="preserve"> </t>
        </is>
      </c>
    </row>
    <row r="6">
      <c r="A6" s="4" t="inlineStr">
        <is>
          <t>Working capital</t>
        </is>
      </c>
      <c r="B6" s="6" t="n">
        <v>78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tingent gai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9400</v>
      </c>
    </row>
    <row r="8">
      <c r="A8" s="4" t="inlineStr">
        <is>
          <t>Gain (loss) on sale of CA business</t>
        </is>
      </c>
      <c r="B8" s="5" t="n">
        <v>1600</v>
      </c>
      <c r="C8" s="5" t="n">
        <v>38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wards vested</t>
        </is>
      </c>
      <c r="B9" s="4" t="inlineStr">
        <is>
          <t xml:space="preserve"> </t>
        </is>
      </c>
      <c r="C9" s="4" t="inlineStr">
        <is>
          <t xml:space="preserve"> </t>
        </is>
      </c>
      <c r="D9" s="4" t="inlineStr">
        <is>
          <t xml:space="preserve"> </t>
        </is>
      </c>
      <c r="E9" s="4" t="inlineStr">
        <is>
          <t xml:space="preserve"> </t>
        </is>
      </c>
      <c r="F9" s="4" t="inlineStr">
        <is>
          <t xml:space="preserve"> </t>
        </is>
      </c>
      <c r="G9" s="6" t="n">
        <v>24000</v>
      </c>
      <c r="H9" s="4" t="inlineStr">
        <is>
          <t xml:space="preserve"> </t>
        </is>
      </c>
      <c r="I9" s="4" t="inlineStr">
        <is>
          <t xml:space="preserve"> </t>
        </is>
      </c>
    </row>
    <row r="10">
      <c r="A10" s="4" t="inlineStr">
        <is>
          <t>Liability-classified awards</t>
        </is>
      </c>
      <c r="B10" s="4" t="inlineStr">
        <is>
          <t xml:space="preserve"> </t>
        </is>
      </c>
      <c r="C10" s="4" t="inlineStr">
        <is>
          <t xml:space="preserve"> </t>
        </is>
      </c>
      <c r="D10" s="4" t="inlineStr">
        <is>
          <t xml:space="preserve"> </t>
        </is>
      </c>
      <c r="E10" s="4" t="inlineStr">
        <is>
          <t xml:space="preserve"> </t>
        </is>
      </c>
      <c r="F10" s="4" t="inlineStr">
        <is>
          <t xml:space="preserve"> </t>
        </is>
      </c>
      <c r="G10" s="5" t="n">
        <v>0</v>
      </c>
      <c r="H10" s="4" t="inlineStr">
        <is>
          <t xml:space="preserve"> </t>
        </is>
      </c>
      <c r="I10" s="4" t="inlineStr">
        <is>
          <t xml:space="preserve"> </t>
        </is>
      </c>
    </row>
    <row r="11">
      <c r="A11" s="4" t="inlineStr">
        <is>
          <t>Additional costs due to employer paid taxes</t>
        </is>
      </c>
      <c r="B11" s="4" t="inlineStr">
        <is>
          <t xml:space="preserve"> </t>
        </is>
      </c>
      <c r="C11" s="4" t="inlineStr">
        <is>
          <t xml:space="preserve"> </t>
        </is>
      </c>
      <c r="D11" s="4" t="inlineStr">
        <is>
          <t xml:space="preserve"> </t>
        </is>
      </c>
      <c r="E11" s="4" t="inlineStr">
        <is>
          <t xml:space="preserve"> </t>
        </is>
      </c>
      <c r="F11" s="4" t="inlineStr">
        <is>
          <t xml:space="preserve"> </t>
        </is>
      </c>
      <c r="G11" s="5" t="n">
        <v>1500</v>
      </c>
      <c r="H11" s="4" t="inlineStr">
        <is>
          <t xml:space="preserve"> </t>
        </is>
      </c>
      <c r="I11" s="4" t="inlineStr">
        <is>
          <t xml:space="preserve"> </t>
        </is>
      </c>
    </row>
    <row r="12">
      <c r="A12" s="4" t="inlineStr">
        <is>
          <t>Post closing purchase price adjustments</t>
        </is>
      </c>
      <c r="B12" s="4" t="inlineStr">
        <is>
          <t xml:space="preserve"> </t>
        </is>
      </c>
      <c r="C12" s="6" t="n">
        <v>94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ccelerated depreci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41000</v>
      </c>
      <c r="I13" s="4" t="inlineStr">
        <is>
          <t xml:space="preserve"> </t>
        </is>
      </c>
    </row>
    <row r="14">
      <c r="A14" s="4" t="inlineStr">
        <is>
          <t>Accelerated amortiz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42000</v>
      </c>
      <c r="I14" s="4" t="inlineStr">
        <is>
          <t xml:space="preserve"> </t>
        </is>
      </c>
    </row>
    <row r="15">
      <c r="A15" s="4" t="inlineStr">
        <is>
          <t>Provisions for expected credit los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0700</v>
      </c>
      <c r="I15" s="4" t="inlineStr">
        <is>
          <t xml:space="preserve"> </t>
        </is>
      </c>
    </row>
    <row r="16">
      <c r="A16" s="4" t="inlineStr">
        <is>
          <t>Recovery of credit los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600</v>
      </c>
      <c r="I16" s="4" t="inlineStr">
        <is>
          <t xml:space="preserve"> </t>
        </is>
      </c>
    </row>
    <row r="17">
      <c r="A17" s="4" t="inlineStr">
        <is>
          <t>Reduction in cost of service 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71200</v>
      </c>
      <c r="I17" s="4" t="inlineStr">
        <is>
          <t xml:space="preserve"> </t>
        </is>
      </c>
    </row>
    <row r="18">
      <c r="A18" s="4" t="inlineStr">
        <is>
          <t>Amortization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49100</v>
      </c>
      <c r="I18" s="4" t="inlineStr">
        <is>
          <t xml:space="preserve"> </t>
        </is>
      </c>
    </row>
    <row r="19">
      <c r="A19" s="4" t="inlineStr">
        <is>
          <t>Interest Paid, Discontinued Operations</t>
        </is>
      </c>
      <c r="B19" s="6" t="n">
        <v>78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mpairment charges</t>
        </is>
      </c>
      <c r="B20" s="4" t="inlineStr">
        <is>
          <t xml:space="preserve"> </t>
        </is>
      </c>
      <c r="C20" s="4" t="inlineStr">
        <is>
          <t xml:space="preserve"> </t>
        </is>
      </c>
      <c r="D20" s="4" t="inlineStr">
        <is>
          <t xml:space="preserve"> </t>
        </is>
      </c>
      <c r="E20" s="6" t="n">
        <v>46400</v>
      </c>
      <c r="F20" s="4" t="inlineStr">
        <is>
          <t xml:space="preserve"> </t>
        </is>
      </c>
      <c r="G20" s="4" t="inlineStr">
        <is>
          <t xml:space="preserve"> </t>
        </is>
      </c>
      <c r="H20" s="5" t="n">
        <v>47400</v>
      </c>
      <c r="I20" s="4" t="inlineStr">
        <is>
          <t xml:space="preserve"> </t>
        </is>
      </c>
    </row>
    <row r="21">
      <c r="A21" s="4" t="inlineStr">
        <is>
          <t>Deferred costs</t>
        </is>
      </c>
      <c r="B21" s="4" t="inlineStr">
        <is>
          <t xml:space="preserve"> </t>
        </is>
      </c>
      <c r="C21" s="4" t="inlineStr">
        <is>
          <t xml:space="preserve"> </t>
        </is>
      </c>
      <c r="D21" s="6" t="n">
        <v>1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mpairment of long-lived assets</t>
        </is>
      </c>
      <c r="B22" s="4" t="inlineStr">
        <is>
          <t xml:space="preserve"> </t>
        </is>
      </c>
      <c r="C22" s="4" t="inlineStr">
        <is>
          <t xml:space="preserve"> </t>
        </is>
      </c>
      <c r="D22" s="6" t="n">
        <v>1000</v>
      </c>
      <c r="E22" s="4" t="inlineStr">
        <is>
          <t xml:space="preserve"> </t>
        </is>
      </c>
      <c r="F22" s="6" t="n">
        <v>0</v>
      </c>
      <c r="G22" s="6" t="n">
        <v>0</v>
      </c>
      <c r="H22" s="6" t="n">
        <v>0</v>
      </c>
      <c r="I22" s="4" t="inlineStr">
        <is>
          <t xml:space="preserve"> </t>
        </is>
      </c>
    </row>
  </sheetData>
  <mergeCells count="4">
    <mergeCell ref="A1:A2"/>
    <mergeCell ref="B1:C1"/>
    <mergeCell ref="D1:E1"/>
    <mergeCell ref="F1:H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mmary of Stock-Based Compensation Expense (Details) - USD ($) $ in Thousands</t>
        </is>
      </c>
      <c r="B1" s="2" t="inlineStr">
        <is>
          <t>12 Months Ended</t>
        </is>
      </c>
    </row>
    <row r="2">
      <c r="B2" s="2" t="inlineStr">
        <is>
          <t>Dec. 31, 2022</t>
        </is>
      </c>
      <c r="C2" s="2" t="inlineStr">
        <is>
          <t>Dec. 31, 2021</t>
        </is>
      </c>
      <c r="D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Total stock-based compensation expense</t>
        </is>
      </c>
      <c r="B4" s="6" t="n">
        <v>19065</v>
      </c>
      <c r="C4" s="6" t="n">
        <v>13345</v>
      </c>
      <c r="D4" s="6" t="n">
        <v>7808</v>
      </c>
    </row>
    <row r="5">
      <c r="A5" s="4" t="inlineStr">
        <is>
          <t>Cost of Service Revenue [Member]</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Total stock-based compensation expense</t>
        </is>
      </c>
      <c r="B7" s="5" t="n">
        <v>1073</v>
      </c>
      <c r="C7" s="5" t="n">
        <v>472</v>
      </c>
      <c r="D7" s="5" t="n">
        <v>119</v>
      </c>
    </row>
    <row r="8">
      <c r="A8" s="4" t="inlineStr">
        <is>
          <t>Engineering, Design and Development [Member]</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Total stock-based compensation expense</t>
        </is>
      </c>
      <c r="B10" s="5" t="n">
        <v>2532</v>
      </c>
      <c r="C10" s="5" t="n">
        <v>1358</v>
      </c>
      <c r="D10" s="5" t="n">
        <v>560</v>
      </c>
    </row>
    <row r="11">
      <c r="A11" s="4" t="inlineStr">
        <is>
          <t>Sales and Marketing [Member]</t>
        </is>
      </c>
      <c r="B11" s="4" t="inlineStr">
        <is>
          <t xml:space="preserve"> </t>
        </is>
      </c>
      <c r="C11" s="4" t="inlineStr">
        <is>
          <t xml:space="preserve"> </t>
        </is>
      </c>
      <c r="D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row>
    <row r="13">
      <c r="A13" s="4" t="inlineStr">
        <is>
          <t>Total stock-based compensation expense</t>
        </is>
      </c>
      <c r="B13" s="5" t="n">
        <v>2628</v>
      </c>
      <c r="C13" s="5" t="n">
        <v>1615</v>
      </c>
      <c r="D13" s="5" t="n">
        <v>880</v>
      </c>
    </row>
    <row r="14">
      <c r="A14" s="4" t="inlineStr">
        <is>
          <t>General and Administrative [Member]</t>
        </is>
      </c>
      <c r="B14" s="4" t="inlineStr">
        <is>
          <t xml:space="preserve"> </t>
        </is>
      </c>
      <c r="C14" s="4" t="inlineStr">
        <is>
          <t xml:space="preserve"> </t>
        </is>
      </c>
      <c r="D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row>
    <row r="16">
      <c r="A16" s="4" t="inlineStr">
        <is>
          <t>Total stock-based compensation expense</t>
        </is>
      </c>
      <c r="B16" s="5" t="n">
        <v>11810</v>
      </c>
      <c r="C16" s="5" t="n">
        <v>9377</v>
      </c>
      <c r="D16" s="5" t="n">
        <v>6014</v>
      </c>
    </row>
    <row r="17">
      <c r="A17" s="4" t="inlineStr">
        <is>
          <t>Discontinued Operations Held for Sale [Member]</t>
        </is>
      </c>
      <c r="B17" s="4" t="inlineStr">
        <is>
          <t xml:space="preserve"> </t>
        </is>
      </c>
      <c r="C17" s="4" t="inlineStr">
        <is>
          <t xml:space="preserve"> </t>
        </is>
      </c>
      <c r="D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row>
    <row r="19">
      <c r="A19" s="4" t="inlineStr">
        <is>
          <t>Total stock-based compensation expense</t>
        </is>
      </c>
      <c r="B19" s="5" t="n">
        <v>0</v>
      </c>
      <c r="C19" s="5" t="n">
        <v>4817</v>
      </c>
      <c r="D19" s="5" t="n">
        <v>25807</v>
      </c>
    </row>
    <row r="20">
      <c r="A20" s="4" t="inlineStr">
        <is>
          <t>Discontinued Operations Held for Sale [Member] | Cost of Service Revenue [Member]</t>
        </is>
      </c>
      <c r="B20" s="4" t="inlineStr">
        <is>
          <t xml:space="preserve"> </t>
        </is>
      </c>
      <c r="C20" s="4" t="inlineStr">
        <is>
          <t xml:space="preserve"> </t>
        </is>
      </c>
      <c r="D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row>
    <row r="22">
      <c r="A22" s="4" t="inlineStr">
        <is>
          <t>Total stock-based compensation expense</t>
        </is>
      </c>
      <c r="B22" s="5" t="n">
        <v>0</v>
      </c>
      <c r="C22" s="5" t="n">
        <v>0</v>
      </c>
      <c r="D22" s="5" t="n">
        <v>7647</v>
      </c>
    </row>
    <row r="23">
      <c r="A23" s="4" t="inlineStr">
        <is>
          <t>Discontinued Operations Held for Sale [Member] | Cost Of Equipment Revenue [Member]</t>
        </is>
      </c>
      <c r="B23" s="4" t="inlineStr">
        <is>
          <t xml:space="preserve"> </t>
        </is>
      </c>
      <c r="C23" s="4" t="inlineStr">
        <is>
          <t xml:space="preserve"> </t>
        </is>
      </c>
      <c r="D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row>
    <row r="25">
      <c r="A25" s="4" t="inlineStr">
        <is>
          <t>Total stock-based compensation expense</t>
        </is>
      </c>
      <c r="B25" s="5" t="n">
        <v>0</v>
      </c>
      <c r="C25" s="5" t="n">
        <v>0</v>
      </c>
      <c r="D25" s="5" t="n">
        <v>0</v>
      </c>
    </row>
    <row r="26">
      <c r="A26" s="4" t="inlineStr">
        <is>
          <t>Discontinued Operations Held for Sale [Member] | Engineering, Design and Development [Member]</t>
        </is>
      </c>
      <c r="B26" s="4" t="inlineStr">
        <is>
          <t xml:space="preserve"> </t>
        </is>
      </c>
      <c r="C26" s="4" t="inlineStr">
        <is>
          <t xml:space="preserve"> </t>
        </is>
      </c>
      <c r="D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row>
    <row r="28">
      <c r="A28" s="4" t="inlineStr">
        <is>
          <t>Total stock-based compensation expense</t>
        </is>
      </c>
      <c r="B28" s="5" t="n">
        <v>0</v>
      </c>
      <c r="C28" s="5" t="n">
        <v>0</v>
      </c>
      <c r="D28" s="5" t="n">
        <v>5836</v>
      </c>
    </row>
    <row r="29">
      <c r="A29" s="4" t="inlineStr">
        <is>
          <t>Discontinued Operations Held for Sale [Member] | Sales and Marketing [Member]</t>
        </is>
      </c>
      <c r="B29" s="4" t="inlineStr">
        <is>
          <t xml:space="preserve"> </t>
        </is>
      </c>
      <c r="C29" s="4" t="inlineStr">
        <is>
          <t xml:space="preserve"> </t>
        </is>
      </c>
      <c r="D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row>
    <row r="31">
      <c r="A31" s="4" t="inlineStr">
        <is>
          <t>Total stock-based compensation expense</t>
        </is>
      </c>
      <c r="B31" s="5" t="n">
        <v>0</v>
      </c>
      <c r="C31" s="5" t="n">
        <v>0</v>
      </c>
      <c r="D31" s="5" t="n">
        <v>7911</v>
      </c>
    </row>
    <row r="32">
      <c r="A32" s="4" t="inlineStr">
        <is>
          <t>Discontinued Operations Held for Sale [Member] | General and Administrative [Member]</t>
        </is>
      </c>
      <c r="B32" s="4" t="inlineStr">
        <is>
          <t xml:space="preserve"> </t>
        </is>
      </c>
      <c r="C32" s="4" t="inlineStr">
        <is>
          <t xml:space="preserve"> </t>
        </is>
      </c>
      <c r="D32" s="4" t="inlineStr">
        <is>
          <t xml:space="preserve"> </t>
        </is>
      </c>
    </row>
    <row r="33">
      <c r="A33" s="3" t="inlineStr">
        <is>
          <t>Income Statement Balance Sheet And Additional Disclosures By Disposal Groups Including Discontinued Operations [Line Items]</t>
        </is>
      </c>
      <c r="B33" s="4" t="inlineStr">
        <is>
          <t xml:space="preserve"> </t>
        </is>
      </c>
      <c r="C33" s="4" t="inlineStr">
        <is>
          <t xml:space="preserve"> </t>
        </is>
      </c>
      <c r="D33" s="4" t="inlineStr">
        <is>
          <t xml:space="preserve"> </t>
        </is>
      </c>
    </row>
    <row r="34">
      <c r="A34" s="4" t="inlineStr">
        <is>
          <t>Total stock-based compensation expense</t>
        </is>
      </c>
      <c r="B34" s="6" t="n">
        <v>0</v>
      </c>
      <c r="C34" s="6" t="n">
        <v>4817</v>
      </c>
      <c r="D34" s="6" t="n">
        <v>441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4. Revenue Recognition Remaining Performance Obligations As of December 31, 2022, the aggregate amount of the transaction price in our customer contracts allocated to unsatisfied performance obligations was approximately $ 102 million . We have excluded from this amount consideration from contracts that have an original duration of one year or less. Approximately $ 80 million primarily represents connectivity and entertainment service revenues which are recognized as services are provided, which is expected to occur through the remaining term of the contract. The remaining $ 22 million of such amount represents future equipment revenue that is expected to be recognized primarily within the next two years . Disaggregation of revenue The following table presents our revenue disaggregated by category (in thousands) :
For the Year Ended December 31,
2022 2021 2020
Service revenue
Connectivity $ 291,444 $ 255,786 $ 209,160
Entertainment and other 4,885 3,797 2,827
Total service revenue $ 296,329 $ 259,583 $ 211,987
Equipment revenue
ATG $ 91,152 $ 61,780 $ 45,200
Satellite 9,992 11,048 11,746
Other 6,594 3,305 785
Total equipment revenue $ 107,738 $ 76,133 $ 57,731
Customer type
Aircraft owner/operator/service provider $ 296,329 $ 259,583 $ 211,987
OEM and aftermarket dealer 107,738 76,133 57,731
Total revenue $ 404,067 $ 335,716 $ 269,718 Contract balances Our current and non-current contract asset balances totaled $ 19.9 million and $ 17.8 million as of December 31, 2022 and 2021, respectively. Contract assets represent the aggregate amount of revenue recognized in excess of billings primarily for certain sales programs. Our current and non-current deferred revenue balances totaled $ 3.4 million and $ 1.8 million as of December 31, 2022 and 2021, respectively. Deferred revenue includes, among other things, fees paid for equipment and subscription connectivity products. Major Customers No customer accounted for more than 10 % of total revenue for the years ended December 31, 2022, 2021 and 2020 and no customer accounted for more than 10 % of accounts receivable as of December 31, 2022 or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 Inventories Inventories consist primarily of telecommunications systems and parts and are recorded at the lower of average cost or net realizable value. We evaluate the need for write-downs associated with obsolete, slow-moving and nonsalable inventory by reviewing net realizable inventory values on a periodic basis. Inventories as of December 31, 2022 and 2021 were as follows ( in thousands ):
December 31,
2022 2021
Work-in-process component parts $ 34,840 $ 21,570
Finished goods 14,653 12,406
Total inventory $ 49,493 $ 33,9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Balance Sheet Accou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omposition of Certain Balance Sheet Accounts</t>
        </is>
      </c>
      <c r="B4" s="4" t="inlineStr">
        <is>
          <t xml:space="preserve">6. Composition of Certain Balance Sheet Accounts Prepaid expenses and other current assets as of December 31, 2022 and 2021 were as follows ( in thousands ):
December 31,
2022 2021
Interest rate caps and receivable $ 28,496 $ 925
Contract assets 6,494 4,533
Prepaid inventories 2,901 2,525
Insurance receivable (1) — 17,300
Tenant improvement allowance receivables — 1,936
Other 7,209 5,076
Total prepaid expenses and other current assets $ 45,100 $ 32,295 (1) See Note 17, “Commitments and Contingencies,” for additional information. Property and equipment as of December 31, 2022 and 2021 were as follows ( in thousands ):
December 31,
2022 2021
Office equipment, furniture, fixtures and other $ 17,242 $ 12,759
Leasehold improvements 15,357 13,545
Network equipment 179,363 142,601
211,962 168,905
Accumulated depreciation ( 107,367 ) ( 105,233 )
Property and equipment, net $ 104,595 $ 63,672 Other non-current assets as of December 31, 2022 and 2021 were as follows ( in thousands ):
December 31,
2022 2021
Interest rate caps $ 25,578 $ 11,359
Contract assets, net of allowances of $ 501 and $ 455 , respectively 13,376 13,217
Revolving credit facility deferred financing costs 1,445 1,879
Other 2,956 1,970
Total other non-current assets $ 43,355 $ 28,425 Accrued liabilities as of December 31, 2022 and 2021 were as follows ( in thousands ):
December 31,
2022 2021
Employee compensation and benefits $ 19,235 $ 13,791
Accrued interest 9,878 6,231
Operating leases 9,094 7,444
Network equipment 8,748 3,179
Warranty reserve 2,300 2,450
Taxes 2,282 1,997
Litigation settlement accrual (1) — 17,300
Other 8,519 7,476
Total accrued liabilities $ 60,056 $ 59,868 (1) See Note 17, “Commitments and Contingencies,” for additional information. Other non-current liabilities as of December 31, 2022 and 2021 consist of the following ( in thousands ):
December 31,
2022 2021
Asset retirement obligations $ 6,032 $ 4,861
Other 1,579 2,375
Total other non-current liabilities $ 7,611 $ 7,236 Changes in our non-current asset retirement obligations for the years ended December 31, 2022 and 2021 consist of the following ( in thousands ):
Asset
Retirement
Obligation
Balance – January 1, 2021 $ 4,401
Liabilities incurred —
Liabilities settled —
Accretion expense 460
Foreign exchange rate adjustments —
Balance – December 31, 2021 4,861
Liabilities incurred 682
Liabilities settled ( 43 )
Accretion expense 553
Foreign exchange rate adjustments ( 21 )
Balance – December 31, 2022 $ 6,0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position of Certain Reserves and Allowances</t>
        </is>
      </c>
      <c r="B1" s="2" t="inlineStr">
        <is>
          <t>12 Months Ended</t>
        </is>
      </c>
    </row>
    <row r="2">
      <c r="B2" s="2" t="inlineStr">
        <is>
          <t>Dec. 31, 2022</t>
        </is>
      </c>
    </row>
    <row r="3">
      <c r="A3" s="3" t="inlineStr">
        <is>
          <t>Allowance for Credit Loss [Abstract]</t>
        </is>
      </c>
      <c r="B3" s="4" t="inlineStr">
        <is>
          <t xml:space="preserve"> </t>
        </is>
      </c>
    </row>
    <row r="4">
      <c r="A4" s="4" t="inlineStr">
        <is>
          <t>Composition of Certain Reserves and Allowances</t>
        </is>
      </c>
      <c r="B4" s="4" t="inlineStr">
        <is>
          <t xml:space="preserve">. Composition of Certain Reserves and Allowances Credit Losses — We regularly evaluate our accounts receivable and contract assets for expected credit losses. Our expected loss allowance methodology for accounts receivable is developed using historical collection experience, current and future economic and market conditions, and a review of the current status of each customer’s trade accounts receivables. Due to the short-term nature of such receivables, the estimated amount of accounts receivable that may not be collected is based on the aging of the accounts receivable balances and the financial condition of customers. Additionally, specific allowance amounts are established to record the appropriate provision for customers that have a higher probability of default. Our monitoring activities include timely account reconciliation, dispute resolution, payment confirmation, consideration of each customer’s financial condition and macroeconomic conditions. Balances are written off when determined to be uncollectible. We apply a similar methodology to our current and non-current contract asset balances. However, due to the inherent additional risk associated with a long-term receivable, an additional provision for credit loss is applied to contract asset balances that will diminish over time as the contract nears its expiration date. Estimates are used to determine the expected loss allowances. Such allowances are based on management’s assessment of anticipated payment, taking into account available historical and current information as well as management’s assessment of potential future developments. We are continuously monitoring our assumptions used to determine our expected credit losses, including the impact of COVID-19, which could cause us to record additional material credit losses in future periods. Changes in our allowances for credit losses for the years ended December 31, 2022 and 2021 were as follows ( in thousands ):
Other
Accounts non-current
Receivable assets
Balance at January 1, 2021 $ 1,044 $ 375
Provision for expected credit losses 204 80
Write-offs charged against the allowances ( 371 ) —
Other 17 —
Balance at December 31, 2021 894 455
Provision for expected credit losses 1,001 46
Write-offs charged against the allowances ( 326 ) —
Other 209 —
Balance at December 31, 2022 $ 1,778 $ 501 Warranties — We provide warranties on parts and labor related to our products. Our warranty terms range from two to five years . Warranty reserves are established for costs that are estimated to be incurred after the sale, delivery and installation of the products under warranty. The warranty reserves are determined based on known product failures, historical experience and other available evidence, and are included in accrued liabilities in our consolidated balance sheets. Changes in our warranty reserve for the years ended December 31, 2022 and 2021 were as follows ( in thousands ):
Warranty
Reserve
Balance – January 1, 2021 $ 2,400
Accruals for warranties issued 126
Settlements and adjustments to warranties ( 76 )
Balance – December 31, 2021 2,450
Accruals for warranties issued 1,583
Settlements and adjustments to warranties ( 1,733 )
Balance – December 31, 2022 $ 2,3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Intangible Assets Our intangible assets are comprised of indefinite- and finite-lived intangible assets and goodwill. We own the rights to 3 MHz of ATG spectrum in the nationwide 800 MHz Commercial Air-Ground Radiotelephone band (the “3 MHz FCC License”), which is used in the operation of our ATG network, and the license for 1 MHz of ATG spectrum in the nationwide 800MHz Commercial Air-Ground Radiotelephone band (the “1 MHz FCC License”) acquired as part of our acquisition of LiveTV Airfone, LLC. Together we refer to the 3 MHz FCC License and the 1 MHz FCC License as the “FCC Licenses.” The FCC Licenses were originally issued with 10-year terms and we have renewed both licenses for subsequent 10-year terms. Such licenses are subject to further renewal by the FCC, and renewals of licenses held by others have occurred routinely and at nominal cost. Moreover, we have determined that there are currently no legal, regulatory, contractual, competitive, economic, or other factors that limit the useful life of the FCC Licenses. As a result, the FCC Licenses are treated as indefinite-lived intangible assets which we do not amortize. We reevaluate the useful life of the FCC Licenses each year to determine whether events and circumstances continue to support an indefinite useful life. Our annual impairment assessment of the FCC Licenses for 2022, 2021 and 2020 indicated no impairment. Our software relates to the development of internal use software which is used to run our network and support our service offerings. Software also includes software embedded in the equipment that we sell to our customers. Our goodwill balance was $ 0.6 million as of December 31, 2022 and 2021. Our intangible assets, other than goodwill, as of December 31, 2022 and 2021 were as follows ( in thousands, except for weighted average remaining useful life ):
Weighted
Average As of December 31, 2022 As of December 31, 2021
Remaining Gross Net Gross Net
Useful Life Carrying Accumulated Carrying Carrying Accumulated Carrying
(in years) Amount Amortization Amount Amount Amortization Amount
Amortized intangible assets:
Software 6.4 $ 59,932 $ ( 43,950 ) $ 15,982 $ 54,128 $ ( 39,289 ) $ 14,839
Other intangible assets 8.0 624 — 624 1,812 — 1,812
Service customer relationships 8,081 ( 8,081 ) — 8,081 ( 8,081 ) —
OEM and dealer relationships 6,724 ( 6,724 ) — 6,724 ( 6,724 ) —
Total amortized intangible assets 75,361 ( 58,755 ) 16,606 70,745 ( 54,094 ) 16,651
Unamortized intangible assets:
FCC Licenses 32,283 — 32,283 32,283 — 32,283
Total intangible assets $ 107,644 $ ( 58,755 ) $ 48,889 $ 103,028 $ ( 54,094 ) $ 48,934 Amortization expense for the years ended December 31, 2022, 2021 and 2020 was $ 4.7 million , $ 7.5 million and $ 6.3 million , respectively. Amortization expense for each of the next five years and thereafter is estimated to be as follows ( in thousands ):
Amortization
Years ending December 31, Expense
2023 $ 2,447
2024 $ 2,369
2025 $ 2,192
2026 $ 2,094
2027 $ 1,930
Thereafter $ 5,574 Actual future amortization expense could differ from the estimated amount as the result of future investments and other facto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Debt and Other Liabilities</t>
        </is>
      </c>
      <c r="B1" s="2" t="inlineStr">
        <is>
          <t>12 Months Ended</t>
        </is>
      </c>
    </row>
    <row r="2">
      <c r="B2" s="2" t="inlineStr">
        <is>
          <t>Dec. 31, 2022</t>
        </is>
      </c>
    </row>
    <row r="3">
      <c r="A3" s="3" t="inlineStr">
        <is>
          <t>Debt Disclosure [Abstract]</t>
        </is>
      </c>
      <c r="B3" s="4" t="inlineStr">
        <is>
          <t xml:space="preserve"> </t>
        </is>
      </c>
    </row>
    <row r="4">
      <c r="A4" s="4" t="inlineStr">
        <is>
          <t>Long-Term Debt and Other Liabilities</t>
        </is>
      </c>
      <c r="B4" s="4" t="inlineStr">
        <is>
          <t xml:space="preserve"> 9. Long-Term Debt and Other Liabilities Long-term debt as of December 31, 2022 and 2021 was as follows ( in thousands ):
December 31, December 31,
2022 2021
Term Loan Facility $ 711,263 $ 718,057
2022 Convertible Notes — 102,788
Total debt 711,263 820,845
Less: deferred financing costs ( 13,840 ) ( 16,465 )
Less: current portion of long-term debt ( 7,250 ) ( 109,620 )
Total long-term debt $ 690,173 $ 694,760 2021 Credit Agreement On April 30, 2021, Gogo and Gogo Intermediate Holdings LLC (“GIH”) (a wholly owned subsidiary of Gogo) entered into a credit agreement (the “Original 2021 Credit Agreement,” and, as it may be amended, supplemented or otherwise modified from time to time , the “2021 Credit Agreement”) among Gogo, GIH, the lenders and issuing banks party thereto and Morgan Stanley Senior Funding, Inc., as administrative agent, which provides for (i) a term loan credit facility (the “Term Loan Facility”) in an aggregate principal amount of $ 725.0 million, issued with a discount of 0.5 %, and (ii) a revolving credit facility (the “Revolving Facility” and together with the Term Loan Facility, the “Facilities”) of up to $ 100.0 million, which includes a letter of credit sub-facility. On February 2, 2023, Gogo and GIH entered into an amendment to the Original 2021 Credit Agreement with Morgan Stanley Senior Funding, Inc., as administrative agent, which replaced all references in the Original 2021 Credit Agreement to LIBOR in respect of the applicable interest rates for the Facilities with an adjusted term secured overnight financing rate as administered by the Federal Reserve Bank of New York (“SOFR”), plus a credit spread adjustment based on the Alternative Reference Rates Committee recommended spread adjustment. The Term Loan Facility amortizes in nominal quarterly installments equal to one percent of the aggregate initial principal amount thereof per annum, with the remaining balance payable upon final maturity of the Term Loan Facility on April 30, 2028 . There are no amortization payments under the Revolving Facility, and all borrowings under the Revolving Facility mature on April 30, 2026 . The Term Loan Facility bears annual interest at a floating rate measured by reference to, at GIH’s option, either (i) an adjusted term SOFR rate (subject to a floor of 0.75 %) plus an applicable margin of 3.75 % and a credit spread adjustment based on the Alternative Reference Rates Committee recommended spread adjustments or (ii) an alternate base rate plus an applicable margin of 2.75 %. Loans outstanding under the Revolving Facility bear annual interest at a floating rate measured by reference to, at GIH’s option, either (i) an adjusted term SOFR rate (subject to a floor of 0.00 %) plus an applicable margin ranging from 3.25 % to 3.75 % per annum depending on GIH’s senior secured first lien net leverage ratio and a credit spread adjustment based on the Alternative Reference Rates Committee recommended spread adjustments or (ii) an alternate base rate plus an applicable margin ranging from 2.25 % to 2.75 % per annum depending on GIH’s senior secured first lien net leverage ratio. Additionally, unused commitments under the Revolving Facility are subject to a fee ranging from 0.25 % to 0.50 % per annum depending on GIH’s senior secured first lien net leverage ratio. The Facilities may be prepaid at GIH’s option at any time without premium or penalty (other than customary breakage costs), subject to minimum principal payment amount requirements. Subject to certain exceptions and de minimis thresholds, the Term Loan Facility is subject to mandatory prepayments in an amount equal to: • 100 % of the net cash proceeds of certain asset sales, insurance recovery and condemnation events, subject to reduction to 50 % and 0 % if specified senior secured first lien net leverage ratio targets are met; • 100 % of the net cash proceeds of certain debt offerings; and • 50 % of annual excess cash flow (as defined in the 2021 Credit Agreement), subject to reduction to 25 % and 0 % if specified senior secured first lien net leverage ratio targets are met. The 2021 Credit Agreement contains customary representations and warranties and customary affirmative and negative covenants. The negative covenants include restrictions on, among other things: incurrence of indebtedness or issuance of disqualified equity interests; incurrence or existence of liens; consolidations or mergers; activities of Gogo and any subsidiary holding a license issued by the Federal Communications Commission; investments, loans, advances, guarantees or acquisitions; asset sales; dividends or other distributions on equity; purchase, redemption or retirement of capital stock; payment or redemption of certain junior indebtedness; entry into other agreements that restrict the ability to incur liens securing the Facilities; and amendment of organizational documents; in each case subject to customary exceptions. The Revolving Facility includes a financial covenant set at a maximum senior secured first lien net leverage ratio of 7.50 :1.00, which will apply if the outstanding amount of loans and unreimbursed letter of credit drawings thereunder at the end of any fiscal quarter exceeds 35 % of the aggregate of all commitments thereunder. The 2021 Credit Agreement contains customary events of default, which, if any of them occurred, would permit or require the principal, premium, if any, and interest on all of the then outstanding obligations under the Facilities to be due and payable immediately and the commitments under the Revolving Facility to be terminated. The proceeds of the Term Loan Facility were used, together with cash on hand, (i) to redeem in full and pay the outstanding principal amount of the 2024 Senior Secured Notes (as defined below) together with accrued and unpaid interest and redemption premiums and to pay fees associated with the termination of the ABL Credit Agreement (as defined below and, together with the redemption of the 2024 Senior Secured Notes, the “Refinancing”), and (ii) to pay fees and expenses incurred in connection with the Refinancing and the Facilities. The Revolving Facility is available for working capital and general corporate purposes of GIH and its subsidiaries and was undrawn as of December 31, 2022 and 2021. As of December 31, 2022 and 2021, the outstanding principal amount of the Term Loan Facility was $ 714.1 million and $ 721.4 million, respectively, the unaccreted debt discount was $ 2.8 million and $ 3.3 million, respectively, and the net carrying amount was $ 711.3 million and $ 718.1 million, respectively. We paid approximately $ 19.7 million of loan origination and financing costs related to the Facilities which are being accounted for as deferred financing costs on our consolidated balance sheets and are amortized over the terms of the Facilities. Total amortization expense was $ 2.6 million and $ 1.8 million, respectively, for the years ended December 31, 2022 and 2021 and is included in Interest expense in our consolidated statements of operations. As of December 31, 2022 and 2021, the balance of unamortized deferred financing costs related to the Facilities was $ 15.3 million and $ 17.9 million, respectively. On April 30, 2021, Gogo, GIH, and each direct and indirect wholly-owned U.S. restricted subsidiary of GIH (Gogo and such subsidiaries collectively, the “Guarantors”) entered into a guarantee agreement (the “Guarantee Agreement”) in favor of Morgan Stanley Senior Funding, Inc., as collateral agent (the “Collateral Agent”), whereby GIH and the Guarantors guarantee the obligations under the Facilities and certain other secured obligations as set forth in the Guarantee Agreement, and GIH and the Guarantors entered into a collateral agreement (the “Collateral Agreement”), in favor of the Collateral Agent, whereby GIH and the Guarantors grant a security interest in substantially all of their respective tangible and intangible assets (including the equity interests in each direct material wholly-owned U.S. restricted subsidiary owned by GIH or any Guarantor, and 65% of the equity interests in any non-U.S. subsidiary held directly by GIH or any Guarantor), subject to certain exceptions, to secure the obligations under the Facilities and certain other secured obligations as set forth in the Collateral Agreement. 2022 Convertible Notes On November 21, 2018, we issued $ 215.0 million aggregate principal amount of 6.00 % Convertible Senior Notes due 2022 (the “2022 Convertible Notes”) in private offerings to qualified institutional buyers, including pursuant to Rule 144A under the Securities Act, and in concurrent private placements. We granted an option to the initial purchasers to purchase up to an additional $ 32.3 million aggregate principal amount of 2022 Convertible Notes to cover over-allotments, of which $ 22.8 million was subsequently exercised during December 2018, resulting in a total issuance of $ 237.8 million aggregate principal amount of 2022 Convertible Notes. In January 2021, $ 1.0 million aggregate principal amount of 2022 Convertible Notes was converted by holders and settled through the issuance of 166,666 shares of common stock. On March 17, 2021, Gogo entered into separate, privately negotiated exchange agreements (the “March 2021 Exchange Agreements”) with certain holders of the 2022 Convertible Notes. Pursuant to the March 2021 Exchange Agreements, such holders exchanged a total of $ 28,235,000 aggregate principal amount of 2022 Convertible Notes for 5,121,811 shares of our common stock on March 24, 2021. The negotiated exchange rate under the March 2021 Exchange Agreements was 181.40 shares of common stock per $ 1,000 principal amount of the 2022 Convertible Notes, which resulted in a loss on settlement of $ 4.4 million, which is included in Loss on extinguishment of debt and settlement of convertible notes in our consolidated statements of operations for the year ended December 31, 2021. On April 1, 2021, Gogo entered into a privately negotiated exchange agreement (the “GTCR Exchange Agreement”) with an affiliate of funds managed by GTCR LLC (“GTCR”). Pursuant to the GTCR Exchange Agreement, GTCR exchanged $ 105,726,000 aggregate principal amount of 2022 Convertible Notes for 19,064,529 shares of our common stock on April 9, 2021. The negotiated exchange rate under the GTCR Exchange Agreement was 180.32 shares of common stock per $ 1,000 principal amount of 2022 Convertible Notes, which resulted in a loss on settlement of $ 14.6 million, which is included in Loss on extinguishment of debt and settlement of convertible notes in our consolidated statements of operations for the year ended December 31, 2021. As of December 31, 2021, the outstanding principal amount of the 2022 Convertible Notes was $ 102.8 million and was classified as Current portion of long-term debt in the consolidated balance sheets. In May 2022, the remaining $ 102,788,000 aggregate principal amount of 2022 Convertible Notes was converted by holders into 17,131,332 shares of common stock. Thorndale Farm Private Equity Fund 2, LLC, an entity affiliated with our Chairman and Chief Executive Officer, held $ 8,000,000 aggregate principal amount of 2022 Convertible Notes that was converted into 1,333,333 shares of common stock. As of December 31, 2022, there were no outstanding 2022 Convertible Notes. We incurred approximately $ 8.1 million of issuance costs related to the issuance of the 2022 Convertible Notes that were amortized over the term of the 2022 Convertible Notes using the effective interest method. Total amortization expense was $ 0.4 million, $ 1.4 million and $ 1.8 million, respectively, for the years ended December 31, 2022, 2021 and 2020. Amortization expense is included in Interest expense in the consolidated statements of operations. As of December 31, 2021, the balance of unamortized deferred financing costs related to the 2022 Convertible Notes was $ 0.4 million and was included as a reduction to the carrying amount of the debt in our consolidated balance sheets. See Note 11, “Interest Costs,” for additional information. The 2022 Convertible Notes had an initial conversion rate of 166.6667 shares of common stock per $ 1,000 principal amount of 2022 Convertible Notes, which was equivalent to an initial conversion price of approximately $ 6.00 per share of our common stock. Prior to conversion, the shares of common stock subject to conversion were considered in the diluted earnings per share calculations under the if-converted method if their impact was dilutive. Forward Transactions In connection with the issuance of our 3.75 % Convertible Senior Notes due 2020 (the “2020 Convertible Notes”), we paid approximately $ 140.0 million to enter into prepaid forward stock repurchase transactions (the “Forward Transactions”) with certain financial institutions (the “Forward Counterparties”), pursuant to which we purchased approximately 7.2 million shares of common stock for settlement on or around the March 1, 2020 maturity date for the 2020 Convertible Notes, subject to the ability of each Forward Counterparty to elect to settle all or a portion of its Forward Transactions early. On December 11, 2019, we entered into an amendment to one of the Forward Transactions (the “Amended and Restated Forward Transaction”) to extend the expected settlement date with respect to approximately 2.1 million shares of common stock held by one of the Forward Counterparties, JPMorgan Chase Bank, National Association (the “2022 Forward Counterparty”), to correspond with the May 15, 2022 maturity date for the 2022 Convertible Notes. As a result of the Forward Transactions, total shareholders’ equity within our consolidated balance sheets was reduced by approximately $ 140.0 million. In March, 2020, approximately 5.1 million shares of common stock were delivered to us in connection with the Forward Transactions. In April 2021, approximately 1.5 million shares of common stock were delivered to us in connection with the Amended and Restated Forward Transaction. In May 2022, the approximately 0.6 million shares that were remaining under the Amended and Restated Forward Transactions were delivered to us. As of December 31, 2022, there were no prepaid forward stock repurchase transactions outstanding. 2024 Senior Secured Notes On April 25, 2019, GIH and Gogo Finance Co. Inc. (a wholly owned subsidiary of GIH) (“Gogo Finance” and, together with GIH, the “Issuers”) issued $ 905.0 million aggregate principal amount of 9.875 % senior secured notes due 2024 (the “2024 Senior Secured Notes”), at a price equal to 99.512 % of their face value, under an indenture, dated as of April 25, 2019, among the Issuers, Gogo, the subsidiary guarantors party thereto and U.S. Bank National Association, as trustee. On May 7, 2019, the Issuers issued an additional $ 20.0 million of 2024 Senior Secured notes, which were issued at a price equal to 100.5 % of their face value, and $ 50.0 million of 2024 Senior Secured Notes on November 13, 2020, which were issued at a price equal to 103.5 % of their face value. The 2024 Senior Secured Notes were guaranteed on a senior secured basis by Gogo and all of GIH’s existing and future restricted subsidiaries (other than Gogo Finance), subject to certain exceptions. The 2024 Senior Secured Notes and the related guarantees were secured by certain liens on the Company’s collateral, which were released upon the closing of the Transaction. We paid approximately $ 22.6 million of origination fees and financing costs related to the issuance of the 2024 Senior Secured Notes, which were accounted for as deferred financing costs on our consolidated balance sheets and were being amortized over the contractual term of the 2024 Senior Secured Notes using the effective interest method. Total amortization expense was $ 1.4 million and $ 3.7 million, respectively, for the years ended December 31, 2021 and 2020. Amortization expense is included in Interest expense in the consolidated statements of operations. The 2024 Senior Secured Notes were redeemed on May 1, 2021 (the “Redemption Date”) at a redemption price equal to 104.938 % of the principal amount of the 2024 Senior Secured Notes redeemed, plus accrued and unpaid interest to (but not including) the Redemption Date. The make-whole premium paid in connection with the redemption was $ 48.1 million. We wrote off the remaining unamortized deferred financing costs of $ 15.2 million and the remaining debt discount of $ 1.3 million, which together are included in Loss on extinguishment of debt and settlement of convertible notes in our consolidated statements of operations for the year ended December 31, 2021. ABL Credit Facility On August 26, 2019, Gogo, GIH and Gogo Finance entered into a credit agreement (the “ABL Credit Agreement”) with the other loan parties party thereto, the lenders party thereto, JPMorgan Chase Bank, N.A., as administrative agent, and Morgan Stanley Senior Funding, Inc., as syndication agent, which provided for an asset-based revolving credit facility (the “ABL Credit Facility”) of up to $ 30.0 million, subject to borrowing base availability, and includes letter of credit and swingline sub-facilities. The obligations under the ABL Credit Agreement were guaranteed by Gogo and all of its existing and future subsidiaries, subject to certain exceptions and secured by collateral of the Company. On April 30, 2021, the ABL Credit Agreement and all commitments thereunder were terminated. As a result of the termination, the remaining unamortized deferred financing costs of $ 0.3 million were written off as of May 1, 2021 and included in Loss on extinguishment of debt and settlement of convertible notes in our consolidated statements of operations for the year ended December 31, 2021. 2020 Convertible Notes In March 2015, we issued $ 361.9 million aggregate principal amount of 3.75 % Convertible Senior Notes due 2020 (the “2020 Convertible Notes”) in a private offering to qualified institutional buyers, pursuant to Rule 144A under the Securities Act. In 2018 and 2019, we repurchased a total of $ 359.4 million aggregate principal amount of the 2020 Convertible Notes, and on March 1, 2020, the remaining $ 2.5 million aggregate principal amount of the 2020 Convertible Notes matu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 and Hedging Activities</t>
        </is>
      </c>
      <c r="B4" s="4" t="inlineStr">
        <is>
          <t>10. Derivative Instruments and Hedging Activities We are exposed to interest rate risk on our variable rate borrowings. We currently use interest rate caps to manage our exposure to interest rate changes, and have designated these interest rate caps as cash flow hedges for accounting purposes. Accordingly, the earnings impact of the derivatives designated as cash flow hedges is recorded upon the recognition of the variable interest payments related to the hedged debt. In May 2021, we purchased interest rate caps with an aggregate notional amount of $ 650.0 million for $ 8.6 million. The cost of the interest rate caps will be amortized to interest expense using the caplet method, from the effective date through termination date. We receive payments in the amount calculated pursuant to the caps for any period in which the three-month USD LIBOR rate increases beyond the applicable strike rate . The notional amounts of the interest rate caps periodically decrease over the life of the caps. The notional amounts, strike rates and end dates of the cap agreements are as follows (notional amounts in thousands) :
Start Date End Date Notional Strike Rate
7/31/2021 7/31/2023 $ 650,000 0.75 %
7/31/2023 7/31/2024 525,000 0.75 %
7/31/2024 7/31/2025 350,000 1.25 %
7/31/2025 7/31/2026 250,000 2.25 %
7/31/2026 7/31/2027 200,000 2.75 % We record the effective portion of changes in the fair value of our cash flow hedges to other comprehensive income (loss), net of tax, and subsequently reclassify these amounts into earnings in the period during which the hedged transaction is recognized. The amounts included in accumulated other comprehensive income will be reclassified to interest expense in the event the hedges are no longer considered effective, in accordance with ASC 815, Derivatives and Hedging . No gains or losses of our cash flow hedges were considered to be ineffective and reclassified from other comprehensive income (loss) to earnings for the years ended December 31, 2022 and 2021 . We estimate that approximately $ 1.5 million currently recorded in accumulated other comprehensive income (loss) will be recognized in earnings over the next 12 months. We assess the effectiveness of the hedge on an ongoing basis. Cash flows from interest rate caps are classified in the consolidated statement of cash flows as investing activities from continuing operations. For the year ended December 31, 2022, we recorded an unrealized gain on the interest rate caps of $ 28.4 million, net of tax of $ 9.3 million. For the year ended December 31, 2021, we recorded an unrealized gain on the interest rate caps of $ 2.7 million, net of tax of $ 0.9 million. Unrealized gains and losses on interest rate caps exclude amortization of the purchase price paid for the interest rate caps. When derivatives are used, we are exposed to credit loss in the event of non-performance by the counterparties; however, non-performance is not anticipated. ASC 815, Derivatives and Hedging , requires companies to recognize all derivative instruments as either assets or liabilities at fair value in the balance sheet. The fair values of the interest rate derivatives are based on quoted market prices for similar instruments from commercial banks (based on significant observable inputs - Level 2 inputs). The following table presents the fair value of our interest rate derivatives included in the consolidated balance sheets for the periods presented (in thousands):
December 31,
Derivatives designated as hedging instruments Balance sheet location 2022 2021
Current portion of interest rate caps Prepaid expenses and other current assets $ 24,459 $ 92 5
Non-current portion of interest rate caps Other non-current assets $ 25,578 $ 11,359 Fair Value Measurement Our derivative assets and liabilities consist principally of interest rate caps, which are carried at fair value based on significant observable inputs (Level 2 inputs). Derivatives entered into by us are typically executed over-the-counter and are valued using discounted cash flows along with fair value models that primarily use market observable inputs. These models take into account a variety of factors including, where applicable, maturity, interest rate yield curves, and counterparty credit risk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erest Costs</t>
        </is>
      </c>
      <c r="B1" s="2" t="inlineStr">
        <is>
          <t>12 Months Ended</t>
        </is>
      </c>
    </row>
    <row r="2">
      <c r="B2" s="2" t="inlineStr">
        <is>
          <t>Dec. 31, 2022</t>
        </is>
      </c>
    </row>
    <row r="3">
      <c r="A3" s="3" t="inlineStr">
        <is>
          <t>Text Block [Abstract]</t>
        </is>
      </c>
      <c r="B3" s="4" t="inlineStr">
        <is>
          <t xml:space="preserve"> </t>
        </is>
      </c>
    </row>
    <row r="4">
      <c r="A4" s="4" t="inlineStr">
        <is>
          <t>Interest Costs</t>
        </is>
      </c>
      <c r="B4" s="4" t="inlineStr">
        <is>
          <t xml:space="preserve">11. Interest Costs We capitalize a portion of our interest on funds borrowed during the active construction period of major capital projects. Capitalized interest is added to the cost of the underlying assets and amortized over the useful lives of the assets. The following is a summary of our interest costs for the years ended December 31, 2022, 2021 and 2020 (in thousands) :
For the Years Ended December 31,
2022 2021 2020
Interest costs charged to expense $ 43,530 $ 62,390 $ 105,988
Amortization of deferred financing costs 3,058 4,661 5,892
Accretion of debt discount 456 419 13,907
Amortization of the purchase price of interest rate caps 157 2 —
Interest rate cap benefit ( 8,329 ) — —
Interest expense 38,872 67,472 125,787
Interest costs capitalized to property and equipment 920 4 —
Interest costs capitalized to software 472 311 885
Total interest costs $ 40,264 $ 67,787 $ 126,67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and Preferred Stock</t>
        </is>
      </c>
      <c r="B1" s="2" t="inlineStr">
        <is>
          <t>12 Months Ended</t>
        </is>
      </c>
    </row>
    <row r="2">
      <c r="B2" s="2" t="inlineStr">
        <is>
          <t>Dec. 31, 2022</t>
        </is>
      </c>
    </row>
    <row r="3">
      <c r="A3" s="3" t="inlineStr">
        <is>
          <t>Text Block [Abstract]</t>
        </is>
      </c>
      <c r="B3" s="4" t="inlineStr">
        <is>
          <t xml:space="preserve"> </t>
        </is>
      </c>
    </row>
    <row r="4">
      <c r="A4" s="4" t="inlineStr">
        <is>
          <t>Common Stock and Preferred Stock</t>
        </is>
      </c>
      <c r="B4" s="4" t="inlineStr">
        <is>
          <t>12. Common Stock and Preferred Stock Common Stock – We have one class of common stock outstanding as of December 31, 2022 and 2021. Our common stock is junior to our preferred stock, if and when issued. Our Third Amended and Restated Certificate of Incorporation authorizes a total of 500,000,000 shares of common stock with a par value of $ 0.0001 per share. Preferred Stock – Our Third Amended and Restated Certificate of Incorporation authorizes 100,000,000 shares of new preferred stock with a par value of $ 0.01 per share. No shares of this new preferred stock have been issued. The preferred stock may be issued, from time to time, in one or more series as authorized by the Board of Directors, which has the authority to designate the terms of any series of preferred stock issued, including, without limitation, the number of shares to be included in such series of preferred stock, any dividend, redemption, conversion rights or voting powers and the designations, preferences and relative participating, optional or other special rights. Shareholder Rights Plan – On September 23, 2020, our Board of Directors adopted a Section 382 Rights Agreement (as amended, the “Rights Agreement”), between the Company and Computershare Trust Company, N.A., as rights agent (the “Rights Agent”), and declared a dividend of one preferred share purchase right (a “Right”) for each outstanding share of common stock of the Company, outstanding on the record date of October 2, 2020, to the stockholders of record on that date. Each Right entitles the registered holder to purchase from the Company one one-thousandth of a share of Series A Preferred Stock, par value $ 0.01 per share, of the Company (the “Preferred Shares”) at a price of $ 38.40 per one one-thousandth of a Preferred Share represented by a Right, subject to adjustment. In December 2022, the Company entered into Amendment No. 1 to the Rights Agreement with the Rights Agent, which, among other things, changed the Distribution Date (as defined below) from the close of business on the tenth to the thirtieth day after the Stock Acquisition Date (as defined in the Rights Agreement), with certain exceptions. The purpose of the Rights Agreement is to facilitate the Company’s ability to preserve its net operating losses (“NOLs”) and certain other tax attributes in order to be able to offset potential future income taxes for federal income tax purposes. The Company’s ability to use its NOLs and other tax attributes would be substantially limited if it experiences an “ownership change,” as such term is defined in Section 382 of the Internal Revenue Code of 1986, as amended (the “Code”). A company generally experiences an ownership change if the percentage of the value of its stock owned by certain “5-percent shareholders,” as such term is defined in Section 382 of the Code, increases by more than 50 percentage points over a rolling three-year period. The Rights Agreement is intended to reduce the likelihood of an ownership change under Section 382 of the Code by deterring any person or group from acquiring beneficial ownership of 4.9% or more of the shares of the Company’s common stock then-outstanding. The Rights are attached to all shares of the Company’s common stock, and until the Distribution Date (as defined below), the Rights will be transferred with and only with the common stock. As long as the Rights are attached to the common stock, the Company will issue one Right with each new share of common stock so that all such shares of common stock will have Rights attached (subject to certain limited exceptions). The Rights will separate and begin trading separately from the common stock, and Right certificates will be caused to evidence the Rights, on the earlier to occur of (i) the close of business on the thirtieth day following public disclosure of facts indicating that a person or group has acquired beneficial ownership of 4.9% or more of the outstanding common stock (an “Acquiring Person”) (or, in the event the Board of Directors determines to effect an exchange in accordance with Section 24 of the Rights Agreement and the Board of Directors determines that a later date is advisable, then such later date) and (ii) the close of business on the tenth business day (or such later date as may be determined by action of the Board of Directors prior to such time as any person becomes an Acquiring Person) following the commencement of a tender offer or exchange offer the consummation of which would result in the beneficial ownership by a person or group of 4.9% or more of the outstanding common stock (the earlier of such dates, the “Distribution Date”). The Rights are not exercisable until the Distribution Date. The Rights will expire on the earlier to occur of (i) the date on which the Board of Directors determines in its sole discretion that (x) the Rights Agreement is no longer necessary for the preservation of material valuable NOLs or tax attributes or (y) the NOLs and tax attributes have been fully utilized and may no longer be carried forward and (ii) the close of business on September 23, 2023. The Rights Agreement was approved by the Company's stockholders at the Company's 2021 annual meeting of stockholders. On September 15, 2022, pursuant to the Rights Agreement and following approval by the Board of Directors, the Company requested that BlackRock, Inc. (together with its subsidiaries and funds under management, “BlackRock”), as promptly as practicable, divest sufficient shares of the Company’s common stock to take BlackRock’s beneficial ownership below 4.9% so as to not be deemed an “Acquiring Person” under the Rights Agreement. On September 28, 2022, following confirmation that it had divested sufficient shares of the Company’s common stock so as to not be deemed an “Acquiring Person” under the Rights Agreement, the Board of Directors granted a request by BlackRock that it be deemed an “Exempt Person” under the Rights Agreement, subject to BlackRock satisfying certain ownership conditions, including that neither BlackRock, Inc. nor any subsidiary or individual fund will have an economic interest of 4.9% or more of the Company’s common stock. Additionally, on December 29, 2022, the Board of Directors determined another shareholder not to be deemed an “Acquiring Person” under the Rights Agreement and granted a request from the shareholder that it be deemed an “Exempt Person” under the Rights Agreement, subject to such shareholder satisfying certain ownership cond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50550</v>
      </c>
      <c r="C3" s="6" t="n">
        <v>145913</v>
      </c>
    </row>
    <row r="4">
      <c r="A4" s="4" t="inlineStr">
        <is>
          <t>Short-term investments</t>
        </is>
      </c>
      <c r="B4" s="5" t="n">
        <v>24796</v>
      </c>
      <c r="C4" s="5" t="n">
        <v>0</v>
      </c>
    </row>
    <row r="5">
      <c r="A5" s="4" t="inlineStr">
        <is>
          <t>Total cash, cash-equivalents and short-term investments</t>
        </is>
      </c>
      <c r="B5" s="5" t="n">
        <v>175346</v>
      </c>
      <c r="C5" s="5" t="n">
        <v>145913</v>
      </c>
    </row>
    <row r="6">
      <c r="A6" s="4" t="inlineStr">
        <is>
          <t>Accounts receivable, net of allowances of $1,778 and $894, respectively</t>
        </is>
      </c>
      <c r="B6" s="5" t="n">
        <v>54210</v>
      </c>
      <c r="C6" s="5" t="n">
        <v>37730</v>
      </c>
    </row>
    <row r="7">
      <c r="A7" s="4" t="inlineStr">
        <is>
          <t>Inventories</t>
        </is>
      </c>
      <c r="B7" s="5" t="n">
        <v>49493</v>
      </c>
      <c r="C7" s="5" t="n">
        <v>33976</v>
      </c>
    </row>
    <row r="8">
      <c r="A8" s="4" t="inlineStr">
        <is>
          <t>Prepaid expenses and other current assets</t>
        </is>
      </c>
      <c r="B8" s="5" t="n">
        <v>45100</v>
      </c>
      <c r="C8" s="5" t="n">
        <v>32295</v>
      </c>
    </row>
    <row r="9">
      <c r="A9" s="4" t="inlineStr">
        <is>
          <t>Total current assets</t>
        </is>
      </c>
      <c r="B9" s="5" t="n">
        <v>324149</v>
      </c>
      <c r="C9" s="5" t="n">
        <v>249914</v>
      </c>
    </row>
    <row r="10">
      <c r="A10" s="3" t="inlineStr">
        <is>
          <t>Non-current assets:</t>
        </is>
      </c>
      <c r="B10" s="4" t="inlineStr">
        <is>
          <t xml:space="preserve"> </t>
        </is>
      </c>
      <c r="C10" s="4" t="inlineStr">
        <is>
          <t xml:space="preserve"> </t>
        </is>
      </c>
    </row>
    <row r="11">
      <c r="A11" s="4" t="inlineStr">
        <is>
          <t>Property and equipment, net</t>
        </is>
      </c>
      <c r="B11" s="5" t="n">
        <v>104595</v>
      </c>
      <c r="C11" s="5" t="n">
        <v>63672</v>
      </c>
    </row>
    <row r="12">
      <c r="A12" s="4" t="inlineStr">
        <is>
          <t>Intangible assets, net</t>
        </is>
      </c>
      <c r="B12" s="5" t="n">
        <v>49509</v>
      </c>
      <c r="C12" s="5" t="n">
        <v>49554</v>
      </c>
    </row>
    <row r="13">
      <c r="A13" s="4" t="inlineStr">
        <is>
          <t>Operating lease right-of-use assets</t>
        </is>
      </c>
      <c r="B13" s="5" t="n">
        <v>75261</v>
      </c>
      <c r="C13" s="5" t="n">
        <v>70989</v>
      </c>
    </row>
    <row r="14">
      <c r="A14" s="4" t="inlineStr">
        <is>
          <t>Other non-current assets, net of allowances of $501 and $455, respectively</t>
        </is>
      </c>
      <c r="B14" s="5" t="n">
        <v>43355</v>
      </c>
      <c r="C14" s="5" t="n">
        <v>28425</v>
      </c>
    </row>
    <row r="15">
      <c r="A15" s="4" t="inlineStr">
        <is>
          <t>Deferred income taxes</t>
        </is>
      </c>
      <c r="B15" s="5" t="n">
        <v>162657</v>
      </c>
      <c r="C15" s="5" t="n">
        <v>185133</v>
      </c>
    </row>
    <row r="16">
      <c r="A16" s="4" t="inlineStr">
        <is>
          <t>Total non-current assets</t>
        </is>
      </c>
      <c r="B16" s="5" t="n">
        <v>435377</v>
      </c>
      <c r="C16" s="5" t="n">
        <v>397773</v>
      </c>
    </row>
    <row r="17">
      <c r="A17" s="4" t="inlineStr">
        <is>
          <t>Total assets</t>
        </is>
      </c>
      <c r="B17" s="5" t="n">
        <v>759526</v>
      </c>
      <c r="C17" s="5" t="n">
        <v>647687</v>
      </c>
    </row>
    <row r="18">
      <c r="A18" s="3" t="inlineStr">
        <is>
          <t>Current liabilities:</t>
        </is>
      </c>
      <c r="B18" s="4" t="inlineStr">
        <is>
          <t xml:space="preserve"> </t>
        </is>
      </c>
      <c r="C18" s="4" t="inlineStr">
        <is>
          <t xml:space="preserve"> </t>
        </is>
      </c>
    </row>
    <row r="19">
      <c r="A19" s="4" t="inlineStr">
        <is>
          <t>Accounts payable</t>
        </is>
      </c>
      <c r="B19" s="5" t="n">
        <v>13646</v>
      </c>
      <c r="C19" s="5" t="n">
        <v>17203</v>
      </c>
    </row>
    <row r="20">
      <c r="A20" s="4" t="inlineStr">
        <is>
          <t>Accrued liabilities</t>
        </is>
      </c>
      <c r="B20" s="5" t="n">
        <v>60056</v>
      </c>
      <c r="C20" s="5" t="n">
        <v>59868</v>
      </c>
    </row>
    <row r="21">
      <c r="A21" s="4" t="inlineStr">
        <is>
          <t>Deferred revenue</t>
        </is>
      </c>
      <c r="B21" s="5" t="n">
        <v>3418</v>
      </c>
      <c r="C21" s="5" t="n">
        <v>1825</v>
      </c>
    </row>
    <row r="22">
      <c r="A22" s="4" t="inlineStr">
        <is>
          <t>Current portion of long-term debt</t>
        </is>
      </c>
      <c r="B22" s="5" t="n">
        <v>7250</v>
      </c>
      <c r="C22" s="5" t="n">
        <v>109620</v>
      </c>
    </row>
    <row r="23">
      <c r="A23" s="4" t="inlineStr">
        <is>
          <t>Total current liabilities</t>
        </is>
      </c>
      <c r="B23" s="5" t="n">
        <v>84370</v>
      </c>
      <c r="C23" s="5" t="n">
        <v>188516</v>
      </c>
    </row>
    <row r="24">
      <c r="A24" s="3" t="inlineStr">
        <is>
          <t>Non-current liabilities:</t>
        </is>
      </c>
      <c r="B24" s="4" t="inlineStr">
        <is>
          <t xml:space="preserve"> </t>
        </is>
      </c>
      <c r="C24" s="4" t="inlineStr">
        <is>
          <t xml:space="preserve"> </t>
        </is>
      </c>
    </row>
    <row r="25">
      <c r="A25" s="4" t="inlineStr">
        <is>
          <t>Long-term debt</t>
        </is>
      </c>
      <c r="B25" s="5" t="n">
        <v>690173</v>
      </c>
      <c r="C25" s="5" t="n">
        <v>694760</v>
      </c>
    </row>
    <row r="26">
      <c r="A26" s="4" t="inlineStr">
        <is>
          <t>Non-current operating lease liabilities</t>
        </is>
      </c>
      <c r="B26" s="5" t="n">
        <v>79241</v>
      </c>
      <c r="C26" s="5" t="n">
        <v>77329</v>
      </c>
    </row>
    <row r="27">
      <c r="A27" s="4" t="inlineStr">
        <is>
          <t>Other non-current liabilities</t>
        </is>
      </c>
      <c r="B27" s="5" t="n">
        <v>7611</v>
      </c>
      <c r="C27" s="5" t="n">
        <v>7236</v>
      </c>
    </row>
    <row r="28">
      <c r="A28" s="4" t="inlineStr">
        <is>
          <t>Total non-current liabilities</t>
        </is>
      </c>
      <c r="B28" s="5" t="n">
        <v>777025</v>
      </c>
      <c r="C28" s="5" t="n">
        <v>779325</v>
      </c>
    </row>
    <row r="29">
      <c r="A29" s="4" t="inlineStr">
        <is>
          <t>Total liabilities</t>
        </is>
      </c>
      <c r="B29" s="5" t="n">
        <v>861395</v>
      </c>
      <c r="C29" s="5" t="n">
        <v>967841</v>
      </c>
    </row>
    <row r="30">
      <c r="A30" s="4" t="inlineStr">
        <is>
          <t>Commitments and contingencies (Note 17)</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Common stock, par value $0.0001 per share; 500,000,000 shares authorized at December 31, 2022 and 2021; 136,531,362 and 117,407,468 shares issued at December 31, 2022 and 2021, respectively; and 127,840,813 and 110,791,954 shares outstanding at December 31, 2022 and 2021, respectively</t>
        </is>
      </c>
      <c r="B32" s="5" t="n">
        <v>14</v>
      </c>
      <c r="C32" s="5" t="n">
        <v>11</v>
      </c>
    </row>
    <row r="33">
      <c r="A33" s="4" t="inlineStr">
        <is>
          <t>Additional paid-in capital</t>
        </is>
      </c>
      <c r="B33" s="5" t="n">
        <v>1385933</v>
      </c>
      <c r="C33" s="5" t="n">
        <v>1258477</v>
      </c>
    </row>
    <row r="34">
      <c r="A34" s="4" t="inlineStr">
        <is>
          <t>Accumulated other comprehensive income</t>
        </is>
      </c>
      <c r="B34" s="5" t="n">
        <v>30128</v>
      </c>
      <c r="C34" s="5" t="n">
        <v>1789</v>
      </c>
    </row>
    <row r="35">
      <c r="A35" s="4" t="inlineStr">
        <is>
          <t>Treasury stock, at cost</t>
        </is>
      </c>
      <c r="B35" s="5" t="n">
        <v>-158375</v>
      </c>
      <c r="C35" s="5" t="n">
        <v>-128803</v>
      </c>
    </row>
    <row r="36">
      <c r="A36" s="4" t="inlineStr">
        <is>
          <t>Accumulated deficit</t>
        </is>
      </c>
      <c r="B36" s="5" t="n">
        <v>-1359569</v>
      </c>
      <c r="C36" s="5" t="n">
        <v>-1451628</v>
      </c>
    </row>
    <row r="37">
      <c r="A37" s="4" t="inlineStr">
        <is>
          <t>Total stockholders’ deficit</t>
        </is>
      </c>
      <c r="B37" s="5" t="n">
        <v>-101869</v>
      </c>
      <c r="C37" s="5" t="n">
        <v>-320154</v>
      </c>
    </row>
    <row r="38">
      <c r="A38" s="4" t="inlineStr">
        <is>
          <t>Total liabilities and stockholders’ deficit</t>
        </is>
      </c>
      <c r="B38" s="6" t="n">
        <v>759526</v>
      </c>
      <c r="C38" s="6" t="n">
        <v>6476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Assets and Liabilities</t>
        </is>
      </c>
      <c r="B4" s="4" t="inlineStr">
        <is>
          <t>13. Fair Value of Financial Assets and Liabilities A three-tier fair value hierarchy has been established which prioritizes the inputs used in measuring fair value. These tiers include: • Level 1 - defined as observable inputs such as quoted prices for identical assets or liabilities in active markets; • Level 2 - defined as observable inputs other than Level 1 inputs such as quoted prices for similar assets or liabilities, quoted prices in markets that are not active, or inputs that are observable or can be corroborated by observable market data for substantially the full term of the assets or liabilities; and • Level 3 - defined as unobservable inputs in which little or no market data exists, therefore requiring an entity to develop its own assumptions. Refer to Note 10, “Derivative Instruments and Hedging Activities,” for fair value information relating to our interest rate caps. Long-Term Debt: As of December 31, 2022 and 2021, our financial assets and liabilities that are disclosed but not measured at fair value include the Term Loan Facility, and solely as of December 31, 2021, the 2022 Convertible Notes, which are reflected on the consolidated balance sheets at cost. The fair value measurements are classified as Level 2 within the fair value hierarchy since they are based on quoted market prices of our instruments in markets that are not active. We estimated the fair value of the Term Loan Facility, and solely as of December 31, 2021, the 2022 Convertible Notes, by calculating the upfront cash payment a market participant would require to assume these obligations. The upfront cash payments used in the calculations of fair value on our consolidated balance sheets, excluding any issuance costs, are the amount that a market participant would be willing to lend at such date to an entity with a credit rating similar to ours and that would allow such an entity to achieve sufficient cash inflows to cover the scheduled cash outflows under the Term Loan Facility, and solely as of December 31, 2021, the 2022 Convertible Notes. The fair value and carrying value of long-term debt as of December 31, 2022 and 2021 was as follows (in thousands) :
December 31, 2022 December 31, 2021
Fair Value (1) Carrying Fair Value (1) Carrying
Term Loan Facility $ 708,000 $ 711,263 (2) $ 723,000 $ 718,057 (2)
2022 Convertible Notes $ — $ — $ 230,000 $ 102,788 (1) Fair value amounts are rounded to the nearest million. (2) Carrying value of the Term Loan Facility reflects the unaccreted debt discount of $ 2.8 million and $ 3.3 million, respectively, as of December 31, 2022 and 2021. See Note 9, “Long-Term Debt and Other Liabilities,” for further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and 401(k) Pla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 and 401(k) Plan</t>
        </is>
      </c>
      <c r="B4" s="4" t="inlineStr">
        <is>
          <t>14. Stock-Based Compensation and 401(k) Plan As of December 31, 2022 , we maintained three stock-based incentive compensation plans: the Second Amended and Restated Gogo Inc. 2016 Omnibus Incentive Plan (the “2016 Omnibus Plan”), the Gogo Inc. 2013 Omnibus Incentive Plan (the “2013 Omnibus Plan”), and The Aircell Holdings Inc. Stock Option Plan, collectively referred to as the “Stock Plans,” as well as an Employee Stock Purchase Plan (“ESPP”), as discussed below. Our Stock Plans provide for the grant of both equity and cash awards, including non-qualified stock options, incentive stock options, stock appreciation rights, performance awards (shares and units), restricted stock, RSUs, deferred share units (“DSUs”) and other stock-based awards and dividend equivalents to eligible employees, directors and consultants, as determined by the Compensation Committee of our Board of Directors (the “Compensation Committee”). Under the Stock Plans, 33,234,128 shares of common stock were reserved for issuance. As of December 31, 2022 , 6,941,586 shares remained available for grant under our Stock Plans. The contractual life of granted options is 10 years . Except as otherwise approved by the Compensation Committee, all options that are unvested as of the date on which a recipient’s employment terminates, as well as vested options that are not exercised within a prescribed period following termination, are forfeited and become available for future grants. Options granted beginning in 2010 but prior to the Option Exchange (as defined below) include options that (a) vest in specified increments over a four-year period, (b) vest on the date of grant for certain options granted to non-employee members of our Board of Directors or (c) vest on the first anniversary of the date of grant for certain options granted to non-employee members of our Board of Directors. In June 2020, we consummated an option exchange program that was approved by our stockholders at the annual meeting held on April 29, 2020 in which previously outstanding eligible options (which excluded options granted for service by non-executive members of our Board of Directors) to purchase 6,664,773 shares of common stock were surrendered and cancelled and we granted replacement options (the “Replacement Options”) in exchange for the tendered options. Of the 4,168,455 options we granted in 2020, 2,896,383 w ere Replacement Options. The Replacement Options vested in a single installment on December 31, 2022. Beginning in 2013, we granted RSUs, which generally vest in equal annual increments over a four-year period. Vested RSUs will be settled, at the discretion of the Compensation Committee, in shares of our common stock or in cash equal to the value of the applicable number of shares of our common stock on the vesting date. We also granted DSUs to directors, some of which vest on the grant date and others on the first anniversary of the grant date. DSUs will be settled in shares of our common stock 90 days after the director ceases to serve as a director. We intend to settle RSU and DSU awards in stock and we have the shares available to do so. The following is a summary of our stock-based compensation expense included in the consolidated statements of operations, excluding the stock-based compensation expense for discontinued operations, for the years December 31, 2022, 2021 and 2020 (in thousands) :
For the Years Ended December 31,
2022 2021 2020
Cost of service revenue $ 1,073 $ 472 $ 119
Cost of equipment revenue 1,022 523 235
Engineering, design and development 2,532 1,358 560
Sales and marketing 2,628 1,615 880
General and administrative 11,810 9,377 6,014
Total stock-based compensation expense $ 19,065 $ 13,345 $ 7,808 A summary of stock option activity for the year ended December 31, 2022 is as follows:
Number of Weighted Weighted Aggregate
Options outstanding – January 1, 2022 4,802,342 $ 4.18 6.57 $ 45,927
Granted — $ —
Exercised ( 758,681 ) $ 2.67
Forfeited — $ —
Expired ( 30,900 ) $ 17.78
Options outstanding – December 31, 2022 4,012,761 $ 4.36 5.38 $ 42,396
Options exercisable – December 31, 2022 3,708,974 $ 4.51 5.32 $ 38,696 As of December 31, 2022, total unrecognized compensation costs related to unvested stock options were approximately $ 0.4 million which is expected to be recognized over a weighted average period of approximately 1 year. The total grant date fair value of stock options vested in 2022, 2021 and 2020 was approximately $ 18 million , $ 10 million and $ 16 million, respectively. We estimate the fair value of stock options using the Black-Scholes option-pricing model. No stock options were granted during the year ended December 31, 2022. Weighted average assumptions used and weighted average grant date fair value of stock options granted for the years ended December 31, 2021 and 2020 were as follows:
For the Years Ended December 31,
2021 2020
Approximate risk-free interest rate 1.0 % 0.5 %
Average expected life (years) 5.50 6.20
Dividend yield N/A N/A
Volatility 77.0 % 66.8 %
Weighted average grant date fair value of common $ 9.66 $ 2.59
Weighted average grant date fair value of stock $ 6.22 $ 1.56 The risk-free interest rate assumptions were based on the U.S. Treasury yield curve for the term that mirrored the expected term in effect at the time of grant. The expected life of our stock options was determined based upon a simplified assumption that the stock options will be exercised evenly from vesting to expiration, as we do not have sufficient historical exercise data to provide a reasonable basis upon which to estimate the expected life. The dividend yield was based on expected dividends at the time of grant. Beginning in 2020, we calculated volatility based exclusively on our common stock. The following table summarizes the activities for our unvested RSUs and DSUs for the year ended December 31, 2022:
Number of Weighted
Unvested – January 1, 2022 3,998,688 $ 7.40
Granted 1,513,287 $ 17.21
Vested ( 1,897,299 ) $ 6.50
Forfeited/canceled ( 148,451 ) $ 10.32
Unvested – December 31, 2022 3,466,225 $ 12.46 As of December 31, 2022, there was approximately $ 30 million of unrecognized compensation cost related to unvested employee RSUs. This amount is expected to be recognized over a weighted-average period of approximately 2.6 years. The total grant date fair value of RSUs and DSUs vested in 2022 was approximately $ 12 million . ESPP - In June 2013, the Board of Directors and stockholders approved the ESPP, which became effective on June 26, 2013, and in 2017 and 2020, the ESPP was amended to increase the number of shares reserved thereunder. The ESPP allows eligible employees to purchase a limited number of shares of common stock during pre-specified offering periods at a discount established by the Compensation Committee which may not exceed 15 % of the fair market value of the common stock at the beginning or end of the offering period (whichever is lower). Under the ESPP, 2,200,000 shares were reserved for issuance and 52,489 shares of common stock were issued during the year ended December 31, 2022. As of December 31, 2022 , 714,091 shares remained available for purchase under the ESPP. 401(k) Plan - Under our 401(k) plan, all employees who are eligible to participate are entitled to make tax-deferred contributions, subject to Internal Revenue Service limitations. We match 100 % of the employee’s first 4 % of contributions made, subject to annual limitations. Our matching contributions were $ 2.1 million , $ 1.8 million, and $ 1.5 million for the years ended December 31, 2022, 2021 and 2020 ,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2</t>
        </is>
      </c>
    </row>
    <row r="3">
      <c r="A3" s="3" t="inlineStr">
        <is>
          <t>Income Tax Disclosure [Abstract]</t>
        </is>
      </c>
      <c r="B3" s="4" t="inlineStr">
        <is>
          <t xml:space="preserve"> </t>
        </is>
      </c>
    </row>
    <row r="4">
      <c r="A4" s="4" t="inlineStr">
        <is>
          <t>Income Tax</t>
        </is>
      </c>
      <c r="B4" s="4" t="inlineStr">
        <is>
          <t>15. Income Tax For financial reporting purposes, the income (loss) from continuing operations before income taxes included the following components for the years ended December 31, 2022, 2021, and 2020 ( in thousands ):
For the Years Ended December 31,
2022 2021 2020
United States $ 105,450 $ ( 27,557 ) $ ( 45,840 )
Foreign 267 ( 3,084 ) ( 2,865 )
Income (loss) before income taxes $ 105,717 $ ( 30,641 ) $ ( 48,705 ) Significant components of the provision (benefit) for income taxes from continuing operations for the years ended December 31, 2022, 2021, and 2020 are as follows ( in thousands ):
For the Years Ended December 31,
2022 2021 2020
Current:
Federal $ — $ — $ —
State 488 90 86
Foreign — — —
488 90 86
Deferred:
Federal 11,830 ( 166,706 ) ( 318 )
State 2,464 ( 20,614 ) 86
Foreign ( 1,124 ) — —
13,170 ( 187,320 ) ( 232 )
Total $ 13,658 $ ( 187,230 ) $ ( 146 ) The provision (benefit) for income taxes from continuing operations differs from income taxes computed at the federal statutory tax rates for the years ended December 31, 2022, 2021, and 2020 as a result of the following items:
For the Years Ended December 31,
2022 2021 2020
Federal statutory rate 21.0 % 21.0 % 21.0 %
Effect of:
Change in valuation allowance ( 10.9 ) 595.5 ( 48.9 )
State income taxes-net of federal tax benefit 4.0 3.2 14.0
R&amp;D credit ( 0.4 ) 8.3 —
Excess tax benefits on stock-based compensation ( 2.0 ) ( 3.0 ) 1.2
Loss on settlement of 2022 Convertible Notes — ( 12.9 ) —
Other 1.2 ( 1.1 ) 13.0
Effective tax rate 12.9 % 611.0 % 0.3 % Components of the net deferred income tax asset as of December 31, 2022 and 2021 are as follows ( in thousands ):
December 31, December 31,
2022 2021
Deferred income tax assets:
Compensation accruals $ 2,912 $ 2,492
Stock options 8,483 7,839
Inventory 990 823
Warranty reserves 565 609
Fixed assets 6,438 5,821
Capital loss 10,425 10,425
Deferred revenue 18 184
Federal net operating loss (NOL) 118,043 144,591
State NOL 26,033 29,690
Foreign NOL 14,430 15,478
Interest carryforward 67,644 71,778
UNICAP adjustment 4,739 1,070
Finite-lived intangible assets 3,334 3,374
Operating lease liability 21,744 21,118
R&amp;D credit 3,005 2,538
Section 174 costs 4,624 —
Other 4,802 4,983
Total deferred income tax assets 298,229 322,813
Deferred income tax liabilities:
Indefinite-lived intangible assets ( 9,138 ) ( 8,043 )
Right-of-use asset ( 18,525 ) ( 17,684 )
Interest rate cap valuation ( 10,213 ) ( 909 )
Other ( 226 ) ( 324 )
Total deferred income tax liabilities ( 38,102 ) ( 26,960 )
Total deferred income tax 260,127 295,853
Valuation allowance ( 97,470 ) ( 110,720 )
Net deferred income tax asset $ 162,657 $ 185,133 We regularly assess the need for a valuation allowance related to our deferred income tax assets to determine, based on the weight of the available positive and negative evidence, whether it is more likely than not that some or all of such deferred assets will not be realized. In our assessments, the Company considers recent financial operating results, the scheduled expiration of our net operating losses, potential sources of taxable income, the reversal of existing taxable differences, taxable income in prior carryback years, if permitted under tax law, and tax planning strategies. Based on our most recent assessment, for the year ended December 31, 2022, we released $ 11.4 million of the valuation allowance for the portion of our deferred income tax assets that we are more likely than not going to utilize. As of December 31, 2022, we can demonstrate an estimate of objectively verifiable future income based on the prior three years of pre-tax income from continuing operations, adjusted for the change in interest expense resulting from the Refinancing and the settlement of the 2022 Convertible Notes. This estimate of future income, along with our assessment of the other positive and negative evidence considered, supports the release of a portion of the valuation allowance. The remaining valuation allowance is still required for deferred tax assets related to certain state and foreign NOLs, capital losses, and the Section 163(j) interest limitation carryforward as it was more likely than not as of December 31, 2022 that these deferred tax assets will not be realized. If we continue to sustain our current operating performance, additional reversals of our valuation allowance could occur within the next twelve months. As of December 31, 2022, the federal net operating loss (“NOL”) carryforward amount was approximately $ 562 million, the state NOL carryforward amount was approximately $ 448 million and the Section 163(j) interest limitation carryforward amount was $292 million. The federal NOLs will begin to expire in 2032. The state NOLs expire in various tax years beginning in 2023. The interest carryforward does not expire. As of December 31, 2022 , the Canadian NOL carryforward amount was approximately $ 54 million, and it will begin to expire in 2032. Utilization of our NOL, interest and tax credit carryforwards may be subject to substantial annual limitations due to the ownership change limitations provided by the Internal Revenue Code and similar state provisions. Such annual limitations could result in the expiration of the NOL and tax credit carryforwards before their utilization. The interest carryforward arises from the Tax Cuts and Jobs Act and generally limits the interest expense deduction to 30 % of income (loss) attributable to common stock before interest expense, interest income, income taxes and depreciation and amortization for tax years 2018 to 2021 and 30 % of income (loss) attributable to common stock before interest expense, interest income and income taxes for 2022 and subsequent years. The interest carryforward will not expire as it may be carried forward indefinitely. Uncertain Tax Positions - As of December 31, 2022, the total amount of gross unrecognized tax benefits was $ 0.8 million, which, if recognized, would impact the Company's effective tax rate. As of December 31, 2021 , we did no t have any gross unrecognized tax benefits. The aggregate change in the balance of gross unrecognized tax benefits, which excludes interest and penalties for the year ended December 31, 2022 is as follows (in thousands) :
For the Year Ended December 31,
2022
Beginning balances $ —
Increases related to tax positions taken during a prior year 555
Decreases related to tax positions taken during a prior year —
Increases related to tax positions taken during the current year 244
Decreases related to settlements with taxing authorities —
Decreases related to expiration of the statute of limitations —
Ending balances $ 799 We are subject to taxation and file income tax returns in the United States federal jurisdiction and many states and Canada. With few exceptions, as of December 31, 2022, we are no longer subject to U.S. federal, state, local or foreign examinations by tax authorities for years before 2019. We record penalties and interest relating to uncertain tax positions in the income tax provision line item in the consolidated statement of operations. No penalties or interest related to uncertain tax positions were recorded for the years ended December 31, 2022, 2021 or 2020. As of December 31, 2022 and 2021 , we did no t have a liability recorded for interest or potential penalties. We do no t expect a change in the unrecognized tax benefits within the next 12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16. Leases The following is a summary of our lease expense included in the consolidated statement of operations (in thousands) :
For the Years Ended December 31,
2022 2021 2020
Operating lease cost $ 14,964 $ 13,203 $ 11,688
Finance lease cost:
Amortization of leased assets 156 35 230
Interest on lease liabilities 40 50 113
Total lease cost $ 15,160 $ 13,288 $ 12,0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7. Commitments and Contingencies Contractual Commitments – We have agreements with various vendors under which we have remaining commitments to purchase hardware components and development services. Such commitments will become payable as we receive the hardware components or as development services are provided. In June 2022, we and Hughes entered into a supply and product support agreement (the “SPSA”), providing for our purchase from Hughes of airborne antennas for use on a LEO satellite network, and the performance by Hughes of services related thereto. Under the SPSA, we commit to purchase, over a seven-year period that will begin on completion of a project milestone currently expected to occur at the end of 2024, antennas with an estimated aggregate purchase price of approximately $ 170 million. During that seven-year period, Hughes may not sell substantially similar equipment to other purchasers in our primary target market. Indemnifications and Guarantees – In accordance with Delaware law, we indemnify our officers and directors for certain events or occurrences while the officer or director is, or was, serving at our request in such capacity. The maximum potential amount of future payments we could be required to make under this indemnification is uncertain and may be unlimited, depending upon circumstances. However, our Directors’ and Officers’ insurance does provide coverage for certain of these losses. In the ordinary course of business, we may occasionally enter into agreements pursuant to which we may be obligated to pay for the failure of the performance of others, such as the use of corporate credit cards issued to employees. Based on historical experience, we believe that the risk of sustaining any material loss related to such guarantees is remote. We have entered into a number of agreements pursuant to which we indemnify the other party for losses and expenses suffered or incurred in connection with any patent, copyright, or trademark infringement or misappropriation claim asserted by a third party with respect to our equipment or services. The maximum potential amount of future payments we could be required to make under these indemnification agreements is uncertain and is typically not limited by the terms of the agreements. Securities Litigation – On June 27, 2018 , a purported stockholder of the Company filed a putative class action lawsuit in the United States District Court for the Northern District of Illinois, Eastern Division (the “Court”) styled Pierrelouis v. Gogo Inc., naming the Company, its former Chief Executive Officer and Chief Financial Officer, its current Chief Financial Officer and its then-current President, Commercial Aviation, as defendants purportedly on behalf of all purchasers of our securities from February 27, 2017 through May 4, 2018. The complaint asserted claims under Sections 10(b) and 20(a) of the Securities Exchange Act of 1934, as amended, and Rule 10b-5 promulgated thereunder, alleging misrepresentations or omissions by us purporting to relate to the reliability of and installation and remediation costs associated with CA’s 2Ku antenna. The plaintiffs sought to recover from us and the individual defendants an unspecified amount of damages. In December 2018, the plaintiffs filed an amended complaint and in February 2019, we filed a motion to dismiss such amended complaint. In October 2019, the judge granted the motion to dismiss on two independent grounds, finding that the plaintiffs failed to plausibly allege that the defendants made materially false or misleading statements and that the plaintiffs failed to plead with particularity that the defendants acted with scienter. The amended complaint was dismissed without prejudice, and in December 2019, the defendants filed a second amended complaint. In July 2020, the plaintiffs filed a motion requesting leave to file a proposed third amended complaint, which was granted by the Court. The plaintiffs proceeded to file the third amended complaint in July 2020 and we filed a motion to dismiss in September 2020. In April 2021, the Court denied our motion to dismiss, and the defendants filed their answer and affirmative defenses to the third amended complaint in June 2021. The parties engaged in mediation and reached a tentative resolution that included a cash payment of $ 17.3 million (funded by our Directors’ and Officers’ (“D&amp;O”) insurance policy) in exchange for a dismissal with prejudice of the class claims and full releases. As a result of this development, the Company accrued a $ 17.3 million liability within Accrued liabilities and a corresponding insurance receivable in Prepaid expenses and other current assets in the consolidated balance sheets as of December 31, 2021. On April 12, 2022, the parties entered into a Stipulation and Agreement of Settlement memorializing these terms (the “Class Action Settlement”). On May 3, 2022, the Court signed an order (i) preliminarily approving the Class Action Settlement; (ii) certifying the settlement class; (iii) approving the notice to be sent to members of the settlement class; and (iv) scheduling a final hearing for August 30, 2022, and the insurance carriers subsequently deposited the settlement amount into escrow. On August 31, 2022, the Court issued a final judgment approving the Class Action Settlement and dismissing all claims against the defendants with prejudice. The Company released the $ 17.3 million liability and corresponding insurance receivable after the Court approved the Class Action Settlement. Derivative Litigation – On September 25, 2018 and September 26, 2018 , two purported stockholders of the Company filed substantively identical derivative lawsuits in the Court, styled Nanduri v. Gogo Inc. and Hutsenpiller v. Gogo Inc., respectively. Both lawsuits were purportedly brought derivatively on behalf of us and name us as a nominal defendant and name as defendants each then-current member of the Company’s Board of Directors, its former Chief Executive Officer and Chief Financial Officer, its then-current President, Commercial Aviation, and its current Chief Executive Officer and Chief Financial Officer. The complaints assert claims under Section 14(a) of the Securities Exchange Act of 1934, breach of fiduciary duty, unjust enrichment, and waste of corporate assets, and allege misrepresentations or omissions by us purporting to relate to the 2Ku antenna’s reliability and installation and remediation costs, as well as allegedly excessive bonuses, stock options, and other compensation paid to current officers and directors and excessive severance paid to former officers. The plaintiffs seek to recover, on our behalf, an unspecified amount of damages from the individual defendants. The two lawsuits were consolidated and were stayed pending a final disposition of the motion to dismiss in the class action suit and remain stayed. In addition, a purported stockholder has sent a letter to the Company’s Board of Directors, dated June 21, 2021, demanding based on substantially the same allegations, that the Company sue certain current and former Officers for, inter alia , breach of fiduciary duty. The two derivative lawsuits and the litigation demand letter are collectively referred to herein as the “Derivative Matters” and the plaintiffs in the two derivative lawsuits and the purported stockholder who sent the litigation demand letter are collectively referred to herein as the “Stockholders.” On January 5, 2023, following mediation, the defendants and the Stockholders entered into Stipulation and Agreement of Settlement (the “Derivative Settlement”) under which the Company, in consideration of dismissal of the two derivative lawsuits with prejudice and a release of all claims asserted against the Company and the individual defendants in the Derivative Matters, will implement certain corporate governance initiatives and cause its D&amp;O insurance carrier to pay the Stockholders’ attorneys’ fees. Under the terms of the Derivative Settlement, the defendants will not be required to pay any damages. We have accrued a liability for attorneys’ fees within Accrued liabilities and a corresponding receivable in Prepaid expenses and other current assets in the consolidated balance sheets. On February 1, 2023, the Court granted preliminary approval of the proposed Derivative Settlement, approved various notices to be disseminated to the Company’s stockholders and the schedule for dissemination, and scheduled a final hearing for April 11, 2023. The Derivative Settlement is conditioned on final Court approval. We believe that the claims are without merit and will continue to defend them vigorously should the Derivative Settlement for any reason not become final. SmartSky Litigation – On February 28, 2022 , SmartSky Networks, LLC brought suit against Gogo Inc. and its subsidiary Gogo Business Aviation LLC in the U.S. District Court for the District of Delaware alleging that Gogo 5G infringes four patents owned by the plaintiff. On February 21, 2023, the plaintiff amended its complaint to allege that Gogo 5G infringes two additional patents recently issued to the plaintiff. The suit seeks an unspecified amount of compensatory damages as well as treble damages for alleged willful infringement and reimbursement of plaintiff's costs, disbursements and attorneys' fees. Under a schedule agreed upon by the parties, fact discovery and claim construction proceedings will be substantially completed by the end of 2023 or early 2024, and expert discovery by early-to-mid 2024, with dispositive motions to follow. A trial date has been scheduled for April 14, 2025. Also on February 28, 2022, the plaintiff filed a motion (the “PI Motion”) requesting that the Court preliminarily enjoin the Company from making, using, offering to sell or selling the Gogo 5G system. On September 26, 2022, the Court issued an order denying the PI Motion. The plaintiff has appealed the denial to the U.S. Court of Appeals for the Federal Circuit. We expect that briefing for the appeal will be completed by early March of 2023, after which the appellate court will schedule oral argument. We believe that the plaintiff’s claims are without merit and intend to continue to vigorously defend our position in the infringement suit and defend against the appeal. The outcomes of the appeal and the underlying litigation are inherently uncertain. No amounts have been accrued for any potential losses under this matter, as we cannot reasonably predict the outcome of the litigation or any potential losses. From time to time we may become involved in legal proceedings arising in the ordinary course of our business. We cannot predict with certainty the outcome of any litigation or the potential for future litigation. Regardless of the outcome of any particular litigation and the merits of any particular claim, litigation can have a material adverse impact on our company due to, among other reasons, any injunctive relief granted, which could inhibit our ability to operate our business, amounts paid as damages or in settlement of any such matter, diversion of management resources and defense cos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AOCI Attributable to Parent [Abstract]</t>
        </is>
      </c>
      <c r="B3" s="4" t="inlineStr">
        <is>
          <t xml:space="preserve"> </t>
        </is>
      </c>
    </row>
    <row r="4">
      <c r="A4" s="4" t="inlineStr">
        <is>
          <t>Accumulated Other Comprehensive Income (Loss)</t>
        </is>
      </c>
      <c r="B4" s="4" t="inlineStr">
        <is>
          <t xml:space="preserve">18. Accumulated Other Comprehensive Income (Loss) The following is a summary of changes in accumulated other comprehensive income (loss) by component (in thousands):
Change in
Currency Fair Value of
Translation Cash Flow
Adjustment Hedge Total
Balance at January 1, 2020 $ ( 2,256 ) $ — $ ( 2,256 )
Other comprehensive income before reclassifications 1,243 — 1,243
Less: income (loss) realized and reclassified to earnings — — —
Net current period comprehensive income 1,243 — 1,243
Balance at December 31, 2020 $ ( 1,013 ) $ — $ ( 1,013 )
Other comprehensive income before reclassifications 53 2,747 2,800
Less: loss realized and reclassified to earnings — ( 2 ) ( 2 )
Net current period comprehensive income 53 2,749 2,802
Balance at December 31, 2021 $ ( 960 ) 2,749 $ 1,789
Other comprehensive income (loss) before reclassifications ( 265 ) 34,765 34,500
Less: income realized and reclassified to earnings — 6,161 6,161
Net current period comprehensive income (loss) ( 265 ) 28,604 28,339
Balance at December 31, 2022 $ ( 1,225 ) $ 31,353 $ 30,1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of Registrant</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ondensed Financial Information of Registrant</t>
        </is>
      </c>
      <c r="B4" s="4" t="inlineStr">
        <is>
          <t xml:space="preserve">. Condensed Financial Information of Registrant The following presents the condensed financial information of our parent company on a standalone basis. Gogo Inc. Condensed Balance Sheets (in thousands)
December 31, December 31,
2022 2021
Assets:
Cash and cash equivalents $ 37,174 $ 55,069
Prepaid expenses and other current assets — 25
Deferred income taxes 172,871 186,041
Total assets $ 210,045 $ 241,135
Liabilities and stockholders’ deficit:
Other current liabilities $ 113 $ 740
Current portion of long-term debt — 102,370
Investments and payables with subsidiaries 311,801 458,179
Total liabilities 311,914 561,289
Total stockholders’ deficit ( 101,869 ) ( 320,154 )
Total liabilities and stockholders’ deficit $ 210,045 $ 241,135 Gogo Inc. Condensed Statements of Operations and Comprehensive Income (Loss) (in thousands)
For the Years Ended December 31,
2022 2021 2020
Interest income $ ( 455 ) $ ( 6 ) $ ( 451 )
Interest expense 2,770 9,504 29,318
Loss on extinguishment of debt — 18,948 —
Other 1 ( 4 ) 4
Total other expense 2,316 28,442 28,871
Loss before income taxes ( 2,316 ) ( 28,442 ) ( 28,871 )
Income tax provision (benefit) 13,658 ( 187,230 ) ( 146 )
Equity (gains) losses of subsidiaries ( 108,033 ) 6,053 221,311
Net income (loss) $ 92,059 $ 152,735 $ ( 250,036 )
Comprehensive income (loss) $ 92,059 $ 152,735 $ ( 250,036 ) Gogo Inc. Condensed Statements of Cash Flows (in thousands)
For the Years Ended December 31,
2022 2021 2020
Net income (loss) $ 92,059 $ 152,735 $ ( 250,036 )
Accretion of debt discount — — 13,255
Amortization of deferred financing costs 418 1,387 1,781
Loss on extinguishment of debt — 18,948 —
Subsidiary equity (gains) losses ( 108,033 ) 6,053 221,311
Deferred income taxes 13,170 ( 187,220 ) ( 232 )
Other operating activities ( 627 ) 1,819 ( 114 )
Net cash used in operating activities ( 3,013 ) ( 6,278 ) ( 14,035 )
Investments and advances with subsidiaries 6,047 11,552 ( 45,097 )
Net cash provided by (used in) investing activities 6,047 11,552 ( 45,097 )
Financing activities:
Repurchase of convertible notes — — ( 2,498 )
Repurchase of common stock ( 18,375 ) — —
Stock-based compensation activity ( 2,579 ) ( 5,245 ) ( 4,227 )
Net cash used in financing activities ( 20,954 ) ( 5,245 ) ( 6,725 )
Increase (decrease) in cash, cash equivalents and restricted cash ( 17,920 ) 29 ( 65,857 )
Cash, cash equivalents and restricted cash at beginning of period 55,094 55,065 120,922
Cash, cash equivalents and restricted cash at end of period $ 37,174 $ 55,094 $ 55,065
Cash, cash equivalents and restricted cash at end of period $ 37,174 $ 55,094 $ 55,065
Less: current restricted cash — 25 —
Less: non-current restricted cash — — —
Cash and cash equivalents at end of period $ 37,174 $ 55,069 $ 55,0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20. Discontinued Operations As discussed in Note 1, “Background,” on December 1, 2020, we completed the sale of our CA business to Intelsat. As a result of the Transaction, the CA business is reported for all periods as discontinued operations. The following table summarizes the results of discontinued operations which are presented as Net loss from discontinued operations, net of tax, in our consolidated statements of operations (in thousands) :
For the Years Ended December 31,
2022 2021 2020
Revenue:
Service revenue $ — $ — $ 192,616
Equipment revenue — — 40,483
Total revenue — — 233,099
Operating expenses:
Cost of service revenue (exclusive of items shown below) — — 145,958
Cost of equipment revenue (exclusive of items shown below) — — 33,978
Engineering, design and development — — 57,167
Sales and marketing — — 24,121
General and administrative — 6,283 40,551
Impairment of long-lived assets — — 47,375
Depreciation and amortization — — 119,827
Total operating expenses — 6,283 468,977
Operating loss — ( 6,283 ) ( 235,878 )
Other (income) expense:
Gain on sale of CA business — ( 1,598 ) ( 37,958 )
Other (income) expense — — 3,134
Total other (income) expense: — ( 1,598 ) ( 34,824 )
Loss before income taxes — ( 4,685 ) ( 201,054 )
Income tax provision (benefit) — ( 831 ) 423
Net loss from discontinued operations, net of tax $ — $ ( 3,854 ) $ ( 201,477 ) The following discussion relates entirely to discontinued operations. Gain on Sale – Upon the closing of the Transaction on December 1, 2020, we received initial gross proceeds of $ 386.3 million, which reflects the $ 400.0 million purchase price, adjusted for cash, debt, transaction expenses and working capital. The final purchase price was subject to change due to customary post-closing purchase price adjustment procedures set forth in the purchase and sale agreement between Gogo and Intelsat, that were not yet complete. As the post-closing purchase price adjustment was not yet finalized and therefore represented a contingent gain, $ 9.4 million was recorded as a deferred gain on sale included within Accrued liabilities as of December 31, 2020. During December 2020, we recognized within Gain on sale of CA business a pretax gain on sale of $ 38.0 million, computed as the $ 386.3 million of initial gross proceeds less (i) the potential $ 9.4 million post-closing purchase price adjustment not yet finalized, (ii) the carrying value of the assets and liabilities transferred in the Transaction and (iii) Transaction-related costs. In October 2021, the independent accounting firm engaged to resolve a dispute between the parties regarding the working capital matter determined the final amount of the working capital adjustments to be $ 7.8 million. In the fourth quarter of 2021, Gogo paid Intelsat the $ 7.8 million and recognized an additional Gain on sale of CA business of $ 1.6 million. Stock-Based Compensation – In August 2020, the Compensation Committee approved modifications to the vesting conditions and exercise periods of outstanding equity compensation awards held by certain of our then-current employees who became employees of Intelsat in the Transaction. These modifications became effective upon the consummation of the Transaction. Pursuant to such modifications, the options and restricted stock units (“RSUs”) held by Intelsat employees generally vested on the earlier of (i) the original vesting date and (ii) December 1, 2021; provided that the employee did not voluntarily resign from and was not terminated for cause by Intelsat prior to such date. Certain of these awards vested based on conditions that are not classified as a service, market or performance condition and as a result such awards were classified as a liability. Other than mark-to-market adjustments, a ll costs related to stock-based compensation for our prior employees who became employees of Intelsat in the Transaction were recognized as of December 31, 2020. For the year ended December 31, 2021, $ 24.0 million was reclassified from Accrued liabilities to Additional paid-in capital as the awards vested during the period. As of December 31, 2021, there were no remaining liability-classified awards. The following is a summary of our stock-based compensation expense by operating expense line contained within the results of discontinued operations for the years December 31, 2022, 2021 and 2020 (in thousands) :
2022 2021 2020
Cost of service revenue $ — $ — $ 7,647
Cost of equipment revenue — — —
Engineering, design and development — — 5,836
Sales and marketing — — 7,911
General and administrative — 4,817 4,413
Total stock-based compensation expense $ — $ 4,817 $ 25,807 See Note 14, “Stock-Based Compensation and 401(k) Plan,” for additional information on our stock-based compensation plans. Other Costs Classified to Discontinued Operations – During the year ended December 31, 2021, we incurred $ 1.5 million of additional costs (exclusive of the gain on sale, stock-based compensation expense noted above and income tax benefit) primarily due to employer-paid taxes arising from the exercise of stock options by former employees then employed by Intelsat. Change in Estimates – During the second quarter of 2020, our agreement with Delta Air Lines, Inc. (“Delta”) to provide 2Ku service on certain Delta aircraft was amended to change the contract expiration date from February 2027 with respect to all aircraft to a staggered, fleet by fleet expiration schedule under which expiration dates will occur between November 2020 and July 2022 (the “Delta amendment”). As a result, the useful lives of the equipment installed on these fleets were shortened to align with the expiration dates in the amended agreement. The change in estimated useful lives resulted in approximately $ 41.0 million of accelerated depreciation during the year ended December 31, 2020. We ceased depreciating these assets and other depreciable assets included as part of discontinued operations when the CA business was classified as held for sale. Additionally, the amortization periods for the remaining deferred airborne lease incentives associated with the equipment installed on the 2Ku fleets were shortened to align with the new expiration dates, which resulted in approximately $ 42.0 million of accelerated amortization during the year ended December 31, 2020. Amortization of deferred airborne lease incentives is a reduction to cost of service revenue. Credit Losses – During the year ended December 31, 2020, we recorded $ 10.7 million of provisions for expected credit losses, primarily related to one international airline partner entering bankruptcy administration, while we had recoveries of approximately $ 0.6 million. Arrangements with Commercial Airlines – For our divested CA business, pursuant to contractual agreements with our airline partners, we placed our equipment on commercial aircraft operated by the airlines in order to deliver our service to passengers on the aircraft. We had two types of commercial airline arrangements: turnkey and airline-directed. Under the airline-directed model, we transferred control of the equipment to the airline and therefore the airline was our customer in these transactions. Under the turnkey model, we had not transferred control of our equipment to our airline partner and, as a result, the airline passenger was deemed to be our customer. Transactions with our airline partners under the turnkey model were accounted for as an operating lease of space on an aircraft. We recognized $ 71.2 million for the year ended December 31, 2020 as a reduction to our cost of service revenue from the amortization of deferred airborne lease incentives. Under the turnkey model, the revenue share paid to our airline partners represented operating lease payments. These payments were deemed to be contingent rental payments as the payments due to each airline were based on a percentage of our CA service revenue generated from that airline’s passengers, which was unknown until realized. Therefore, we estimated the lease payments due to an airline at the commencement of our contract with such airline. This rental expense is included in cost of service revenue and is partially offset by the amortization of the deferred airborne lease incentives discussed above. Due to the accelerated amortization resulting from the Delta amendment and a significant reduction in revenue share as a result of COVID-19, the amortization of deferred airborne lease incentives exceeded our revenue share expense by $ 49.1 million for the year ended December 31, 2020. Asset Impairment – We reviewed our long-lived assets, including property and equipment, right-of-use assets, and other non-current assets, for potential impairment whenever events indicated that the carrying amount of such assets might not be recoverable. We performed this review by comparing the carrying value of the long-lived assets to the estimated future undiscounted cash flows expected to result from the use of the assets. We grouped certain long-lived assets by airline contract and by technology. If we determined that an impairment existed, the amount of the impairment was computed as the difference between the asset group’s carrying value and its estimated fair value, following which the assets were written down to their estimated fair values. In light of the COVID-19 pandemic and its impact on air travel, including decreased flights, decreased gross passenger opportunity and our airline partners’ temporary parking of a significant number of their aircraft, we conducted a review as of March 31, 2020 and determined that the carrying values for the asset groups related to three of our airline agreements for the CA business exceeded their estimated undiscounted cash flows, which triggered the need to estimate the fair value of these assets. Fair value reflects our best estimate of the discounted cash flows of the impaired assets. For the airborne assets and right-of-use assets associated with the three airline agreements (the “impaired assets”), we recorded an impairment charge of $ 46.4 million for the three-month period ended March 31, 2020, reflecting the difference between the carrying value and the estimated fair value of the impaired assets. We conducted another review as of June 30, 2020 due to the continuation of the COVID-19 pandemic as well as the signing of the Delta amendment and determined that $ 1.0 million of deferred STC costs was impaired due to the bankruptcy of three airline partners. As such, we recorded a $ 1.0 million charge for impairment of long-lived assets for the three-month period ended June 30, 2020. For the year ended December 31, 2020, charges recorded for impairments of long-lived assets totaled $ 47.4 million. Revenue Recognition We account for revenue in accordance with Accounting Standards Codification Topic 606, Revenue from Contracts with Customers (“ASC 606”). CA’s airline-directed contracts contain multiple performance obligations, which primarily include the sale of equipment, installation services, connectivity services and entertainment services. For these contracts, we accounted for each distinct good or service as a separate performance obligation. We allocated the contract’s transaction price to each performance obligation using the relative standalone selling price, which was based on the actual selling price for any good or service sold separately to a similar class of customer, if available. To the extent a good or service was not sold separately, we used our best estimate of the standalone selling price and maximized the use of observable inputs. The primary method we used to estimate the standalone selling price was the expected cost-plus margin approach. The contractual consideration used for allocation purposes includes connectivity and entertainment services, which may be based on a fixed monthly fee per aircraft or a variable fee based on the volume of connectivity activity, or a combination of both. Examples of variable consideration within CA’s airline contracts include megabyte overages and pay-per-use sessions. We constrained our estimates to reduce the probability of a significant revenue reversal in future periods, allocated variable consideration to the identified performance obligations and recognized revenue in the period the services were provided. Our estimates were based on historical experience, anticipated future performance, market conditions and our best judgment at the time. For 2020, our estimates included management’s best assumptions for the continued impact of COVID-19, which included decreased flights and gross passenger opportunity (“GPO”). A significant change in one or more of these estimates could have affected estimated contract value. For example, estimates of variable revenue within certain contracts required estimation of the number of sessions or megabytes that would be purchased over the contract term and the average revenue per connectivity session, which varies based on the connectivity options available to passengers on each airline. Estimated revenue under these contracts anticipated increases in take rates over time and assumed an average revenue per session consistent with our historical experience. We regularly reviewed and updated our estimates, especially in light of COVID-19, and recognized adjustments under the cumulative catch-up method. Any adjustments under this method were recorded as a cumulative adjustment in the period identified and revenue for future periods was recognized using the new adjusted estim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 xml:space="preserve">Principles of Consolidation – The consolidated financial statements include our wholly owned subsidiaries. All intercompany transactions and account balances have been eliminated. Prior to the closing of the Transaction, we historically reported our results of operations in three segments: Commercial Aviation-North America (“CA-NA”), Commercial Aviation-Rest of World (“CA-ROW”) and Business Aviation. We managed and reported these businesses separately, as they generally did not share the same customer base, had different products, pricing and expense structures, and measured operating performance and allocated resources on different bases. As a result of the Transaction, we operate in a single distinct business segment, Business Aviation, for which operating performance is measured and resources are allocated on a consolidated basis, consistent with the financial information regularly reviewed by the chief operating decision maker, our CEO. Therefore, we now report one business segment, comprised of our continuing operations. As we do not have multiple segments, we do not present segment information in this Annual Report on Form 10-K. </t>
        </is>
      </c>
    </row>
    <row r="5">
      <c r="A5" s="4" t="inlineStr">
        <is>
          <t>Use of Estimates</t>
        </is>
      </c>
      <c r="B5" s="4" t="inlineStr">
        <is>
          <t>Use of Estimates - The preparation of financial statements in conformity with accounting principles generally accepted in the United States of America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On an ongoing basis, management evaluates the significant estimates and bases such estimates on historical experience and on various other assumptions believed to be reasonable under the circumstances. However, actual results could differ materially from those estimates.</t>
        </is>
      </c>
    </row>
    <row r="6">
      <c r="A6" s="4" t="inlineStr">
        <is>
          <t>Significant Risks and Uncertainties</t>
        </is>
      </c>
      <c r="B6" s="4" t="inlineStr">
        <is>
          <t>Significant Risks and Uncertainties - Our operations are subject to certain risks and uncertainties, including without limitation those associated with fluctuations in operating results, implementation of our technology roadmap, strategic alliances, relationships with customers, suppliers and dealers, supply chain disruptions, funding of our growth, financing terms that may restrict operations, regulatory issues, competition, the economy, te chnology trends, evolving industry standards and other events that may impact the demand for air travel.</t>
        </is>
      </c>
    </row>
    <row r="7">
      <c r="A7" s="4" t="inlineStr">
        <is>
          <t>Cash, Cash Equivalents and Short-Term Investments</t>
        </is>
      </c>
      <c r="B7" s="4" t="inlineStr">
        <is>
          <t>Cash, Cash Equivalents and Short-Term Investments - We consider cash and cash equivalents to be short-term, highly liquid investments that have the following characteristics: readily convertible to known amounts of cash, so near their maturities that there is insignificant risk of changes in value due to any changes in market interest rates, and having maturities of three months or less when purchased. We continually monitor positions with, and the credit quality of, the financial institutions with which we invest. The carrying amounts reported in the balance sheets for cash and cash equivalents approximate the fair market value of these assets. We consider short-term investments to be investments with maturities of twelve months or less (but greater than three months).</t>
        </is>
      </c>
    </row>
    <row r="8">
      <c r="A8" s="4" t="inlineStr">
        <is>
          <t>Restricted Cash</t>
        </is>
      </c>
      <c r="B8" s="4" t="inlineStr">
        <is>
          <t>Restricted Cash - Certain cash amounts are restricted as to use and are classified outside of cash and cash equivalents. Cash amounts with restrictions of twelve months or less are included in Prepaid expenses and other current assets and amounts restricted for greater than twelve months are included in Other non-current assets in our consolidated balance sheets. Our restricted cash balances were $ 0.3 million and $ 0.4 million , respectively, as of December 31, 2022 and 2021 , and consisted primarily of a letter of credit issued for the benefit of the landlord of our office location in Chicago, IL.</t>
        </is>
      </c>
    </row>
    <row r="9">
      <c r="A9" s="4" t="inlineStr">
        <is>
          <t>Concentrations of Credit Risk</t>
        </is>
      </c>
      <c r="B9" s="4" t="inlineStr">
        <is>
          <t>Concentrations of Credit Risk - Financial instruments that potentially subject us to a concentration of credit risk consist principally of cash and cash equivalents. All cash and cash equivalents are invested with creditworthy financial institutions. Our revenue from customers domiciled outside of the United States accounted for less than 10% of our total revenue for the years ended December 31, 2022, 2021 and 2020. Our long-lived assets outside of the United States were less than 10% of our consolidated long-lived assets as of December 31, 2022 and 2021 .</t>
        </is>
      </c>
    </row>
    <row r="10">
      <c r="A10" s="4" t="inlineStr">
        <is>
          <t>Income Tax</t>
        </is>
      </c>
      <c r="B10" s="4" t="inlineStr">
        <is>
          <t>Income Tax - We use an asset- and liability-based approach in accounting for income taxes. Deferred income tax assets and liabilities are recorded for tax attributes and are based on the differences between the financial statement and tax basis of assets and liabilities, applying enacted statutory tax rates in effect for the year in which the tax differences are expected to reverse. We regularly assess the need for a valuation allowance related to our deferred income tax assets to determine, based on the weight of the available positive and negative evidence, whether it is more likely than not that some or all of such deferred assets will not be realized. We also consider the existence of any uncertain tax positions and, as necessary, provide a reserve for any uncertain tax positions at each reporting date. See Note 15, “Income Tax,” for further details.</t>
        </is>
      </c>
    </row>
    <row r="11">
      <c r="A11" s="4" t="inlineStr">
        <is>
          <t>Inventories</t>
        </is>
      </c>
      <c r="B11" s="4" t="inlineStr">
        <is>
          <t>Inventories - Inventories consist primarily of telecommunications systems and parts and are recorded at the lower of average cost or net realizable value. We evaluate the need for write-downs associated with obsolete, slow-moving and nonsalable inventory by reviewing net realizable inventory values on a periodic basis. See Note 5, “Inventories,” for further details.</t>
        </is>
      </c>
    </row>
    <row r="12">
      <c r="A12" s="4" t="inlineStr">
        <is>
          <t>Property and Equipment and Depreciation</t>
        </is>
      </c>
      <c r="B12" s="4" t="inlineStr">
        <is>
          <t>Property and Equipment and Depreciation - Property and equipment, including leasehold improvements, are stated at historical cost, less accumulated depreciation. Network asset inventory and construction in progress, which include materials, transmission and related equipment, interest and other costs relating to the construction and development of our network, are not depreciated until they are put into service. Network equipment consists of switching equipment, antennas, base transceiver stations, site preparation costs, and other related equipment used in the operation of our network. Depreciation expense totaled $ 7.9 million for each of the years ended December 31, 2022, 2021 and 2020. Depreciation of property and equipment is computed using the straight-line method over the estimated useful lives for owned assets, which are as follows:
Office equipment, furniture, fixtures and other 3 - 5 years
Leasehold improvements 7 - 13 years
Network equipment 5 - 25 years See Note 6, “Composition of Certain Balance Sheet Accounts,” for further details. Improvements to leased property are depreciated over the shorter of the useful life of the improvement or the term of the related lease. We reassess the useful lives of leasehold improvements when there are changes to the terms of the underlying lease. Such reassessment has resulted in the useful life of specific assets being adjusted to a shorter period than originally estimated, resulting in an increase in annual depreciation expense for those assets. Repairs and maintenance costs are expensed as incurred.</t>
        </is>
      </c>
    </row>
    <row r="13">
      <c r="A13" s="4" t="inlineStr">
        <is>
          <t>Software Development Costs</t>
        </is>
      </c>
      <c r="B13" s="4" t="inlineStr">
        <is>
          <t>Software Development Costs - We capitalize costs for network and non-network software developed or obtained for internal use during the application development stage. These costs include purchased software and direct costs associated with the development and configuration of internal use software that supports the operation of our service offerings. These costs are included in Intangible assets, net, in our consolidated balance sheets and, when the software is placed in service, are amortized on a straight-line basis over their estimated useful lives. Costs incurred in the preliminary project and post-implementation stages, as well as maintenance and training costs, are expensed as incurred. With respect to software sold as part of our equipment sales, we capitalize software development costs once technological feasibility has been established. Such capitalized software costs are amortized on a product-by-product basis over the remaining estimated economic life of the product, based on the greater of the ratio that current gross revenues for a product bear to the total of current and anticipated future gross revenues for that product or the straight-line method.</t>
        </is>
      </c>
    </row>
    <row r="14">
      <c r="A14" s="4" t="inlineStr">
        <is>
          <t>Intangible Assets</t>
        </is>
      </c>
      <c r="B14" s="4" t="inlineStr">
        <is>
          <t>Intangible Assets - Intangible assets with indefinite lives are not amortized but are reviewed for impairment at least annually or whenever events or circumstances indicate the carrying value of the asset may not be recoverable. Our FCC Licenses, as defined in Note 8, “Intangible Assets,” are our only material indefinite-lived intangible assets. We perform our annual impairment test of our FCC Licenses during the fourth quarter of each fiscal year. We assess qualitative factors to determine the likelihood of impairment. Our qualitative analysis includes, but is not limited to, assessing the changes in macroeconomic conditions, regulatory environment, industry and market conditions, financial performance versus budget and any other events or circumstances specific to the FCC Licenses. If it is more likely than not that the fair value of the FCC Licenses is greater than the carrying value, no further testing is required. If our qualitative analysis indicates more testing is required, or if we elect not to perform a qualitative analysis, we will apply the quantitative impairment test method. Our quantitative impairment testing of the FCC Licenses uses the Greenfield method, an income-based approach. When performing this quantitative impairment testing, we estimate the value of our FCC spectrum licenses by calculating the present value of the cash flows of a hypothetical new market participant whose only assets are such licenses to determine the fair value of the FCC licenses. The estimate takes into account all costs and expenses necessary to build the Company’s infrastructure during the start-up period, projected revenue, and cash flows once the infrastructure is completed. Since there is limited corroborating data available in the marketplace that would demonstrate a market participant’s experience in establishing an “air-to-ground” business, we utilize our historic results and future projections as the underlying basis for the application of the Greenfield method. We follow the traditional discounted cash flow method, calculating the present value of a new market participant’s estimated debt free cash flows, based on our historical weighted average cost of capital, adjusted to reflect the cost of capital for a new market participant. Although we believe our projected future operating results and cash flows and related estimates regarding fair values are based on reasonable assumptions, projected operating results and cash flows may not always be achieved. The failure to achieve one or more of our assumptions regarding projected operating results and cash flows in the near term or long term could reduce the estimated fair value below carrying value and result in the recognition of an impairment charge. The results of our annual indefinite-lived intangible asset impairment assessments for 2022, 2021 and 2020 indicated no impairment. Intangible assets that are deemed to have a finite life are amortized over their useful lives as follows:
Software 3 - 8 years
OEM and dealer relationships 10 years
Service customer relationships 5 - 7 years
Other intangible assets 8 years See Note 8, “Intangible Assets,” for further details</t>
        </is>
      </c>
    </row>
    <row r="15">
      <c r="A15" s="4" t="inlineStr">
        <is>
          <t>Long-Lived Assets</t>
        </is>
      </c>
      <c r="B15" s="4" t="inlineStr">
        <is>
          <t>Long-Lived Assets - We review our long-lived assets to determine potential impairment whenever events indicate that the carrying amount of such assets may not be recoverable. We do this by comparing the carrying value of the long-lived assets with the estimated future undiscounted cash flows expected to result from the use of the assets, including cash flows from disposition. If we determine an impairment exists, the asset is written down to estimated fair value. There were no impairments of long-lived assets in 2022, 2021 or 2020 .</t>
        </is>
      </c>
    </row>
    <row r="16">
      <c r="A16" s="4" t="inlineStr">
        <is>
          <t>Revenue Recognition</t>
        </is>
      </c>
      <c r="B16" s="4" t="inlineStr">
        <is>
          <t>Revenue Recognition - Our revenue is primarily earned from providing connectivity and entertainment services and through sales of equipment. We account for revenue in accordance with Accounting Standards Codification Topic 606, Revenue from Contracts with Customers (“ASC 606”).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as we satisfy the performance obligations. Service revenue primarily consists of monthly subscription and usage fees paid by aircraft owners and operators for telecommunication, data, and in-flight entertainment services and is recognized as the services are provided to the customer. Equipment revenue primarily consists of proceeds from the sale of ATG and narrowband satellite connectivity equipment and is recognized when control of the equipment is transferred to OEMs and dealers, which generally occurs when the equipment is shipped. In all cases, we evaluate whether a contract exists as it relates to collectability of the contract. Once a contract is deemed to exist, we evaluate the transaction price and deliverables under the contract. A limited number of contracts contain multiple equipment and service deliverables. For these contracts, we account for each distinct good or service as a separate performance obligation. We allocate the contract’s transaction price to each performance obligation using the relative standalone selling price, which is based on the actual selling price for any good or service sold separately to a similar class of customer. See Note 4, “Revenue Recognition,” for further information.</t>
        </is>
      </c>
    </row>
    <row r="17">
      <c r="A17" s="4" t="inlineStr">
        <is>
          <t>Research and Development Costs</t>
        </is>
      </c>
      <c r="B17" s="4" t="inlineStr">
        <is>
          <t>Research and Development Costs - Expenditures for research and development are charged to expense as incurred and totaled $ 29.6 million , $ 24.9 million and $ 25.2 million for the years ended December 31, 2022, 2021 and 2020 , respectively. Research and development costs are reported as engineering, design and development expenses in our consolidated statements of operations.</t>
        </is>
      </c>
    </row>
    <row r="18">
      <c r="A18" s="4" t="inlineStr">
        <is>
          <t>Warranty</t>
        </is>
      </c>
      <c r="B18" s="4" t="inlineStr">
        <is>
          <t>Warranty - We provide warranties on parts and labor related to our products. Our warranty terms range from two to five years. Warranty reserves are established for costs that are estimated to be incurred after the sale, delivery and installation of the products under warranty. The warranty reserves are determined based on known product failures, historical experience and other available evidence, and are included in accrued liabilities in our consolidated balance sheets. See Note 7, “Composition of Certain Reserves and Allowances,” for the details of the changes in our warranty reserve.</t>
        </is>
      </c>
    </row>
    <row r="19">
      <c r="A19" s="4" t="inlineStr">
        <is>
          <t>Asset Retirement Obligations</t>
        </is>
      </c>
      <c r="B19" s="4" t="inlineStr">
        <is>
          <t>Asset Retirement Obligations - We have certain asset retirement obligations related to contractual commitments to remove our network equipment and other assets from leased cell sites upon termination of the site leases. The asset retirement obligations are classified as a noncurrent liability in our consolidated balance sheets. See Note 6, “Composition of Certain Balance Sheet Accounts,” for the details of the changes in our asset retirement obligations.</t>
        </is>
      </c>
    </row>
    <row r="20">
      <c r="A20" s="4" t="inlineStr">
        <is>
          <t>Fair Value of Financial Instruments</t>
        </is>
      </c>
      <c r="B20" s="4" t="inlineStr">
        <is>
          <t>Fair Value of Financial Instruments - We group financial assets and financial liabilities measured at fair value into three levels of hierarchy based on the markets in which the assets and liabilities are traded and the reliability of the assumptions used to determine fair value. See Note 13, “Fair Value of Financial Assets and Liabilities,” for further information.</t>
        </is>
      </c>
    </row>
    <row r="21">
      <c r="A21" s="4" t="inlineStr">
        <is>
          <t>Derivatives</t>
        </is>
      </c>
      <c r="B21" s="4" t="inlineStr">
        <is>
          <t>Derivatives - We are exposed to interest rate risk on our variable rate borrowings. We currently use interest rate caps to manage our exposure to interest rate changes, and have designated these interest rate caps as cash flow hedges for accounting purposes. We account for these interest rate caps in accordance with ASC 815, Derivatives and Hedging , which requires companies to recognize all derivative instruments as either assets or liabilities at fair value in the balance sheet. We record the effective portion of changes in the fair value of our cash flow hedges to other comprehensive income (loss), net of tax, and subsequently reclassify these amounts into earnings in the period during which the hedged transaction is recognized. See Note 10, “Derivative Instruments and Hedging Activities,” for further information.</t>
        </is>
      </c>
    </row>
    <row r="22">
      <c r="A22" s="4" t="inlineStr">
        <is>
          <t>Net Earnings (Loss) Per Share</t>
        </is>
      </c>
      <c r="B22" s="4" t="inlineStr">
        <is>
          <t>Earnings (Loss) Per Share - We calculate basic earnings (loss) per share using the weighted-average number of common shares outstanding during the period. We calculate diluted earnings (loss) per share using the weighted-average number of common shares outstanding and all dilutive potential common shares outstanding. See Note 3, “Earnings (Loss) Per Share,” for further information.</t>
        </is>
      </c>
    </row>
    <row r="23">
      <c r="A23" s="4" t="inlineStr">
        <is>
          <t>Stock-Based Compensation Expense</t>
        </is>
      </c>
      <c r="B23" s="4" t="inlineStr">
        <is>
          <t>Stock-Based Compensation Expense - Compensation cost is measured and recognized at fair value for all stock-based payments, including stock options. For time-based vesting stock options, we estimate fair value using the Black-Scholes option-pricing model, which requires assumptions, such as expected volatility, risk-free interest rate, expected life, and dividends. Forfeitures are recognized when they occur. Restricted stock units (“RSUs”) and restricted stock are measured based on the fair market value of the underlying stock on the date of grant. For awards with a market condition (which we have used on a limited basis), we estimate fair value using the Monte Carlo Simulation model, which requires assumptions, such as volatility, risk-free interest rate, expected life and dividends. Our stock-based compensation expense is recognized over the applicable vesting period and is included in the same operating expense line items in the consolidated statements of operations as the base cash compensation paid to the underlying employees . See Note 14, “Stock-Based Compensation and 401(k) Plan,” for further information.</t>
        </is>
      </c>
    </row>
    <row r="24">
      <c r="A24" s="4" t="inlineStr">
        <is>
          <t>Leases</t>
        </is>
      </c>
      <c r="B24" s="4" t="inlineStr">
        <is>
          <t>Leases – We account for leases in accordance with Accounting Standards Codification Topic 842, Leases (“ASC 842”). We have operating lease agreements for which w e have recorded lease liabilities and right-of-use assets for leases primarily related to cell sites and office buildings. We determine whether a contract contains a lease at contract inception and calculate the lease liability and right-of-use asset using our incremental borrowing rate. Our cell site leases generally have terms of five to ten years , with renewal options for an additional five to 25 years . For certain cell sites, the renewal options are deemed to be reasonably certain to be exercised. Our building leases have original terms of ten years , with renewal options for an additional five years . We recognize operating lease expense on a straight-line basis over the lease term. We have finance leases for computer and office equipment. Covenants within the Term Loan Facility contain certain restrictions on our ability to enter into new finance lease arrangements. See Note 16, “Leases,” for further information.</t>
        </is>
      </c>
    </row>
    <row r="25">
      <c r="A25" s="4" t="inlineStr">
        <is>
          <t>Advertising Costs</t>
        </is>
      </c>
      <c r="B25" s="4" t="inlineStr">
        <is>
          <t>Advertising Costs - Costs for advertising are expensed as incurred.</t>
        </is>
      </c>
    </row>
    <row r="26">
      <c r="A26" s="4" t="inlineStr">
        <is>
          <t>Debt Issuance Costs</t>
        </is>
      </c>
      <c r="B26" s="4" t="inlineStr">
        <is>
          <t>Debt Issuance Costs - We defer loan origination fees and financing costs related to our various debt offerings as deferred financing costs. Additionally, we defer fees paid directly to the lenders related to amendments of our various debt offerings as deferred financing costs. We amortize these costs over the term of the underlying debt obligation using the effective interest method and include them in interest expense in the consolidated statement of operations. The fees incurred but not paid directly to the lenders in connection with amendments are expensed as incurred to interest expense. Deferred financing costs associated with future debt issuances are written off in the period during which we determine that the debt will no longer be issued. See Note 9, “Long-Term Debt and Other Liabilities,” for further information.</t>
        </is>
      </c>
    </row>
    <row r="27">
      <c r="A27" s="4" t="inlineStr">
        <is>
          <t>Comprehensive Income (Loss)</t>
        </is>
      </c>
      <c r="B27" s="4" t="inlineStr">
        <is>
          <t>Comprehensive Income (Loss) - Comprehensive income for the years ended December 31, 2022 and 2021 is net income plus or minus unrealized gains and losses on foreign currency translation adjustments and the changes in fair value of cash flow hedges. Comprehensive loss for the year ended December 31, 2020 is net loss plus unrealized gains on foreign currency translation adjustments.</t>
        </is>
      </c>
    </row>
    <row r="28">
      <c r="A28" s="4" t="inlineStr">
        <is>
          <t>Recently Issued Accounting Pronouncements</t>
        </is>
      </c>
      <c r="B28" s="4" t="inlineStr">
        <is>
          <t>Recently Issued Accounting Pronouncements The Company considers the applicability and impact of all Accounting Standards Updates (ASUs) issued by the Financial Accounting Standards Board (FASB). ASUs not listed below were assessed and determined to be either not applicable or expected to have minimal impact on our consolidated financial statements. Accounting standards adopted: On January 1, 2022, we adopted ASU 2021-10, Government Assistance (Topic 832): Disclosures by Business Entities about Government Assistance to increase the transparency of transactions with a government accounted for by applying a grant or contribution accounting model by analogy. ASU 2021-10 requires an entity to disclose information about the nature of the transactions, including the significant terms and conditions, accounting policy used to account for the transactions, and the effect of the transactions on the financial statements. Adoption of this standard did not have a material impact on our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Depreciation of Property and Equipment Estimated Useful Lives</t>
        </is>
      </c>
      <c r="B4" s="4" t="inlineStr">
        <is>
          <t>Depreciation of property and equipment is computed using the straight-line method over the estimated useful lives for owned assets, which are as follows:
Office equipment, furniture, fixtures and other 3 - 5 years
Leasehold improvements 7 - 13 years
Network equipment 5 - 25 years</t>
        </is>
      </c>
    </row>
    <row r="5">
      <c r="A5" s="4" t="inlineStr">
        <is>
          <t>Finite Lived Intangible Asset Useful Life</t>
        </is>
      </c>
      <c r="B5" s="4" t="inlineStr">
        <is>
          <t>Intangible assets that are deemed to have a finite life are amortized over their useful lives as follows:
Software 3 - 8 years
OEM and dealer relationships 10 years
Service customer relationships 5 - 7 years
Other intangible assets 8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s on accounts receivable</t>
        </is>
      </c>
      <c r="B3" s="6" t="n">
        <v>1778</v>
      </c>
      <c r="C3" s="6" t="n">
        <v>894</v>
      </c>
    </row>
    <row r="4">
      <c r="A4" s="4" t="inlineStr">
        <is>
          <t>Other non-current assets, net of allowances</t>
        </is>
      </c>
      <c r="B4" s="6" t="n">
        <v>501</v>
      </c>
      <c r="C4" s="6" t="n">
        <v>455</v>
      </c>
    </row>
    <row r="5">
      <c r="A5" s="4" t="inlineStr">
        <is>
          <t>Common stock, par value</t>
        </is>
      </c>
      <c r="B5" s="7" t="n">
        <v>0.0001</v>
      </c>
      <c r="C5" s="7" t="n">
        <v>0.0001</v>
      </c>
    </row>
    <row r="6">
      <c r="A6" s="4" t="inlineStr">
        <is>
          <t>Common stock, shares authorized</t>
        </is>
      </c>
      <c r="B6" s="5" t="n">
        <v>500000000</v>
      </c>
      <c r="C6" s="5" t="n">
        <v>500000000</v>
      </c>
    </row>
    <row r="7">
      <c r="A7" s="4" t="inlineStr">
        <is>
          <t>Common stock, shares issued</t>
        </is>
      </c>
      <c r="B7" s="5" t="n">
        <v>136531362</v>
      </c>
      <c r="C7" s="5" t="n">
        <v>117407468</v>
      </c>
    </row>
    <row r="8">
      <c r="A8" s="4" t="inlineStr">
        <is>
          <t>Common stock, shares outstanding</t>
        </is>
      </c>
      <c r="B8" s="5" t="n">
        <v>127840813</v>
      </c>
      <c r="C8" s="5" t="n">
        <v>1107919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Computation of Basic and Diluted Earnings Per Share</t>
        </is>
      </c>
      <c r="B4" s="4" t="inlineStr">
        <is>
          <t xml:space="preserve">The following tables sets forth the computation of basic and diluted earnings per share for the years ended December 31, 2022, 2021 and 2020; however, for the reasons described above, the shares associated with the Forward Transactions are excluded from the computation of basic earnings per share ( in thousands, except per share amounts ):
2022 2021
Income (Numerator) Shares (Denominator) Per Share Amount Income (Numerator) Shares (Denominator) Per Share Amount
Net income from continuing operations $ 92,059 $ 156,589
Less: Participation rights on Forward Transactions allocated to continuing operations 171 1,484
Basic Earnings Per Share from Continuing Operations
Undistributed income from continuing operations $ 91,888 123,268 $ 0.75 $ 155,105 103,400 $ 1.50
Effect of Dilutive Securities from Continuing Operations
Stock-based compensation — 4,881 — 6,674
2022 Convertible Notes 2,770 5,774 7,221 17,131
Diluted Earnings Per Share from Continuing Operations
Undistributed income from continuing operations and assumed conversions $ 94,658 133,923 $ 0.71 $ 162,326 127,205 $ 1.28
Net loss from discontinued operations $ — $ ( 3,854 )
Less: Participation rights on Forward Transactions allocated to discontinued operations — ( 36 )
Basic Loss Per Share from Discontinued Operations
Undistributed loss from discontinued operations $ — 123,268 $ — $ ( 3,818 ) 103,400 $ ( 0.04 )
Effect of Dilutive Securities from Discontinued Operations
Stock-based compensation — 4,881 3,615 6,674
2022 Convertible Notes — 5,774 — 17,131
Diluted Loss Per Share from Discontinued Operations
Undistributed loss from discontinued operations and assumed conversions $ — 133,923 $ — $ ( 203 ) 127,205 $ —
Earnings per share - basic $ 0.75 $ 1.46
Earnings per share - diluted $ 0.71 $ 1.28
For the Year Ended December 31,
2020
Net loss from continuing operations $ ( 48,559 )
Net loss from discontinued operations ( 201,477 )
Net loss ( 250,036 )
Less: Participation rights of the Forward Transactions —
Undistributed losses $ ( 250,036 )
Weighted-average common shares outstanding-basic and diluted 82,266
Net loss attributable to common stock per share-basic and diluted:
Net loss from continuing operations $ ( 0.59 )
Net loss from discontinued operations ( 2.45 )
Net loss $ ( 3.04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Revenue Disaggregated by Category</t>
        </is>
      </c>
      <c r="B4" s="4" t="inlineStr">
        <is>
          <t xml:space="preserve">The following table presents our revenue disaggregated by category (in thousands) :
For the Year Ended December 31,
2022 2021 2020
Service revenue
Connectivity $ 291,444 $ 255,786 $ 209,160
Entertainment and other 4,885 3,797 2,827
Total service revenue $ 296,329 $ 259,583 $ 211,987
Equipment revenue
ATG $ 91,152 $ 61,780 $ 45,200
Satellite 9,992 11,048 11,746
Other 6,594 3,305 785
Total equipment revenue $ 107,738 $ 76,133 $ 57,731
Customer type
Aircraft owner/operator/service provider $ 296,329 $ 259,583 $ 211,987
OEM and aftermarket dealer 107,738 76,133 57,731
Total revenue $ 404,067 $ 335,716 $ 269,7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Components of Inventories</t>
        </is>
      </c>
      <c r="B4" s="4" t="inlineStr">
        <is>
          <t xml:space="preserve">Inventories as of December 31, 2022 and 2021 were as follows ( in thousands ):
December 31,
2022 2021
Work-in-process component parts $ 34,840 $ 21,570
Finished goods 14,653 12,406
Total inventory $ 49,493 $ 33,9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Balance Sheet Account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Prepaid Expense and Other Current Assets</t>
        </is>
      </c>
      <c r="B4" s="4" t="inlineStr">
        <is>
          <t>Prepaid expenses and other current assets as of December 31, 2022 and 2021 were as follows ( in thousands ):
December 31,
2022 2021
Interest rate caps and receivable $ 28,496 $ 925
Contract assets 6,494 4,533
Prepaid inventories 2,901 2,525
Insurance receivable (1) — 17,300
Tenant improvement allowance receivables — 1,936
Other 7,209 5,076
Total prepaid expenses and other current assets $ 45,100 $ 32,295 (1) See Note 17, “Commitments and Contingencies,” for additional information.</t>
        </is>
      </c>
    </row>
    <row r="5">
      <c r="A5" s="4" t="inlineStr">
        <is>
          <t>Property and Equipment</t>
        </is>
      </c>
      <c r="B5" s="4" t="inlineStr">
        <is>
          <t xml:space="preserve">Property and equipment as of December 31, 2022 and 2021 were as follows ( in thousands ):
December 31,
2022 2021
Office equipment, furniture, fixtures and other $ 17,242 $ 12,759
Leasehold improvements 15,357 13,545
Network equipment 179,363 142,601
211,962 168,905
Accumulated depreciation ( 107,367 ) ( 105,233 )
Property and equipment, net $ 104,595 $ 63,672 </t>
        </is>
      </c>
    </row>
    <row r="6">
      <c r="A6" s="4" t="inlineStr">
        <is>
          <t>Schedule of Other Non-Current Assets</t>
        </is>
      </c>
      <c r="B6" s="4" t="inlineStr">
        <is>
          <t xml:space="preserve">Other non-current assets as of December 31, 2022 and 2021 were as follows ( in thousands ):
December 31,
2022 2021
Interest rate caps $ 25,578 $ 11,359
Contract assets, net of allowances of $ 501 and $ 455 , respectively 13,376 13,217
Revolving credit facility deferred financing costs 1,445 1,879
Other 2,956 1,970
Total other non-current assets $ 43,355 $ 28,425 </t>
        </is>
      </c>
    </row>
    <row r="7">
      <c r="A7" s="4" t="inlineStr">
        <is>
          <t>Accrued Liabilities</t>
        </is>
      </c>
      <c r="B7" s="4" t="inlineStr">
        <is>
          <t>Accrued liabilities as of December 31, 2022 and 2021 were as follows ( in thousands ):
December 31,
2022 2021
Employee compensation and benefits $ 19,235 $ 13,791
Accrued interest 9,878 6,231
Operating leases 9,094 7,444
Network equipment 8,748 3,179
Warranty reserve 2,300 2,450
Taxes 2,282 1,997
Litigation settlement accrual (1) — 17,300
Other 8,519 7,476
Total accrued liabilities $ 60,056 $ 59,868 (1) See Note 17, “Commitments and Contingencies,” for additional information.</t>
        </is>
      </c>
    </row>
    <row r="8">
      <c r="A8" s="4" t="inlineStr">
        <is>
          <t>Other Non-Current Liabilities</t>
        </is>
      </c>
      <c r="B8" s="4" t="inlineStr">
        <is>
          <t xml:space="preserve">Other non-current liabilities as of December 31, 2022 and 2021 consist of the following ( in thousands ):
December 31,
2022 2021
Asset retirement obligations $ 6,032 $ 4,861
Other 1,579 2,375
Total other non-current liabilities $ 7,611 $ 7,236 </t>
        </is>
      </c>
    </row>
    <row r="9">
      <c r="A9" s="4" t="inlineStr">
        <is>
          <t>Schedule of Changes in Non Current Asset Retirement Obligation</t>
        </is>
      </c>
      <c r="B9" s="4" t="inlineStr">
        <is>
          <t xml:space="preserve">Changes in our non-current asset retirement obligations for the years ended December 31, 2022 and 2021 consist of the following ( in thousands ):
Asset
Retirement
Obligation
Balance – January 1, 2021 $ 4,401
Liabilities incurred —
Liabilities settled —
Accretion expense 460
Foreign exchange rate adjustments —
Balance – December 31, 2021 4,861
Liabilities incurred 682
Liabilities settled ( 43 )
Accretion expense 553
Foreign exchange rate adjustments ( 21 )
Balance – December 31, 2022 $ 6,0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omposition of Certain Reserves and Allowances (Tables)</t>
        </is>
      </c>
      <c r="B1" s="2" t="inlineStr">
        <is>
          <t>12 Months Ended</t>
        </is>
      </c>
    </row>
    <row r="2">
      <c r="B2" s="2" t="inlineStr">
        <is>
          <t>Dec. 31, 2022</t>
        </is>
      </c>
    </row>
    <row r="3">
      <c r="A3" s="3" t="inlineStr">
        <is>
          <t>Allowance for Credit Loss [Abstract]</t>
        </is>
      </c>
      <c r="B3" s="4" t="inlineStr">
        <is>
          <t xml:space="preserve"> </t>
        </is>
      </c>
    </row>
    <row r="4">
      <c r="A4" s="4" t="inlineStr">
        <is>
          <t>Summary of our allowances for credit losses</t>
        </is>
      </c>
      <c r="B4" s="4" t="inlineStr">
        <is>
          <t xml:space="preserve">Changes in our allowances for credit losses for the years ended December 31, 2022 and 2021 were as follows ( in thousands ):
Other
Accounts non-current
Receivable assets
Balance at January 1, 2021 $ 1,044 $ 375
Provision for expected credit losses 204 80
Write-offs charged against the allowances ( 371 ) —
Other 17 —
Balance at December 31, 2021 894 455
Provision for expected credit losses 1,001 46
Write-offs charged against the allowances ( 326 ) —
Other 209 —
Balance at December 31, 2022 $ 1,778 $ 501 </t>
        </is>
      </c>
    </row>
    <row r="5">
      <c r="A5" s="4" t="inlineStr">
        <is>
          <t>Schedule of changes in our warrant reserves</t>
        </is>
      </c>
      <c r="B5" s="4" t="inlineStr">
        <is>
          <t xml:space="preserve">Changes in our warranty reserve for the years ended December 31, 2022 and 2021 were as follows ( in thousands ):
Warranty
Reserve
Balance – January 1, 2021 $ 2,400
Accruals for warranties issued 126
Settlements and adjustments to warranties ( 76 )
Balance – December 31, 2021 2,450
Accruals for warranties issued 1,583
Settlements and adjustments to warranties ( 1,733 )
Balance – December 31, 2022 $ 2,3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 Other than Goodwill</t>
        </is>
      </c>
      <c r="B4" s="4" t="inlineStr">
        <is>
          <t xml:space="preserve">Our intangible assets, other than goodwill, as of December 31, 2022 and 2021 were as follows ( in thousands, except for weighted average remaining useful life ):
Weighted
Average As of December 31, 2022 As of December 31, 2021
Remaining Gross Net Gross Net
Useful Life Carrying Accumulated Carrying Carrying Accumulated Carrying
(in years) Amount Amortization Amount Amount Amortization Amount
Amortized intangible assets:
Software 6.4 $ 59,932 $ ( 43,950 ) $ 15,982 $ 54,128 $ ( 39,289 ) $ 14,839
Other intangible assets 8.0 624 — 624 1,812 — 1,812
Service customer relationships 8,081 ( 8,081 ) — 8,081 ( 8,081 ) —
OEM and dealer relationships 6,724 ( 6,724 ) — 6,724 ( 6,724 ) —
Total amortized intangible assets 75,361 ( 58,755 ) 16,606 70,745 ( 54,094 ) 16,651
Unamortized intangible assets:
FCC Licenses 32,283 — 32,283 32,283 — 32,283
Total intangible assets $ 107,644 $ ( 58,755 ) $ 48,889 $ 103,028 $ ( 54,094 ) $ 48,934 </t>
        </is>
      </c>
    </row>
    <row r="5">
      <c r="A5" s="4" t="inlineStr">
        <is>
          <t>Summary of Amortization Expenses</t>
        </is>
      </c>
      <c r="B5" s="4" t="inlineStr">
        <is>
          <t xml:space="preserve">Amortization expense for each of the next five years and thereafter is estimated to be as follows ( in thousands ):
Amortization
Years ending December 31, Expense
2023 $ 2,447
2024 $ 2,369
2025 $ 2,192
2026 $ 2,094
2027 $ 1,930
Thereafter $ 5,5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Debt and Other Liabilities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 xml:space="preserve">Long-term debt as of December 31, 2022 and 2021 was as follows ( in thousands ):
December 31, December 31,
2022 2021
Term Loan Facility $ 711,263 $ 718,057
2022 Convertible Notes — 102,788
Total debt 711,263 820,845
Less: deferred financing costs ( 13,840 ) ( 16,465 )
Less: current portion of long-term debt ( 7,250 ) ( 109,620 )
Total long-term debt $ 690,173 $ 694,7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Derivative Instruments and Hedging Activ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Notional Amounts Strike Rates and End Dates of the Cap Agreements</t>
        </is>
      </c>
      <c r="B4" s="4" t="inlineStr">
        <is>
          <t>The notional amounts, strike rates and end dates of the cap agreements are as follows (notional amounts in thousands) :
Start Date End Date Notional Strike Rate
7/31/2021 7/31/2023 $ 650,000 0.75 %
7/31/2023 7/31/2024 525,000 0.75 %
7/31/2024 7/31/2025 350,000 1.25 %
7/31/2025 7/31/2026 250,000 2.25 %
7/31/2026 7/31/2027 200,000 2.75 %</t>
        </is>
      </c>
    </row>
    <row r="5">
      <c r="A5" s="4" t="inlineStr">
        <is>
          <t>Schedule of Derivative Assets at Fair Value</t>
        </is>
      </c>
      <c r="B5" s="4" t="inlineStr">
        <is>
          <t xml:space="preserve">The following table presents the fair value of our interest rate derivatives included in the consolidated balance sheets for the periods presented (in thousands):
December 31,
Derivatives designated as hedging instruments Balance sheet location 2022 2021
Current portion of interest rate caps Prepaid expenses and other current assets $ 24,459 $ 92 5
Non-current portion of interest rate caps Other non-current assets $ 25,578 $ 11,35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terest Costs (Tables)</t>
        </is>
      </c>
      <c r="B1" s="2" t="inlineStr">
        <is>
          <t>12 Months Ended</t>
        </is>
      </c>
    </row>
    <row r="2">
      <c r="B2" s="2" t="inlineStr">
        <is>
          <t>Dec. 31, 2022</t>
        </is>
      </c>
    </row>
    <row r="3">
      <c r="A3" s="3" t="inlineStr">
        <is>
          <t>Text Block [Abstract]</t>
        </is>
      </c>
      <c r="B3" s="4" t="inlineStr">
        <is>
          <t xml:space="preserve"> </t>
        </is>
      </c>
    </row>
    <row r="4">
      <c r="A4" s="4" t="inlineStr">
        <is>
          <t>Summary of Interest Costs</t>
        </is>
      </c>
      <c r="B4" s="4" t="inlineStr">
        <is>
          <t xml:space="preserve">The following is a summary of our interest costs for the years ended December 31, 2022, 2021 and 2020 (in thousands) :
For the Years Ended December 31,
2022 2021 2020
Interest costs charged to expense $ 43,530 $ 62,390 $ 105,988
Amortization of deferred financing costs 3,058 4,661 5,892
Accretion of debt discount 456 419 13,907
Amortization of the purchase price of interest rate caps 157 2 —
Interest rate cap benefit ( 8,329 ) — —
Interest expense 38,872 67,472 125,787
Interest costs capitalized to property and equipment 920 4 —
Interest costs capitalized to software 472 311 885
Total interest costs $ 40,264 $ 67,787 $ 126,67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of Financial Assets and Liabilitie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Fair Value and Carrying Value of Long-Term Debt</t>
        </is>
      </c>
      <c r="B4" s="4" t="inlineStr">
        <is>
          <t>The fair value and carrying value of long-term debt as of December 31, 2022 and 2021 was as follows (in thousands) :
December 31, 2022 December 31, 2021
Fair Value (1) Carrying Fair Value (1) Carrying
Term Loan Facility $ 708,000 $ 711,263 (2) $ 723,000 $ 718,057 (2)
2022 Convertible Notes $ — $ — $ 230,000 $ 102,788 (1) Fair value amounts are rounded to the nearest million. (2) Carrying value of the Term Loan Facility reflects the unaccreted debt discount of $ 2.8 million and $ 3.3 million, respectively, as of December 31, 2022 and 2021. See Note 9, “Long-Term Debt and Other Liabilities,” for further inform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Total revenue</t>
        </is>
      </c>
      <c r="B4" s="6" t="n">
        <v>404067</v>
      </c>
      <c r="C4" s="6" t="n">
        <v>335716</v>
      </c>
      <c r="D4" s="6" t="n">
        <v>269718</v>
      </c>
    </row>
    <row r="5">
      <c r="A5" s="3" t="inlineStr">
        <is>
          <t>Operating expenses:</t>
        </is>
      </c>
      <c r="B5" s="4" t="inlineStr">
        <is>
          <t xml:space="preserve"> </t>
        </is>
      </c>
      <c r="C5" s="4" t="inlineStr">
        <is>
          <t xml:space="preserve"> </t>
        </is>
      </c>
      <c r="D5" s="4" t="inlineStr">
        <is>
          <t xml:space="preserve"> </t>
        </is>
      </c>
    </row>
    <row r="6">
      <c r="A6" s="4" t="inlineStr">
        <is>
          <t>Cost of service revenue (exclusive of items shown below)</t>
        </is>
      </c>
      <c r="B6" s="5" t="n">
        <v>64427</v>
      </c>
      <c r="C6" s="5" t="n">
        <v>56103</v>
      </c>
      <c r="D6" s="5" t="n">
        <v>45073</v>
      </c>
    </row>
    <row r="7">
      <c r="A7" s="4" t="inlineStr">
        <is>
          <t>Cost of equipment revenue (exclusive of items shown below)</t>
        </is>
      </c>
      <c r="B7" s="5" t="n">
        <v>71473</v>
      </c>
      <c r="C7" s="5" t="n">
        <v>46092</v>
      </c>
      <c r="D7" s="5" t="n">
        <v>39299</v>
      </c>
    </row>
    <row r="8">
      <c r="A8" s="4" t="inlineStr">
        <is>
          <t>Engineering, design and development</t>
        </is>
      </c>
      <c r="B8" s="5" t="n">
        <v>29587</v>
      </c>
      <c r="C8" s="5" t="n">
        <v>24874</v>
      </c>
      <c r="D8" s="5" t="n">
        <v>25227</v>
      </c>
    </row>
    <row r="9">
      <c r="A9" s="4" t="inlineStr">
        <is>
          <t>Sales and marketing</t>
        </is>
      </c>
      <c r="B9" s="5" t="n">
        <v>25471</v>
      </c>
      <c r="C9" s="5" t="n">
        <v>20985</v>
      </c>
      <c r="D9" s="5" t="n">
        <v>15135</v>
      </c>
    </row>
    <row r="10">
      <c r="A10" s="4" t="inlineStr">
        <is>
          <t>General and administrative</t>
        </is>
      </c>
      <c r="B10" s="5" t="n">
        <v>58203</v>
      </c>
      <c r="C10" s="5" t="n">
        <v>51554</v>
      </c>
      <c r="D10" s="5" t="n">
        <v>54467</v>
      </c>
    </row>
    <row r="11">
      <c r="A11" s="4" t="inlineStr">
        <is>
          <t>Depreciation and amortization</t>
        </is>
      </c>
      <c r="B11" s="5" t="n">
        <v>12580</v>
      </c>
      <c r="C11" s="5" t="n">
        <v>15482</v>
      </c>
      <c r="D11" s="5" t="n">
        <v>14166</v>
      </c>
    </row>
    <row r="12">
      <c r="A12" s="4" t="inlineStr">
        <is>
          <t>Total operating expenses</t>
        </is>
      </c>
      <c r="B12" s="5" t="n">
        <v>261741</v>
      </c>
      <c r="C12" s="5" t="n">
        <v>215090</v>
      </c>
      <c r="D12" s="5" t="n">
        <v>193367</v>
      </c>
    </row>
    <row r="13">
      <c r="A13" s="4" t="inlineStr">
        <is>
          <t>Operating income</t>
        </is>
      </c>
      <c r="B13" s="5" t="n">
        <v>142326</v>
      </c>
      <c r="C13" s="5" t="n">
        <v>120626</v>
      </c>
      <c r="D13" s="5" t="n">
        <v>76351</v>
      </c>
    </row>
    <row r="14">
      <c r="A14" s="3" t="inlineStr">
        <is>
          <t>Other (income) expense:</t>
        </is>
      </c>
      <c r="B14" s="4" t="inlineStr">
        <is>
          <t xml:space="preserve"> </t>
        </is>
      </c>
      <c r="C14" s="4" t="inlineStr">
        <is>
          <t xml:space="preserve"> </t>
        </is>
      </c>
      <c r="D14" s="4" t="inlineStr">
        <is>
          <t xml:space="preserve"> </t>
        </is>
      </c>
    </row>
    <row r="15">
      <c r="A15" s="4" t="inlineStr">
        <is>
          <t>Interest income</t>
        </is>
      </c>
      <c r="B15" s="5" t="n">
        <v>-2386</v>
      </c>
      <c r="C15" s="5" t="n">
        <v>-191</v>
      </c>
      <c r="D15" s="5" t="n">
        <v>-722</v>
      </c>
    </row>
    <row r="16">
      <c r="A16" s="4" t="inlineStr">
        <is>
          <t>Interest expense</t>
        </is>
      </c>
      <c r="B16" s="5" t="n">
        <v>38872</v>
      </c>
      <c r="C16" s="5" t="n">
        <v>67472</v>
      </c>
      <c r="D16" s="5" t="n">
        <v>125787</v>
      </c>
    </row>
    <row r="17">
      <c r="A17" s="4" t="inlineStr">
        <is>
          <t>Loss on extinguishment of debt</t>
        </is>
      </c>
      <c r="B17" s="5" t="n">
        <v>0</v>
      </c>
      <c r="C17" s="5" t="n">
        <v>83961</v>
      </c>
      <c r="D17" s="5" t="n">
        <v>0</v>
      </c>
    </row>
    <row r="18">
      <c r="A18" s="4" t="inlineStr">
        <is>
          <t>Other (income) expense</t>
        </is>
      </c>
      <c r="B18" s="5" t="n">
        <v>123</v>
      </c>
      <c r="C18" s="5" t="n">
        <v>25</v>
      </c>
      <c r="D18" s="5" t="n">
        <v>-9</v>
      </c>
    </row>
    <row r="19">
      <c r="A19" s="4" t="inlineStr">
        <is>
          <t>Total other expense</t>
        </is>
      </c>
      <c r="B19" s="5" t="n">
        <v>36609</v>
      </c>
      <c r="C19" s="5" t="n">
        <v>151267</v>
      </c>
      <c r="D19" s="5" t="n">
        <v>125056</v>
      </c>
    </row>
    <row r="20">
      <c r="A20" s="4" t="inlineStr">
        <is>
          <t>Loss before income taxes</t>
        </is>
      </c>
      <c r="B20" s="5" t="n">
        <v>105717</v>
      </c>
      <c r="C20" s="5" t="n">
        <v>-30641</v>
      </c>
      <c r="D20" s="5" t="n">
        <v>-48705</v>
      </c>
    </row>
    <row r="21">
      <c r="A21" s="4" t="inlineStr">
        <is>
          <t>Income tax provision (benefit)</t>
        </is>
      </c>
      <c r="B21" s="5" t="n">
        <v>13658</v>
      </c>
      <c r="C21" s="5" t="n">
        <v>-187230</v>
      </c>
      <c r="D21" s="5" t="n">
        <v>-146</v>
      </c>
    </row>
    <row r="22">
      <c r="A22" s="4" t="inlineStr">
        <is>
          <t>Net income (loss) from continuing operations</t>
        </is>
      </c>
      <c r="B22" s="5" t="n">
        <v>92059</v>
      </c>
      <c r="C22" s="5" t="n">
        <v>156589</v>
      </c>
      <c r="D22" s="5" t="n">
        <v>-48559</v>
      </c>
    </row>
    <row r="23">
      <c r="A23" s="4" t="inlineStr">
        <is>
          <t>Net income (loss) from discontinued operations</t>
        </is>
      </c>
      <c r="B23" s="5" t="n">
        <v>0</v>
      </c>
      <c r="C23" s="5" t="n">
        <v>-3854</v>
      </c>
      <c r="D23" s="5" t="n">
        <v>-201477</v>
      </c>
    </row>
    <row r="24">
      <c r="A24" s="4" t="inlineStr">
        <is>
          <t>Net income (loss)</t>
        </is>
      </c>
      <c r="B24" s="6" t="n">
        <v>92059</v>
      </c>
      <c r="C24" s="6" t="n">
        <v>152735</v>
      </c>
      <c r="D24" s="6" t="n">
        <v>-250036</v>
      </c>
    </row>
    <row r="25">
      <c r="A25" s="3" t="inlineStr">
        <is>
          <t>Net income (loss) attributable to common stock per share - basic:</t>
        </is>
      </c>
      <c r="B25" s="4" t="inlineStr">
        <is>
          <t xml:space="preserve"> </t>
        </is>
      </c>
      <c r="C25" s="4" t="inlineStr">
        <is>
          <t xml:space="preserve"> </t>
        </is>
      </c>
      <c r="D25" s="4" t="inlineStr">
        <is>
          <t xml:space="preserve"> </t>
        </is>
      </c>
    </row>
    <row r="26">
      <c r="A26" s="4" t="inlineStr">
        <is>
          <t>Continuing operations basic</t>
        </is>
      </c>
      <c r="B26" s="8" t="n">
        <v>0.75</v>
      </c>
      <c r="C26" s="8" t="n">
        <v>1.5</v>
      </c>
      <c r="D26" s="8" t="n">
        <v>-0.59</v>
      </c>
    </row>
    <row r="27">
      <c r="A27" s="4" t="inlineStr">
        <is>
          <t>Discontinued operations</t>
        </is>
      </c>
      <c r="B27" s="5" t="n">
        <v>0</v>
      </c>
      <c r="C27" s="9" t="n">
        <v>-0.04</v>
      </c>
      <c r="D27" s="9" t="n">
        <v>-2.45</v>
      </c>
    </row>
    <row r="28">
      <c r="A28" s="4" t="inlineStr">
        <is>
          <t>Net income (loss) attributable to common stock per share-basic</t>
        </is>
      </c>
      <c r="B28" s="9" t="n">
        <v>0.75</v>
      </c>
      <c r="C28" s="9" t="n">
        <v>1.46</v>
      </c>
      <c r="D28" s="9" t="n">
        <v>-3.04</v>
      </c>
    </row>
    <row r="29">
      <c r="A29" s="3" t="inlineStr">
        <is>
          <t>Net income (loss) attributable to common stock per share - diluted:</t>
        </is>
      </c>
      <c r="B29" s="4" t="inlineStr">
        <is>
          <t xml:space="preserve"> </t>
        </is>
      </c>
      <c r="C29" s="4" t="inlineStr">
        <is>
          <t xml:space="preserve"> </t>
        </is>
      </c>
      <c r="D29" s="4" t="inlineStr">
        <is>
          <t xml:space="preserve"> </t>
        </is>
      </c>
    </row>
    <row r="30">
      <c r="A30" s="4" t="inlineStr">
        <is>
          <t>Continuing operations diluted</t>
        </is>
      </c>
      <c r="B30" s="9" t="n">
        <v>0.71</v>
      </c>
      <c r="C30" s="9" t="n">
        <v>1.28</v>
      </c>
      <c r="D30" s="9" t="n">
        <v>-0.59</v>
      </c>
    </row>
    <row r="31">
      <c r="A31" s="4" t="inlineStr">
        <is>
          <t>Discontinued operations</t>
        </is>
      </c>
      <c r="B31" s="5" t="n">
        <v>0</v>
      </c>
      <c r="C31" s="9" t="n">
        <v>0.04</v>
      </c>
      <c r="D31" s="9" t="n">
        <v>-2.45</v>
      </c>
    </row>
    <row r="32">
      <c r="A32" s="4" t="inlineStr">
        <is>
          <t>Net income (loss) attributable to common stock per share - diluted</t>
        </is>
      </c>
      <c r="B32" s="8" t="n">
        <v>0.71</v>
      </c>
      <c r="C32" s="8" t="n">
        <v>1.28</v>
      </c>
      <c r="D32" s="8" t="n">
        <v>-3.04</v>
      </c>
    </row>
    <row r="33">
      <c r="A33" s="4" t="inlineStr">
        <is>
          <t>Basic - Weighted-average common shares outstanding</t>
        </is>
      </c>
      <c r="B33" s="5" t="n">
        <v>123268</v>
      </c>
      <c r="C33" s="5" t="n">
        <v>103400</v>
      </c>
      <c r="D33" s="5" t="n">
        <v>82266</v>
      </c>
    </row>
    <row r="34">
      <c r="A34" s="4" t="inlineStr">
        <is>
          <t>Diluted - Weighted-average common shares outstanding</t>
        </is>
      </c>
      <c r="B34" s="5" t="n">
        <v>133923</v>
      </c>
      <c r="C34" s="5" t="n">
        <v>127205</v>
      </c>
      <c r="D34" s="5" t="n">
        <v>82266</v>
      </c>
    </row>
    <row r="35">
      <c r="A35" s="4" t="inlineStr">
        <is>
          <t>Service [Member]</t>
        </is>
      </c>
      <c r="B35" s="4" t="inlineStr">
        <is>
          <t xml:space="preserve"> </t>
        </is>
      </c>
      <c r="C35" s="4" t="inlineStr">
        <is>
          <t xml:space="preserve"> </t>
        </is>
      </c>
      <c r="D35" s="4" t="inlineStr">
        <is>
          <t xml:space="preserve"> </t>
        </is>
      </c>
    </row>
    <row r="36">
      <c r="A36" s="3" t="inlineStr">
        <is>
          <t>Revenue:</t>
        </is>
      </c>
      <c r="B36" s="4" t="inlineStr">
        <is>
          <t xml:space="preserve"> </t>
        </is>
      </c>
      <c r="C36" s="4" t="inlineStr">
        <is>
          <t xml:space="preserve"> </t>
        </is>
      </c>
      <c r="D36" s="4" t="inlineStr">
        <is>
          <t xml:space="preserve"> </t>
        </is>
      </c>
    </row>
    <row r="37">
      <c r="A37" s="4" t="inlineStr">
        <is>
          <t>Total revenue</t>
        </is>
      </c>
      <c r="B37" s="6" t="n">
        <v>296329</v>
      </c>
      <c r="C37" s="6" t="n">
        <v>259583</v>
      </c>
      <c r="D37" s="6" t="n">
        <v>211987</v>
      </c>
    </row>
    <row r="38">
      <c r="A38" s="4" t="inlineStr">
        <is>
          <t>Product [Member]</t>
        </is>
      </c>
      <c r="B38" s="4" t="inlineStr">
        <is>
          <t xml:space="preserve"> </t>
        </is>
      </c>
      <c r="C38" s="4" t="inlineStr">
        <is>
          <t xml:space="preserve"> </t>
        </is>
      </c>
      <c r="D38" s="4" t="inlineStr">
        <is>
          <t xml:space="preserve"> </t>
        </is>
      </c>
    </row>
    <row r="39">
      <c r="A39" s="3" t="inlineStr">
        <is>
          <t>Revenue:</t>
        </is>
      </c>
      <c r="B39" s="4" t="inlineStr">
        <is>
          <t xml:space="preserve"> </t>
        </is>
      </c>
      <c r="C39" s="4" t="inlineStr">
        <is>
          <t xml:space="preserve"> </t>
        </is>
      </c>
      <c r="D39" s="4" t="inlineStr">
        <is>
          <t xml:space="preserve"> </t>
        </is>
      </c>
    </row>
    <row r="40">
      <c r="A40" s="4" t="inlineStr">
        <is>
          <t>Total revenue</t>
        </is>
      </c>
      <c r="B40" s="6" t="n">
        <v>107738</v>
      </c>
      <c r="C40" s="6" t="n">
        <v>76133</v>
      </c>
      <c r="D40" s="6" t="n">
        <v>5773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and 401(k) Plan (Tables)</t>
        </is>
      </c>
      <c r="B1" s="2" t="inlineStr">
        <is>
          <t>12 Months Ended</t>
        </is>
      </c>
    </row>
    <row r="2">
      <c r="B2" s="2" t="inlineStr">
        <is>
          <t>Dec. 31, 2022</t>
        </is>
      </c>
    </row>
    <row r="3">
      <c r="A3" s="4" t="inlineStr">
        <is>
          <t>Summary of Stock-Based Compensation Expense by Operating Expense Excluding Discontinued Operations</t>
        </is>
      </c>
      <c r="B3" s="4" t="inlineStr">
        <is>
          <t xml:space="preserve">The following is a summary of our stock-based compensation expense included in the consolidated statements of operations, excluding the stock-based compensation expense for discontinued operations, for the years December 31, 2022, 2021 and 2020 (in thousands) :
For the Years Ended December 31,
2022 2021 2020
Cost of service revenue $ 1,073 $ 472 $ 119
Cost of equipment revenue 1,022 523 235
Engineering, design and development 2,532 1,358 560
Sales and marketing 2,628 1,615 880
General and administrative 11,810 9,377 6,014
Total stock-based compensation expense $ 19,065 $ 13,345 $ 7,808 </t>
        </is>
      </c>
    </row>
    <row r="4">
      <c r="A4" s="4" t="inlineStr">
        <is>
          <t>Summary of Stock Options Activity</t>
        </is>
      </c>
      <c r="B4" s="4" t="inlineStr">
        <is>
          <t xml:space="preserve">A summary of stock option activity for the year ended December 31, 2022 is as follows:
Number of Weighted Weighted Aggregate
Options outstanding – January 1, 2022 4,802,342 $ 4.18 6.57 $ 45,927
Granted — $ —
Exercised ( 758,681 ) $ 2.67
Forfeited — $ —
Expired ( 30,900 ) $ 17.78
Options outstanding – December 31, 2022 4,012,761 $ 4.36 5.38 $ 42,396
Options exercisable – December 31, 2022 3,708,974 $ 4.51 5.32 $ 38,696 </t>
        </is>
      </c>
    </row>
    <row r="5">
      <c r="A5" s="4" t="inlineStr">
        <is>
          <t>Schedule of Weighted Average Assumptions Used and Weighted Average Grant Date Fair Value of Stock Options</t>
        </is>
      </c>
      <c r="B5" s="4" t="inlineStr">
        <is>
          <t xml:space="preserve">We estimate the fair value of stock options using the Black-Scholes option-pricing model. No stock options were granted during the year ended December 31, 2022. Weighted average assumptions used and weighted average grant date fair value of stock options granted for the years ended December 31, 2021 and 2020 were as follows:
For the Years Ended December 31,
2021 2020
Approximate risk-free interest rate 1.0 % 0.5 %
Average expected life (years) 5.50 6.20
Dividend yield N/A N/A
Volatility 77.0 % 66.8 %
Weighted average grant date fair value of common $ 9.66 $ 2.59
Weighted average grant date fair value of stock $ 6.22 $ 1.56 </t>
        </is>
      </c>
    </row>
    <row r="6">
      <c r="A6" s="4" t="inlineStr">
        <is>
          <t>Restricted Stock Units and Deferred Stock Units [Member]</t>
        </is>
      </c>
      <c r="B6" s="4" t="inlineStr">
        <is>
          <t xml:space="preserve"> </t>
        </is>
      </c>
    </row>
    <row r="7">
      <c r="A7" s="4" t="inlineStr">
        <is>
          <t>Summarizes the Activities for Unvested RSUs and DSUs</t>
        </is>
      </c>
      <c r="B7" s="4" t="inlineStr">
        <is>
          <t xml:space="preserve">The following table summarizes the activities for our unvested RSUs and DSUs for the year ended December 31, 2022:
Number of Weighted
Unvested – January 1, 2022 3,998,688 $ 7.40
Granted 1,513,287 $ 17.21
Vested ( 1,897,299 ) $ 6.50
Forfeited/canceled ( 148,451 ) $ 10.32
Unvested – December 31, 2022 3,466,225 $ 12.4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Income Tax (Tables)</t>
        </is>
      </c>
      <c r="B1" s="2" t="inlineStr">
        <is>
          <t>12 Months Ended</t>
        </is>
      </c>
    </row>
    <row r="2">
      <c r="B2" s="2" t="inlineStr">
        <is>
          <t>Dec. 31, 2022</t>
        </is>
      </c>
    </row>
    <row r="3">
      <c r="A3" s="3" t="inlineStr">
        <is>
          <t>Income Tax Disclosure [Abstract]</t>
        </is>
      </c>
      <c r="B3" s="4" t="inlineStr">
        <is>
          <t xml:space="preserve"> </t>
        </is>
      </c>
    </row>
    <row r="4">
      <c r="A4" s="4" t="inlineStr">
        <is>
          <t>Loss Before Income Taxes</t>
        </is>
      </c>
      <c r="B4" s="4" t="inlineStr">
        <is>
          <t>For financial reporting purposes, the income (loss) from continuing operations before income taxes included the following components for the years ended December 31, 2022, 2021, and 2020 ( in thousands ):
For the Years Ended December 31,
2022 2021 2020
United States $ 105,450 $ ( 27,557 ) $ ( 45,840 )
Foreign 267 ( 3,084 ) ( 2,865 )
Income (loss) before income taxes $ 105,717 $ ( 30,641 ) $ ( 48,705 )</t>
        </is>
      </c>
    </row>
    <row r="5">
      <c r="A5" s="4" t="inlineStr">
        <is>
          <t>Components of (Benefit) Provision for Income Taxes</t>
        </is>
      </c>
      <c r="B5" s="4" t="inlineStr">
        <is>
          <t>Significant components of the provision (benefit) for income taxes from continuing operations for the years ended December 31, 2022, 2021, and 2020 are as follows ( in thousands ):
For the Years Ended December 31,
2022 2021 2020
Current:
Federal $ — $ — $ —
State 488 90 86
Foreign — — —
488 90 86
Deferred:
Federal 11,830 ( 166,706 ) ( 318 )
State 2,464 ( 20,614 ) 86
Foreign ( 1,124 ) — —
13,170 ( 187,320 ) ( 232 )
Total $ 13,658 $ ( 187,230 ) $ ( 146 )</t>
        </is>
      </c>
    </row>
    <row r="6">
      <c r="A6" s="4" t="inlineStr">
        <is>
          <t>Income Tax Computed at Federal Statutory Tax Rates</t>
        </is>
      </c>
      <c r="B6" s="4" t="inlineStr">
        <is>
          <t xml:space="preserve">The provision (benefit) for income taxes from continuing operations differs from income taxes computed at the federal statutory tax rates for the years ended December 31, 2022, 2021, and 2020 as a result of the following items:
For the Years Ended December 31,
2022 2021 2020
Federal statutory rate 21.0 % 21.0 % 21.0 %
Effect of:
Change in valuation allowance ( 10.9 ) 595.5 ( 48.9 )
State income taxes-net of federal tax benefit 4.0 3.2 14.0
R&amp;D credit ( 0.4 ) 8.3 —
Excess tax benefits on stock-based compensation ( 2.0 ) ( 3.0 ) 1.2
Loss on settlement of 2022 Convertible Notes — ( 12.9 ) —
Other 1.2 ( 1.1 ) 13.0
Effective tax rate 12.9 % 611.0 % 0.3 % </t>
        </is>
      </c>
    </row>
    <row r="7">
      <c r="A7" s="4" t="inlineStr">
        <is>
          <t>Components of Deferred Income Tax Assets and Liabilities</t>
        </is>
      </c>
      <c r="B7" s="4" t="inlineStr">
        <is>
          <t xml:space="preserve">Components of the net deferred income tax asset as of December 31, 2022 and 2021 are as follows ( in thousands ):
December 31, December 31,
2022 2021
Deferred income tax assets:
Compensation accruals $ 2,912 $ 2,492
Stock options 8,483 7,839
Inventory 990 823
Warranty reserves 565 609
Fixed assets 6,438 5,821
Capital loss 10,425 10,425
Deferred revenue 18 184
Federal net operating loss (NOL) 118,043 144,591
State NOL 26,033 29,690
Foreign NOL 14,430 15,478
Interest carryforward 67,644 71,778
UNICAP adjustment 4,739 1,070
Finite-lived intangible assets 3,334 3,374
Operating lease liability 21,744 21,118
R&amp;D credit 3,005 2,538
Section 174 costs 4,624 —
Other 4,802 4,983
Total deferred income tax assets 298,229 322,813
Deferred income tax liabilities:
Indefinite-lived intangible assets ( 9,138 ) ( 8,043 )
Right-of-use asset ( 18,525 ) ( 17,684 )
Interest rate cap valuation ( 10,213 ) ( 909 )
Other ( 226 ) ( 324 )
Total deferred income tax liabilities ( 38,102 ) ( 26,960 )
Total deferred income tax 260,127 295,853
Valuation allowance ( 97,470 ) ( 110,720 )
Net deferred income tax asset $ 162,657 $ 185,133 </t>
        </is>
      </c>
    </row>
    <row r="8">
      <c r="A8" s="4" t="inlineStr">
        <is>
          <t>Schedule Of Change In The Balance Of Gross Unrecognized Tax Benefits</t>
        </is>
      </c>
      <c r="B8" s="4" t="inlineStr">
        <is>
          <t xml:space="preserve">The aggregate change in the balance of gross unrecognized tax benefits, which excludes interest and penalties for the year ended December 31, 2022 is as follows (in thousands) :
For the Year Ended December 31,
2022
Beginning balances $ —
Increases related to tax positions taken during a prior year 555
Decreases related to tax positions taken during a prior year —
Increases related to tax positions taken during the current year 244
Decreases related to settlements with taxing authorities —
Decreases related to expiration of the statute of limitations —
Ending balances $ 79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expense included in the condensed consolidated statements of operations</t>
        </is>
      </c>
      <c r="B4" s="4" t="inlineStr">
        <is>
          <t>The following is a summary of our lease expense included in the consolidated statement of operations (in thousands) :
For the Years Ended December 31,
2022 2021 2020
Operating lease cost $ 14,964 $ 13,203 $ 11,688
Finance lease cost:
Amortization of leased assets 156 35 230
Interest on lease liabilities 40 50 113
Total lease cost $ 15,160 $ 13,288 $ 12,031 Other information regarding our leases is as follows (in thousands, except lease terms and discount rates) :
For the Years Ended December 31,
2022 2021 2020
Supplemental cash flow information
Cash paid for amounts included in measurement of lease liabilities:
Operating cash flows used in operating leases $ 15,194 $ 13,930 $ 12,733
Operating cash flows used in finance leases $ 40 $ 51 $ 113
Financing cash flows used in finance leases $ 184 $ 145 $ 546
Non-cash items:
Operating leases obtained $ 13,547 $ 43,148 $ 5,342
Finance leases obtained $ 11 $ — $ 428
Weighted average remaining lease term
Operating leases 8 years 9 years 7 years
Finance leases 1 year 2 years 2 years
Weighted average discount rate
Operating leases 6.7 % 7.0 % 11.2 %
Finance leases 17.0 % 18.6 % 10.5 % Annual future minimum lease payments as of December 31, 2022 (in thousands) :
Years ending December 31, Operating Financing
2023 $ 14,499 $ 141
2024 15,087 4
2025 14,227 2
2026 14,048 —
2027 13,191 —
Thereafter 42,630 —
Total future minimum lease payments 113,682 147
Less: Amount representing interest ( 25,347 ) ( 9 )
Present value of net minimum lease payments $ 88,335 $ 138
Reported as of December 31, 2022
Accrued liabilities $ 9,094 $ 133
Non-current operating lease liabilities 79,241 —
Other non-current liabilities — 5
Total lease liabilities $ 88,335 $ 138 As of December 31, 2022 , there were no significant leases which had not yet commenced.</t>
        </is>
      </c>
    </row>
    <row r="5">
      <c r="A5" s="4" t="inlineStr">
        <is>
          <t>Schedule includes other information about leases</t>
        </is>
      </c>
      <c r="B5" s="4" t="inlineStr">
        <is>
          <t xml:space="preserve">Other information regarding our leases is as follows (in thousands, except lease terms and discount rates) :
For the Years Ended December 31,
2022 2021 2020
Supplemental cash flow information
Cash paid for amounts included in measurement of lease liabilities:
Operating cash flows used in operating leases $ 15,194 $ 13,930 $ 12,733
Operating cash flows used in finance leases $ 40 $ 51 $ 113
Financing cash flows used in finance leases $ 184 $ 145 $ 546
Non-cash items:
Operating leases obtained $ 13,547 $ 43,148 $ 5,342
Finance leases obtained $ 11 $ — $ 428
Weighted average remaining lease term
Operating leases 8 years 9 years 7 years
Finance leases 1 year 2 years 2 years
Weighted average discount rate
Operating leases 6.7 % 7.0 % 11.2 %
Finance leases 17.0 % 18.6 % 10.5 % </t>
        </is>
      </c>
    </row>
    <row r="6">
      <c r="A6" s="4" t="inlineStr">
        <is>
          <t>Annual future minimum lease payments</t>
        </is>
      </c>
      <c r="B6" s="4" t="inlineStr">
        <is>
          <t xml:space="preserve">Annual future minimum lease payments as of December 31, 2022 (in thousands) :
Years ending December 31, Operating Financing
2023 $ 14,499 $ 141
2024 15,087 4
2025 14,227 2
2026 14,048 —
2027 13,191 —
Thereafter 42,630 —
Total future minimum lease payments 113,682 147
Less: Amount representing interest ( 25,347 ) ( 9 )
Present value of net minimum lease payments $ 88,335 $ 138
Reported as of December 31, 2022
Accrued liabilities $ 9,094 $ 133
Non-current operating lease liabilities 79,241 —
Other non-current liabilities — 5
Total lease liabilities $ 88,335 $ 13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AOCI Attributable to Parent [Abstract]</t>
        </is>
      </c>
      <c r="B3" s="4" t="inlineStr">
        <is>
          <t xml:space="preserve"> </t>
        </is>
      </c>
    </row>
    <row r="4">
      <c r="A4" s="4" t="inlineStr">
        <is>
          <t>Summary of changes in accumulated other comprehensive income (loss)</t>
        </is>
      </c>
      <c r="B4" s="4" t="inlineStr">
        <is>
          <t xml:space="preserve">The following is a summary of changes in accumulated other comprehensive income (loss) by component (in thousands):
Change in
Currency Fair Value of
Translation Cash Flow
Adjustment Hedge Total
Balance at January 1, 2020 $ ( 2,256 ) $ — $ ( 2,256 )
Other comprehensive income before reclassifications 1,243 — 1,243
Less: income (loss) realized and reclassified to earnings — — —
Net current period comprehensive income 1,243 — 1,243
Balance at December 31, 2020 $ ( 1,013 ) $ — $ ( 1,013 )
Other comprehensive income before reclassifications 53 2,747 2,800
Less: loss realized and reclassified to earnings — ( 2 ) ( 2 )
Net current period comprehensive income 53 2,749 2,802
Balance at December 31, 2021 $ ( 960 ) 2,749 $ 1,789
Other comprehensive income (loss) before reclassifications ( 265 ) 34,765 34,500
Less: income realized and reclassified to earnings — 6,161 6,161
Net current period comprehensive income (loss) ( 265 ) 28,604 28,339
Balance at December 31, 2022 $ ( 1,225 ) $ 31,353 $ 30,12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of Registrant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ondensed Balance Sheets</t>
        </is>
      </c>
      <c r="B4" s="4" t="inlineStr">
        <is>
          <t xml:space="preserve">The following presents the condensed financial information of our parent company on a standalone basis. Gogo Inc. Condensed Balance Sheets (in thousands)
December 31, December 31,
2022 2021
Assets:
Cash and cash equivalents $ 37,174 $ 55,069
Prepaid expenses and other current assets — 25
Deferred income taxes 172,871 186,041
Total assets $ 210,045 $ 241,135
Liabilities and stockholders’ deficit:
Other current liabilities $ 113 $ 740
Current portion of long-term debt — 102,370
Investments and payables with subsidiaries 311,801 458,179
Total liabilities 311,914 561,289
Total stockholders’ deficit ( 101,869 ) ( 320,154 )
Total liabilities and stockholders’ deficit $ 210,045 $ 241,135 </t>
        </is>
      </c>
    </row>
    <row r="5">
      <c r="A5" s="4" t="inlineStr">
        <is>
          <t>Condensed Statements of Operations and Comprehensive Income (Loss)</t>
        </is>
      </c>
      <c r="B5" s="4" t="inlineStr">
        <is>
          <t xml:space="preserve">Gogo Inc. Condensed Statements of Operations and Comprehensive Income (Loss) (in thousands)
For the Years Ended December 31,
2022 2021 2020
Interest income $ ( 455 ) $ ( 6 ) $ ( 451 )
Interest expense 2,770 9,504 29,318
Loss on extinguishment of debt — 18,948 —
Other 1 ( 4 ) 4
Total other expense 2,316 28,442 28,871
Loss before income taxes ( 2,316 ) ( 28,442 ) ( 28,871 )
Income tax provision (benefit) 13,658 ( 187,230 ) ( 146 )
Equity (gains) losses of subsidiaries ( 108,033 ) 6,053 221,311
Net income (loss) $ 92,059 $ 152,735 $ ( 250,036 )
Comprehensive income (loss) $ 92,059 $ 152,735 $ ( 250,036 ) </t>
        </is>
      </c>
    </row>
    <row r="6">
      <c r="A6" s="4" t="inlineStr">
        <is>
          <t>Condensed Statements of Cash Flows</t>
        </is>
      </c>
      <c r="B6" s="4" t="inlineStr">
        <is>
          <t xml:space="preserve">Gogo Inc. Condensed Statements of Cash Flows (in thousands)
For the Years Ended December 31,
2022 2021 2020
Net income (loss) $ 92,059 $ 152,735 $ ( 250,036 )
Accretion of debt discount — — 13,255
Amortization of deferred financing costs 418 1,387 1,781
Loss on extinguishment of debt — 18,948 —
Subsidiary equity (gains) losses ( 108,033 ) 6,053 221,311
Deferred income taxes 13,170 ( 187,220 ) ( 232 )
Other operating activities ( 627 ) 1,819 ( 114 )
Net cash used in operating activities ( 3,013 ) ( 6,278 ) ( 14,035 )
Investments and advances with subsidiaries 6,047 11,552 ( 45,097 )
Net cash provided by (used in) investing activities 6,047 11,552 ( 45,097 )
Financing activities:
Repurchase of convertible notes — — ( 2,498 )
Repurchase of common stock ( 18,375 ) — —
Stock-based compensation activity ( 2,579 ) ( 5,245 ) ( 4,227 )
Net cash used in financing activities ( 20,954 ) ( 5,245 ) ( 6,725 )
Increase (decrease) in cash, cash equivalents and restricted cash ( 17,920 ) 29 ( 65,857 )
Cash, cash equivalents and restricted cash at beginning of period 55,094 55,065 120,922
Cash, cash equivalents and restricted cash at end of period $ 37,174 $ 55,094 $ 55,065
Cash, cash equivalents and restricted cash at end of period $ 37,174 $ 55,094 $ 55,065
Less: current restricted cash — 25 —
Less: non-current restricted cash — — —
Cash and cash equivalents at end of period $ 37,174 $ 55,069 $ 55,06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2</t>
        </is>
      </c>
    </row>
    <row r="3">
      <c r="A3" s="4" t="inlineStr">
        <is>
          <t>Summarizes the Results of Discontinued Operations</t>
        </is>
      </c>
      <c r="B3" s="4" t="inlineStr">
        <is>
          <t>The following table summarizes the results of discontinued operations which are presented as Net loss from discontinued operations, net of tax, in our consolidated statements of operations (in thousands) :
For the Years Ended December 31,
2022 2021 2020
Revenue:
Service revenue $ — $ — $ 192,616
Equipment revenue — — 40,483
Total revenue — — 233,099
Operating expenses:
Cost of service revenue (exclusive of items shown below) — — 145,958
Cost of equipment revenue (exclusive of items shown below) — — 33,978
Engineering, design and development — — 57,167
Sales and marketing — — 24,121
General and administrative — 6,283 40,551
Impairment of long-lived assets — — 47,375
Depreciation and amortization — — 119,827
Total operating expenses — 6,283 468,977
Operating loss — ( 6,283 ) ( 235,878 )
Other (income) expense:
Gain on sale of CA business — ( 1,598 ) ( 37,958 )
Other (income) expense — — 3,134
Total other (income) expense: — ( 1,598 ) ( 34,824 )
Loss before income taxes — ( 4,685 ) ( 201,054 )
Income tax provision (benefit) — ( 831 ) 423
Net loss from discontinued operations, net of tax $ — $ ( 3,854 ) $ ( 201,477 )</t>
        </is>
      </c>
    </row>
    <row r="4">
      <c r="A4" s="4" t="inlineStr">
        <is>
          <t>Summary of Stock-Based Compensation Expense by Operating Expense Excluding Discontinued Operations</t>
        </is>
      </c>
      <c r="B4" s="4" t="inlineStr">
        <is>
          <t xml:space="preserve">The following is a summary of our stock-based compensation expense included in the consolidated statements of operations, excluding the stock-based compensation expense for discontinued operations, for the years December 31, 2022, 2021 and 2020 (in thousands) :
For the Years Ended December 31,
2022 2021 2020
Cost of service revenue $ 1,073 $ 472 $ 119
Cost of equipment revenue 1,022 523 235
Engineering, design and development 2,532 1,358 560
Sales and marketing 2,628 1,615 880
General and administrative 11,810 9,377 6,014
Total stock-based compensation expense $ 19,065 $ 13,345 $ 7,808 </t>
        </is>
      </c>
    </row>
    <row r="5">
      <c r="A5" s="4" t="inlineStr">
        <is>
          <t>Discontinued Operations</t>
        </is>
      </c>
      <c r="B5" s="4" t="inlineStr">
        <is>
          <t xml:space="preserve"> </t>
        </is>
      </c>
    </row>
    <row r="6">
      <c r="A6" s="4" t="inlineStr">
        <is>
          <t>Summary of Stock-Based Compensation Expense by Operating Expense Excluding Discontinued Operations</t>
        </is>
      </c>
      <c r="B6" s="4" t="inlineStr">
        <is>
          <t xml:space="preserve">The following is a summary of our stock-based compensation expense by operating expense line contained within the results of discontinued operations for the years December 31, 2022, 2021 and 2020 (in thousands) :
2022 2021 2020
Cost of service revenue $ — $ — $ 7,647
Cost of equipment revenue — — —
Engineering, design and development — — 5,836
Sales and marketing — — 7,911
General and administrative — 4,817 4,413
Total stock-based compensation expense $ — $ 4,817 $ 25,80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2" customWidth="1" min="2" max="2"/>
  </cols>
  <sheetData>
    <row r="1">
      <c r="A1" s="1" t="inlineStr">
        <is>
          <t>Background - Additional Information (Detail) $ in Millions</t>
        </is>
      </c>
      <c r="B1" s="2" t="inlineStr">
        <is>
          <t>Dec. 01, 2020 USD ($)</t>
        </is>
      </c>
    </row>
    <row r="2">
      <c r="A2" s="3" t="inlineStr">
        <is>
          <t>Accounting Policies [Abstract]</t>
        </is>
      </c>
      <c r="B2" s="4" t="inlineStr">
        <is>
          <t xml:space="preserve"> </t>
        </is>
      </c>
    </row>
    <row r="3">
      <c r="A3" s="4" t="inlineStr">
        <is>
          <t>Company purchase price</t>
        </is>
      </c>
      <c r="B3" s="6" t="n">
        <v>4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49" customWidth="1" min="3" max="3"/>
    <col width="14" customWidth="1" min="4" max="4"/>
    <col width="14" customWidth="1" min="5" max="5"/>
  </cols>
  <sheetData>
    <row r="1">
      <c r="A1" s="1" t="inlineStr">
        <is>
          <t>Summary of Significant Accounting Policies - Additional Information (Detail) - USD ($) $ in Thousands, shares in Millions</t>
        </is>
      </c>
      <c r="B1" s="2" t="inlineStr">
        <is>
          <t>3 Months Ended</t>
        </is>
      </c>
      <c r="C1" s="2" t="inlineStr">
        <is>
          <t>12 Months Ended</t>
        </is>
      </c>
    </row>
    <row r="2">
      <c r="B2" s="2" t="inlineStr">
        <is>
          <t>Jun. 30, 2020</t>
        </is>
      </c>
      <c r="C2" s="2" t="inlineStr">
        <is>
          <t>Dec. 31, 2022</t>
        </is>
      </c>
      <c r="D2" s="2" t="inlineStr">
        <is>
          <t>Dec. 31, 2021</t>
        </is>
      </c>
      <c r="E2" s="2" t="inlineStr">
        <is>
          <t>Dec. 31, 2020</t>
        </is>
      </c>
    </row>
    <row r="3">
      <c r="A3" s="3" t="inlineStr">
        <is>
          <t>Schedule Of 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Restricted Cash</t>
        </is>
      </c>
      <c r="B4" s="4" t="inlineStr">
        <is>
          <t xml:space="preserve"> </t>
        </is>
      </c>
      <c r="C4" s="6" t="n">
        <v>300</v>
      </c>
      <c r="D4" s="6" t="n">
        <v>400</v>
      </c>
      <c r="E4" s="4" t="inlineStr">
        <is>
          <t xml:space="preserve"> </t>
        </is>
      </c>
    </row>
    <row r="5">
      <c r="A5" s="4" t="inlineStr">
        <is>
          <t>Depreciation expense</t>
        </is>
      </c>
      <c r="B5" s="4" t="inlineStr">
        <is>
          <t xml:space="preserve"> </t>
        </is>
      </c>
      <c r="C5" s="5" t="n">
        <v>7900</v>
      </c>
      <c r="D5" s="5" t="n">
        <v>7900</v>
      </c>
      <c r="E5" s="6" t="n">
        <v>7900</v>
      </c>
    </row>
    <row r="6">
      <c r="A6" s="4" t="inlineStr">
        <is>
          <t>Impairment charges</t>
        </is>
      </c>
      <c r="B6" s="4" t="inlineStr">
        <is>
          <t xml:space="preserve"> </t>
        </is>
      </c>
      <c r="C6" s="5" t="n">
        <v>0</v>
      </c>
      <c r="D6" s="5" t="n">
        <v>0</v>
      </c>
      <c r="E6" s="5" t="n">
        <v>0</v>
      </c>
    </row>
    <row r="7">
      <c r="A7" s="4" t="inlineStr">
        <is>
          <t>Impairment of long-lived assets</t>
        </is>
      </c>
      <c r="B7" s="6" t="n">
        <v>1000</v>
      </c>
      <c r="C7" s="6" t="n">
        <v>0</v>
      </c>
      <c r="D7" s="5" t="n">
        <v>0</v>
      </c>
      <c r="E7" s="5" t="n">
        <v>0</v>
      </c>
    </row>
    <row r="8">
      <c r="A8" s="4" t="inlineStr">
        <is>
          <t>Standard product warranty description</t>
        </is>
      </c>
      <c r="B8" s="4" t="inlineStr">
        <is>
          <t xml:space="preserve"> </t>
        </is>
      </c>
      <c r="C8" s="4" t="inlineStr">
        <is>
          <t>Our warranty terms range from two to five years.</t>
        </is>
      </c>
      <c r="D8" s="4" t="inlineStr">
        <is>
          <t xml:space="preserve"> </t>
        </is>
      </c>
      <c r="E8" s="4" t="inlineStr">
        <is>
          <t xml:space="preserve"> </t>
        </is>
      </c>
    </row>
    <row r="9">
      <c r="A9" s="4" t="inlineStr">
        <is>
          <t>Research and development expense</t>
        </is>
      </c>
      <c r="B9" s="4" t="inlineStr">
        <is>
          <t xml:space="preserve"> </t>
        </is>
      </c>
      <c r="C9" s="6" t="n">
        <v>29600</v>
      </c>
      <c r="D9" s="6" t="n">
        <v>24900</v>
      </c>
      <c r="E9" s="6" t="n">
        <v>25200</v>
      </c>
    </row>
    <row r="10">
      <c r="A10" s="4" t="inlineStr">
        <is>
          <t>Forward stock repurchase transaction shares, excluded from dilution effect</t>
        </is>
      </c>
      <c r="B10" s="4" t="inlineStr">
        <is>
          <t xml:space="preserve"> </t>
        </is>
      </c>
      <c r="C10" s="4" t="inlineStr">
        <is>
          <t xml:space="preserve"> </t>
        </is>
      </c>
      <c r="D10" s="10" t="n">
        <v>0.6</v>
      </c>
      <c r="E10" s="10" t="n">
        <v>2.1</v>
      </c>
    </row>
    <row r="11">
      <c r="A11" s="4" t="inlineStr">
        <is>
          <t>Cell Site [Member] | Minimum [Member]</t>
        </is>
      </c>
      <c r="B11" s="4" t="inlineStr">
        <is>
          <t xml:space="preserve"> </t>
        </is>
      </c>
      <c r="C11" s="4" t="inlineStr">
        <is>
          <t xml:space="preserve"> </t>
        </is>
      </c>
      <c r="D11" s="4" t="inlineStr">
        <is>
          <t xml:space="preserve"> </t>
        </is>
      </c>
      <c r="E11" s="4" t="inlineStr">
        <is>
          <t xml:space="preserve"> </t>
        </is>
      </c>
    </row>
    <row r="12">
      <c r="A12" s="3" t="inlineStr">
        <is>
          <t>Schedule Of Summary Of 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Lease term</t>
        </is>
      </c>
      <c r="B13" s="4" t="inlineStr">
        <is>
          <t xml:space="preserve"> </t>
        </is>
      </c>
      <c r="C13" s="4" t="inlineStr">
        <is>
          <t>5 years</t>
        </is>
      </c>
      <c r="D13" s="4" t="inlineStr">
        <is>
          <t xml:space="preserve"> </t>
        </is>
      </c>
      <c r="E13" s="4" t="inlineStr">
        <is>
          <t xml:space="preserve"> </t>
        </is>
      </c>
    </row>
    <row r="14">
      <c r="A14" s="4" t="inlineStr">
        <is>
          <t>Option to renewal lease term</t>
        </is>
      </c>
      <c r="B14" s="4" t="inlineStr">
        <is>
          <t xml:space="preserve"> </t>
        </is>
      </c>
      <c r="C14" s="4" t="inlineStr">
        <is>
          <t>5 years</t>
        </is>
      </c>
      <c r="D14" s="4" t="inlineStr">
        <is>
          <t xml:space="preserve"> </t>
        </is>
      </c>
      <c r="E14" s="4" t="inlineStr">
        <is>
          <t xml:space="preserve"> </t>
        </is>
      </c>
    </row>
    <row r="15">
      <c r="A15" s="4" t="inlineStr">
        <is>
          <t>Cell Site [Member] | Maximum [Member]</t>
        </is>
      </c>
      <c r="B15" s="4" t="inlineStr">
        <is>
          <t xml:space="preserve"> </t>
        </is>
      </c>
      <c r="C15" s="4" t="inlineStr">
        <is>
          <t xml:space="preserve"> </t>
        </is>
      </c>
      <c r="D15" s="4" t="inlineStr">
        <is>
          <t xml:space="preserve"> </t>
        </is>
      </c>
      <c r="E15" s="4" t="inlineStr">
        <is>
          <t xml:space="preserve"> </t>
        </is>
      </c>
    </row>
    <row r="16">
      <c r="A16" s="3" t="inlineStr">
        <is>
          <t>Schedule Of Summary Of 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Lease term</t>
        </is>
      </c>
      <c r="B17" s="4" t="inlineStr">
        <is>
          <t xml:space="preserve"> </t>
        </is>
      </c>
      <c r="C17" s="4" t="inlineStr">
        <is>
          <t>10 years</t>
        </is>
      </c>
      <c r="D17" s="4" t="inlineStr">
        <is>
          <t xml:space="preserve"> </t>
        </is>
      </c>
      <c r="E17" s="4" t="inlineStr">
        <is>
          <t xml:space="preserve"> </t>
        </is>
      </c>
    </row>
    <row r="18">
      <c r="A18" s="4" t="inlineStr">
        <is>
          <t>Option to renewal lease term</t>
        </is>
      </c>
      <c r="B18" s="4" t="inlineStr">
        <is>
          <t xml:space="preserve"> </t>
        </is>
      </c>
      <c r="C18" s="4" t="inlineStr">
        <is>
          <t>25 years</t>
        </is>
      </c>
      <c r="D18" s="4" t="inlineStr">
        <is>
          <t xml:space="preserve"> </t>
        </is>
      </c>
      <c r="E18" s="4" t="inlineStr">
        <is>
          <t xml:space="preserve"> </t>
        </is>
      </c>
    </row>
    <row r="19">
      <c r="A19" s="4" t="inlineStr">
        <is>
          <t>Building [Member] | Maximum [Member]</t>
        </is>
      </c>
      <c r="B19" s="4" t="inlineStr">
        <is>
          <t xml:space="preserve"> </t>
        </is>
      </c>
      <c r="C19" s="4" t="inlineStr">
        <is>
          <t xml:space="preserve"> </t>
        </is>
      </c>
      <c r="D19" s="4" t="inlineStr">
        <is>
          <t xml:space="preserve"> </t>
        </is>
      </c>
      <c r="E19" s="4" t="inlineStr">
        <is>
          <t xml:space="preserve"> </t>
        </is>
      </c>
    </row>
    <row r="20">
      <c r="A20" s="3" t="inlineStr">
        <is>
          <t>Schedule Of Summary Of Significant Accounting Policies [Line Items]</t>
        </is>
      </c>
      <c r="B20" s="4" t="inlineStr">
        <is>
          <t xml:space="preserve"> </t>
        </is>
      </c>
      <c r="C20" s="4" t="inlineStr">
        <is>
          <t xml:space="preserve"> </t>
        </is>
      </c>
      <c r="D20" s="4" t="inlineStr">
        <is>
          <t xml:space="preserve"> </t>
        </is>
      </c>
      <c r="E20" s="4" t="inlineStr">
        <is>
          <t xml:space="preserve"> </t>
        </is>
      </c>
    </row>
    <row r="21">
      <c r="A21" s="4" t="inlineStr">
        <is>
          <t>Lease term</t>
        </is>
      </c>
      <c r="B21" s="4" t="inlineStr">
        <is>
          <t xml:space="preserve"> </t>
        </is>
      </c>
      <c r="C21" s="4" t="inlineStr">
        <is>
          <t>10 years</t>
        </is>
      </c>
      <c r="D21" s="4" t="inlineStr">
        <is>
          <t xml:space="preserve"> </t>
        </is>
      </c>
      <c r="E21" s="4" t="inlineStr">
        <is>
          <t xml:space="preserve"> </t>
        </is>
      </c>
    </row>
    <row r="22">
      <c r="A22" s="4" t="inlineStr">
        <is>
          <t>Option to renewal lease term</t>
        </is>
      </c>
      <c r="B22" s="4" t="inlineStr">
        <is>
          <t xml:space="preserve"> </t>
        </is>
      </c>
      <c r="C22" s="4" t="inlineStr">
        <is>
          <t>5 years</t>
        </is>
      </c>
      <c r="D22" s="4" t="inlineStr">
        <is>
          <t xml:space="preserve"> </t>
        </is>
      </c>
      <c r="E22"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Depreciation of Property and Equipment Estimated Useful Lives (Detail)</t>
        </is>
      </c>
      <c r="B1" s="2" t="inlineStr">
        <is>
          <t>12 Months Ended</t>
        </is>
      </c>
    </row>
    <row r="2">
      <c r="B2" s="2" t="inlineStr">
        <is>
          <t>Dec. 31, 2022</t>
        </is>
      </c>
    </row>
    <row r="3">
      <c r="A3" s="4" t="inlineStr">
        <is>
          <t>Office Equipment, Furniture, Fixtures and Other [Member] | Minimum [Member]</t>
        </is>
      </c>
      <c r="B3" s="4" t="inlineStr">
        <is>
          <t xml:space="preserve"> </t>
        </is>
      </c>
    </row>
    <row r="4">
      <c r="A4" s="3" t="inlineStr">
        <is>
          <t>Property Plant And Equipment [Line Items]</t>
        </is>
      </c>
      <c r="B4" s="4" t="inlineStr">
        <is>
          <t xml:space="preserve"> </t>
        </is>
      </c>
    </row>
    <row r="5">
      <c r="A5" s="4" t="inlineStr">
        <is>
          <t>Depreciation of property and equipment estimated useful lives</t>
        </is>
      </c>
      <c r="B5" s="4" t="inlineStr">
        <is>
          <t>3 years</t>
        </is>
      </c>
    </row>
    <row r="6">
      <c r="A6" s="4" t="inlineStr">
        <is>
          <t>Office Equipment, Furniture, Fixtures and Other [Member] | Maximum [Member]</t>
        </is>
      </c>
      <c r="B6" s="4" t="inlineStr">
        <is>
          <t xml:space="preserve"> </t>
        </is>
      </c>
    </row>
    <row r="7">
      <c r="A7" s="3" t="inlineStr">
        <is>
          <t>Property Plant And Equipment [Line Items]</t>
        </is>
      </c>
      <c r="B7" s="4" t="inlineStr">
        <is>
          <t xml:space="preserve"> </t>
        </is>
      </c>
    </row>
    <row r="8">
      <c r="A8" s="4" t="inlineStr">
        <is>
          <t>Depreciation of property and equipment estimated useful lives</t>
        </is>
      </c>
      <c r="B8" s="4" t="inlineStr">
        <is>
          <t>5 years</t>
        </is>
      </c>
    </row>
    <row r="9">
      <c r="A9" s="4" t="inlineStr">
        <is>
          <t>Leasehold Improvements [Member] | Minimum [Member]</t>
        </is>
      </c>
      <c r="B9" s="4" t="inlineStr">
        <is>
          <t xml:space="preserve"> </t>
        </is>
      </c>
    </row>
    <row r="10">
      <c r="A10" s="3" t="inlineStr">
        <is>
          <t>Property Plant And Equipment [Line Items]</t>
        </is>
      </c>
      <c r="B10" s="4" t="inlineStr">
        <is>
          <t xml:space="preserve"> </t>
        </is>
      </c>
    </row>
    <row r="11">
      <c r="A11" s="4" t="inlineStr">
        <is>
          <t>Depreciation of property and equipment estimated useful lives</t>
        </is>
      </c>
      <c r="B11" s="4" t="inlineStr">
        <is>
          <t>7 years</t>
        </is>
      </c>
    </row>
    <row r="12">
      <c r="A12" s="4" t="inlineStr">
        <is>
          <t>Leasehold Improvements [Member] | Maximum [Member]</t>
        </is>
      </c>
      <c r="B12" s="4" t="inlineStr">
        <is>
          <t xml:space="preserve"> </t>
        </is>
      </c>
    </row>
    <row r="13">
      <c r="A13" s="3" t="inlineStr">
        <is>
          <t>Property Plant And Equipment [Line Items]</t>
        </is>
      </c>
      <c r="B13" s="4" t="inlineStr">
        <is>
          <t xml:space="preserve"> </t>
        </is>
      </c>
    </row>
    <row r="14">
      <c r="A14" s="4" t="inlineStr">
        <is>
          <t>Depreciation of property and equipment estimated useful lives</t>
        </is>
      </c>
      <c r="B14" s="4" t="inlineStr">
        <is>
          <t>13 years</t>
        </is>
      </c>
    </row>
    <row r="15">
      <c r="A15" s="4" t="inlineStr">
        <is>
          <t>Network Equipment [Member] | Minimum [Member]</t>
        </is>
      </c>
      <c r="B15" s="4" t="inlineStr">
        <is>
          <t xml:space="preserve"> </t>
        </is>
      </c>
    </row>
    <row r="16">
      <c r="A16" s="3" t="inlineStr">
        <is>
          <t>Property Plant And Equipment [Line Items]</t>
        </is>
      </c>
      <c r="B16" s="4" t="inlineStr">
        <is>
          <t xml:space="preserve"> </t>
        </is>
      </c>
    </row>
    <row r="17">
      <c r="A17" s="4" t="inlineStr">
        <is>
          <t>Depreciation of property and equipment estimated useful lives</t>
        </is>
      </c>
      <c r="B17" s="4" t="inlineStr">
        <is>
          <t>5 years</t>
        </is>
      </c>
    </row>
    <row r="18">
      <c r="A18" s="4" t="inlineStr">
        <is>
          <t>Network Equipment [Member] | Maximum [Member]</t>
        </is>
      </c>
      <c r="B18" s="4" t="inlineStr">
        <is>
          <t xml:space="preserve"> </t>
        </is>
      </c>
    </row>
    <row r="19">
      <c r="A19" s="3" t="inlineStr">
        <is>
          <t>Property Plant And Equipment [Line Items]</t>
        </is>
      </c>
      <c r="B19" s="4" t="inlineStr">
        <is>
          <t xml:space="preserve"> </t>
        </is>
      </c>
    </row>
    <row r="20">
      <c r="A20" s="4" t="inlineStr">
        <is>
          <t>Depreciation of property and equipment estimated useful lives</t>
        </is>
      </c>
      <c r="B20" s="4" t="inlineStr">
        <is>
          <t>2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5" customWidth="1" min="2" max="2"/>
  </cols>
  <sheetData>
    <row r="1">
      <c r="A1" s="1" t="inlineStr">
        <is>
          <t>Summary of Significant Accounting Policies - Finite Lived Intangible Asset Useful Life (Detail)</t>
        </is>
      </c>
      <c r="B1" s="2" t="inlineStr">
        <is>
          <t>12 Months Ended</t>
        </is>
      </c>
    </row>
    <row r="2">
      <c r="B2" s="2" t="inlineStr">
        <is>
          <t>Dec. 31, 2022</t>
        </is>
      </c>
    </row>
    <row r="3">
      <c r="A3" s="3" t="inlineStr">
        <is>
          <t>Finite Lived Intangible Assets [Line Items]</t>
        </is>
      </c>
      <c r="B3" s="4" t="inlineStr">
        <is>
          <t xml:space="preserve"> </t>
        </is>
      </c>
    </row>
    <row r="4">
      <c r="A4" s="4" t="inlineStr">
        <is>
          <t>Finite lived intangible asset useful life</t>
        </is>
      </c>
      <c r="B4" s="4" t="inlineStr">
        <is>
          <t>8 years</t>
        </is>
      </c>
    </row>
    <row r="5">
      <c r="A5" s="4" t="inlineStr">
        <is>
          <t>Software [Member]</t>
        </is>
      </c>
      <c r="B5" s="4" t="inlineStr">
        <is>
          <t xml:space="preserve"> </t>
        </is>
      </c>
    </row>
    <row r="6">
      <c r="A6" s="3" t="inlineStr">
        <is>
          <t>Finite Lived Intangible Assets [Line Items]</t>
        </is>
      </c>
      <c r="B6" s="4" t="inlineStr">
        <is>
          <t xml:space="preserve"> </t>
        </is>
      </c>
    </row>
    <row r="7">
      <c r="A7" s="4" t="inlineStr">
        <is>
          <t>Finite lived intangible asset useful life</t>
        </is>
      </c>
      <c r="B7" s="4" t="inlineStr">
        <is>
          <t>6 years 4 months 24 days</t>
        </is>
      </c>
    </row>
    <row r="8">
      <c r="A8" s="4" t="inlineStr">
        <is>
          <t>Software [Member] | Minimum [Member]</t>
        </is>
      </c>
      <c r="B8" s="4" t="inlineStr">
        <is>
          <t xml:space="preserve"> </t>
        </is>
      </c>
    </row>
    <row r="9">
      <c r="A9" s="3" t="inlineStr">
        <is>
          <t>Finite Lived Intangible Assets [Line Items]</t>
        </is>
      </c>
      <c r="B9" s="4" t="inlineStr">
        <is>
          <t xml:space="preserve"> </t>
        </is>
      </c>
    </row>
    <row r="10">
      <c r="A10" s="4" t="inlineStr">
        <is>
          <t>Finite lived intangible asset useful life</t>
        </is>
      </c>
      <c r="B10" s="4" t="inlineStr">
        <is>
          <t>3 years</t>
        </is>
      </c>
    </row>
    <row r="11">
      <c r="A11" s="4" t="inlineStr">
        <is>
          <t>Software [Member] | Maximum [Member]</t>
        </is>
      </c>
      <c r="B11" s="4" t="inlineStr">
        <is>
          <t xml:space="preserve"> </t>
        </is>
      </c>
    </row>
    <row r="12">
      <c r="A12" s="3" t="inlineStr">
        <is>
          <t>Finite Lived Intangible Assets [Line Items]</t>
        </is>
      </c>
      <c r="B12" s="4" t="inlineStr">
        <is>
          <t xml:space="preserve"> </t>
        </is>
      </c>
    </row>
    <row r="13">
      <c r="A13" s="4" t="inlineStr">
        <is>
          <t>Finite lived intangible asset useful life</t>
        </is>
      </c>
      <c r="B13" s="4" t="inlineStr">
        <is>
          <t>8 years</t>
        </is>
      </c>
    </row>
    <row r="14">
      <c r="A14" s="4" t="inlineStr">
        <is>
          <t>OEM and Dealer Relationships [Member]</t>
        </is>
      </c>
      <c r="B14" s="4" t="inlineStr">
        <is>
          <t xml:space="preserve"> </t>
        </is>
      </c>
    </row>
    <row r="15">
      <c r="A15" s="3" t="inlineStr">
        <is>
          <t>Finite Lived Intangible Assets [Line Items]</t>
        </is>
      </c>
      <c r="B15" s="4" t="inlineStr">
        <is>
          <t xml:space="preserve"> </t>
        </is>
      </c>
    </row>
    <row r="16">
      <c r="A16" s="4" t="inlineStr">
        <is>
          <t>Finite lived intangible asset useful life</t>
        </is>
      </c>
      <c r="B16" s="4" t="inlineStr">
        <is>
          <t>10 years</t>
        </is>
      </c>
    </row>
    <row r="17">
      <c r="A17" s="4" t="inlineStr">
        <is>
          <t>Service Customer Relationships [Member] | Minimum [Member]</t>
        </is>
      </c>
      <c r="B17" s="4" t="inlineStr">
        <is>
          <t xml:space="preserve"> </t>
        </is>
      </c>
    </row>
    <row r="18">
      <c r="A18" s="3" t="inlineStr">
        <is>
          <t>Finite Lived Intangible Assets [Line Items]</t>
        </is>
      </c>
      <c r="B18" s="4" t="inlineStr">
        <is>
          <t xml:space="preserve"> </t>
        </is>
      </c>
    </row>
    <row r="19">
      <c r="A19" s="4" t="inlineStr">
        <is>
          <t>Finite lived intangible asset useful life</t>
        </is>
      </c>
      <c r="B19" s="4" t="inlineStr">
        <is>
          <t>5 years</t>
        </is>
      </c>
    </row>
    <row r="20">
      <c r="A20" s="4" t="inlineStr">
        <is>
          <t>Service Customer Relationships [Member] | Maximum [Member]</t>
        </is>
      </c>
      <c r="B20" s="4" t="inlineStr">
        <is>
          <t xml:space="preserve"> </t>
        </is>
      </c>
    </row>
    <row r="21">
      <c r="A21" s="3" t="inlineStr">
        <is>
          <t>Finite Lived Intangible Assets [Line Items]</t>
        </is>
      </c>
      <c r="B21" s="4" t="inlineStr">
        <is>
          <t xml:space="preserve"> </t>
        </is>
      </c>
    </row>
    <row r="22">
      <c r="A22" s="4" t="inlineStr">
        <is>
          <t>Finite lived intangible asset useful life</t>
        </is>
      </c>
      <c r="B22" s="4" t="inlineStr">
        <is>
          <t>7 years</t>
        </is>
      </c>
    </row>
    <row r="23">
      <c r="A23" s="4" t="inlineStr">
        <is>
          <t>Other Intangible Assets [Member]</t>
        </is>
      </c>
      <c r="B23" s="4" t="inlineStr">
        <is>
          <t xml:space="preserve"> </t>
        </is>
      </c>
    </row>
    <row r="24">
      <c r="A24" s="3" t="inlineStr">
        <is>
          <t>Finite Lived Intangible Assets [Line Items]</t>
        </is>
      </c>
      <c r="B24" s="4" t="inlineStr">
        <is>
          <t xml:space="preserve"> </t>
        </is>
      </c>
    </row>
    <row r="25">
      <c r="A25" s="4" t="inlineStr">
        <is>
          <t>Finite lived intangible asset useful life</t>
        </is>
      </c>
      <c r="B25" s="4" t="inlineStr">
        <is>
          <t>8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6" t="n">
        <v>92059</v>
      </c>
      <c r="C4" s="6" t="n">
        <v>152735</v>
      </c>
      <c r="D4" s="6" t="n">
        <v>-250036</v>
      </c>
    </row>
    <row r="5">
      <c r="A5" s="3" t="inlineStr">
        <is>
          <t>Other comprehensive income (loss), net of tax</t>
        </is>
      </c>
      <c r="B5" s="4" t="inlineStr">
        <is>
          <t xml:space="preserve"> </t>
        </is>
      </c>
      <c r="C5" s="4" t="inlineStr">
        <is>
          <t xml:space="preserve"> </t>
        </is>
      </c>
      <c r="D5" s="4" t="inlineStr">
        <is>
          <t xml:space="preserve"> </t>
        </is>
      </c>
    </row>
    <row r="6">
      <c r="A6" s="4" t="inlineStr">
        <is>
          <t>Currency translation adjustments</t>
        </is>
      </c>
      <c r="B6" s="5" t="n">
        <v>-265</v>
      </c>
      <c r="C6" s="5" t="n">
        <v>53</v>
      </c>
      <c r="D6" s="5" t="n">
        <v>1243</v>
      </c>
    </row>
    <row r="7">
      <c r="A7" s="3" t="inlineStr">
        <is>
          <t>Cash flow hedges:</t>
        </is>
      </c>
      <c r="B7" s="4" t="inlineStr">
        <is>
          <t xml:space="preserve"> </t>
        </is>
      </c>
      <c r="C7" s="4" t="inlineStr">
        <is>
          <t xml:space="preserve"> </t>
        </is>
      </c>
      <c r="D7" s="4" t="inlineStr">
        <is>
          <t xml:space="preserve"> </t>
        </is>
      </c>
    </row>
    <row r="8">
      <c r="A8" s="4" t="inlineStr">
        <is>
          <t>Amount recognized in other comprehensive income (loss)</t>
        </is>
      </c>
      <c r="B8" s="5" t="n">
        <v>34765</v>
      </c>
      <c r="C8" s="5" t="n">
        <v>2747</v>
      </c>
      <c r="D8" s="5" t="n">
        <v>0</v>
      </c>
    </row>
    <row r="9">
      <c r="A9" s="4" t="inlineStr">
        <is>
          <t>Less: income (loss) realized and reclassified to earnings</t>
        </is>
      </c>
      <c r="B9" s="5" t="n">
        <v>6161</v>
      </c>
      <c r="C9" s="5" t="n">
        <v>-2</v>
      </c>
      <c r="D9" s="5" t="n">
        <v>0</v>
      </c>
    </row>
    <row r="10">
      <c r="A10" s="4" t="inlineStr">
        <is>
          <t>Changes in fair value of cash flow hedges</t>
        </is>
      </c>
      <c r="B10" s="5" t="n">
        <v>28604</v>
      </c>
      <c r="C10" s="5" t="n">
        <v>2749</v>
      </c>
      <c r="D10" s="5" t="n">
        <v>0</v>
      </c>
    </row>
    <row r="11">
      <c r="A11" s="4" t="inlineStr">
        <is>
          <t>Other comprehensive income (loss), net of tax</t>
        </is>
      </c>
      <c r="B11" s="5" t="n">
        <v>28339</v>
      </c>
      <c r="C11" s="5" t="n">
        <v>2802</v>
      </c>
      <c r="D11" s="5" t="n">
        <v>1243</v>
      </c>
    </row>
    <row r="12">
      <c r="A12" s="4" t="inlineStr">
        <is>
          <t>Comprehensive income (loss)</t>
        </is>
      </c>
      <c r="B12" s="6" t="n">
        <v>120398</v>
      </c>
      <c r="C12" s="6" t="n">
        <v>155537</v>
      </c>
      <c r="D12" s="6" t="n">
        <v>-24879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Loss) Per Share - Additional Information (Detail) - USD ($)</t>
        </is>
      </c>
      <c r="B1" s="2" t="inlineStr">
        <is>
          <t>12 Months Ended</t>
        </is>
      </c>
    </row>
    <row r="2">
      <c r="B2" s="2" t="inlineStr">
        <is>
          <t>Dec. 31, 2022</t>
        </is>
      </c>
      <c r="C2" s="2" t="inlineStr">
        <is>
          <t>Dec. 31, 2021</t>
        </is>
      </c>
      <c r="D2" s="2" t="inlineStr">
        <is>
          <t>Dec. 31, 2020</t>
        </is>
      </c>
    </row>
    <row r="3">
      <c r="A3" s="4" t="inlineStr">
        <is>
          <t>Forward stock repurchase transaction shares, excluded from dilution effect</t>
        </is>
      </c>
      <c r="B3" s="4" t="inlineStr">
        <is>
          <t xml:space="preserve"> </t>
        </is>
      </c>
      <c r="C3" s="5" t="n">
        <v>600000</v>
      </c>
      <c r="D3" s="5" t="n">
        <v>2100000</v>
      </c>
    </row>
    <row r="4">
      <c r="A4" s="4" t="inlineStr">
        <is>
          <t>Weighted-average number of shares</t>
        </is>
      </c>
      <c r="B4" s="5" t="n">
        <v>500000</v>
      </c>
      <c r="C4" s="5" t="n">
        <v>5700000</v>
      </c>
      <c r="D4" s="4" t="inlineStr">
        <is>
          <t xml:space="preserve"> </t>
        </is>
      </c>
    </row>
    <row r="5">
      <c r="A5" s="4" t="inlineStr">
        <is>
          <t>Repurchases of common stock</t>
        </is>
      </c>
      <c r="B5" s="6" t="n">
        <v>18375000</v>
      </c>
      <c r="C5" s="6" t="n">
        <v>0</v>
      </c>
      <c r="D5" s="6" t="n">
        <v>0</v>
      </c>
    </row>
    <row r="6">
      <c r="A6" s="4" t="inlineStr">
        <is>
          <t>Treasury Stock [Member]</t>
        </is>
      </c>
      <c r="B6" s="4" t="inlineStr">
        <is>
          <t xml:space="preserve"> </t>
        </is>
      </c>
      <c r="C6" s="4" t="inlineStr">
        <is>
          <t xml:space="preserve"> </t>
        </is>
      </c>
      <c r="D6" s="4" t="inlineStr">
        <is>
          <t xml:space="preserve"> </t>
        </is>
      </c>
    </row>
    <row r="7">
      <c r="A7" s="4" t="inlineStr">
        <is>
          <t>Repurchase of common stock shares</t>
        </is>
      </c>
      <c r="B7" s="5" t="n">
        <v>1500000</v>
      </c>
      <c r="C7" s="4" t="inlineStr">
        <is>
          <t xml:space="preserve"> </t>
        </is>
      </c>
      <c r="D7" s="4" t="inlineStr">
        <is>
          <t xml:space="preserve"> </t>
        </is>
      </c>
    </row>
    <row r="8">
      <c r="A8" s="4" t="inlineStr">
        <is>
          <t>Repurchases of common stock</t>
        </is>
      </c>
      <c r="B8" s="6" t="n">
        <v>18345000</v>
      </c>
      <c r="C8" s="4" t="inlineStr">
        <is>
          <t xml:space="preserve"> </t>
        </is>
      </c>
      <c r="D8" s="4" t="inlineStr">
        <is>
          <t xml:space="preserve"> </t>
        </is>
      </c>
    </row>
    <row r="9">
      <c r="A9" s="4" t="inlineStr">
        <is>
          <t>Treasury Stock Acquired Average Cost Per Share</t>
        </is>
      </c>
      <c r="B9" s="8" t="n">
        <v>12.23</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Computation of Basic and Diluted Earnings Per Share (Detail) - USD ($) $ / shares in Units, $ in Thousand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Net income (loss) from continuing operations</t>
        </is>
      </c>
      <c r="B4" s="6" t="n">
        <v>92059</v>
      </c>
      <c r="C4" s="6" t="n">
        <v>156589</v>
      </c>
      <c r="D4" s="6" t="n">
        <v>-48559</v>
      </c>
    </row>
    <row r="5">
      <c r="A5" s="4" t="inlineStr">
        <is>
          <t>Less: Participation rights on Forward Transactions allocated to continuing operations</t>
        </is>
      </c>
      <c r="B5" s="5" t="n">
        <v>171</v>
      </c>
      <c r="C5" s="5" t="n">
        <v>1484</v>
      </c>
      <c r="D5" s="4" t="inlineStr">
        <is>
          <t xml:space="preserve"> </t>
        </is>
      </c>
    </row>
    <row r="6">
      <c r="A6" s="4" t="inlineStr">
        <is>
          <t>Undistributed Earnings (Loss) from Continuing Operations, Basic</t>
        </is>
      </c>
      <c r="B6" s="6" t="n">
        <v>91888</v>
      </c>
      <c r="C6" s="6" t="n">
        <v>155105</v>
      </c>
      <c r="D6" s="4" t="inlineStr">
        <is>
          <t xml:space="preserve"> </t>
        </is>
      </c>
    </row>
    <row r="7">
      <c r="A7" s="4" t="inlineStr">
        <is>
          <t>Income loss from discontinuing operations basic shares</t>
        </is>
      </c>
      <c r="B7" s="5" t="n">
        <v>123268</v>
      </c>
      <c r="C7" s="5" t="n">
        <v>103400000</v>
      </c>
      <c r="D7" s="4" t="inlineStr">
        <is>
          <t xml:space="preserve"> </t>
        </is>
      </c>
    </row>
    <row r="8">
      <c r="A8" s="4" t="inlineStr">
        <is>
          <t>Net loss from continuing operations Basic</t>
        </is>
      </c>
      <c r="B8" s="8" t="n">
        <v>0.75</v>
      </c>
      <c r="C8" s="8" t="n">
        <v>1.5</v>
      </c>
      <c r="D8" s="8" t="n">
        <v>-0.59</v>
      </c>
    </row>
    <row r="9">
      <c r="A9" s="4" t="inlineStr">
        <is>
          <t>Dilutive securities, effect on basic earnings per share, options and restrictive stock units</t>
        </is>
      </c>
      <c r="B9" s="6" t="n">
        <v>0</v>
      </c>
      <c r="C9" s="6" t="n">
        <v>3615</v>
      </c>
      <c r="D9" s="4" t="inlineStr">
        <is>
          <t xml:space="preserve"> </t>
        </is>
      </c>
    </row>
    <row r="10">
      <c r="A10" s="4" t="inlineStr">
        <is>
          <t>Incremental Common Shares Attributable to Dilutive Effect of Share-based Payment Arrangements</t>
        </is>
      </c>
      <c r="B10" s="5" t="n">
        <v>4881</v>
      </c>
      <c r="C10" s="5" t="n">
        <v>6674000</v>
      </c>
      <c r="D10" s="4" t="inlineStr">
        <is>
          <t xml:space="preserve"> </t>
        </is>
      </c>
    </row>
    <row r="11">
      <c r="A11" s="4" t="inlineStr">
        <is>
          <t>Dilutive securities, effect on basic earnings per share, dilutive convertible securities</t>
        </is>
      </c>
      <c r="B11" s="6" t="n">
        <v>0</v>
      </c>
      <c r="C11" s="4" t="inlineStr">
        <is>
          <t xml:space="preserve"> </t>
        </is>
      </c>
      <c r="D11" s="4" t="inlineStr">
        <is>
          <t xml:space="preserve"> </t>
        </is>
      </c>
    </row>
    <row r="12">
      <c r="A12" s="4" t="inlineStr">
        <is>
          <t>Undistributed Earnings from Continuing Operations,Diluted</t>
        </is>
      </c>
      <c r="B12" s="6" t="n">
        <v>94658</v>
      </c>
      <c r="C12" s="6" t="n">
        <v>162326</v>
      </c>
      <c r="D12" s="4" t="inlineStr">
        <is>
          <t xml:space="preserve"> </t>
        </is>
      </c>
    </row>
    <row r="13">
      <c r="A13" s="4" t="inlineStr">
        <is>
          <t>Income loss from continuing operations diluted shares</t>
        </is>
      </c>
      <c r="B13" s="5" t="n">
        <v>133923</v>
      </c>
      <c r="C13" s="5" t="n">
        <v>127205000</v>
      </c>
      <c r="D13" s="4" t="inlineStr">
        <is>
          <t xml:space="preserve"> </t>
        </is>
      </c>
    </row>
    <row r="14">
      <c r="A14" s="4" t="inlineStr">
        <is>
          <t>Diluted loss per share from Continuing Operations</t>
        </is>
      </c>
      <c r="B14" s="8" t="n">
        <v>0.71</v>
      </c>
      <c r="C14" s="8" t="n">
        <v>1.28</v>
      </c>
      <c r="D14" s="8" t="n">
        <v>-0.59</v>
      </c>
    </row>
    <row r="15">
      <c r="A15" s="4" t="inlineStr">
        <is>
          <t>Net loss from discontinued operations, net of tax</t>
        </is>
      </c>
      <c r="B15" s="6" t="n">
        <v>0</v>
      </c>
      <c r="C15" s="6" t="n">
        <v>-3854</v>
      </c>
      <c r="D15" s="6" t="n">
        <v>-201477</v>
      </c>
    </row>
    <row r="16">
      <c r="A16" s="4" t="inlineStr">
        <is>
          <t>Less: Participation rights on Forward Transactions allocated to discontinued operations</t>
        </is>
      </c>
      <c r="B16" s="5" t="n">
        <v>0</v>
      </c>
      <c r="C16" s="5" t="n">
        <v>-36</v>
      </c>
      <c r="D16" s="4" t="inlineStr">
        <is>
          <t xml:space="preserve"> </t>
        </is>
      </c>
    </row>
    <row r="17">
      <c r="A17" s="4" t="inlineStr">
        <is>
          <t>Undistributed Loss from Discontinued Operations,Basic</t>
        </is>
      </c>
      <c r="B17" s="6" t="n">
        <v>0</v>
      </c>
      <c r="C17" s="6" t="n">
        <v>-3818</v>
      </c>
      <c r="D17" s="4" t="inlineStr">
        <is>
          <t xml:space="preserve"> </t>
        </is>
      </c>
    </row>
    <row r="18">
      <c r="A18" s="4" t="inlineStr">
        <is>
          <t>Loss from discontinuing operations basic shares</t>
        </is>
      </c>
      <c r="B18" s="5" t="n">
        <v>123268</v>
      </c>
      <c r="C18" s="5" t="n">
        <v>103400000</v>
      </c>
      <c r="D18" s="4" t="inlineStr">
        <is>
          <t xml:space="preserve"> </t>
        </is>
      </c>
    </row>
    <row r="19">
      <c r="A19" s="4" t="inlineStr">
        <is>
          <t>Basic Loss per share from Discontinued Operations</t>
        </is>
      </c>
      <c r="B19" s="6" t="n">
        <v>0</v>
      </c>
      <c r="C19" s="8" t="n">
        <v>-0.04</v>
      </c>
      <c r="D19" s="8" t="n">
        <v>-2.45</v>
      </c>
    </row>
    <row r="20">
      <c r="A20" s="4" t="inlineStr">
        <is>
          <t>Amount of dilutive securities stock based compensation</t>
        </is>
      </c>
      <c r="B20" s="6" t="n">
        <v>0</v>
      </c>
      <c r="C20" s="6" t="n">
        <v>0</v>
      </c>
      <c r="D20" s="4" t="inlineStr">
        <is>
          <t xml:space="preserve"> </t>
        </is>
      </c>
    </row>
    <row r="21">
      <c r="A21" s="4" t="inlineStr">
        <is>
          <t>Dilutive securities effect on stock based compensation from discontinuing operations</t>
        </is>
      </c>
      <c r="B21" s="4" t="inlineStr">
        <is>
          <t xml:space="preserve"> </t>
        </is>
      </c>
      <c r="C21" s="5" t="n">
        <v>6674000</v>
      </c>
      <c r="D21" s="4" t="inlineStr">
        <is>
          <t xml:space="preserve"> </t>
        </is>
      </c>
    </row>
    <row r="22">
      <c r="A22" s="4" t="inlineStr">
        <is>
          <t>Amount of dilutive securities convertible notes</t>
        </is>
      </c>
      <c r="B22" s="6" t="n">
        <v>2770</v>
      </c>
      <c r="C22" s="4" t="inlineStr">
        <is>
          <t xml:space="preserve"> </t>
        </is>
      </c>
      <c r="D22" s="4" t="inlineStr">
        <is>
          <t xml:space="preserve"> </t>
        </is>
      </c>
    </row>
    <row r="23">
      <c r="A23" s="4" t="inlineStr">
        <is>
          <t>Dilutive securities effect on convertible notes from discontinuing operations</t>
        </is>
      </c>
      <c r="B23" s="5" t="n">
        <v>5774</v>
      </c>
      <c r="C23" s="4" t="inlineStr">
        <is>
          <t xml:space="preserve"> </t>
        </is>
      </c>
      <c r="D23" s="4" t="inlineStr">
        <is>
          <t xml:space="preserve"> </t>
        </is>
      </c>
    </row>
    <row r="24">
      <c r="A24" s="4" t="inlineStr">
        <is>
          <t>Undistributed loss from discontinued operations, Diluted</t>
        </is>
      </c>
      <c r="B24" s="6" t="n">
        <v>0</v>
      </c>
      <c r="C24" s="6" t="n">
        <v>-203</v>
      </c>
      <c r="D24" s="4" t="inlineStr">
        <is>
          <t xml:space="preserve"> </t>
        </is>
      </c>
    </row>
    <row r="25">
      <c r="A25" s="4" t="inlineStr">
        <is>
          <t>Loss from discontinuing operations diluted shares</t>
        </is>
      </c>
      <c r="B25" s="5" t="n">
        <v>133923</v>
      </c>
      <c r="C25" s="5" t="n">
        <v>127205000</v>
      </c>
      <c r="D25" s="4" t="inlineStr">
        <is>
          <t xml:space="preserve"> </t>
        </is>
      </c>
    </row>
    <row r="26">
      <c r="A26" s="4" t="inlineStr">
        <is>
          <t>Diluted loss per share from Discontinued Operations</t>
        </is>
      </c>
      <c r="B26" s="6" t="n">
        <v>0</v>
      </c>
      <c r="C26" s="8" t="n">
        <v>0.04</v>
      </c>
      <c r="D26" s="9" t="n">
        <v>-2.45</v>
      </c>
    </row>
    <row r="27">
      <c r="A27" s="4" t="inlineStr">
        <is>
          <t>Earnings per share - basic</t>
        </is>
      </c>
      <c r="B27" s="9" t="n">
        <v>0.75</v>
      </c>
      <c r="C27" s="9" t="n">
        <v>1.46</v>
      </c>
      <c r="D27" s="9" t="n">
        <v>-3.04</v>
      </c>
    </row>
    <row r="28">
      <c r="A28" s="4" t="inlineStr">
        <is>
          <t>Earnings per share - diluted</t>
        </is>
      </c>
      <c r="B28" s="8" t="n">
        <v>0.71</v>
      </c>
      <c r="C28" s="8" t="n">
        <v>1.28</v>
      </c>
      <c r="D28" s="8" t="n">
        <v>-3.04</v>
      </c>
    </row>
    <row r="29">
      <c r="A29" s="4" t="inlineStr">
        <is>
          <t>Net income (loss)</t>
        </is>
      </c>
      <c r="B29" s="6" t="n">
        <v>92059</v>
      </c>
      <c r="C29" s="6" t="n">
        <v>152735</v>
      </c>
      <c r="D29" s="6" t="n">
        <v>-250036</v>
      </c>
    </row>
    <row r="30">
      <c r="A30" s="4" t="inlineStr">
        <is>
          <t>Less: Participation rights of the Forward Transactions</t>
        </is>
      </c>
      <c r="B30" s="4" t="inlineStr">
        <is>
          <t xml:space="preserve"> </t>
        </is>
      </c>
      <c r="C30" s="4" t="inlineStr">
        <is>
          <t xml:space="preserve"> </t>
        </is>
      </c>
      <c r="D30" s="5" t="n">
        <v>0</v>
      </c>
    </row>
    <row r="31">
      <c r="A31" s="4" t="inlineStr">
        <is>
          <t>Undistributed losses</t>
        </is>
      </c>
      <c r="B31" s="4" t="inlineStr">
        <is>
          <t xml:space="preserve"> </t>
        </is>
      </c>
      <c r="C31" s="4" t="inlineStr">
        <is>
          <t xml:space="preserve"> </t>
        </is>
      </c>
      <c r="D31" s="6" t="n">
        <v>-250036</v>
      </c>
    </row>
    <row r="32">
      <c r="A32" s="4" t="inlineStr">
        <is>
          <t>Basic - Weighted-average common shares outstanding</t>
        </is>
      </c>
      <c r="B32" s="5" t="n">
        <v>123268</v>
      </c>
      <c r="C32" s="5" t="n">
        <v>103400</v>
      </c>
      <c r="D32" s="5" t="n">
        <v>82266</v>
      </c>
    </row>
    <row r="33">
      <c r="A33" s="4" t="inlineStr">
        <is>
          <t>Diluted - Weighted-average common shares outstanding</t>
        </is>
      </c>
      <c r="B33" s="5" t="n">
        <v>133923</v>
      </c>
      <c r="C33" s="5" t="n">
        <v>127205</v>
      </c>
      <c r="D33" s="5" t="n">
        <v>82266</v>
      </c>
    </row>
    <row r="34">
      <c r="A34" s="4" t="inlineStr">
        <is>
          <t>Continuing operations basic</t>
        </is>
      </c>
      <c r="B34" s="8" t="n">
        <v>0.75</v>
      </c>
      <c r="C34" s="8" t="n">
        <v>1.5</v>
      </c>
      <c r="D34" s="8" t="n">
        <v>-0.59</v>
      </c>
    </row>
    <row r="35">
      <c r="A35" s="4" t="inlineStr">
        <is>
          <t>Continuing operations diluted</t>
        </is>
      </c>
      <c r="B35" s="9" t="n">
        <v>0.71</v>
      </c>
      <c r="C35" s="9" t="n">
        <v>1.28</v>
      </c>
      <c r="D35" s="9" t="n">
        <v>-0.59</v>
      </c>
    </row>
    <row r="36">
      <c r="A36" s="4" t="inlineStr">
        <is>
          <t>Discontinued operations basic</t>
        </is>
      </c>
      <c r="B36" s="4" t="inlineStr">
        <is>
          <t xml:space="preserve"> </t>
        </is>
      </c>
      <c r="C36" s="4" t="inlineStr">
        <is>
          <t xml:space="preserve"> </t>
        </is>
      </c>
      <c r="D36" s="9" t="n">
        <v>-2.45</v>
      </c>
    </row>
    <row r="37">
      <c r="A37" s="4" t="inlineStr">
        <is>
          <t>Discontinued operations diluted</t>
        </is>
      </c>
      <c r="B37" s="4" t="inlineStr">
        <is>
          <t xml:space="preserve"> </t>
        </is>
      </c>
      <c r="C37" s="4" t="inlineStr">
        <is>
          <t xml:space="preserve"> </t>
        </is>
      </c>
      <c r="D37" s="9" t="n">
        <v>-2.45</v>
      </c>
    </row>
    <row r="38">
      <c r="A38" s="4" t="inlineStr">
        <is>
          <t>Basic - Net loss</t>
        </is>
      </c>
      <c r="B38" s="9" t="n">
        <v>0.75</v>
      </c>
      <c r="C38" s="9" t="n">
        <v>1.46</v>
      </c>
      <c r="D38" s="9" t="n">
        <v>-3.04</v>
      </c>
    </row>
    <row r="39">
      <c r="A39" s="4" t="inlineStr">
        <is>
          <t>Diluted - Net loss</t>
        </is>
      </c>
      <c r="B39" s="8" t="n">
        <v>0.71</v>
      </c>
      <c r="C39" s="8" t="n">
        <v>1.28</v>
      </c>
      <c r="D39" s="8" t="n">
        <v>-3.04</v>
      </c>
    </row>
    <row r="40">
      <c r="A40" s="4" t="inlineStr">
        <is>
          <t>2022 Convertible Notes [Member]</t>
        </is>
      </c>
      <c r="B40" s="4" t="inlineStr">
        <is>
          <t xml:space="preserve"> </t>
        </is>
      </c>
      <c r="C40" s="4" t="inlineStr">
        <is>
          <t xml:space="preserve"> </t>
        </is>
      </c>
      <c r="D40" s="4" t="inlineStr">
        <is>
          <t xml:space="preserve"> </t>
        </is>
      </c>
    </row>
    <row r="41">
      <c r="A41" s="3" t="inlineStr">
        <is>
          <t>Antidilutive Securities Excluded from Computation of Earnings Per Share [Line Items]</t>
        </is>
      </c>
      <c r="B41" s="4" t="inlineStr">
        <is>
          <t xml:space="preserve"> </t>
        </is>
      </c>
      <c r="C41" s="4" t="inlineStr">
        <is>
          <t xml:space="preserve"> </t>
        </is>
      </c>
      <c r="D41" s="4" t="inlineStr">
        <is>
          <t xml:space="preserve"> </t>
        </is>
      </c>
    </row>
    <row r="42">
      <c r="A42" s="4" t="inlineStr">
        <is>
          <t>Dilutive securities, effect on basic earnings per share, dilutive convertible securities</t>
        </is>
      </c>
      <c r="B42" s="4" t="inlineStr">
        <is>
          <t xml:space="preserve"> </t>
        </is>
      </c>
      <c r="C42" s="6" t="n">
        <v>7221</v>
      </c>
      <c r="D42" s="4" t="inlineStr">
        <is>
          <t xml:space="preserve"> </t>
        </is>
      </c>
    </row>
    <row r="43">
      <c r="A43" s="4" t="inlineStr">
        <is>
          <t>Incremental Common Shares Attributable to Conversion of Debt Securities</t>
        </is>
      </c>
      <c r="B43" s="4" t="inlineStr">
        <is>
          <t xml:space="preserve"> </t>
        </is>
      </c>
      <c r="C43" s="5" t="n">
        <v>17131000</v>
      </c>
      <c r="D43" s="4" t="inlineStr">
        <is>
          <t xml:space="preserve"> </t>
        </is>
      </c>
    </row>
    <row r="44">
      <c r="A44" s="4" t="inlineStr">
        <is>
          <t>Amount of dilutive securities convertible notes</t>
        </is>
      </c>
      <c r="B44" s="4" t="inlineStr">
        <is>
          <t xml:space="preserve"> </t>
        </is>
      </c>
      <c r="C44" s="6" t="n">
        <v>0</v>
      </c>
      <c r="D44" s="4" t="inlineStr">
        <is>
          <t xml:space="preserve"> </t>
        </is>
      </c>
    </row>
    <row r="45">
      <c r="A45" s="4" t="inlineStr">
        <is>
          <t>Dilutive securities effect on convertible notes from discontinuing operations</t>
        </is>
      </c>
      <c r="B45" s="4" t="inlineStr">
        <is>
          <t xml:space="preserve"> </t>
        </is>
      </c>
      <c r="C45" s="5" t="n">
        <v>17131000</v>
      </c>
      <c r="D45"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1" customWidth="1" min="2" max="2"/>
    <col width="31" customWidth="1" min="3" max="3"/>
    <col width="23" customWidth="1" min="4" max="4"/>
  </cols>
  <sheetData>
    <row r="1">
      <c r="A1" s="1" t="inlineStr">
        <is>
          <t>Revenue Recognition - Additional Information (Detail) $ in Millions</t>
        </is>
      </c>
      <c r="B1" s="2" t="inlineStr">
        <is>
          <t>12 Months Ended</t>
        </is>
      </c>
    </row>
    <row r="2">
      <c r="B2" s="2" t="inlineStr">
        <is>
          <t>Dec. 31, 2022 USD ($) Customer</t>
        </is>
      </c>
      <c r="C2" s="2" t="inlineStr">
        <is>
          <t>Dec. 31, 2021 USD ($) Customer</t>
        </is>
      </c>
      <c r="D2" s="2" t="inlineStr">
        <is>
          <t>Dec. 31, 2020 Customer</t>
        </is>
      </c>
    </row>
    <row r="3">
      <c r="A3" s="3" t="inlineStr">
        <is>
          <t>Revenue From Contracts With Customers [Line Items]</t>
        </is>
      </c>
      <c r="B3" s="4" t="inlineStr">
        <is>
          <t xml:space="preserve"> </t>
        </is>
      </c>
      <c r="C3" s="4" t="inlineStr">
        <is>
          <t xml:space="preserve"> </t>
        </is>
      </c>
      <c r="D3" s="4" t="inlineStr">
        <is>
          <t xml:space="preserve"> </t>
        </is>
      </c>
    </row>
    <row r="4">
      <c r="A4" s="4" t="inlineStr">
        <is>
          <t>Transaction price allocated to remaining performance obligations</t>
        </is>
      </c>
      <c r="B4" s="6" t="n">
        <v>102</v>
      </c>
      <c r="C4" s="4" t="inlineStr">
        <is>
          <t xml:space="preserve"> </t>
        </is>
      </c>
      <c r="D4" s="4" t="inlineStr">
        <is>
          <t xml:space="preserve"> </t>
        </is>
      </c>
    </row>
    <row r="5">
      <c r="A5" s="4" t="inlineStr">
        <is>
          <t>Equipment revenue</t>
        </is>
      </c>
      <c r="B5" s="6" t="n">
        <v>22</v>
      </c>
      <c r="C5" s="4" t="inlineStr">
        <is>
          <t xml:space="preserve"> </t>
        </is>
      </c>
      <c r="D5" s="4" t="inlineStr">
        <is>
          <t xml:space="preserve"> </t>
        </is>
      </c>
    </row>
    <row r="6">
      <c r="A6" s="4" t="inlineStr">
        <is>
          <t>Future equipment revenue recognition period</t>
        </is>
      </c>
      <c r="B6" s="4" t="inlineStr">
        <is>
          <t>two years</t>
        </is>
      </c>
      <c r="C6" s="4" t="inlineStr">
        <is>
          <t xml:space="preserve"> </t>
        </is>
      </c>
      <c r="D6" s="4" t="inlineStr">
        <is>
          <t xml:space="preserve"> </t>
        </is>
      </c>
    </row>
    <row r="7">
      <c r="A7" s="4" t="inlineStr">
        <is>
          <t>Number of customers meeting concentration risk threshold | Customer</t>
        </is>
      </c>
      <c r="B7" s="5" t="n">
        <v>0</v>
      </c>
      <c r="C7" s="5" t="n">
        <v>0</v>
      </c>
      <c r="D7" s="5" t="n">
        <v>0</v>
      </c>
    </row>
    <row r="8">
      <c r="A8" s="4" t="inlineStr">
        <is>
          <t>Airline [Member] | Customer Concentration Risk [Member] | Revenue [Member]</t>
        </is>
      </c>
      <c r="B8" s="4" t="inlineStr">
        <is>
          <t xml:space="preserve"> </t>
        </is>
      </c>
      <c r="C8" s="4" t="inlineStr">
        <is>
          <t xml:space="preserve"> </t>
        </is>
      </c>
      <c r="D8" s="4" t="inlineStr">
        <is>
          <t xml:space="preserve"> </t>
        </is>
      </c>
    </row>
    <row r="9">
      <c r="A9" s="3" t="inlineStr">
        <is>
          <t>Revenue From Contracts With Customers [Line Items]</t>
        </is>
      </c>
      <c r="B9" s="4" t="inlineStr">
        <is>
          <t xml:space="preserve"> </t>
        </is>
      </c>
      <c r="C9" s="4" t="inlineStr">
        <is>
          <t xml:space="preserve"> </t>
        </is>
      </c>
      <c r="D9" s="4" t="inlineStr">
        <is>
          <t xml:space="preserve"> </t>
        </is>
      </c>
    </row>
    <row r="10">
      <c r="A10" s="4" t="inlineStr">
        <is>
          <t>Percentage of benchmark</t>
        </is>
      </c>
      <c r="B10" s="11" t="n">
        <v>0.1</v>
      </c>
      <c r="C10" s="11" t="n">
        <v>0.1</v>
      </c>
      <c r="D10" s="11" t="n">
        <v>0.1</v>
      </c>
    </row>
    <row r="11">
      <c r="A11" s="4" t="inlineStr">
        <is>
          <t>Contract assets, current and non-current</t>
        </is>
      </c>
      <c r="B11" s="12" t="n">
        <v>19.9</v>
      </c>
      <c r="C11" s="12" t="n">
        <v>17.8</v>
      </c>
      <c r="D11" s="4" t="inlineStr">
        <is>
          <t xml:space="preserve"> </t>
        </is>
      </c>
    </row>
    <row r="12">
      <c r="A12" s="4" t="inlineStr">
        <is>
          <t>Airline [Member] | Customer Concentration Risk [Member] | Accounts Receivable [Member]</t>
        </is>
      </c>
      <c r="B12" s="4" t="inlineStr">
        <is>
          <t xml:space="preserve"> </t>
        </is>
      </c>
      <c r="C12" s="4" t="inlineStr">
        <is>
          <t xml:space="preserve"> </t>
        </is>
      </c>
      <c r="D12" s="4" t="inlineStr">
        <is>
          <t xml:space="preserve"> </t>
        </is>
      </c>
    </row>
    <row r="13">
      <c r="A13" s="3" t="inlineStr">
        <is>
          <t>Revenue From Contracts With Customers [Line Items]</t>
        </is>
      </c>
      <c r="B13" s="4" t="inlineStr">
        <is>
          <t xml:space="preserve"> </t>
        </is>
      </c>
      <c r="C13" s="4" t="inlineStr">
        <is>
          <t xml:space="preserve"> </t>
        </is>
      </c>
      <c r="D13" s="4" t="inlineStr">
        <is>
          <t xml:space="preserve"> </t>
        </is>
      </c>
    </row>
    <row r="14">
      <c r="A14" s="4" t="inlineStr">
        <is>
          <t>Percentage of benchmark</t>
        </is>
      </c>
      <c r="B14" s="11" t="n">
        <v>0.1</v>
      </c>
      <c r="C14" s="11" t="n">
        <v>0.1</v>
      </c>
      <c r="D14" s="4" t="inlineStr">
        <is>
          <t xml:space="preserve"> </t>
        </is>
      </c>
    </row>
    <row r="15">
      <c r="A15" s="4" t="inlineStr">
        <is>
          <t>Accounting Standards Update 2014-09 [Member]</t>
        </is>
      </c>
      <c r="B15" s="4" t="inlineStr">
        <is>
          <t xml:space="preserve"> </t>
        </is>
      </c>
      <c r="C15" s="4" t="inlineStr">
        <is>
          <t xml:space="preserve"> </t>
        </is>
      </c>
      <c r="D15" s="4" t="inlineStr">
        <is>
          <t xml:space="preserve"> </t>
        </is>
      </c>
    </row>
    <row r="16">
      <c r="A16" s="3" t="inlineStr">
        <is>
          <t>Revenue From Contracts With Customers [Line Items]</t>
        </is>
      </c>
      <c r="B16" s="4" t="inlineStr">
        <is>
          <t xml:space="preserve"> </t>
        </is>
      </c>
      <c r="C16" s="4" t="inlineStr">
        <is>
          <t xml:space="preserve"> </t>
        </is>
      </c>
      <c r="D16" s="4" t="inlineStr">
        <is>
          <t xml:space="preserve"> </t>
        </is>
      </c>
    </row>
    <row r="17">
      <c r="A17" s="4" t="inlineStr">
        <is>
          <t>Deferred revenue, current and non-current</t>
        </is>
      </c>
      <c r="B17" s="12" t="n">
        <v>3.4</v>
      </c>
      <c r="C17" s="12" t="n">
        <v>1.8</v>
      </c>
      <c r="D17" s="4" t="inlineStr">
        <is>
          <t xml:space="preserve"> </t>
        </is>
      </c>
    </row>
    <row r="18">
      <c r="A18" s="4" t="inlineStr">
        <is>
          <t>Connectivity and Entertainment Service Revenues [Member]</t>
        </is>
      </c>
      <c r="B18" s="4" t="inlineStr">
        <is>
          <t xml:space="preserve"> </t>
        </is>
      </c>
      <c r="C18" s="4" t="inlineStr">
        <is>
          <t xml:space="preserve"> </t>
        </is>
      </c>
      <c r="D18" s="4" t="inlineStr">
        <is>
          <t xml:space="preserve"> </t>
        </is>
      </c>
    </row>
    <row r="19">
      <c r="A19" s="3" t="inlineStr">
        <is>
          <t>Revenue From Contracts With Customers [Line Items]</t>
        </is>
      </c>
      <c r="B19" s="4" t="inlineStr">
        <is>
          <t xml:space="preserve"> </t>
        </is>
      </c>
      <c r="C19" s="4" t="inlineStr">
        <is>
          <t xml:space="preserve"> </t>
        </is>
      </c>
      <c r="D19" s="4" t="inlineStr">
        <is>
          <t xml:space="preserve"> </t>
        </is>
      </c>
    </row>
    <row r="20">
      <c r="A20" s="4" t="inlineStr">
        <is>
          <t>Transaction price allocated to remaining performance obligations</t>
        </is>
      </c>
      <c r="B20" s="6" t="n">
        <v>80</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Revenue Disaggregated by Category (Detail)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Disaggregation of revenue</t>
        </is>
      </c>
      <c r="B4" s="6" t="n">
        <v>404067</v>
      </c>
      <c r="C4" s="6" t="n">
        <v>335716</v>
      </c>
      <c r="D4" s="6" t="n">
        <v>269718</v>
      </c>
    </row>
    <row r="5">
      <c r="A5" s="4" t="inlineStr">
        <is>
          <t>Aircraft Owner Operator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Disaggregation of revenue</t>
        </is>
      </c>
      <c r="B7" s="5" t="n">
        <v>296329</v>
      </c>
      <c r="C7" s="5" t="n">
        <v>259583</v>
      </c>
      <c r="D7" s="5" t="n">
        <v>211987</v>
      </c>
    </row>
    <row r="8">
      <c r="A8" s="4" t="inlineStr">
        <is>
          <t>OEM and Aftermarket Dealer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Disaggregation of revenue</t>
        </is>
      </c>
      <c r="B10" s="5" t="n">
        <v>107738</v>
      </c>
      <c r="C10" s="5" t="n">
        <v>76133</v>
      </c>
      <c r="D10" s="5" t="n">
        <v>57731</v>
      </c>
    </row>
    <row r="11">
      <c r="A11" s="4" t="inlineStr">
        <is>
          <t>Cost of Service Revenue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Disaggregation of revenue</t>
        </is>
      </c>
      <c r="B13" s="5" t="n">
        <v>296329</v>
      </c>
      <c r="C13" s="5" t="n">
        <v>259583</v>
      </c>
      <c r="D13" s="5" t="n">
        <v>211987</v>
      </c>
    </row>
    <row r="14">
      <c r="A14" s="4" t="inlineStr">
        <is>
          <t>Cost of Equipment Revenue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Disaggregation of revenue</t>
        </is>
      </c>
      <c r="B16" s="5" t="n">
        <v>107738</v>
      </c>
      <c r="C16" s="5" t="n">
        <v>76133</v>
      </c>
      <c r="D16" s="5" t="n">
        <v>57731</v>
      </c>
    </row>
    <row r="17">
      <c r="A17" s="4" t="inlineStr">
        <is>
          <t>Connectivity [Member] | Cost of Service Revenue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Disaggregation of revenue</t>
        </is>
      </c>
      <c r="B19" s="5" t="n">
        <v>291444</v>
      </c>
      <c r="C19" s="5" t="n">
        <v>255786</v>
      </c>
      <c r="D19" s="5" t="n">
        <v>209160</v>
      </c>
    </row>
    <row r="20">
      <c r="A20" s="4" t="inlineStr">
        <is>
          <t>Entertainment And Other [Member] | Cost of Service Revenue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Disaggregation of revenue</t>
        </is>
      </c>
      <c r="B22" s="5" t="n">
        <v>4885</v>
      </c>
      <c r="C22" s="5" t="n">
        <v>3797</v>
      </c>
      <c r="D22" s="5" t="n">
        <v>2827</v>
      </c>
    </row>
    <row r="23">
      <c r="A23" s="4" t="inlineStr">
        <is>
          <t>ATG [Member] | Cost of Equipment Revenue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Disaggregation of revenue</t>
        </is>
      </c>
      <c r="B25" s="5" t="n">
        <v>91152</v>
      </c>
      <c r="C25" s="5" t="n">
        <v>61780</v>
      </c>
      <c r="D25" s="5" t="n">
        <v>45200</v>
      </c>
    </row>
    <row r="26">
      <c r="A26" s="4" t="inlineStr">
        <is>
          <t>Satellite [Member] | Cost of Equipment Revenue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Disaggregation of revenue</t>
        </is>
      </c>
      <c r="B28" s="5" t="n">
        <v>9992</v>
      </c>
      <c r="C28" s="5" t="n">
        <v>11048</v>
      </c>
      <c r="D28" s="5" t="n">
        <v>11746</v>
      </c>
    </row>
    <row r="29">
      <c r="A29" s="4" t="inlineStr">
        <is>
          <t>Other Product Or Service [Member] | Cost of Equipment Revenue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Disaggregation of revenue</t>
        </is>
      </c>
      <c r="B31" s="6" t="n">
        <v>6594</v>
      </c>
      <c r="C31" s="6" t="n">
        <v>3305</v>
      </c>
      <c r="D31" s="6" t="n">
        <v>78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Components of Inventories (Detail)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Work-in-process component parts</t>
        </is>
      </c>
      <c r="B3" s="6" t="n">
        <v>34840</v>
      </c>
      <c r="C3" s="6" t="n">
        <v>21570</v>
      </c>
    </row>
    <row r="4">
      <c r="A4" s="4" t="inlineStr">
        <is>
          <t>Finished goods</t>
        </is>
      </c>
      <c r="B4" s="5" t="n">
        <v>14653</v>
      </c>
      <c r="C4" s="5" t="n">
        <v>12406</v>
      </c>
    </row>
    <row r="5">
      <c r="A5" s="4" t="inlineStr">
        <is>
          <t>Total inventory</t>
        </is>
      </c>
      <c r="B5" s="6" t="n">
        <v>49493</v>
      </c>
      <c r="C5" s="6" t="n">
        <v>3397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position of Certain Balance Sheet Accounts - Schedule of Prepaid Expenses and Other Current Assets (Detail) - USD ($) $ in Thousands</t>
        </is>
      </c>
      <c r="C1" s="2" t="inlineStr">
        <is>
          <t>Dec. 31, 2022</t>
        </is>
      </c>
      <c r="D1" s="2" t="inlineStr">
        <is>
          <t>Dec. 31, 2021</t>
        </is>
      </c>
    </row>
    <row r="2">
      <c r="A2" s="3" t="inlineStr">
        <is>
          <t>Prepaid Expense and Other Assets [Abstract]</t>
        </is>
      </c>
      <c r="C2" s="4" t="inlineStr">
        <is>
          <t xml:space="preserve"> </t>
        </is>
      </c>
      <c r="D2" s="4" t="inlineStr">
        <is>
          <t xml:space="preserve"> </t>
        </is>
      </c>
    </row>
    <row r="3">
      <c r="A3" s="4" t="inlineStr">
        <is>
          <t>Interest rate caps and receivable</t>
        </is>
      </c>
      <c r="C3" s="6" t="n">
        <v>28496</v>
      </c>
      <c r="D3" s="6" t="n">
        <v>925</v>
      </c>
    </row>
    <row r="4">
      <c r="A4" s="4" t="inlineStr">
        <is>
          <t>Contract assets</t>
        </is>
      </c>
      <c r="C4" s="5" t="n">
        <v>6494</v>
      </c>
      <c r="D4" s="5" t="n">
        <v>4533</v>
      </c>
    </row>
    <row r="5">
      <c r="A5" s="4" t="inlineStr">
        <is>
          <t>Prepaid inventories</t>
        </is>
      </c>
      <c r="C5" s="5" t="n">
        <v>2901</v>
      </c>
      <c r="D5" s="5" t="n">
        <v>2525</v>
      </c>
    </row>
    <row r="6">
      <c r="A6" s="4" t="inlineStr">
        <is>
          <t>Insurance receivable</t>
        </is>
      </c>
      <c r="B6" s="4" t="inlineStr">
        <is>
          <t>[1]</t>
        </is>
      </c>
      <c r="C6" s="5" t="n">
        <v>0</v>
      </c>
      <c r="D6" s="5" t="n">
        <v>17300</v>
      </c>
    </row>
    <row r="7">
      <c r="A7" s="4" t="inlineStr">
        <is>
          <t>Tenant improvement allowance receivables</t>
        </is>
      </c>
      <c r="C7" s="5" t="n">
        <v>0</v>
      </c>
      <c r="D7" s="5" t="n">
        <v>1936</v>
      </c>
    </row>
    <row r="8">
      <c r="A8" s="4" t="inlineStr">
        <is>
          <t>Other</t>
        </is>
      </c>
      <c r="C8" s="5" t="n">
        <v>7209</v>
      </c>
      <c r="D8" s="5" t="n">
        <v>5076</v>
      </c>
    </row>
    <row r="9">
      <c r="A9" s="4" t="inlineStr">
        <is>
          <t>Total prepaid expenses and other current assets</t>
        </is>
      </c>
      <c r="C9" s="6" t="n">
        <v>45100</v>
      </c>
      <c r="D9" s="6" t="n">
        <v>32295</v>
      </c>
    </row>
    <row r="10"/>
    <row r="11">
      <c r="A11" s="4" t="inlineStr">
        <is>
          <t>[1] See Note 17, “Commitments and Contingencies,” for additional information.</t>
        </is>
      </c>
    </row>
  </sheetData>
  <mergeCells count="3">
    <mergeCell ref="A1:B1"/>
    <mergeCell ref="A10:C10"/>
    <mergeCell ref="A11:C1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Accounts - Schedule of Property and Equipment (Detail)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211962</v>
      </c>
      <c r="C3" s="6" t="n">
        <v>168905</v>
      </c>
    </row>
    <row r="4">
      <c r="A4" s="4" t="inlineStr">
        <is>
          <t>Accumulated depreciation</t>
        </is>
      </c>
      <c r="B4" s="5" t="n">
        <v>-107367</v>
      </c>
      <c r="C4" s="5" t="n">
        <v>-105233</v>
      </c>
    </row>
    <row r="5">
      <c r="A5" s="4" t="inlineStr">
        <is>
          <t>Property and equipment, net</t>
        </is>
      </c>
      <c r="B5" s="5" t="n">
        <v>104595</v>
      </c>
      <c r="C5" s="5" t="n">
        <v>63672</v>
      </c>
    </row>
    <row r="6">
      <c r="A6" s="4" t="inlineStr">
        <is>
          <t>Office Equipment, Furniture, Fixtures and Other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7242</v>
      </c>
      <c r="C8" s="5" t="n">
        <v>12759</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5357</v>
      </c>
      <c r="C11" s="5" t="n">
        <v>13545</v>
      </c>
    </row>
    <row r="12">
      <c r="A12" s="4" t="inlineStr">
        <is>
          <t>Network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79363</v>
      </c>
      <c r="C14" s="6" t="n">
        <v>1426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Accounts - Schedule of Other Non-Current Assets (Detail) - USD ($) $ in Thousands</t>
        </is>
      </c>
      <c r="B1" s="2" t="inlineStr">
        <is>
          <t>Dec. 31, 2022</t>
        </is>
      </c>
      <c r="C1" s="2" t="inlineStr">
        <is>
          <t>Dec. 31, 2021</t>
        </is>
      </c>
    </row>
    <row r="2">
      <c r="A2" s="3" t="inlineStr">
        <is>
          <t>Other Assets, Noncurrent [Abstract]</t>
        </is>
      </c>
      <c r="B2" s="4" t="inlineStr">
        <is>
          <t xml:space="preserve"> </t>
        </is>
      </c>
      <c r="C2" s="4" t="inlineStr">
        <is>
          <t xml:space="preserve"> </t>
        </is>
      </c>
    </row>
    <row r="3">
      <c r="A3" s="4" t="inlineStr">
        <is>
          <t>Interest rate cap</t>
        </is>
      </c>
      <c r="B3" s="6" t="n">
        <v>25578</v>
      </c>
      <c r="C3" s="6" t="n">
        <v>11359</v>
      </c>
    </row>
    <row r="4">
      <c r="A4" s="4" t="inlineStr">
        <is>
          <t>Contract assets, net of allowances of $501 and $455, respectively</t>
        </is>
      </c>
      <c r="B4" s="5" t="n">
        <v>13376</v>
      </c>
      <c r="C4" s="5" t="n">
        <v>13217</v>
      </c>
    </row>
    <row r="5">
      <c r="A5" s="4" t="inlineStr">
        <is>
          <t>Revolving credit facility deferred financing costs</t>
        </is>
      </c>
      <c r="B5" s="5" t="n">
        <v>1445</v>
      </c>
      <c r="C5" s="5" t="n">
        <v>1879</v>
      </c>
    </row>
    <row r="6">
      <c r="A6" s="4" t="inlineStr">
        <is>
          <t>Other</t>
        </is>
      </c>
      <c r="B6" s="5" t="n">
        <v>2956</v>
      </c>
      <c r="C6" s="5" t="n">
        <v>1970</v>
      </c>
    </row>
    <row r="7">
      <c r="A7" s="4" t="inlineStr">
        <is>
          <t>Total other non-current assets</t>
        </is>
      </c>
      <c r="B7" s="6" t="n">
        <v>43355</v>
      </c>
      <c r="C7" s="6" t="n">
        <v>2842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Accounts - Schedule of Other Non-Current Assets (Parenthetical) (Detail) - USD ($) $ in Thousands</t>
        </is>
      </c>
      <c r="B1" s="2" t="inlineStr">
        <is>
          <t>Dec. 31, 2022</t>
        </is>
      </c>
      <c r="C1" s="2" t="inlineStr">
        <is>
          <t>Dec. 31, 2021</t>
        </is>
      </c>
    </row>
    <row r="2">
      <c r="A2" s="3" t="inlineStr">
        <is>
          <t>Other Assets, Noncurrent [Abstract]</t>
        </is>
      </c>
      <c r="B2" s="4" t="inlineStr">
        <is>
          <t xml:space="preserve"> </t>
        </is>
      </c>
      <c r="C2" s="4" t="inlineStr">
        <is>
          <t xml:space="preserve"> </t>
        </is>
      </c>
    </row>
    <row r="3">
      <c r="A3" s="4" t="inlineStr">
        <is>
          <t>Contract with Customer, Asset, Accumulated Allowance for Credit Loss, Noncurrent</t>
        </is>
      </c>
      <c r="B3" s="6" t="n">
        <v>501</v>
      </c>
      <c r="C3" s="6" t="n">
        <v>45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position of Certain Balance Sheet Accounts - Schedule of Accrued Liabilities (Detail) - USD ($) $ in Thousands</t>
        </is>
      </c>
      <c r="C1" s="2" t="inlineStr">
        <is>
          <t>Dec. 31, 2022</t>
        </is>
      </c>
      <c r="D1" s="2" t="inlineStr">
        <is>
          <t>Dec. 31, 2021</t>
        </is>
      </c>
    </row>
    <row r="2">
      <c r="A2" s="3" t="inlineStr">
        <is>
          <t>Accrued Liabilities, Current [Abstract]</t>
        </is>
      </c>
      <c r="C2" s="4" t="inlineStr">
        <is>
          <t xml:space="preserve"> </t>
        </is>
      </c>
      <c r="D2" s="4" t="inlineStr">
        <is>
          <t xml:space="preserve"> </t>
        </is>
      </c>
    </row>
    <row r="3">
      <c r="A3" s="4" t="inlineStr">
        <is>
          <t>Employee compensation and benefits</t>
        </is>
      </c>
      <c r="C3" s="6" t="n">
        <v>19235</v>
      </c>
      <c r="D3" s="6" t="n">
        <v>13791</v>
      </c>
    </row>
    <row r="4">
      <c r="A4" s="4" t="inlineStr">
        <is>
          <t>Accrued interest</t>
        </is>
      </c>
      <c r="C4" s="5" t="n">
        <v>9878</v>
      </c>
      <c r="D4" s="5" t="n">
        <v>6231</v>
      </c>
    </row>
    <row r="5">
      <c r="A5" s="4" t="inlineStr">
        <is>
          <t>Operating leases</t>
        </is>
      </c>
      <c r="C5" s="5" t="n">
        <v>9094</v>
      </c>
      <c r="D5" s="5" t="n">
        <v>7444</v>
      </c>
    </row>
    <row r="6">
      <c r="A6" s="4" t="inlineStr">
        <is>
          <t>Network equipment</t>
        </is>
      </c>
      <c r="C6" s="5" t="n">
        <v>8748</v>
      </c>
      <c r="D6" s="5" t="n">
        <v>3179</v>
      </c>
    </row>
    <row r="7">
      <c r="A7" s="4" t="inlineStr">
        <is>
          <t>Warranty reserve</t>
        </is>
      </c>
      <c r="C7" s="5" t="n">
        <v>2300</v>
      </c>
      <c r="D7" s="5" t="n">
        <v>2450</v>
      </c>
    </row>
    <row r="8">
      <c r="A8" s="4" t="inlineStr">
        <is>
          <t>Taxes</t>
        </is>
      </c>
      <c r="C8" s="5" t="n">
        <v>2282</v>
      </c>
      <c r="D8" s="5" t="n">
        <v>1997</v>
      </c>
    </row>
    <row r="9">
      <c r="A9" s="4" t="inlineStr">
        <is>
          <t>Litigation settlement accrual</t>
        </is>
      </c>
      <c r="B9" s="4" t="inlineStr">
        <is>
          <t>[1]</t>
        </is>
      </c>
      <c r="C9" s="5" t="n">
        <v>0</v>
      </c>
      <c r="D9" s="5" t="n">
        <v>17300</v>
      </c>
    </row>
    <row r="10">
      <c r="A10" s="4" t="inlineStr">
        <is>
          <t>Other</t>
        </is>
      </c>
      <c r="C10" s="5" t="n">
        <v>8519</v>
      </c>
      <c r="D10" s="5" t="n">
        <v>7476</v>
      </c>
    </row>
    <row r="11">
      <c r="A11" s="4" t="inlineStr">
        <is>
          <t>Total accrued liabilities</t>
        </is>
      </c>
      <c r="C11" s="6" t="n">
        <v>60056</v>
      </c>
      <c r="D11" s="6" t="n">
        <v>59868</v>
      </c>
    </row>
    <row r="12"/>
    <row r="13">
      <c r="A13" s="4" t="inlineStr">
        <is>
          <t>[1] See Note 17, “Commitments and Contingencies,” for additional information.</t>
        </is>
      </c>
    </row>
  </sheetData>
  <mergeCells count="3">
    <mergeCell ref="A1:B1"/>
    <mergeCell ref="A12:C12"/>
    <mergeCell ref="A13:C1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 from continuing operations:</t>
        </is>
      </c>
      <c r="B3" s="4" t="inlineStr">
        <is>
          <t xml:space="preserve"> </t>
        </is>
      </c>
      <c r="C3" s="4" t="inlineStr">
        <is>
          <t xml:space="preserve"> </t>
        </is>
      </c>
      <c r="D3" s="4" t="inlineStr">
        <is>
          <t xml:space="preserve"> </t>
        </is>
      </c>
    </row>
    <row r="4">
      <c r="A4" s="4" t="inlineStr">
        <is>
          <t>Net income (loss)</t>
        </is>
      </c>
      <c r="B4" s="6" t="n">
        <v>92059</v>
      </c>
      <c r="C4" s="6" t="n">
        <v>156589</v>
      </c>
      <c r="D4" s="6" t="n">
        <v>-48559</v>
      </c>
    </row>
    <row r="5">
      <c r="A5" s="3" t="inlineStr">
        <is>
          <t>Adjustments to reconcile net income (loss) to cash provided by operating activities:</t>
        </is>
      </c>
      <c r="B5" s="4" t="inlineStr">
        <is>
          <t xml:space="preserve"> </t>
        </is>
      </c>
      <c r="C5" s="4" t="inlineStr">
        <is>
          <t xml:space="preserve"> </t>
        </is>
      </c>
      <c r="D5" s="4" t="inlineStr">
        <is>
          <t xml:space="preserve"> </t>
        </is>
      </c>
    </row>
    <row r="6">
      <c r="A6" s="4" t="inlineStr">
        <is>
          <t>Depreciation and amortization</t>
        </is>
      </c>
      <c r="B6" s="5" t="n">
        <v>12580</v>
      </c>
      <c r="C6" s="5" t="n">
        <v>15482</v>
      </c>
      <c r="D6" s="5" t="n">
        <v>14166</v>
      </c>
    </row>
    <row r="7">
      <c r="A7" s="4" t="inlineStr">
        <is>
          <t>Loss on asset disposals, abandonments and write-downs</t>
        </is>
      </c>
      <c r="B7" s="5" t="n">
        <v>1577</v>
      </c>
      <c r="C7" s="5" t="n">
        <v>141</v>
      </c>
      <c r="D7" s="5" t="n">
        <v>64</v>
      </c>
    </row>
    <row r="8">
      <c r="A8" s="4" t="inlineStr">
        <is>
          <t>Provision for expected credit losses</t>
        </is>
      </c>
      <c r="B8" s="5" t="n">
        <v>1047</v>
      </c>
      <c r="C8" s="5" t="n">
        <v>284</v>
      </c>
      <c r="D8" s="5" t="n">
        <v>1071</v>
      </c>
    </row>
    <row r="9">
      <c r="A9" s="4" t="inlineStr">
        <is>
          <t>Deferred income taxes</t>
        </is>
      </c>
      <c r="B9" s="5" t="n">
        <v>13170</v>
      </c>
      <c r="C9" s="5" t="n">
        <v>-187320</v>
      </c>
      <c r="D9" s="5" t="n">
        <v>-232</v>
      </c>
    </row>
    <row r="10">
      <c r="A10" s="4" t="inlineStr">
        <is>
          <t>Stock-based compensation expense</t>
        </is>
      </c>
      <c r="B10" s="5" t="n">
        <v>19065</v>
      </c>
      <c r="C10" s="5" t="n">
        <v>13345</v>
      </c>
      <c r="D10" s="5" t="n">
        <v>7808</v>
      </c>
    </row>
    <row r="11">
      <c r="A11" s="4" t="inlineStr">
        <is>
          <t>Amortization of deferred financing costs and interest rate caps</t>
        </is>
      </c>
      <c r="B11" s="5" t="n">
        <v>3215</v>
      </c>
      <c r="C11" s="5" t="n">
        <v>4661</v>
      </c>
      <c r="D11" s="5" t="n">
        <v>5892</v>
      </c>
    </row>
    <row r="12">
      <c r="A12" s="4" t="inlineStr">
        <is>
          <t>Accretion of debt discount</t>
        </is>
      </c>
      <c r="B12" s="5" t="n">
        <v>456</v>
      </c>
      <c r="C12" s="5" t="n">
        <v>419</v>
      </c>
      <c r="D12" s="5" t="n">
        <v>13908</v>
      </c>
    </row>
    <row r="13">
      <c r="A13" s="4" t="inlineStr">
        <is>
          <t>Loss on extinguishment of debt and settlement of convertible notes</t>
        </is>
      </c>
      <c r="B13" s="5" t="n">
        <v>0</v>
      </c>
      <c r="C13" s="5" t="n">
        <v>83961</v>
      </c>
      <c r="D13" s="5" t="n">
        <v>0</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5" t="n">
        <v>-17482</v>
      </c>
      <c r="C15" s="5" t="n">
        <v>1925</v>
      </c>
      <c r="D15" s="5" t="n">
        <v>1315</v>
      </c>
    </row>
    <row r="16">
      <c r="A16" s="4" t="inlineStr">
        <is>
          <t>Inventories</t>
        </is>
      </c>
      <c r="B16" s="5" t="n">
        <v>-15517</v>
      </c>
      <c r="C16" s="5" t="n">
        <v>-5862</v>
      </c>
      <c r="D16" s="5" t="n">
        <v>7091</v>
      </c>
    </row>
    <row r="17">
      <c r="A17" s="4" t="inlineStr">
        <is>
          <t>Prepaid expenses and other current assets</t>
        </is>
      </c>
      <c r="B17" s="5" t="n">
        <v>8351</v>
      </c>
      <c r="C17" s="5" t="n">
        <v>-20844</v>
      </c>
      <c r="D17" s="5" t="n">
        <v>-277</v>
      </c>
    </row>
    <row r="18">
      <c r="A18" s="4" t="inlineStr">
        <is>
          <t>Contract assets</t>
        </is>
      </c>
      <c r="B18" s="5" t="n">
        <v>-2164</v>
      </c>
      <c r="C18" s="5" t="n">
        <v>-5638</v>
      </c>
      <c r="D18" s="5" t="n">
        <v>-9439</v>
      </c>
    </row>
    <row r="19">
      <c r="A19" s="4" t="inlineStr">
        <is>
          <t>Accounts payable</t>
        </is>
      </c>
      <c r="B19" s="5" t="n">
        <v>-2540</v>
      </c>
      <c r="C19" s="5" t="n">
        <v>3806</v>
      </c>
      <c r="D19" s="5" t="n">
        <v>4963</v>
      </c>
    </row>
    <row r="20">
      <c r="A20" s="4" t="inlineStr">
        <is>
          <t>Accrued liabilities</t>
        </is>
      </c>
      <c r="B20" s="5" t="n">
        <v>-12031</v>
      </c>
      <c r="C20" s="5" t="n">
        <v>14099</v>
      </c>
      <c r="D20" s="5" t="n">
        <v>4470</v>
      </c>
    </row>
    <row r="21">
      <c r="A21" s="4" t="inlineStr">
        <is>
          <t>Deferred revenue</t>
        </is>
      </c>
      <c r="B21" s="5" t="n">
        <v>1589</v>
      </c>
      <c r="C21" s="5" t="n">
        <v>-1282</v>
      </c>
      <c r="D21" s="5" t="n">
        <v>898</v>
      </c>
    </row>
    <row r="22">
      <c r="A22" s="4" t="inlineStr">
        <is>
          <t>Accrued interest</t>
        </is>
      </c>
      <c r="B22" s="5" t="n">
        <v>3647</v>
      </c>
      <c r="C22" s="5" t="n">
        <v>-8604</v>
      </c>
      <c r="D22" s="5" t="n">
        <v>787</v>
      </c>
    </row>
    <row r="23">
      <c r="A23" s="4" t="inlineStr">
        <is>
          <t>Other non-current assets and liabilities</t>
        </is>
      </c>
      <c r="B23" s="5" t="n">
        <v>-3617</v>
      </c>
      <c r="C23" s="5" t="n">
        <v>1535</v>
      </c>
      <c r="D23" s="5" t="n">
        <v>587</v>
      </c>
    </row>
    <row r="24">
      <c r="A24" s="4" t="inlineStr">
        <is>
          <t>Net cash provided by operating activities from continuing operations</t>
        </is>
      </c>
      <c r="B24" s="5" t="n">
        <v>103405</v>
      </c>
      <c r="C24" s="5" t="n">
        <v>66697</v>
      </c>
      <c r="D24" s="5" t="n">
        <v>4513</v>
      </c>
    </row>
    <row r="25">
      <c r="A25" s="3" t="inlineStr">
        <is>
          <t>Investing activities from continuing operations:</t>
        </is>
      </c>
      <c r="B25" s="4" t="inlineStr">
        <is>
          <t xml:space="preserve"> </t>
        </is>
      </c>
      <c r="C25" s="4" t="inlineStr">
        <is>
          <t xml:space="preserve"> </t>
        </is>
      </c>
      <c r="D25" s="4" t="inlineStr">
        <is>
          <t xml:space="preserve"> </t>
        </is>
      </c>
    </row>
    <row r="26">
      <c r="A26" s="4" t="inlineStr">
        <is>
          <t>Proceeds from sale of property and equipment</t>
        </is>
      </c>
      <c r="B26" s="5" t="n">
        <v>0</v>
      </c>
      <c r="C26" s="5" t="n">
        <v>1000</v>
      </c>
      <c r="D26" s="5" t="n">
        <v>0</v>
      </c>
    </row>
    <row r="27">
      <c r="A27" s="4" t="inlineStr">
        <is>
          <t>Purchases of property and equipment</t>
        </is>
      </c>
      <c r="B27" s="5" t="n">
        <v>-43914</v>
      </c>
      <c r="C27" s="5" t="n">
        <v>-4264</v>
      </c>
      <c r="D27" s="5" t="n">
        <v>-1818</v>
      </c>
    </row>
    <row r="28">
      <c r="A28" s="4" t="inlineStr">
        <is>
          <t>Acquisition of intangible assets—capitalized software</t>
        </is>
      </c>
      <c r="B28" s="5" t="n">
        <v>-6000</v>
      </c>
      <c r="C28" s="5" t="n">
        <v>-4396</v>
      </c>
      <c r="D28" s="5" t="n">
        <v>-7172</v>
      </c>
    </row>
    <row r="29">
      <c r="A29" s="4" t="inlineStr">
        <is>
          <t>Proceeds from (purchase of) interest rate caps</t>
        </is>
      </c>
      <c r="B29" s="5" t="n">
        <v>4292</v>
      </c>
      <c r="C29" s="5" t="n">
        <v>-8629</v>
      </c>
      <c r="D29" s="4" t="inlineStr">
        <is>
          <t xml:space="preserve"> </t>
        </is>
      </c>
    </row>
    <row r="30">
      <c r="A30" s="4" t="inlineStr">
        <is>
          <t>Purchases of short-term investments</t>
        </is>
      </c>
      <c r="B30" s="5" t="n">
        <v>-24796</v>
      </c>
      <c r="C30" s="5" t="n">
        <v>0</v>
      </c>
      <c r="D30" s="5" t="n">
        <v>0</v>
      </c>
    </row>
    <row r="31">
      <c r="A31" s="4" t="inlineStr">
        <is>
          <t>Net cash used in investing activities from continuing operations</t>
        </is>
      </c>
      <c r="B31" s="5" t="n">
        <v>-70418</v>
      </c>
      <c r="C31" s="5" t="n">
        <v>-16289</v>
      </c>
      <c r="D31" s="5" t="n">
        <v>-8990</v>
      </c>
    </row>
    <row r="32">
      <c r="A32" s="3" t="inlineStr">
        <is>
          <t>Financing activities from continuing operations:</t>
        </is>
      </c>
      <c r="B32" s="4" t="inlineStr">
        <is>
          <t xml:space="preserve"> </t>
        </is>
      </c>
      <c r="C32" s="4" t="inlineStr">
        <is>
          <t xml:space="preserve"> </t>
        </is>
      </c>
      <c r="D32" s="4" t="inlineStr">
        <is>
          <t xml:space="preserve"> </t>
        </is>
      </c>
    </row>
    <row r="33">
      <c r="A33" s="4" t="inlineStr">
        <is>
          <t>Proceeds from credit facility draw</t>
        </is>
      </c>
      <c r="B33" s="5" t="n">
        <v>0</v>
      </c>
      <c r="C33" s="5" t="n">
        <v>0</v>
      </c>
      <c r="D33" s="5" t="n">
        <v>26000</v>
      </c>
    </row>
    <row r="34">
      <c r="A34" s="4" t="inlineStr">
        <is>
          <t>Repayments of amounts drawn from credit facility</t>
        </is>
      </c>
      <c r="B34" s="5" t="n">
        <v>0</v>
      </c>
      <c r="C34" s="5" t="n">
        <v>0</v>
      </c>
      <c r="D34" s="5" t="n">
        <v>-26000</v>
      </c>
    </row>
    <row r="35">
      <c r="A35" s="4" t="inlineStr">
        <is>
          <t>Repurchase of convertible notes</t>
        </is>
      </c>
      <c r="B35" s="5" t="n">
        <v>0</v>
      </c>
      <c r="C35" s="5" t="n">
        <v>0</v>
      </c>
      <c r="D35" s="5" t="n">
        <v>-2498</v>
      </c>
    </row>
    <row r="36">
      <c r="A36" s="4" t="inlineStr">
        <is>
          <t>Proceeds from issuance of senior secured notes</t>
        </is>
      </c>
      <c r="B36" s="5" t="n">
        <v>0</v>
      </c>
      <c r="C36" s="5" t="n">
        <v>0</v>
      </c>
      <c r="D36" s="5" t="n">
        <v>51750</v>
      </c>
    </row>
    <row r="37">
      <c r="A37" s="4" t="inlineStr">
        <is>
          <t>Redemption of senior secured notes</t>
        </is>
      </c>
      <c r="B37" s="5" t="n">
        <v>0</v>
      </c>
      <c r="C37" s="5" t="n">
        <v>-1023146</v>
      </c>
      <c r="D37" s="5" t="n">
        <v>0</v>
      </c>
    </row>
    <row r="38">
      <c r="A38" s="4" t="inlineStr">
        <is>
          <t>Proceeds from term loan, net of discount</t>
        </is>
      </c>
      <c r="B38" s="4" t="inlineStr">
        <is>
          <t xml:space="preserve"> </t>
        </is>
      </c>
      <c r="C38" s="5" t="n">
        <v>721375</v>
      </c>
      <c r="D38" s="5" t="n">
        <v>0</v>
      </c>
    </row>
    <row r="39">
      <c r="A39" s="4" t="inlineStr">
        <is>
          <t>Payment of debt issuance costs</t>
        </is>
      </c>
      <c r="B39" s="5" t="n">
        <v>0</v>
      </c>
      <c r="C39" s="5" t="n">
        <v>-21103</v>
      </c>
      <c r="D39" s="5" t="n">
        <v>0</v>
      </c>
    </row>
    <row r="40">
      <c r="A40" s="4" t="inlineStr">
        <is>
          <t>Repurchases of common stock</t>
        </is>
      </c>
      <c r="B40" s="5" t="n">
        <v>-18375</v>
      </c>
      <c r="C40" s="5" t="n">
        <v>0</v>
      </c>
      <c r="D40" s="5" t="n">
        <v>0</v>
      </c>
    </row>
    <row r="41">
      <c r="A41" s="4" t="inlineStr">
        <is>
          <t>Payments on term loan</t>
        </is>
      </c>
      <c r="B41" s="5" t="n">
        <v>-7250</v>
      </c>
      <c r="C41" s="5" t="n">
        <v>-3625</v>
      </c>
      <c r="D41" s="5" t="n">
        <v>0</v>
      </c>
    </row>
    <row r="42">
      <c r="A42" s="4" t="inlineStr">
        <is>
          <t>Payments on finance leases</t>
        </is>
      </c>
      <c r="B42" s="5" t="n">
        <v>-184</v>
      </c>
      <c r="C42" s="5" t="n">
        <v>-145</v>
      </c>
      <c r="D42" s="5" t="n">
        <v>-546</v>
      </c>
    </row>
    <row r="43">
      <c r="A43" s="4" t="inlineStr">
        <is>
          <t>Stock-based compensation activity</t>
        </is>
      </c>
      <c r="B43" s="5" t="n">
        <v>-2579</v>
      </c>
      <c r="C43" s="5" t="n">
        <v>-4393</v>
      </c>
      <c r="D43" s="5" t="n">
        <v>-4227</v>
      </c>
    </row>
    <row r="44">
      <c r="A44" s="4" t="inlineStr">
        <is>
          <t>Net cash provided by (used in) financing activities from continuing operations</t>
        </is>
      </c>
      <c r="B44" s="5" t="n">
        <v>-28388</v>
      </c>
      <c r="C44" s="5" t="n">
        <v>-331037</v>
      </c>
      <c r="D44" s="5" t="n">
        <v>44479</v>
      </c>
    </row>
    <row r="45">
      <c r="A45" s="3" t="inlineStr">
        <is>
          <t>Cash flows from discontinued operations:</t>
        </is>
      </c>
      <c r="B45" s="4" t="inlineStr">
        <is>
          <t xml:space="preserve"> </t>
        </is>
      </c>
      <c r="C45" s="4" t="inlineStr">
        <is>
          <t xml:space="preserve"> </t>
        </is>
      </c>
      <c r="D45" s="4" t="inlineStr">
        <is>
          <t xml:space="preserve"> </t>
        </is>
      </c>
    </row>
    <row r="46">
      <c r="A46" s="4" t="inlineStr">
        <is>
          <t>Net cash used in operating activities</t>
        </is>
      </c>
      <c r="B46" s="5" t="n">
        <v>0</v>
      </c>
      <c r="C46" s="5" t="n">
        <v>-1211</v>
      </c>
      <c r="D46" s="5" t="n">
        <v>-137200</v>
      </c>
    </row>
    <row r="47">
      <c r="A47" s="4" t="inlineStr">
        <is>
          <t>Net cash provided by (used in) investing activities</t>
        </is>
      </c>
      <c r="B47" s="5" t="n">
        <v>0</v>
      </c>
      <c r="C47" s="5" t="n">
        <v>-7802</v>
      </c>
      <c r="D47" s="5" t="n">
        <v>357393</v>
      </c>
    </row>
    <row r="48">
      <c r="A48" s="4" t="inlineStr">
        <is>
          <t>Net cash used in financing activities</t>
        </is>
      </c>
      <c r="B48" s="5" t="n">
        <v>0</v>
      </c>
      <c r="C48" s="5" t="n">
        <v>0</v>
      </c>
      <c r="D48" s="5" t="n">
        <v>-54</v>
      </c>
    </row>
    <row r="49">
      <c r="A49" s="4" t="inlineStr">
        <is>
          <t>Net cash provided by (used in) discontinued operations</t>
        </is>
      </c>
      <c r="B49" s="5" t="n">
        <v>0</v>
      </c>
      <c r="C49" s="5" t="n">
        <v>-9013</v>
      </c>
      <c r="D49" s="5" t="n">
        <v>220139</v>
      </c>
    </row>
    <row r="50">
      <c r="A50" s="4" t="inlineStr">
        <is>
          <t>Effect of foreign exchange rate changes on cash</t>
        </is>
      </c>
      <c r="B50" s="5" t="n">
        <v>13</v>
      </c>
      <c r="C50" s="5" t="n">
        <v>40</v>
      </c>
      <c r="D50" s="5" t="n">
        <v>-1946</v>
      </c>
    </row>
    <row r="51">
      <c r="A51" s="4" t="inlineStr">
        <is>
          <t>Increase (decrease) in cash, cash equivalents and restricted cash</t>
        </is>
      </c>
      <c r="B51" s="5" t="n">
        <v>4612</v>
      </c>
      <c r="C51" s="5" t="n">
        <v>-289602</v>
      </c>
      <c r="D51" s="5" t="n">
        <v>258195</v>
      </c>
    </row>
    <row r="52">
      <c r="A52" s="4" t="inlineStr">
        <is>
          <t>Cash, cash equivalents and restricted cash at beginning of period</t>
        </is>
      </c>
      <c r="B52" s="5" t="n">
        <v>146268</v>
      </c>
      <c r="C52" s="5" t="n">
        <v>435870</v>
      </c>
      <c r="D52" s="5" t="n">
        <v>177675</v>
      </c>
    </row>
    <row r="53">
      <c r="A53" s="4" t="inlineStr">
        <is>
          <t>Cash, cash equivalents and restricted cash at end of period</t>
        </is>
      </c>
      <c r="B53" s="5" t="n">
        <v>150880</v>
      </c>
      <c r="C53" s="5" t="n">
        <v>146268</v>
      </c>
      <c r="D53" s="5" t="n">
        <v>435870</v>
      </c>
    </row>
    <row r="54">
      <c r="A54" s="4" t="inlineStr">
        <is>
          <t>Less: current restricted cash</t>
        </is>
      </c>
      <c r="B54" s="5" t="n">
        <v>0</v>
      </c>
      <c r="C54" s="5" t="n">
        <v>25</v>
      </c>
      <c r="D54" s="5" t="n">
        <v>525</v>
      </c>
    </row>
    <row r="55">
      <c r="A55" s="4" t="inlineStr">
        <is>
          <t>Less: non-current restricted cash</t>
        </is>
      </c>
      <c r="B55" s="5" t="n">
        <v>330</v>
      </c>
      <c r="C55" s="5" t="n">
        <v>330</v>
      </c>
      <c r="D55" s="5" t="n">
        <v>0</v>
      </c>
    </row>
    <row r="56">
      <c r="A56" s="4" t="inlineStr">
        <is>
          <t>Cash and cash equivalents at end of period</t>
        </is>
      </c>
      <c r="B56" s="5" t="n">
        <v>150550</v>
      </c>
      <c r="C56" s="5" t="n">
        <v>145913</v>
      </c>
      <c r="D56" s="5" t="n">
        <v>435345</v>
      </c>
    </row>
    <row r="57">
      <c r="A57" s="3" t="inlineStr">
        <is>
          <t>Supplemental Cash Flow Information:</t>
        </is>
      </c>
      <c r="B57" s="4" t="inlineStr">
        <is>
          <t xml:space="preserve"> </t>
        </is>
      </c>
      <c r="C57" s="4" t="inlineStr">
        <is>
          <t xml:space="preserve"> </t>
        </is>
      </c>
      <c r="D57" s="4" t="inlineStr">
        <is>
          <t xml:space="preserve"> </t>
        </is>
      </c>
    </row>
    <row r="58">
      <c r="A58" s="4" t="inlineStr">
        <is>
          <t>Cash paid for interest</t>
        </is>
      </c>
      <c r="B58" s="5" t="n">
        <v>41209</v>
      </c>
      <c r="C58" s="5" t="n">
        <v>71114</v>
      </c>
      <c r="D58" s="5" t="n">
        <v>106051</v>
      </c>
    </row>
    <row r="59">
      <c r="A59" s="4" t="inlineStr">
        <is>
          <t>Cash paid for taxes</t>
        </is>
      </c>
      <c r="B59" s="5" t="n">
        <v>377</v>
      </c>
      <c r="C59" s="5" t="n">
        <v>376</v>
      </c>
      <c r="D59" s="5" t="n">
        <v>401</v>
      </c>
    </row>
    <row r="60">
      <c r="A60" s="3" t="inlineStr">
        <is>
          <t>Non-cash investing activities:</t>
        </is>
      </c>
      <c r="B60" s="4" t="inlineStr">
        <is>
          <t xml:space="preserve"> </t>
        </is>
      </c>
      <c r="C60" s="4" t="inlineStr">
        <is>
          <t xml:space="preserve"> </t>
        </is>
      </c>
      <c r="D60" s="4" t="inlineStr">
        <is>
          <t xml:space="preserve"> </t>
        </is>
      </c>
    </row>
    <row r="61">
      <c r="A61" s="4" t="inlineStr">
        <is>
          <t>Purchases of property and equipment in current liabilities</t>
        </is>
      </c>
      <c r="B61" s="6" t="n">
        <v>10688</v>
      </c>
      <c r="C61" s="6" t="n">
        <v>6126</v>
      </c>
      <c r="D61" s="6" t="n">
        <v>8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position of Certain Balance Sheet Accounts - Schedule of Other Non-Current Liabilities (Detail) - USD ($) $ in Thousands</t>
        </is>
      </c>
      <c r="B1" s="2" t="inlineStr">
        <is>
          <t>Dec. 31, 2022</t>
        </is>
      </c>
      <c r="C1" s="2" t="inlineStr">
        <is>
          <t>Dec. 31, 2021</t>
        </is>
      </c>
      <c r="D1" s="2" t="inlineStr">
        <is>
          <t>Dec. 31, 2020</t>
        </is>
      </c>
    </row>
    <row r="2">
      <c r="A2" s="3" t="inlineStr">
        <is>
          <t>Other Liabilities, Noncurrent [Abstract]</t>
        </is>
      </c>
      <c r="B2" s="4" t="inlineStr">
        <is>
          <t xml:space="preserve"> </t>
        </is>
      </c>
      <c r="C2" s="4" t="inlineStr">
        <is>
          <t xml:space="preserve"> </t>
        </is>
      </c>
      <c r="D2" s="4" t="inlineStr">
        <is>
          <t xml:space="preserve"> </t>
        </is>
      </c>
    </row>
    <row r="3">
      <c r="A3" s="4" t="inlineStr">
        <is>
          <t>Asset retirement obligations</t>
        </is>
      </c>
      <c r="B3" s="6" t="n">
        <v>6032</v>
      </c>
      <c r="C3" s="6" t="n">
        <v>4861</v>
      </c>
      <c r="D3" s="6" t="n">
        <v>4401</v>
      </c>
    </row>
    <row r="4">
      <c r="A4" s="4" t="inlineStr">
        <is>
          <t>Other</t>
        </is>
      </c>
      <c r="B4" s="5" t="n">
        <v>1579</v>
      </c>
      <c r="C4" s="5" t="n">
        <v>2375</v>
      </c>
      <c r="D4" s="4" t="inlineStr">
        <is>
          <t xml:space="preserve"> </t>
        </is>
      </c>
    </row>
    <row r="5">
      <c r="A5" s="4" t="inlineStr">
        <is>
          <t>Total other non-current liabilities</t>
        </is>
      </c>
      <c r="B5" s="6" t="n">
        <v>7611</v>
      </c>
      <c r="C5" s="6" t="n">
        <v>7236</v>
      </c>
      <c r="D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osition of Certain Balance Sheet Accounts - Schedule of Changes in Non Current Asset Retirement Obligation (Detail) - USD ($) $ in Thousands</t>
        </is>
      </c>
      <c r="B1" s="2" t="inlineStr">
        <is>
          <t>12 Months Ended</t>
        </is>
      </c>
    </row>
    <row r="2">
      <c r="B2" s="2" t="inlineStr">
        <is>
          <t>Dec. 31, 2022</t>
        </is>
      </c>
      <c r="C2" s="2" t="inlineStr">
        <is>
          <t>Dec. 31, 2021</t>
        </is>
      </c>
    </row>
    <row r="3">
      <c r="A3" s="3" t="inlineStr">
        <is>
          <t>Asset Retirement Obligation Disclosure [Abstract]</t>
        </is>
      </c>
      <c r="B3" s="4" t="inlineStr">
        <is>
          <t xml:space="preserve"> </t>
        </is>
      </c>
      <c r="C3" s="4" t="inlineStr">
        <is>
          <t xml:space="preserve"> </t>
        </is>
      </c>
    </row>
    <row r="4">
      <c r="A4" s="4" t="inlineStr">
        <is>
          <t>Asset retirement obligation, Beginning Balance</t>
        </is>
      </c>
      <c r="B4" s="6" t="n">
        <v>4861</v>
      </c>
      <c r="C4" s="6" t="n">
        <v>4401</v>
      </c>
    </row>
    <row r="5">
      <c r="A5" s="4" t="inlineStr">
        <is>
          <t>Liabilities incurred</t>
        </is>
      </c>
      <c r="B5" s="5" t="n">
        <v>682</v>
      </c>
      <c r="C5" s="5" t="n">
        <v>0</v>
      </c>
    </row>
    <row r="6">
      <c r="A6" s="4" t="inlineStr">
        <is>
          <t>Liabilities settled</t>
        </is>
      </c>
      <c r="B6" s="5" t="n">
        <v>-43</v>
      </c>
      <c r="C6" s="5" t="n">
        <v>0</v>
      </c>
    </row>
    <row r="7">
      <c r="A7" s="4" t="inlineStr">
        <is>
          <t>Accretion expense</t>
        </is>
      </c>
      <c r="B7" s="5" t="n">
        <v>553</v>
      </c>
      <c r="C7" s="5" t="n">
        <v>460</v>
      </c>
    </row>
    <row r="8">
      <c r="A8" s="4" t="inlineStr">
        <is>
          <t>Foreign exchange rate adjustments</t>
        </is>
      </c>
      <c r="B8" s="5" t="n">
        <v>-21</v>
      </c>
      <c r="C8" s="5" t="n">
        <v>0</v>
      </c>
    </row>
    <row r="9">
      <c r="A9" s="4" t="inlineStr">
        <is>
          <t>Asset retirement obligation, Ending Balance</t>
        </is>
      </c>
      <c r="B9" s="6" t="n">
        <v>6032</v>
      </c>
      <c r="C9" s="6" t="n">
        <v>486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osition of Certain Reserves and Allowances (Detail) - USD ($) $ in Thousands</t>
        </is>
      </c>
      <c r="B1" s="2" t="inlineStr">
        <is>
          <t>12 Months Ended</t>
        </is>
      </c>
    </row>
    <row r="2">
      <c r="B2" s="2" t="inlineStr">
        <is>
          <t>Dec. 31, 2022</t>
        </is>
      </c>
      <c r="C2" s="2" t="inlineStr">
        <is>
          <t>Dec. 31, 2021</t>
        </is>
      </c>
    </row>
    <row r="3">
      <c r="A3" s="3" t="inlineStr">
        <is>
          <t>Financing Receivable Allowance For Credit Losses [Line Items]</t>
        </is>
      </c>
      <c r="B3" s="4" t="inlineStr">
        <is>
          <t xml:space="preserve"> </t>
        </is>
      </c>
      <c r="C3" s="4" t="inlineStr">
        <is>
          <t xml:space="preserve"> </t>
        </is>
      </c>
    </row>
    <row r="4">
      <c r="A4" s="4" t="inlineStr">
        <is>
          <t>Accounts receivable, Beginning balance</t>
        </is>
      </c>
      <c r="B4" s="6" t="n">
        <v>894</v>
      </c>
      <c r="C4" s="6" t="n">
        <v>1044</v>
      </c>
    </row>
    <row r="5">
      <c r="A5" s="4" t="inlineStr">
        <is>
          <t>Provision for expected credit losses</t>
        </is>
      </c>
      <c r="B5" s="5" t="n">
        <v>1001</v>
      </c>
      <c r="C5" s="5" t="n">
        <v>204</v>
      </c>
    </row>
    <row r="6">
      <c r="A6" s="4" t="inlineStr">
        <is>
          <t>Write-offs charged against the allowances</t>
        </is>
      </c>
      <c r="B6" s="5" t="n">
        <v>-326</v>
      </c>
      <c r="C6" s="5" t="n">
        <v>-371</v>
      </c>
    </row>
    <row r="7">
      <c r="A7" s="4" t="inlineStr">
        <is>
          <t>Other</t>
        </is>
      </c>
      <c r="B7" s="5" t="n">
        <v>209</v>
      </c>
      <c r="C7" s="5" t="n">
        <v>17</v>
      </c>
    </row>
    <row r="8">
      <c r="A8" s="4" t="inlineStr">
        <is>
          <t>Accounts receivable, Ending balance</t>
        </is>
      </c>
      <c r="B8" s="5" t="n">
        <v>1778</v>
      </c>
      <c r="C8" s="5" t="n">
        <v>894</v>
      </c>
    </row>
    <row r="9">
      <c r="A9" s="4" t="inlineStr">
        <is>
          <t>Other non-current assets</t>
        </is>
      </c>
      <c r="B9" s="4" t="inlineStr">
        <is>
          <t xml:space="preserve"> </t>
        </is>
      </c>
      <c r="C9" s="4" t="inlineStr">
        <is>
          <t xml:space="preserve"> </t>
        </is>
      </c>
    </row>
    <row r="10">
      <c r="A10" s="3" t="inlineStr">
        <is>
          <t>Financing Receivable Allowance For Credit Losses [Line Items]</t>
        </is>
      </c>
      <c r="B10" s="4" t="inlineStr">
        <is>
          <t xml:space="preserve"> </t>
        </is>
      </c>
      <c r="C10" s="4" t="inlineStr">
        <is>
          <t xml:space="preserve"> </t>
        </is>
      </c>
    </row>
    <row r="11">
      <c r="A11" s="4" t="inlineStr">
        <is>
          <t>Financing Receivable, Beginning balance</t>
        </is>
      </c>
      <c r="B11" s="5" t="n">
        <v>455</v>
      </c>
      <c r="C11" s="5" t="n">
        <v>375</v>
      </c>
    </row>
    <row r="12">
      <c r="A12" s="4" t="inlineStr">
        <is>
          <t>Financing Receivable, Current-period provision for expected credit losses</t>
        </is>
      </c>
      <c r="B12" s="5" t="n">
        <v>46</v>
      </c>
      <c r="C12" s="5" t="n">
        <v>80</v>
      </c>
    </row>
    <row r="13">
      <c r="A13" s="4" t="inlineStr">
        <is>
          <t>Financing Receivable, Ending balance</t>
        </is>
      </c>
      <c r="B13" s="6" t="n">
        <v>501</v>
      </c>
      <c r="C13" s="6" t="n">
        <v>45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Composition of Certain Reserves and Allowances - Additional Information (Detail)</t>
        </is>
      </c>
      <c r="B1" s="2" t="inlineStr">
        <is>
          <t>12 Months Ended</t>
        </is>
      </c>
    </row>
    <row r="2">
      <c r="B2" s="2" t="inlineStr">
        <is>
          <t>Dec. 31, 2022</t>
        </is>
      </c>
    </row>
    <row r="3">
      <c r="A3" s="4" t="inlineStr">
        <is>
          <t>Minimum</t>
        </is>
      </c>
      <c r="B3" s="4" t="inlineStr">
        <is>
          <t xml:space="preserve"> </t>
        </is>
      </c>
    </row>
    <row r="4">
      <c r="A4" s="3" t="inlineStr">
        <is>
          <t>Financing Receivable Allowance For Credit Losses [Line Items]</t>
        </is>
      </c>
      <c r="B4" s="4" t="inlineStr">
        <is>
          <t xml:space="preserve"> </t>
        </is>
      </c>
    </row>
    <row r="5">
      <c r="A5" s="4" t="inlineStr">
        <is>
          <t>Standard product warranty term</t>
        </is>
      </c>
      <c r="B5" s="4" t="inlineStr">
        <is>
          <t>2 years</t>
        </is>
      </c>
    </row>
    <row r="6">
      <c r="A6" s="4" t="inlineStr">
        <is>
          <t>Maximum</t>
        </is>
      </c>
      <c r="B6" s="4" t="inlineStr">
        <is>
          <t xml:space="preserve"> </t>
        </is>
      </c>
    </row>
    <row r="7">
      <c r="A7" s="3" t="inlineStr">
        <is>
          <t>Financing Receivable Allowance For Credit Losses [Line Items]</t>
        </is>
      </c>
      <c r="B7" s="4" t="inlineStr">
        <is>
          <t xml:space="preserve"> </t>
        </is>
      </c>
    </row>
    <row r="8">
      <c r="A8" s="4" t="inlineStr">
        <is>
          <t>Standard product warranty term</t>
        </is>
      </c>
      <c r="B8" s="4" t="inlineStr">
        <is>
          <t>5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osition of Certain Reserves and Allowances - Schedule of Changes in Warranty Reserves (Detail) - USD ($) $ in Thousands</t>
        </is>
      </c>
      <c r="B1" s="2" t="inlineStr">
        <is>
          <t>12 Months Ended</t>
        </is>
      </c>
    </row>
    <row r="2">
      <c r="B2" s="2" t="inlineStr">
        <is>
          <t>Dec. 31, 2022</t>
        </is>
      </c>
      <c r="C2" s="2" t="inlineStr">
        <is>
          <t>Dec. 31, 2021</t>
        </is>
      </c>
    </row>
    <row r="3">
      <c r="A3" s="3" t="inlineStr">
        <is>
          <t>Product Warranty Liability [Line Items]</t>
        </is>
      </c>
      <c r="B3" s="4" t="inlineStr">
        <is>
          <t xml:space="preserve"> </t>
        </is>
      </c>
      <c r="C3" s="4" t="inlineStr">
        <is>
          <t xml:space="preserve"> </t>
        </is>
      </c>
    </row>
    <row r="4">
      <c r="A4" s="4" t="inlineStr">
        <is>
          <t>Warranty Beginning Balance</t>
        </is>
      </c>
      <c r="B4" s="6" t="n">
        <v>2450</v>
      </c>
      <c r="C4" s="4" t="inlineStr">
        <is>
          <t xml:space="preserve"> </t>
        </is>
      </c>
    </row>
    <row r="5">
      <c r="A5" s="4" t="inlineStr">
        <is>
          <t>Warranty Ending Balance</t>
        </is>
      </c>
      <c r="B5" s="5" t="n">
        <v>2300</v>
      </c>
      <c r="C5" s="6" t="n">
        <v>2450</v>
      </c>
    </row>
    <row r="6">
      <c r="A6" s="4" t="inlineStr">
        <is>
          <t>Warranty Reserves</t>
        </is>
      </c>
      <c r="B6" s="4" t="inlineStr">
        <is>
          <t xml:space="preserve"> </t>
        </is>
      </c>
      <c r="C6" s="4" t="inlineStr">
        <is>
          <t xml:space="preserve"> </t>
        </is>
      </c>
    </row>
    <row r="7">
      <c r="A7" s="3" t="inlineStr">
        <is>
          <t>Product Warranty Liability [Line Items]</t>
        </is>
      </c>
      <c r="B7" s="4" t="inlineStr">
        <is>
          <t xml:space="preserve"> </t>
        </is>
      </c>
      <c r="C7" s="4" t="inlineStr">
        <is>
          <t xml:space="preserve"> </t>
        </is>
      </c>
    </row>
    <row r="8">
      <c r="A8" s="4" t="inlineStr">
        <is>
          <t>Warranty Beginning Balance</t>
        </is>
      </c>
      <c r="B8" s="5" t="n">
        <v>2450</v>
      </c>
      <c r="C8" s="5" t="n">
        <v>2400</v>
      </c>
    </row>
    <row r="9">
      <c r="A9" s="4" t="inlineStr">
        <is>
          <t>Accruals for warranties issued</t>
        </is>
      </c>
      <c r="B9" s="5" t="n">
        <v>1583</v>
      </c>
      <c r="C9" s="5" t="n">
        <v>126</v>
      </c>
    </row>
    <row r="10">
      <c r="A10" s="4" t="inlineStr">
        <is>
          <t>Settlements and adjustments to warranties</t>
        </is>
      </c>
      <c r="B10" s="5" t="n">
        <v>-1733</v>
      </c>
      <c r="C10" s="5" t="n">
        <v>-76</v>
      </c>
    </row>
    <row r="11">
      <c r="A11" s="4" t="inlineStr">
        <is>
          <t>Warranty Ending Balance</t>
        </is>
      </c>
      <c r="B11" s="6" t="n">
        <v>2300</v>
      </c>
      <c r="C11" s="6" t="n">
        <v>245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tangible Assets - Additional Information (Detail) - USD ($) $ in Millions</t>
        </is>
      </c>
      <c r="B1" s="2" t="inlineStr">
        <is>
          <t>12 Months Ended</t>
        </is>
      </c>
    </row>
    <row r="2">
      <c r="B2" s="2" t="inlineStr">
        <is>
          <t>Dec. 31, 2022</t>
        </is>
      </c>
      <c r="C2" s="2" t="inlineStr">
        <is>
          <t>Dec. 31, 2021</t>
        </is>
      </c>
      <c r="D2" s="2" t="inlineStr">
        <is>
          <t>Dec. 31, 2020</t>
        </is>
      </c>
    </row>
    <row r="3">
      <c r="A3" s="3" t="inlineStr">
        <is>
          <t>Indefinite Lived Intangible Assets By Major Class [Line Items]</t>
        </is>
      </c>
      <c r="B3" s="4" t="inlineStr">
        <is>
          <t xml:space="preserve"> </t>
        </is>
      </c>
      <c r="C3" s="4" t="inlineStr">
        <is>
          <t xml:space="preserve"> </t>
        </is>
      </c>
      <c r="D3" s="4" t="inlineStr">
        <is>
          <t xml:space="preserve"> </t>
        </is>
      </c>
    </row>
    <row r="4">
      <c r="A4" s="4" t="inlineStr">
        <is>
          <t>Goodwill</t>
        </is>
      </c>
      <c r="B4" s="12" t="n">
        <v>0.6</v>
      </c>
      <c r="C4" s="12" t="n">
        <v>0.6</v>
      </c>
      <c r="D4" s="4" t="inlineStr">
        <is>
          <t xml:space="preserve"> </t>
        </is>
      </c>
    </row>
    <row r="5">
      <c r="A5" s="4" t="inlineStr">
        <is>
          <t>Amortization expense</t>
        </is>
      </c>
      <c r="B5" s="12" t="n">
        <v>4.7</v>
      </c>
      <c r="C5" s="12" t="n">
        <v>7.5</v>
      </c>
      <c r="D5" s="12" t="n">
        <v>6.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tangible Assets - Schedule of Intangible Assets, Other than Goodwill (Detail) - USD ($) $ in Thousands</t>
        </is>
      </c>
      <c r="B1" s="2" t="inlineStr">
        <is>
          <t>12 Months Ended</t>
        </is>
      </c>
    </row>
    <row r="2">
      <c r="B2" s="2" t="inlineStr">
        <is>
          <t>Dec. 31, 2022</t>
        </is>
      </c>
      <c r="C2" s="2" t="inlineStr">
        <is>
          <t>Dec. 31, 2021</t>
        </is>
      </c>
    </row>
    <row r="3">
      <c r="A3" s="3" t="inlineStr">
        <is>
          <t>Intangible Assets Net Excluding Goodwill [Line Items]</t>
        </is>
      </c>
      <c r="B3" s="4" t="inlineStr">
        <is>
          <t xml:space="preserve"> </t>
        </is>
      </c>
      <c r="C3" s="4" t="inlineStr">
        <is>
          <t xml:space="preserve"> </t>
        </is>
      </c>
    </row>
    <row r="4">
      <c r="A4" s="4" t="inlineStr">
        <is>
          <t>Finite lived intangible asset useful life</t>
        </is>
      </c>
      <c r="B4" s="4" t="inlineStr">
        <is>
          <t>8 years</t>
        </is>
      </c>
      <c r="C4" s="4" t="inlineStr">
        <is>
          <t xml:space="preserve"> </t>
        </is>
      </c>
    </row>
    <row r="5">
      <c r="A5" s="4" t="inlineStr">
        <is>
          <t>Amortized intangible assets, Gross Carrying Amount</t>
        </is>
      </c>
      <c r="B5" s="6" t="n">
        <v>75361</v>
      </c>
      <c r="C5" s="6" t="n">
        <v>70745</v>
      </c>
    </row>
    <row r="6">
      <c r="A6" s="4" t="inlineStr">
        <is>
          <t>Amortized intangible assets, Accumulated Amortization</t>
        </is>
      </c>
      <c r="B6" s="5" t="n">
        <v>-58755</v>
      </c>
      <c r="C6" s="5" t="n">
        <v>-54094</v>
      </c>
    </row>
    <row r="7">
      <c r="A7" s="4" t="inlineStr">
        <is>
          <t>Amortized intangible assets, Net Carrying Amount</t>
        </is>
      </c>
      <c r="B7" s="5" t="n">
        <v>16606</v>
      </c>
      <c r="C7" s="5" t="n">
        <v>16651</v>
      </c>
    </row>
    <row r="8">
      <c r="A8" s="4" t="inlineStr">
        <is>
          <t>Total intangible assets, Gross Carrying amount</t>
        </is>
      </c>
      <c r="B8" s="5" t="n">
        <v>107644</v>
      </c>
      <c r="C8" s="5" t="n">
        <v>103028</v>
      </c>
    </row>
    <row r="9">
      <c r="A9" s="4" t="inlineStr">
        <is>
          <t>Total intangible assets, Net Carrying Amount</t>
        </is>
      </c>
      <c r="B9" s="5" t="n">
        <v>48889</v>
      </c>
      <c r="C9" s="5" t="n">
        <v>48934</v>
      </c>
    </row>
    <row r="10">
      <c r="A10" s="4" t="inlineStr">
        <is>
          <t>FCC Licenses [Member]</t>
        </is>
      </c>
      <c r="B10" s="4" t="inlineStr">
        <is>
          <t xml:space="preserve"> </t>
        </is>
      </c>
      <c r="C10" s="4" t="inlineStr">
        <is>
          <t xml:space="preserve"> </t>
        </is>
      </c>
    </row>
    <row r="11">
      <c r="A11" s="3" t="inlineStr">
        <is>
          <t>Intangible Assets Net Excluding Goodwill [Line Items]</t>
        </is>
      </c>
      <c r="B11" s="4" t="inlineStr">
        <is>
          <t xml:space="preserve"> </t>
        </is>
      </c>
      <c r="C11" s="4" t="inlineStr">
        <is>
          <t xml:space="preserve"> </t>
        </is>
      </c>
    </row>
    <row r="12">
      <c r="A12" s="4" t="inlineStr">
        <is>
          <t>Total unamortized intangible assets, Gross Carrying Amount</t>
        </is>
      </c>
      <c r="B12" s="5" t="n">
        <v>32283</v>
      </c>
      <c r="C12" s="5" t="n">
        <v>32283</v>
      </c>
    </row>
    <row r="13">
      <c r="A13" s="4" t="inlineStr">
        <is>
          <t>Total unamortized intangible assets, Net Carrying Amount</t>
        </is>
      </c>
      <c r="B13" s="6" t="n">
        <v>32283</v>
      </c>
      <c r="C13" s="5" t="n">
        <v>32283</v>
      </c>
    </row>
    <row r="14">
      <c r="A14" s="4" t="inlineStr">
        <is>
          <t>Software [Member]</t>
        </is>
      </c>
      <c r="B14" s="4" t="inlineStr">
        <is>
          <t xml:space="preserve"> </t>
        </is>
      </c>
      <c r="C14" s="4" t="inlineStr">
        <is>
          <t xml:space="preserve"> </t>
        </is>
      </c>
    </row>
    <row r="15">
      <c r="A15" s="3" t="inlineStr">
        <is>
          <t>Intangible Assets Net Excluding Goodwill [Line Items]</t>
        </is>
      </c>
      <c r="B15" s="4" t="inlineStr">
        <is>
          <t xml:space="preserve"> </t>
        </is>
      </c>
      <c r="C15" s="4" t="inlineStr">
        <is>
          <t xml:space="preserve"> </t>
        </is>
      </c>
    </row>
    <row r="16">
      <c r="A16" s="4" t="inlineStr">
        <is>
          <t>Finite lived intangible asset useful life</t>
        </is>
      </c>
      <c r="B16" s="4" t="inlineStr">
        <is>
          <t>6 years 4 months 24 days</t>
        </is>
      </c>
      <c r="C16" s="4" t="inlineStr">
        <is>
          <t xml:space="preserve"> </t>
        </is>
      </c>
    </row>
    <row r="17">
      <c r="A17" s="4" t="inlineStr">
        <is>
          <t>Amortized intangible assets, Gross Carrying Amount</t>
        </is>
      </c>
      <c r="B17" s="6" t="n">
        <v>59932</v>
      </c>
      <c r="C17" s="5" t="n">
        <v>54128</v>
      </c>
    </row>
    <row r="18">
      <c r="A18" s="4" t="inlineStr">
        <is>
          <t>Amortized intangible assets, Accumulated Amortization</t>
        </is>
      </c>
      <c r="B18" s="5" t="n">
        <v>-43950</v>
      </c>
      <c r="C18" s="5" t="n">
        <v>-39289</v>
      </c>
    </row>
    <row r="19">
      <c r="A19" s="4" t="inlineStr">
        <is>
          <t>Amortized intangible assets, Net Carrying Amount</t>
        </is>
      </c>
      <c r="B19" s="6" t="n">
        <v>15982</v>
      </c>
      <c r="C19" s="5" t="n">
        <v>14839</v>
      </c>
    </row>
    <row r="20">
      <c r="A20" s="4" t="inlineStr">
        <is>
          <t>Other Intangible Assets [Member]</t>
        </is>
      </c>
      <c r="B20" s="4" t="inlineStr">
        <is>
          <t xml:space="preserve"> </t>
        </is>
      </c>
      <c r="C20" s="4" t="inlineStr">
        <is>
          <t xml:space="preserve"> </t>
        </is>
      </c>
    </row>
    <row r="21">
      <c r="A21" s="3" t="inlineStr">
        <is>
          <t>Intangible Assets Net Excluding Goodwill [Line Items]</t>
        </is>
      </c>
      <c r="B21" s="4" t="inlineStr">
        <is>
          <t xml:space="preserve"> </t>
        </is>
      </c>
      <c r="C21" s="4" t="inlineStr">
        <is>
          <t xml:space="preserve"> </t>
        </is>
      </c>
    </row>
    <row r="22">
      <c r="A22" s="4" t="inlineStr">
        <is>
          <t>Finite lived intangible asset useful life</t>
        </is>
      </c>
      <c r="B22" s="4" t="inlineStr">
        <is>
          <t>8 years</t>
        </is>
      </c>
      <c r="C22" s="4" t="inlineStr">
        <is>
          <t xml:space="preserve"> </t>
        </is>
      </c>
    </row>
    <row r="23">
      <c r="A23" s="4" t="inlineStr">
        <is>
          <t>Amortized intangible assets, Gross Carrying Amount</t>
        </is>
      </c>
      <c r="B23" s="6" t="n">
        <v>624</v>
      </c>
      <c r="C23" s="5" t="n">
        <v>1812</v>
      </c>
    </row>
    <row r="24">
      <c r="A24" s="4" t="inlineStr">
        <is>
          <t>Amortized intangible assets, Net Carrying Amount</t>
        </is>
      </c>
      <c r="B24" s="5" t="n">
        <v>624</v>
      </c>
      <c r="C24" s="5" t="n">
        <v>1812</v>
      </c>
    </row>
    <row r="25">
      <c r="A25" s="4" t="inlineStr">
        <is>
          <t>Service Customer Relationships [Member]</t>
        </is>
      </c>
      <c r="B25" s="4" t="inlineStr">
        <is>
          <t xml:space="preserve"> </t>
        </is>
      </c>
      <c r="C25" s="4" t="inlineStr">
        <is>
          <t xml:space="preserve"> </t>
        </is>
      </c>
    </row>
    <row r="26">
      <c r="A26" s="3" t="inlineStr">
        <is>
          <t>Intangible Assets Net Excluding Goodwill [Line Items]</t>
        </is>
      </c>
      <c r="B26" s="4" t="inlineStr">
        <is>
          <t xml:space="preserve"> </t>
        </is>
      </c>
      <c r="C26" s="4" t="inlineStr">
        <is>
          <t xml:space="preserve"> </t>
        </is>
      </c>
    </row>
    <row r="27">
      <c r="A27" s="4" t="inlineStr">
        <is>
          <t>Amortized intangible assets, Gross Carrying Amount</t>
        </is>
      </c>
      <c r="B27" s="5" t="n">
        <v>8081</v>
      </c>
      <c r="C27" s="5" t="n">
        <v>8081</v>
      </c>
    </row>
    <row r="28">
      <c r="A28" s="4" t="inlineStr">
        <is>
          <t>Amortized intangible assets, Accumulated Amortization</t>
        </is>
      </c>
      <c r="B28" s="6" t="n">
        <v>-8081</v>
      </c>
      <c r="C28" s="5" t="n">
        <v>-8081</v>
      </c>
    </row>
    <row r="29">
      <c r="A29" s="4" t="inlineStr">
        <is>
          <t>OEM and Dealer Relationships [Member]</t>
        </is>
      </c>
      <c r="B29" s="4" t="inlineStr">
        <is>
          <t xml:space="preserve"> </t>
        </is>
      </c>
      <c r="C29" s="4" t="inlineStr">
        <is>
          <t xml:space="preserve"> </t>
        </is>
      </c>
    </row>
    <row r="30">
      <c r="A30" s="3" t="inlineStr">
        <is>
          <t>Intangible Assets Net Excluding Goodwill [Line Items]</t>
        </is>
      </c>
      <c r="B30" s="4" t="inlineStr">
        <is>
          <t xml:space="preserve"> </t>
        </is>
      </c>
      <c r="C30" s="4" t="inlineStr">
        <is>
          <t xml:space="preserve"> </t>
        </is>
      </c>
    </row>
    <row r="31">
      <c r="A31" s="4" t="inlineStr">
        <is>
          <t>Finite lived intangible asset useful life</t>
        </is>
      </c>
      <c r="B31" s="4" t="inlineStr">
        <is>
          <t>10 years</t>
        </is>
      </c>
      <c r="C31" s="4" t="inlineStr">
        <is>
          <t xml:space="preserve"> </t>
        </is>
      </c>
    </row>
    <row r="32">
      <c r="A32" s="4" t="inlineStr">
        <is>
          <t>Amortized intangible assets, Gross Carrying Amount</t>
        </is>
      </c>
      <c r="B32" s="6" t="n">
        <v>6724</v>
      </c>
      <c r="C32" s="5" t="n">
        <v>6724</v>
      </c>
    </row>
    <row r="33">
      <c r="A33" s="4" t="inlineStr">
        <is>
          <t>Amortized intangible assets, Accumulated Amortization</t>
        </is>
      </c>
      <c r="B33" s="6" t="n">
        <v>-6724</v>
      </c>
      <c r="C33" s="6" t="n">
        <v>-672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2" customWidth="1" min="2" max="2"/>
  </cols>
  <sheetData>
    <row r="1">
      <c r="A1" s="1" t="inlineStr">
        <is>
          <t>Intangible Assets - Summary of Amortization Expenses (Detail) $ in Thousands</t>
        </is>
      </c>
      <c r="B1" s="2" t="inlineStr">
        <is>
          <t>Dec. 31, 2022 USD ($)</t>
        </is>
      </c>
    </row>
    <row r="2">
      <c r="A2" s="3" t="inlineStr">
        <is>
          <t>Goodwill and Intangible Assets Disclosure [Abstract]</t>
        </is>
      </c>
      <c r="B2" s="4" t="inlineStr">
        <is>
          <t xml:space="preserve"> </t>
        </is>
      </c>
    </row>
    <row r="3">
      <c r="A3" s="4" t="inlineStr">
        <is>
          <t>2023</t>
        </is>
      </c>
      <c r="B3" s="6" t="n">
        <v>2447</v>
      </c>
    </row>
    <row r="4">
      <c r="A4" s="4" t="inlineStr">
        <is>
          <t>2024</t>
        </is>
      </c>
      <c r="B4" s="5" t="n">
        <v>2369</v>
      </c>
    </row>
    <row r="5">
      <c r="A5" s="4" t="inlineStr">
        <is>
          <t>2025</t>
        </is>
      </c>
      <c r="B5" s="5" t="n">
        <v>2192</v>
      </c>
    </row>
    <row r="6">
      <c r="A6" s="4" t="inlineStr">
        <is>
          <t>2026</t>
        </is>
      </c>
      <c r="B6" s="5" t="n">
        <v>2094</v>
      </c>
    </row>
    <row r="7">
      <c r="A7" s="4" t="inlineStr">
        <is>
          <t>2027</t>
        </is>
      </c>
      <c r="B7" s="5" t="n">
        <v>1930</v>
      </c>
    </row>
    <row r="8">
      <c r="A8" s="4" t="inlineStr">
        <is>
          <t>Thereafter</t>
        </is>
      </c>
      <c r="B8" s="6" t="n">
        <v>557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Liabilities - Schedule of Long-Term Debt (Detail)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 debt</t>
        </is>
      </c>
      <c r="B3" s="6" t="n">
        <v>711263</v>
      </c>
      <c r="C3" s="6" t="n">
        <v>820845</v>
      </c>
    </row>
    <row r="4">
      <c r="A4" s="4" t="inlineStr">
        <is>
          <t>Less deferred financing costs</t>
        </is>
      </c>
      <c r="B4" s="5" t="n">
        <v>-13840</v>
      </c>
      <c r="C4" s="5" t="n">
        <v>-16465</v>
      </c>
    </row>
    <row r="5">
      <c r="A5" s="4" t="inlineStr">
        <is>
          <t>Less current portion of long-term debt</t>
        </is>
      </c>
      <c r="B5" s="5" t="n">
        <v>-7250</v>
      </c>
      <c r="C5" s="5" t="n">
        <v>-109620</v>
      </c>
    </row>
    <row r="6">
      <c r="A6" s="4" t="inlineStr">
        <is>
          <t>Total long-term debt</t>
        </is>
      </c>
      <c r="B6" s="5" t="n">
        <v>690173</v>
      </c>
      <c r="C6" s="5" t="n">
        <v>694760</v>
      </c>
    </row>
    <row r="7">
      <c r="A7" s="4" t="inlineStr">
        <is>
          <t>Line of Credit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erm Loan Facility</t>
        </is>
      </c>
      <c r="B9" s="5" t="n">
        <v>711263</v>
      </c>
      <c r="C9" s="5" t="n">
        <v>718057</v>
      </c>
    </row>
    <row r="10">
      <c r="A10" s="4" t="inlineStr">
        <is>
          <t>2022 Convertible Notes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onvertible notes</t>
        </is>
      </c>
      <c r="B12" s="6" t="n">
        <v>0</v>
      </c>
      <c r="C12" s="6" t="n">
        <v>10278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Q149"/>
  <sheetViews>
    <sheetView workbookViewId="0">
      <selection activeCell="A1" sqref="A1"/>
    </sheetView>
  </sheetViews>
  <sheetFormatPr baseColWidth="8" defaultRowHeight="15"/>
  <cols>
    <col width="80" customWidth="1" min="1" max="1"/>
    <col width="29" customWidth="1" min="2" max="2"/>
    <col width="21" customWidth="1" min="3" max="3"/>
    <col width="22" customWidth="1" min="4" max="4"/>
    <col width="22" customWidth="1" min="5" max="5"/>
    <col width="28" customWidth="1" min="6" max="6"/>
    <col width="80" customWidth="1" min="7" max="7"/>
    <col width="21" customWidth="1" min="8" max="8"/>
    <col width="22" customWidth="1" min="9" max="9"/>
    <col width="22" customWidth="1" min="10" max="10"/>
    <col width="40" customWidth="1" min="11" max="11"/>
    <col width="40" customWidth="1" min="12" max="12"/>
    <col width="29" customWidth="1" min="13" max="13"/>
    <col width="21" customWidth="1" min="14" max="14"/>
    <col width="29" customWidth="1" min="15" max="15"/>
    <col width="22" customWidth="1" min="16" max="16"/>
    <col width="22" customWidth="1" min="17" max="17"/>
  </cols>
  <sheetData>
    <row r="1">
      <c r="A1" s="1" t="inlineStr">
        <is>
          <t>Long-Term Debt and Other Liabilities - Additional Information (Detail)</t>
        </is>
      </c>
      <c r="F1" s="2" t="inlineStr">
        <is>
          <t>1 Months Ended</t>
        </is>
      </c>
      <c r="K1" s="2" t="inlineStr">
        <is>
          <t>3 Months Ended</t>
        </is>
      </c>
      <c r="L1" s="2" t="inlineStr">
        <is>
          <t>12 Months Ended</t>
        </is>
      </c>
    </row>
    <row r="2">
      <c r="B2" s="2" t="inlineStr">
        <is>
          <t>Dec. 11, 2019 USD ($) shares</t>
        </is>
      </c>
      <c r="C2" s="2" t="inlineStr">
        <is>
          <t>May 07, 2019 USD ($)</t>
        </is>
      </c>
      <c r="D2" s="2" t="inlineStr">
        <is>
          <t>Apr. 25, 2019 USD ($)</t>
        </is>
      </c>
      <c r="E2" s="2" t="inlineStr">
        <is>
          <t>Mar. 03, 2015 USD ($)</t>
        </is>
      </c>
      <c r="F2" s="2" t="inlineStr">
        <is>
          <t>May 31, 2022 USD ($) shares</t>
        </is>
      </c>
      <c r="G2" s="2" t="inlineStr">
        <is>
          <t>Apr. 30, 2021 USD ($) shares</t>
        </is>
      </c>
      <c r="H2" s="2" t="inlineStr">
        <is>
          <t>Mar. 31, 2020 shares</t>
        </is>
      </c>
      <c r="I2" s="2" t="inlineStr">
        <is>
          <t>Nov. 30, 2018 USD ($)</t>
        </is>
      </c>
      <c r="J2" s="2" t="inlineStr">
        <is>
          <t>Nov. 21, 2018 USD ($)</t>
        </is>
      </c>
      <c r="K2" s="2" t="inlineStr">
        <is>
          <t>Mar. 31, 2021 USD ($) $ / shares shares</t>
        </is>
      </c>
      <c r="L2" s="2" t="inlineStr">
        <is>
          <t>Dec. 31, 2022 USD ($) $ / shares shares</t>
        </is>
      </c>
      <c r="M2" s="2" t="inlineStr">
        <is>
          <t>Dec. 31, 2021 USD ($) shares</t>
        </is>
      </c>
      <c r="N2" s="2" t="inlineStr">
        <is>
          <t>Mar. 31, 2021 shares</t>
        </is>
      </c>
      <c r="O2" s="2" t="inlineStr">
        <is>
          <t>Dec. 31, 2020 USD ($) shares</t>
        </is>
      </c>
      <c r="P2" s="2" t="inlineStr">
        <is>
          <t>Nov. 13, 2020 USD ($)</t>
        </is>
      </c>
      <c r="Q2" s="2" t="inlineStr">
        <is>
          <t>Aug. 26,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oceeds from issuance of senior secured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0</v>
      </c>
      <c r="M4" s="6" t="n">
        <v>0</v>
      </c>
      <c r="N4" s="4" t="inlineStr">
        <is>
          <t xml:space="preserve"> </t>
        </is>
      </c>
      <c r="O4" s="6" t="n">
        <v>51750000</v>
      </c>
      <c r="P4" s="4" t="inlineStr">
        <is>
          <t xml:space="preserve"> </t>
        </is>
      </c>
      <c r="Q4" s="4" t="inlineStr">
        <is>
          <t xml:space="preserve"> </t>
        </is>
      </c>
    </row>
    <row r="5">
      <c r="A5" s="4" t="inlineStr">
        <is>
          <t>Total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711263000</v>
      </c>
      <c r="M5" s="5" t="n">
        <v>820845000</v>
      </c>
      <c r="N5" s="4" t="inlineStr">
        <is>
          <t xml:space="preserve"> </t>
        </is>
      </c>
      <c r="O5" s="4" t="inlineStr">
        <is>
          <t xml:space="preserve"> </t>
        </is>
      </c>
      <c r="P5" s="4" t="inlineStr">
        <is>
          <t xml:space="preserve"> </t>
        </is>
      </c>
      <c r="Q5" s="4" t="inlineStr">
        <is>
          <t xml:space="preserve"> </t>
        </is>
      </c>
    </row>
    <row r="6">
      <c r="A6" s="4" t="inlineStr">
        <is>
          <t>Repayments of convertibl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0</v>
      </c>
      <c r="M6" s="5" t="n">
        <v>0</v>
      </c>
      <c r="N6" s="4" t="inlineStr">
        <is>
          <t xml:space="preserve"> </t>
        </is>
      </c>
      <c r="O6" s="5" t="n">
        <v>2498000</v>
      </c>
      <c r="P6" s="4" t="inlineStr">
        <is>
          <t xml:space="preserve"> </t>
        </is>
      </c>
      <c r="Q6" s="4" t="inlineStr">
        <is>
          <t xml:space="preserve"> </t>
        </is>
      </c>
    </row>
    <row r="7">
      <c r="A7" s="4" t="inlineStr">
        <is>
          <t>Debt instrument, maturity 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Apr. 30,  2026</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Amortization of deferred financing costs and interest rate cap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3058000</v>
      </c>
      <c r="M8" s="5" t="n">
        <v>4661000</v>
      </c>
      <c r="N8" s="4" t="inlineStr">
        <is>
          <t xml:space="preserve"> </t>
        </is>
      </c>
      <c r="O8" s="6" t="n">
        <v>5892000</v>
      </c>
      <c r="P8" s="4" t="inlineStr">
        <is>
          <t xml:space="preserve"> </t>
        </is>
      </c>
      <c r="Q8" s="4" t="inlineStr">
        <is>
          <t xml:space="preserve"> </t>
        </is>
      </c>
    </row>
    <row r="9">
      <c r="A9" s="4" t="inlineStr">
        <is>
          <t>Prepayment of net cash proceeds percentage</t>
        </is>
      </c>
      <c r="B9" s="4" t="inlineStr">
        <is>
          <t xml:space="preserve"> </t>
        </is>
      </c>
      <c r="C9" s="4" t="inlineStr">
        <is>
          <t xml:space="preserve"> </t>
        </is>
      </c>
      <c r="D9" s="4" t="inlineStr">
        <is>
          <t xml:space="preserve"> </t>
        </is>
      </c>
      <c r="E9" s="4" t="inlineStr">
        <is>
          <t xml:space="preserve"> </t>
        </is>
      </c>
      <c r="F9" s="4" t="inlineStr">
        <is>
          <t xml:space="preserve"> </t>
        </is>
      </c>
      <c r="G9" s="11" t="n">
        <v>1</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Prepayment of net cash proceeds reduced percentage</t>
        </is>
      </c>
      <c r="B10" s="4" t="inlineStr">
        <is>
          <t xml:space="preserve"> </t>
        </is>
      </c>
      <c r="C10" s="4" t="inlineStr">
        <is>
          <t xml:space="preserve"> </t>
        </is>
      </c>
      <c r="D10" s="4" t="inlineStr">
        <is>
          <t xml:space="preserve"> </t>
        </is>
      </c>
      <c r="E10" s="4" t="inlineStr">
        <is>
          <t xml:space="preserve"> </t>
        </is>
      </c>
      <c r="F10" s="4" t="inlineStr">
        <is>
          <t xml:space="preserve"> </t>
        </is>
      </c>
      <c r="G10" s="11" t="n">
        <v>0.5</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Prepayment of net cash proceeds maximum reduction percentage</t>
        </is>
      </c>
      <c r="B11" s="4" t="inlineStr">
        <is>
          <t xml:space="preserve"> </t>
        </is>
      </c>
      <c r="C11" s="4" t="inlineStr">
        <is>
          <t xml:space="preserve"> </t>
        </is>
      </c>
      <c r="D11" s="4" t="inlineStr">
        <is>
          <t xml:space="preserve"> </t>
        </is>
      </c>
      <c r="E11" s="4" t="inlineStr">
        <is>
          <t xml:space="preserve"> </t>
        </is>
      </c>
      <c r="F11" s="4" t="inlineStr">
        <is>
          <t xml:space="preserve"> </t>
        </is>
      </c>
      <c r="G11" s="11" t="n">
        <v>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Prepayment of net cash proceeds of debt offerings percentage</t>
        </is>
      </c>
      <c r="B12" s="4" t="inlineStr">
        <is>
          <t xml:space="preserve"> </t>
        </is>
      </c>
      <c r="C12" s="4" t="inlineStr">
        <is>
          <t xml:space="preserve"> </t>
        </is>
      </c>
      <c r="D12" s="4" t="inlineStr">
        <is>
          <t xml:space="preserve"> </t>
        </is>
      </c>
      <c r="E12" s="4" t="inlineStr">
        <is>
          <t xml:space="preserve"> </t>
        </is>
      </c>
      <c r="F12" s="4" t="inlineStr">
        <is>
          <t xml:space="preserve"> </t>
        </is>
      </c>
      <c r="G12" s="11" t="n">
        <v>1</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Additional paid-in 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385933000</v>
      </c>
      <c r="M13" s="6" t="n">
        <v>1258477000</v>
      </c>
      <c r="N13" s="4" t="inlineStr">
        <is>
          <t xml:space="preserve"> </t>
        </is>
      </c>
      <c r="O13" s="4" t="inlineStr">
        <is>
          <t xml:space="preserve"> </t>
        </is>
      </c>
      <c r="P13" s="4" t="inlineStr">
        <is>
          <t xml:space="preserve"> </t>
        </is>
      </c>
      <c r="Q13" s="4" t="inlineStr">
        <is>
          <t xml:space="preserve"> </t>
        </is>
      </c>
    </row>
    <row r="14">
      <c r="A14" s="4" t="inlineStr">
        <is>
          <t>Retired shares under amended and restated forward transaction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600000</v>
      </c>
      <c r="O14" s="4" t="inlineStr">
        <is>
          <t xml:space="preserve"> </t>
        </is>
      </c>
      <c r="P14" s="4" t="inlineStr">
        <is>
          <t xml:space="preserve"> </t>
        </is>
      </c>
      <c r="Q14" s="4" t="inlineStr">
        <is>
          <t xml:space="preserve"> </t>
        </is>
      </c>
    </row>
    <row r="15">
      <c r="A15" s="4" t="inlineStr">
        <is>
          <t>Forward stock repurchase transaction shares, excluded from dilution effect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600000</v>
      </c>
      <c r="N15" s="4" t="inlineStr">
        <is>
          <t xml:space="preserve"> </t>
        </is>
      </c>
      <c r="O15" s="5" t="n">
        <v>2100000</v>
      </c>
      <c r="P15" s="4" t="inlineStr">
        <is>
          <t xml:space="preserve"> </t>
        </is>
      </c>
      <c r="Q15" s="4" t="inlineStr">
        <is>
          <t xml:space="preserve"> </t>
        </is>
      </c>
    </row>
    <row r="16">
      <c r="A16" s="4" t="inlineStr">
        <is>
          <t>Payment of senior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48100000</v>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Total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711263000</v>
      </c>
      <c r="M17" s="6" t="n">
        <v>820845000</v>
      </c>
      <c r="N17" s="4" t="inlineStr">
        <is>
          <t xml:space="preserve"> </t>
        </is>
      </c>
      <c r="O17" s="4" t="inlineStr">
        <is>
          <t xml:space="preserve"> </t>
        </is>
      </c>
      <c r="P17" s="4" t="inlineStr">
        <is>
          <t xml:space="preserve"> </t>
        </is>
      </c>
      <c r="Q17" s="4" t="inlineStr">
        <is>
          <t xml:space="preserve"> </t>
        </is>
      </c>
    </row>
    <row r="18">
      <c r="A18" s="4" t="inlineStr">
        <is>
          <t>March2021 Exchange Agre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Exchange rate of common stock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8" t="n">
        <v>181.4</v>
      </c>
      <c r="L20" s="8" t="n">
        <v>180.32</v>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Principal amount basis for common stock convers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000</v>
      </c>
      <c r="L21" s="6" t="n">
        <v>1000</v>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Loss on settlement due to stock convers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4400000</v>
      </c>
      <c r="L22" s="4" t="inlineStr">
        <is>
          <t xml:space="preserve"> </t>
        </is>
      </c>
      <c r="M22" s="5" t="n">
        <v>-14600000</v>
      </c>
      <c r="N22" s="4" t="inlineStr">
        <is>
          <t xml:space="preserve"> </t>
        </is>
      </c>
      <c r="O22" s="4" t="inlineStr">
        <is>
          <t xml:space="preserve"> </t>
        </is>
      </c>
      <c r="P22" s="4" t="inlineStr">
        <is>
          <t xml:space="preserve"> </t>
        </is>
      </c>
      <c r="Q22" s="4" t="inlineStr">
        <is>
          <t xml:space="preserve"> </t>
        </is>
      </c>
    </row>
    <row r="23">
      <c r="A23" s="4" t="inlineStr">
        <is>
          <t>Convertible No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Forward stock repurchase transaction shares, excluded from dilution effect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7200000</v>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ABL Credit Facility [Member] | JP Morgan Chase Bank N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Debt issuance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6" t="n">
        <v>300000</v>
      </c>
    </row>
    <row r="29">
      <c r="A29" s="4" t="inlineStr">
        <is>
          <t>Line of credit facility, maximum borrowing capac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6" t="n">
        <v>30000000</v>
      </c>
    </row>
    <row r="30">
      <c r="A30" s="4" t="inlineStr">
        <is>
          <t>Revolving Credit Facili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Floor rate</t>
        </is>
      </c>
      <c r="B32" s="4" t="inlineStr">
        <is>
          <t xml:space="preserve"> </t>
        </is>
      </c>
      <c r="C32" s="4" t="inlineStr">
        <is>
          <t xml:space="preserve"> </t>
        </is>
      </c>
      <c r="D32" s="4" t="inlineStr">
        <is>
          <t xml:space="preserve"> </t>
        </is>
      </c>
      <c r="E32" s="4" t="inlineStr">
        <is>
          <t xml:space="preserve"> </t>
        </is>
      </c>
      <c r="F32" s="4" t="inlineStr">
        <is>
          <t xml:space="preserve"> </t>
        </is>
      </c>
      <c r="G32" s="11" t="n">
        <v>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Debt instrument, maturity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Apr. 30,  2028</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Line of credit facility, maximum borrowing capacity</t>
        </is>
      </c>
      <c r="B34" s="4" t="inlineStr">
        <is>
          <t xml:space="preserve"> </t>
        </is>
      </c>
      <c r="C34" s="4" t="inlineStr">
        <is>
          <t xml:space="preserve"> </t>
        </is>
      </c>
      <c r="D34" s="4" t="inlineStr">
        <is>
          <t xml:space="preserve"> </t>
        </is>
      </c>
      <c r="E34" s="4" t="inlineStr">
        <is>
          <t xml:space="preserve"> </t>
        </is>
      </c>
      <c r="F34" s="4" t="inlineStr">
        <is>
          <t xml:space="preserve"> </t>
        </is>
      </c>
      <c r="G34" s="6" t="n">
        <v>10000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Margin on LIBO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an adjusted term SOFR rate (subject to a floor of 0.00%) plus an applicable margin ranging from 3.25% to 3.75% per annum depending on GIH’s senior secured first lien net leverage ratio and a credit spread adjustment based on the Alternative Reference Rates Committee recommended spread adjustments or</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Revolving Credit Facility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Unused borrowing fee percentage</t>
        </is>
      </c>
      <c r="B38" s="4" t="inlineStr">
        <is>
          <t xml:space="preserve"> </t>
        </is>
      </c>
      <c r="C38" s="4" t="inlineStr">
        <is>
          <t xml:space="preserve"> </t>
        </is>
      </c>
      <c r="D38" s="4" t="inlineStr">
        <is>
          <t xml:space="preserve"> </t>
        </is>
      </c>
      <c r="E38" s="4" t="inlineStr">
        <is>
          <t xml:space="preserve"> </t>
        </is>
      </c>
      <c r="F38" s="4" t="inlineStr">
        <is>
          <t xml:space="preserve"> </t>
        </is>
      </c>
      <c r="G38" s="13" t="n">
        <v>0.005</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Revolving Credit Facility [Member] | Maximum [Member] | London Interbank Offered Rate (LIBO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Interest rate on debt</t>
        </is>
      </c>
      <c r="B41" s="4" t="inlineStr">
        <is>
          <t xml:space="preserve"> </t>
        </is>
      </c>
      <c r="C41" s="4" t="inlineStr">
        <is>
          <t xml:space="preserve"> </t>
        </is>
      </c>
      <c r="D41" s="4" t="inlineStr">
        <is>
          <t xml:space="preserve"> </t>
        </is>
      </c>
      <c r="E41" s="4" t="inlineStr">
        <is>
          <t xml:space="preserve"> </t>
        </is>
      </c>
      <c r="F41" s="4" t="inlineStr">
        <is>
          <t xml:space="preserve"> </t>
        </is>
      </c>
      <c r="G41" s="13" t="n">
        <v>0.0375</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Revolving Credit Facility [Member] | Maximum [Member] | Base Rat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Interest rate on debt</t>
        </is>
      </c>
      <c r="B44" s="4" t="inlineStr">
        <is>
          <t xml:space="preserve"> </t>
        </is>
      </c>
      <c r="C44" s="4" t="inlineStr">
        <is>
          <t xml:space="preserve"> </t>
        </is>
      </c>
      <c r="D44" s="4" t="inlineStr">
        <is>
          <t xml:space="preserve"> </t>
        </is>
      </c>
      <c r="E44" s="4" t="inlineStr">
        <is>
          <t xml:space="preserve"> </t>
        </is>
      </c>
      <c r="F44" s="4" t="inlineStr">
        <is>
          <t xml:space="preserve"> </t>
        </is>
      </c>
      <c r="G44" s="13" t="n">
        <v>0.0275</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Revolving Credit Facility [Member] | Min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Unused borrowing fee percentage</t>
        </is>
      </c>
      <c r="B47" s="4" t="inlineStr">
        <is>
          <t xml:space="preserve"> </t>
        </is>
      </c>
      <c r="C47" s="4" t="inlineStr">
        <is>
          <t xml:space="preserve"> </t>
        </is>
      </c>
      <c r="D47" s="4" t="inlineStr">
        <is>
          <t xml:space="preserve"> </t>
        </is>
      </c>
      <c r="E47" s="4" t="inlineStr">
        <is>
          <t xml:space="preserve"> </t>
        </is>
      </c>
      <c r="F47" s="4" t="inlineStr">
        <is>
          <t xml:space="preserve"> </t>
        </is>
      </c>
      <c r="G47" s="13" t="n">
        <v>0.0025</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Revolving Credit Facility [Member] | Minimum [Member] | London Interbank Offered Rate (LIBO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Interest rate on debt</t>
        </is>
      </c>
      <c r="B50" s="4" t="inlineStr">
        <is>
          <t xml:space="preserve"> </t>
        </is>
      </c>
      <c r="C50" s="4" t="inlineStr">
        <is>
          <t xml:space="preserve"> </t>
        </is>
      </c>
      <c r="D50" s="4" t="inlineStr">
        <is>
          <t xml:space="preserve"> </t>
        </is>
      </c>
      <c r="E50" s="4" t="inlineStr">
        <is>
          <t xml:space="preserve"> </t>
        </is>
      </c>
      <c r="F50" s="4" t="inlineStr">
        <is>
          <t xml:space="preserve"> </t>
        </is>
      </c>
      <c r="G50" s="13" t="n">
        <v>0.0325</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Revolving Credit Facility [Member] | Minimum [Member] | Base Rat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Interest rate on debt</t>
        </is>
      </c>
      <c r="B53" s="4" t="inlineStr">
        <is>
          <t xml:space="preserve"> </t>
        </is>
      </c>
      <c r="C53" s="4" t="inlineStr">
        <is>
          <t xml:space="preserve"> </t>
        </is>
      </c>
      <c r="D53" s="4" t="inlineStr">
        <is>
          <t xml:space="preserve"> </t>
        </is>
      </c>
      <c r="E53" s="4" t="inlineStr">
        <is>
          <t xml:space="preserve"> </t>
        </is>
      </c>
      <c r="F53" s="4" t="inlineStr">
        <is>
          <t xml:space="preserve"> </t>
        </is>
      </c>
      <c r="G53" s="13" t="n">
        <v>0.0225</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Term Loan and Revolving Credit Facility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Floor rate</t>
        </is>
      </c>
      <c r="B56" s="4" t="inlineStr">
        <is>
          <t xml:space="preserve"> </t>
        </is>
      </c>
      <c r="C56" s="4" t="inlineStr">
        <is>
          <t xml:space="preserve"> </t>
        </is>
      </c>
      <c r="D56" s="4" t="inlineStr">
        <is>
          <t xml:space="preserve"> </t>
        </is>
      </c>
      <c r="E56" s="4" t="inlineStr">
        <is>
          <t xml:space="preserve"> </t>
        </is>
      </c>
      <c r="F56" s="4" t="inlineStr">
        <is>
          <t xml:space="preserve"> </t>
        </is>
      </c>
      <c r="G56" s="13" t="n">
        <v>0.0075</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Margin on LIBO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an adjusted term SOFR rate (subject to a floor of 0.75%) plus an applicable margin of 3.75% and a credit spread adjustment based on the Alternative Reference Rates Committee recommended spread adjustments or</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Term Loan and Revolving Credit Facility [Member] | Minimum [Member] | London Interbank Offered Rate (LIBO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Interest rate on debt</t>
        </is>
      </c>
      <c r="B60" s="4" t="inlineStr">
        <is>
          <t xml:space="preserve"> </t>
        </is>
      </c>
      <c r="C60" s="4" t="inlineStr">
        <is>
          <t xml:space="preserve"> </t>
        </is>
      </c>
      <c r="D60" s="4" t="inlineStr">
        <is>
          <t xml:space="preserve"> </t>
        </is>
      </c>
      <c r="E60" s="4" t="inlineStr">
        <is>
          <t xml:space="preserve"> </t>
        </is>
      </c>
      <c r="F60" s="4" t="inlineStr">
        <is>
          <t xml:space="preserve"> </t>
        </is>
      </c>
      <c r="G60" s="13" t="n">
        <v>0.0375</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Term Loan and Revolving Credit Facility [Member] | Minimum [Member] | Base Rat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Interest rate on debt</t>
        </is>
      </c>
      <c r="B63" s="4" t="inlineStr">
        <is>
          <t xml:space="preserve"> </t>
        </is>
      </c>
      <c r="C63" s="4" t="inlineStr">
        <is>
          <t xml:space="preserve"> </t>
        </is>
      </c>
      <c r="D63" s="4" t="inlineStr">
        <is>
          <t xml:space="preserve"> </t>
        </is>
      </c>
      <c r="E63" s="4" t="inlineStr">
        <is>
          <t xml:space="preserve"> </t>
        </is>
      </c>
      <c r="F63" s="4" t="inlineStr">
        <is>
          <t xml:space="preserve"> </t>
        </is>
      </c>
      <c r="G63" s="13" t="n">
        <v>0.0275</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2024 Senior Secured Not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Aggregate principal amount</t>
        </is>
      </c>
      <c r="B66" s="4" t="inlineStr">
        <is>
          <t xml:space="preserve"> </t>
        </is>
      </c>
      <c r="C66" s="4" t="inlineStr">
        <is>
          <t xml:space="preserve"> </t>
        </is>
      </c>
      <c r="D66" s="6" t="n">
        <v>9050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714100000</v>
      </c>
      <c r="M66" s="5" t="n">
        <v>721400000</v>
      </c>
      <c r="N66" s="4" t="inlineStr">
        <is>
          <t xml:space="preserve"> </t>
        </is>
      </c>
      <c r="O66" s="4" t="inlineStr">
        <is>
          <t xml:space="preserve"> </t>
        </is>
      </c>
      <c r="P66" s="4" t="inlineStr">
        <is>
          <t xml:space="preserve"> </t>
        </is>
      </c>
      <c r="Q66" s="4" t="inlineStr">
        <is>
          <t xml:space="preserve"> </t>
        </is>
      </c>
    </row>
    <row r="67">
      <c r="A67" s="4" t="inlineStr">
        <is>
          <t>Interest rate</t>
        </is>
      </c>
      <c r="B67" s="4" t="inlineStr">
        <is>
          <t xml:space="preserve"> </t>
        </is>
      </c>
      <c r="C67" s="4" t="inlineStr">
        <is>
          <t xml:space="preserve"> </t>
        </is>
      </c>
      <c r="D67" s="14" t="n">
        <v>0.09875</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Issue price as percentage of face value</t>
        </is>
      </c>
      <c r="B68" s="4" t="inlineStr">
        <is>
          <t xml:space="preserve"> </t>
        </is>
      </c>
      <c r="C68" s="4" t="inlineStr">
        <is>
          <t xml:space="preserve"> </t>
        </is>
      </c>
      <c r="D68" s="14" t="n">
        <v>0.99512</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Total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711300000</v>
      </c>
      <c r="M69" s="5" t="n">
        <v>718100000</v>
      </c>
      <c r="N69" s="4" t="inlineStr">
        <is>
          <t xml:space="preserve"> </t>
        </is>
      </c>
      <c r="O69" s="4" t="inlineStr">
        <is>
          <t xml:space="preserve"> </t>
        </is>
      </c>
      <c r="P69" s="4" t="inlineStr">
        <is>
          <t xml:space="preserve"> </t>
        </is>
      </c>
      <c r="Q69" s="4" t="inlineStr">
        <is>
          <t xml:space="preserve"> </t>
        </is>
      </c>
    </row>
    <row r="70">
      <c r="A70" s="4" t="inlineStr">
        <is>
          <t>Loan origination fe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19700000</v>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Amortization of deferred financing costs and interest rate cap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2600000</v>
      </c>
      <c r="M71" s="5" t="n">
        <v>1800000</v>
      </c>
      <c r="N71" s="4" t="inlineStr">
        <is>
          <t xml:space="preserve"> </t>
        </is>
      </c>
      <c r="O71" s="4" t="inlineStr">
        <is>
          <t xml:space="preserve"> </t>
        </is>
      </c>
      <c r="P71" s="4" t="inlineStr">
        <is>
          <t xml:space="preserve"> </t>
        </is>
      </c>
      <c r="Q71" s="4" t="inlineStr">
        <is>
          <t xml:space="preserve"> </t>
        </is>
      </c>
    </row>
    <row r="72">
      <c r="A72" s="4" t="inlineStr">
        <is>
          <t>Debt issuance cos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15300000</v>
      </c>
      <c r="M72" s="5" t="n">
        <v>17900000</v>
      </c>
      <c r="N72" s="4" t="inlineStr">
        <is>
          <t xml:space="preserve"> </t>
        </is>
      </c>
      <c r="O72" s="4" t="inlineStr">
        <is>
          <t xml:space="preserve"> </t>
        </is>
      </c>
      <c r="P72" s="4" t="inlineStr">
        <is>
          <t xml:space="preserve"> </t>
        </is>
      </c>
      <c r="Q72" s="4" t="inlineStr">
        <is>
          <t xml:space="preserve"> </t>
        </is>
      </c>
    </row>
    <row r="73">
      <c r="A73" s="4" t="inlineStr">
        <is>
          <t>Debt instrument redemption price,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14" t="n">
        <v>1.04938</v>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Total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711300000</v>
      </c>
      <c r="M74" s="5" t="n">
        <v>718100000</v>
      </c>
      <c r="N74" s="4" t="inlineStr">
        <is>
          <t xml:space="preserve"> </t>
        </is>
      </c>
      <c r="O74" s="4" t="inlineStr">
        <is>
          <t xml:space="preserve"> </t>
        </is>
      </c>
      <c r="P74" s="4" t="inlineStr">
        <is>
          <t xml:space="preserve"> </t>
        </is>
      </c>
      <c r="Q74" s="4" t="inlineStr">
        <is>
          <t xml:space="preserve"> </t>
        </is>
      </c>
    </row>
    <row r="75">
      <c r="A75" s="4" t="inlineStr">
        <is>
          <t>Unamortized discount on 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5" t="n">
        <v>2800000</v>
      </c>
      <c r="M75" s="5" t="n">
        <v>3300000</v>
      </c>
      <c r="N75" s="4" t="inlineStr">
        <is>
          <t xml:space="preserve"> </t>
        </is>
      </c>
      <c r="O75" s="4" t="inlineStr">
        <is>
          <t xml:space="preserve"> </t>
        </is>
      </c>
      <c r="P75" s="4" t="inlineStr">
        <is>
          <t xml:space="preserve"> </t>
        </is>
      </c>
      <c r="Q75" s="4" t="inlineStr">
        <is>
          <t xml:space="preserve"> </t>
        </is>
      </c>
    </row>
    <row r="76">
      <c r="A76" s="4" t="inlineStr">
        <is>
          <t>2024 Senior Secured Notes [Member] | May Two Thousand And Nineteen Additional Not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Aggregate principal amount</t>
        </is>
      </c>
      <c r="B78" s="4" t="inlineStr">
        <is>
          <t xml:space="preserve"> </t>
        </is>
      </c>
      <c r="C78" s="6" t="n">
        <v>2000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Issue price as percentage of face value</t>
        </is>
      </c>
      <c r="B79" s="4" t="inlineStr">
        <is>
          <t xml:space="preserve"> </t>
        </is>
      </c>
      <c r="C79" s="13" t="n">
        <v>1.005</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2024 Senior Secured Notes [Member] | November Two Thousand And Twenty Additional Not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Aggregate principal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6" t="n">
        <v>50000000</v>
      </c>
      <c r="Q82" s="4" t="inlineStr">
        <is>
          <t xml:space="preserve"> </t>
        </is>
      </c>
    </row>
    <row r="83">
      <c r="A83" s="4" t="inlineStr">
        <is>
          <t>Interest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13" t="n">
        <v>1.035</v>
      </c>
      <c r="Q83" s="4" t="inlineStr">
        <is>
          <t xml:space="preserve"> </t>
        </is>
      </c>
    </row>
    <row r="84">
      <c r="A84" s="4" t="inlineStr">
        <is>
          <t>9.875% Senior secured Notes Due On 2024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Loan origination fe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5" t="n">
        <v>22600000</v>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Amortization of deferred financing costs and interest rate cap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5" t="n">
        <v>1400000</v>
      </c>
      <c r="N87" s="4" t="inlineStr">
        <is>
          <t xml:space="preserve"> </t>
        </is>
      </c>
      <c r="O87" s="6" t="n">
        <v>3700000</v>
      </c>
      <c r="P87" s="4" t="inlineStr">
        <is>
          <t xml:space="preserve"> </t>
        </is>
      </c>
      <c r="Q87" s="4" t="inlineStr">
        <is>
          <t xml:space="preserve"> </t>
        </is>
      </c>
    </row>
    <row r="88">
      <c r="A88" s="4" t="inlineStr">
        <is>
          <t>2022 Convertible Note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Aggregate principal amount</t>
        </is>
      </c>
      <c r="B90" s="4" t="inlineStr">
        <is>
          <t xml:space="preserve"> </t>
        </is>
      </c>
      <c r="C90" s="4" t="inlineStr">
        <is>
          <t xml:space="preserve"> </t>
        </is>
      </c>
      <c r="D90" s="4" t="inlineStr">
        <is>
          <t xml:space="preserve"> </t>
        </is>
      </c>
      <c r="E90" s="4" t="inlineStr">
        <is>
          <t xml:space="preserve"> </t>
        </is>
      </c>
      <c r="F90" s="6" t="n">
        <v>1027880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5" t="n">
        <v>102800000</v>
      </c>
      <c r="N90" s="4" t="inlineStr">
        <is>
          <t xml:space="preserve"> </t>
        </is>
      </c>
      <c r="O90" s="4" t="inlineStr">
        <is>
          <t xml:space="preserve"> </t>
        </is>
      </c>
      <c r="P90" s="4" t="inlineStr">
        <is>
          <t xml:space="preserve"> </t>
        </is>
      </c>
      <c r="Q90" s="4" t="inlineStr">
        <is>
          <t xml:space="preserve"> </t>
        </is>
      </c>
    </row>
    <row r="91">
      <c r="A91" s="4" t="inlineStr">
        <is>
          <t>Issuance of common stock shares | shares</t>
        </is>
      </c>
      <c r="B91" s="4" t="inlineStr">
        <is>
          <t xml:space="preserve"> </t>
        </is>
      </c>
      <c r="C91" s="4" t="inlineStr">
        <is>
          <t xml:space="preserve"> </t>
        </is>
      </c>
      <c r="D91" s="4" t="inlineStr">
        <is>
          <t xml:space="preserve"> </t>
        </is>
      </c>
      <c r="E91" s="4" t="inlineStr">
        <is>
          <t xml:space="preserve"> </t>
        </is>
      </c>
      <c r="F91" s="5" t="n">
        <v>17131332</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Convertible not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5" t="n">
        <v>0</v>
      </c>
      <c r="M92" s="5" t="n">
        <v>102788000</v>
      </c>
      <c r="N92" s="4" t="inlineStr">
        <is>
          <t xml:space="preserve"> </t>
        </is>
      </c>
      <c r="O92" s="4" t="inlineStr">
        <is>
          <t xml:space="preserve"> </t>
        </is>
      </c>
      <c r="P92" s="4" t="inlineStr">
        <is>
          <t xml:space="preserve"> </t>
        </is>
      </c>
      <c r="Q92" s="4" t="inlineStr">
        <is>
          <t xml:space="preserve"> </t>
        </is>
      </c>
    </row>
    <row r="93">
      <c r="A93" s="4" t="inlineStr">
        <is>
          <t>2022 Convertible Notes [Member] | Thorndale Farm Private Equity Fund 2, LLC [Member] | Chief Executive Officer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Aggregate principal amount</t>
        </is>
      </c>
      <c r="B95" s="4" t="inlineStr">
        <is>
          <t xml:space="preserve"> </t>
        </is>
      </c>
      <c r="C95" s="4" t="inlineStr">
        <is>
          <t xml:space="preserve"> </t>
        </is>
      </c>
      <c r="D95" s="4" t="inlineStr">
        <is>
          <t xml:space="preserve"> </t>
        </is>
      </c>
      <c r="E95" s="4" t="inlineStr">
        <is>
          <t xml:space="preserve"> </t>
        </is>
      </c>
      <c r="F95" s="6" t="n">
        <v>8000000</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Issuance of common stock shares | shares</t>
        </is>
      </c>
      <c r="B96" s="4" t="inlineStr">
        <is>
          <t xml:space="preserve"> </t>
        </is>
      </c>
      <c r="C96" s="4" t="inlineStr">
        <is>
          <t xml:space="preserve"> </t>
        </is>
      </c>
      <c r="D96" s="4" t="inlineStr">
        <is>
          <t xml:space="preserve"> </t>
        </is>
      </c>
      <c r="E96" s="4" t="inlineStr">
        <is>
          <t xml:space="preserve"> </t>
        </is>
      </c>
      <c r="F96" s="5" t="n">
        <v>1333333</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6.00% Convertible Senior Note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Aggregate principal am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237800000</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Interest r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11" t="n">
        <v>0.06</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Amortization of deferred financing costs and interest rate cap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5" t="n">
        <v>400000</v>
      </c>
      <c r="M101" s="5" t="n">
        <v>1400000</v>
      </c>
      <c r="N101" s="4" t="inlineStr">
        <is>
          <t xml:space="preserve"> </t>
        </is>
      </c>
      <c r="O101" s="6" t="n">
        <v>1800000</v>
      </c>
      <c r="P101" s="4" t="inlineStr">
        <is>
          <t xml:space="preserve"> </t>
        </is>
      </c>
      <c r="Q101" s="4" t="inlineStr">
        <is>
          <t xml:space="preserve"> </t>
        </is>
      </c>
    </row>
    <row r="102">
      <c r="A102" s="4" t="inlineStr">
        <is>
          <t>Debt issuance cos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6" t="n">
        <v>400000</v>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Option granted to initial purchaser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6" t="n">
        <v>32300000</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Principal amount of convertible notes, subsequently exercis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5" t="n">
        <v>22800000</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Conversion of stock, amount convert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6" t="n">
        <v>1000000</v>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Conversion of stock, shares issued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5" t="n">
        <v>166666</v>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Conversion r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15" t="n">
        <v>166.6667</v>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Principal amou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6" t="n">
        <v>1000</v>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Conversion price | $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6" t="n">
        <v>6</v>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6.00% Convertible Senior Notes [Member] | Institutional Buyer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Aggregate principal am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5" t="n">
        <v>215000000</v>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6.00% Convertible Senior Notes [Member] | March2021 Exchange Agreemen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Conversion of stock, amount convert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6" t="n">
        <v>28235000</v>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Conversion of stock, shares issued |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5" t="n">
        <v>5121811</v>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6.00% Convertible Senior Notes [Member] | April2021 Exchange Agreement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Conversion of stock, amount converted</t>
        </is>
      </c>
      <c r="B119" s="4" t="inlineStr">
        <is>
          <t xml:space="preserve"> </t>
        </is>
      </c>
      <c r="C119" s="4" t="inlineStr">
        <is>
          <t xml:space="preserve"> </t>
        </is>
      </c>
      <c r="D119" s="4" t="inlineStr">
        <is>
          <t xml:space="preserve"> </t>
        </is>
      </c>
      <c r="E119" s="4" t="inlineStr">
        <is>
          <t xml:space="preserve"> </t>
        </is>
      </c>
      <c r="F119" s="4" t="inlineStr">
        <is>
          <t xml:space="preserve"> </t>
        </is>
      </c>
      <c r="G119" s="6" t="n">
        <v>105726000</v>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Conversion of stock, shares issued | shares</t>
        </is>
      </c>
      <c r="B120" s="4" t="inlineStr">
        <is>
          <t xml:space="preserve"> </t>
        </is>
      </c>
      <c r="C120" s="4" t="inlineStr">
        <is>
          <t xml:space="preserve"> </t>
        </is>
      </c>
      <c r="D120" s="4" t="inlineStr">
        <is>
          <t xml:space="preserve"> </t>
        </is>
      </c>
      <c r="E120" s="4" t="inlineStr">
        <is>
          <t xml:space="preserve"> </t>
        </is>
      </c>
      <c r="F120" s="4" t="inlineStr">
        <is>
          <t xml:space="preserve"> </t>
        </is>
      </c>
      <c r="G120" s="5" t="n">
        <v>19064529</v>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6.00% Convertible Senior Notes [Member] | Issuance Cost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Loan origination fe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6" t="n">
        <v>8100000</v>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3.75% Convertible Senior Notes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Interest rate</t>
        </is>
      </c>
      <c r="B126" s="4" t="inlineStr">
        <is>
          <t xml:space="preserve"> </t>
        </is>
      </c>
      <c r="C126" s="4" t="inlineStr">
        <is>
          <t xml:space="preserve"> </t>
        </is>
      </c>
      <c r="D126" s="4" t="inlineStr">
        <is>
          <t xml:space="preserve"> </t>
        </is>
      </c>
      <c r="E126" s="13" t="n">
        <v>0.0375</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Repayments of convertible deb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6" t="n">
        <v>359400</v>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Proceeds from issuance of convertible notes</t>
        </is>
      </c>
      <c r="B128" s="4" t="inlineStr">
        <is>
          <t xml:space="preserve"> </t>
        </is>
      </c>
      <c r="C128" s="4" t="inlineStr">
        <is>
          <t xml:space="preserve"> </t>
        </is>
      </c>
      <c r="D128" s="4" t="inlineStr">
        <is>
          <t xml:space="preserve"> </t>
        </is>
      </c>
      <c r="E128" s="6" t="n">
        <v>2500</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Forward stock repurchase transactions amount</t>
        </is>
      </c>
      <c r="B129" s="6" t="n">
        <v>140000000</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6" t="n">
        <v>140000000</v>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Forward stock repurchase transaction shares, excluded from dilution effect | shares</t>
        </is>
      </c>
      <c r="B130" s="5" t="n">
        <v>2100000</v>
      </c>
      <c r="C130" s="4" t="inlineStr">
        <is>
          <t xml:space="preserve"> </t>
        </is>
      </c>
      <c r="D130" s="4" t="inlineStr">
        <is>
          <t xml:space="preserve"> </t>
        </is>
      </c>
      <c r="E130" s="4" t="inlineStr">
        <is>
          <t xml:space="preserve"> </t>
        </is>
      </c>
      <c r="F130" s="4" t="inlineStr">
        <is>
          <t xml:space="preserve"> </t>
        </is>
      </c>
      <c r="G130" s="5" t="n">
        <v>1500000</v>
      </c>
      <c r="H130" s="5" t="n">
        <v>5100000</v>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3.75% Convertible Senior Notes [Member] | Institutional Buyers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Aggregate principal amount</t>
        </is>
      </c>
      <c r="B133" s="4" t="inlineStr">
        <is>
          <t xml:space="preserve"> </t>
        </is>
      </c>
      <c r="C133" s="4" t="inlineStr">
        <is>
          <t xml:space="preserve"> </t>
        </is>
      </c>
      <c r="D133" s="4" t="inlineStr">
        <is>
          <t xml:space="preserve"> </t>
        </is>
      </c>
      <c r="E133" s="6" t="n">
        <v>361900</v>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3.75% Convertible Senior Notes [Member] | Convertible Notes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Interest rat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13" t="n">
        <v>0.0375</v>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Line of Credit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4" t="inlineStr">
        <is>
          <t>Convertible notes, unamortized discou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5" t="n">
        <v>1300000</v>
      </c>
      <c r="N139" s="4" t="inlineStr">
        <is>
          <t xml:space="preserve"> </t>
        </is>
      </c>
      <c r="O139" s="4" t="inlineStr">
        <is>
          <t xml:space="preserve"> </t>
        </is>
      </c>
      <c r="P139" s="4" t="inlineStr">
        <is>
          <t xml:space="preserve"> </t>
        </is>
      </c>
      <c r="Q139" s="4" t="inlineStr">
        <is>
          <t xml:space="preserve"> </t>
        </is>
      </c>
    </row>
    <row r="140">
      <c r="A140" s="4" t="inlineStr">
        <is>
          <t>Debt issuance cost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6" t="n">
        <v>15200000</v>
      </c>
      <c r="N140" s="4" t="inlineStr">
        <is>
          <t xml:space="preserve"> </t>
        </is>
      </c>
      <c r="O140" s="4" t="inlineStr">
        <is>
          <t xml:space="preserve"> </t>
        </is>
      </c>
      <c r="P140" s="4" t="inlineStr">
        <is>
          <t xml:space="preserve"> </t>
        </is>
      </c>
      <c r="Q140" s="4" t="inlineStr">
        <is>
          <t xml:space="preserve"> </t>
        </is>
      </c>
    </row>
    <row r="141">
      <c r="A141" s="4" t="inlineStr">
        <is>
          <t>Line of credit facility, maximum borrowing capacity</t>
        </is>
      </c>
      <c r="B141" s="4" t="inlineStr">
        <is>
          <t xml:space="preserve"> </t>
        </is>
      </c>
      <c r="C141" s="4" t="inlineStr">
        <is>
          <t xml:space="preserve"> </t>
        </is>
      </c>
      <c r="D141" s="4" t="inlineStr">
        <is>
          <t xml:space="preserve"> </t>
        </is>
      </c>
      <c r="E141" s="4" t="inlineStr">
        <is>
          <t xml:space="preserve"> </t>
        </is>
      </c>
      <c r="F141" s="4" t="inlineStr">
        <is>
          <t xml:space="preserve"> </t>
        </is>
      </c>
      <c r="G141" s="6" t="n">
        <v>725000000</v>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4" t="inlineStr">
        <is>
          <t>Term loan discount rate</t>
        </is>
      </c>
      <c r="B142" s="4" t="inlineStr">
        <is>
          <t xml:space="preserve"> </t>
        </is>
      </c>
      <c r="C142" s="4" t="inlineStr">
        <is>
          <t xml:space="preserve"> </t>
        </is>
      </c>
      <c r="D142" s="4" t="inlineStr">
        <is>
          <t xml:space="preserve"> </t>
        </is>
      </c>
      <c r="E142" s="4" t="inlineStr">
        <is>
          <t xml:space="preserve"> </t>
        </is>
      </c>
      <c r="F142" s="4" t="inlineStr">
        <is>
          <t xml:space="preserve"> </t>
        </is>
      </c>
      <c r="G142" s="13" t="n">
        <v>0.005</v>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4" t="inlineStr">
        <is>
          <t>Line of Credit [Member] | Term Loan and Revolving Credit Facility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4" t="inlineStr">
        <is>
          <t>Prepayment of annual excess cash flow, percentage</t>
        </is>
      </c>
      <c r="B145" s="4" t="inlineStr">
        <is>
          <t xml:space="preserve"> </t>
        </is>
      </c>
      <c r="C145" s="4" t="inlineStr">
        <is>
          <t xml:space="preserve"> </t>
        </is>
      </c>
      <c r="D145" s="4" t="inlineStr">
        <is>
          <t xml:space="preserve"> </t>
        </is>
      </c>
      <c r="E145" s="4" t="inlineStr">
        <is>
          <t xml:space="preserve"> </t>
        </is>
      </c>
      <c r="F145" s="4" t="inlineStr">
        <is>
          <t xml:space="preserve"> </t>
        </is>
      </c>
      <c r="G145" s="11" t="n">
        <v>0.5</v>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4" t="inlineStr">
        <is>
          <t>Reduction in Prepayment of annual excess cash flow, percentage</t>
        </is>
      </c>
      <c r="B146" s="4" t="inlineStr">
        <is>
          <t xml:space="preserve"> </t>
        </is>
      </c>
      <c r="C146" s="4" t="inlineStr">
        <is>
          <t xml:space="preserve"> </t>
        </is>
      </c>
      <c r="D146" s="4" t="inlineStr">
        <is>
          <t xml:space="preserve"> </t>
        </is>
      </c>
      <c r="E146" s="4" t="inlineStr">
        <is>
          <t xml:space="preserve"> </t>
        </is>
      </c>
      <c r="F146" s="4" t="inlineStr">
        <is>
          <t xml:space="preserve"> </t>
        </is>
      </c>
      <c r="G146" s="11" t="n">
        <v>0.25</v>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4" t="inlineStr">
        <is>
          <t>Maximum reduction in prepayment of annual excess cash flow, percentage</t>
        </is>
      </c>
      <c r="B147" s="4" t="inlineStr">
        <is>
          <t xml:space="preserve"> </t>
        </is>
      </c>
      <c r="C147" s="4" t="inlineStr">
        <is>
          <t xml:space="preserve"> </t>
        </is>
      </c>
      <c r="D147" s="4" t="inlineStr">
        <is>
          <t xml:space="preserve"> </t>
        </is>
      </c>
      <c r="E147" s="4" t="inlineStr">
        <is>
          <t xml:space="preserve"> </t>
        </is>
      </c>
      <c r="F147" s="4" t="inlineStr">
        <is>
          <t xml:space="preserve"> </t>
        </is>
      </c>
      <c r="G147" s="11" t="n">
        <v>0</v>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4" t="inlineStr">
        <is>
          <t>Leverage ratio</t>
        </is>
      </c>
      <c r="B148" s="4" t="inlineStr">
        <is>
          <t xml:space="preserve"> </t>
        </is>
      </c>
      <c r="C148" s="4" t="inlineStr">
        <is>
          <t xml:space="preserve"> </t>
        </is>
      </c>
      <c r="D148" s="4" t="inlineStr">
        <is>
          <t xml:space="preserve"> </t>
        </is>
      </c>
      <c r="E148" s="4" t="inlineStr">
        <is>
          <t xml:space="preserve"> </t>
        </is>
      </c>
      <c r="F148" s="4" t="inlineStr">
        <is>
          <t xml:space="preserve"> </t>
        </is>
      </c>
      <c r="G148" s="9" t="n">
        <v>7.5</v>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4" t="inlineStr">
        <is>
          <t>Percentage of all commitments</t>
        </is>
      </c>
      <c r="B149" s="4" t="inlineStr">
        <is>
          <t xml:space="preserve"> </t>
        </is>
      </c>
      <c r="C149" s="4" t="inlineStr">
        <is>
          <t xml:space="preserve"> </t>
        </is>
      </c>
      <c r="D149" s="4" t="inlineStr">
        <is>
          <t xml:space="preserve"> </t>
        </is>
      </c>
      <c r="E149" s="4" t="inlineStr">
        <is>
          <t xml:space="preserve"> </t>
        </is>
      </c>
      <c r="F149" s="4" t="inlineStr">
        <is>
          <t xml:space="preserve"> </t>
        </is>
      </c>
      <c r="G149" s="11" t="n">
        <v>0.35</v>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sheetData>
  <mergeCells count="3">
    <mergeCell ref="A1:A2"/>
    <mergeCell ref="F1:J1"/>
    <mergeCell ref="L1:O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13" customWidth="1" min="2" max="2"/>
    <col width="73" customWidth="1" min="3" max="3"/>
    <col width="13" customWidth="1" min="4" max="4"/>
    <col width="36" customWidth="1" min="5" max="5"/>
    <col width="80" customWidth="1" min="6" max="6"/>
    <col width="55" customWidth="1" min="7" max="7"/>
    <col width="29" customWidth="1" min="8" max="8"/>
    <col width="80" customWidth="1" min="9" max="9"/>
    <col width="24" customWidth="1" min="10" max="10"/>
  </cols>
  <sheetData>
    <row r="1">
      <c r="A1" s="1" t="inlineStr">
        <is>
          <t>Consolidated Statements of Stockholders' Equity (Deficit) - USD ($) $ in Thousands</t>
        </is>
      </c>
      <c r="B1" s="2" t="inlineStr">
        <is>
          <t>Total</t>
        </is>
      </c>
      <c r="C1" s="2" t="inlineStr">
        <is>
          <t>Revision of Prior Period Accounting Standards Update Adjustment [Member]</t>
        </is>
      </c>
      <c r="D1" s="2" t="inlineStr">
        <is>
          <t>Common Stock</t>
        </is>
      </c>
      <c r="E1" s="2" t="inlineStr">
        <is>
          <t>Additional Paid-in Capital [Member]</t>
        </is>
      </c>
      <c r="F1" s="2" t="inlineStr">
        <is>
          <t>Additional Paid-in Capital [Member] Revision of Prior Period Accounting Standards Update Adjustment [Member]</t>
        </is>
      </c>
      <c r="G1" s="2" t="inlineStr">
        <is>
          <t>Accumulated Other Comprehensive Income (Loss) [Member]</t>
        </is>
      </c>
      <c r="H1" s="2" t="inlineStr">
        <is>
          <t>Accumulated Deficit [Member]</t>
        </is>
      </c>
      <c r="I1" s="2" t="inlineStr">
        <is>
          <t>Accumulated Deficit [Member] Revision of Prior Period Accounting Standards Update Adjustment [Member]</t>
        </is>
      </c>
      <c r="J1" s="2" t="inlineStr">
        <is>
          <t>Treasury Stock [Member]</t>
        </is>
      </c>
    </row>
    <row r="2">
      <c r="A2" s="4" t="inlineStr">
        <is>
          <t>Beginning Balance at Dec. 31, 2019</t>
        </is>
      </c>
      <c r="B2" s="6" t="n">
        <v>-398890</v>
      </c>
      <c r="C2" s="4" t="inlineStr">
        <is>
          <t xml:space="preserve"> </t>
        </is>
      </c>
      <c r="D2" s="6" t="n">
        <v>9</v>
      </c>
      <c r="E2" s="6" t="n">
        <v>979499</v>
      </c>
      <c r="F2" s="4" t="inlineStr">
        <is>
          <t xml:space="preserve"> </t>
        </is>
      </c>
      <c r="G2" s="6" t="n">
        <v>-2256</v>
      </c>
      <c r="H2" s="6" t="n">
        <v>-1376142</v>
      </c>
      <c r="I2" s="4" t="inlineStr">
        <is>
          <t xml:space="preserve"> </t>
        </is>
      </c>
      <c r="J2" s="4" t="inlineStr">
        <is>
          <t xml:space="preserve"> </t>
        </is>
      </c>
    </row>
    <row r="3">
      <c r="A3" s="4" t="inlineStr">
        <is>
          <t>Beginning Balance, Shares at Dec. 31, 2019</t>
        </is>
      </c>
      <c r="B3" s="4" t="inlineStr">
        <is>
          <t xml:space="preserve"> </t>
        </is>
      </c>
      <c r="C3" s="4" t="inlineStr">
        <is>
          <t xml:space="preserve"> </t>
        </is>
      </c>
      <c r="D3" s="5" t="n">
        <v>88240877</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5" t="n">
        <v>-250036</v>
      </c>
      <c r="C4" s="4" t="inlineStr">
        <is>
          <t xml:space="preserve"> </t>
        </is>
      </c>
      <c r="D4" s="4" t="inlineStr">
        <is>
          <t xml:space="preserve"> </t>
        </is>
      </c>
      <c r="E4" s="4" t="inlineStr">
        <is>
          <t xml:space="preserve"> </t>
        </is>
      </c>
      <c r="F4" s="4" t="inlineStr">
        <is>
          <t xml:space="preserve"> </t>
        </is>
      </c>
      <c r="G4" s="4" t="inlineStr">
        <is>
          <t xml:space="preserve"> </t>
        </is>
      </c>
      <c r="H4" s="5" t="n">
        <v>-250036</v>
      </c>
      <c r="I4" s="4" t="inlineStr">
        <is>
          <t xml:space="preserve"> </t>
        </is>
      </c>
      <c r="J4" s="4" t="inlineStr">
        <is>
          <t xml:space="preserve"> </t>
        </is>
      </c>
    </row>
    <row r="5">
      <c r="A5" s="4" t="inlineStr">
        <is>
          <t>Currency translation adjustments, net of tax</t>
        </is>
      </c>
      <c r="B5" s="5" t="n">
        <v>1243</v>
      </c>
      <c r="C5" s="4" t="inlineStr">
        <is>
          <t xml:space="preserve"> </t>
        </is>
      </c>
      <c r="D5" s="4" t="inlineStr">
        <is>
          <t xml:space="preserve"> </t>
        </is>
      </c>
      <c r="E5" s="4" t="inlineStr">
        <is>
          <t xml:space="preserve"> </t>
        </is>
      </c>
      <c r="F5" s="4" t="inlineStr">
        <is>
          <t xml:space="preserve"> </t>
        </is>
      </c>
      <c r="G5" s="5" t="n">
        <v>1243</v>
      </c>
      <c r="H5" s="4" t="inlineStr">
        <is>
          <t xml:space="preserve"> </t>
        </is>
      </c>
      <c r="I5" s="4" t="inlineStr">
        <is>
          <t xml:space="preserve"> </t>
        </is>
      </c>
      <c r="J5" s="4" t="inlineStr">
        <is>
          <t xml:space="preserve"> </t>
        </is>
      </c>
    </row>
    <row r="6">
      <c r="A6" s="4" t="inlineStr">
        <is>
          <t>Stock-based compensation expense</t>
        </is>
      </c>
      <c r="B6" s="5" t="n">
        <v>14458</v>
      </c>
      <c r="C6" s="4" t="inlineStr">
        <is>
          <t xml:space="preserve"> </t>
        </is>
      </c>
      <c r="D6" s="4" t="inlineStr">
        <is>
          <t xml:space="preserve"> </t>
        </is>
      </c>
      <c r="E6" s="5" t="n">
        <v>14458</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ance of common stock upon exercise of stock options</t>
        </is>
      </c>
      <c r="B7" s="5" t="n">
        <v>262</v>
      </c>
      <c r="C7" s="4" t="inlineStr">
        <is>
          <t xml:space="preserve"> </t>
        </is>
      </c>
      <c r="D7" s="4" t="inlineStr">
        <is>
          <t xml:space="preserve"> </t>
        </is>
      </c>
      <c r="E7" s="5" t="n">
        <v>262</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ssuance of common stock upon exercise of stock options, Shares</t>
        </is>
      </c>
      <c r="B8" s="4" t="inlineStr">
        <is>
          <t xml:space="preserve"> </t>
        </is>
      </c>
      <c r="C8" s="4" t="inlineStr">
        <is>
          <t xml:space="preserve"> </t>
        </is>
      </c>
      <c r="D8" s="5" t="n">
        <v>87104</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ssuance of common stock upon vesting of restricted stock units and restricted stock awards, Shares</t>
        </is>
      </c>
      <c r="B9" s="4" t="inlineStr">
        <is>
          <t xml:space="preserve"> </t>
        </is>
      </c>
      <c r="C9" s="4" t="inlineStr">
        <is>
          <t xml:space="preserve"> </t>
        </is>
      </c>
      <c r="D9" s="5" t="n">
        <v>2376709</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ax withholding related to vesting of restricted stock units</t>
        </is>
      </c>
      <c r="B10" s="5" t="n">
        <v>-5470</v>
      </c>
      <c r="C10" s="4" t="inlineStr">
        <is>
          <t xml:space="preserve"> </t>
        </is>
      </c>
      <c r="D10" s="4" t="inlineStr">
        <is>
          <t xml:space="preserve"> </t>
        </is>
      </c>
      <c r="E10" s="5" t="n">
        <v>-547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ssuance of common stock in connection with employee stock purchase plan</t>
        </is>
      </c>
      <c r="B11" s="5" t="n">
        <v>984</v>
      </c>
      <c r="C11" s="4" t="inlineStr">
        <is>
          <t xml:space="preserve"> </t>
        </is>
      </c>
      <c r="D11" s="6" t="n">
        <v>1</v>
      </c>
      <c r="E11" s="5" t="n">
        <v>983</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ssuance of common stock in connection with employee stock purchase plan, Shares</t>
        </is>
      </c>
      <c r="B12" s="4" t="inlineStr">
        <is>
          <t xml:space="preserve"> </t>
        </is>
      </c>
      <c r="C12" s="4" t="inlineStr">
        <is>
          <t xml:space="preserve"> </t>
        </is>
      </c>
      <c r="D12" s="5" t="n">
        <v>363209</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ettlement of prepaid forward shares</t>
        </is>
      </c>
      <c r="B13" s="4" t="inlineStr">
        <is>
          <t xml:space="preserve"> </t>
        </is>
      </c>
      <c r="C13" s="4" t="inlineStr">
        <is>
          <t xml:space="preserve"> </t>
        </is>
      </c>
      <c r="D13" s="6" t="n">
        <v>-1</v>
      </c>
      <c r="E13" s="5" t="n">
        <v>98858</v>
      </c>
      <c r="F13" s="4" t="inlineStr">
        <is>
          <t xml:space="preserve"> </t>
        </is>
      </c>
      <c r="G13" s="4" t="inlineStr">
        <is>
          <t xml:space="preserve"> </t>
        </is>
      </c>
      <c r="H13" s="4" t="inlineStr">
        <is>
          <t xml:space="preserve"> </t>
        </is>
      </c>
      <c r="I13" s="4" t="inlineStr">
        <is>
          <t xml:space="preserve"> </t>
        </is>
      </c>
      <c r="J13" s="6" t="n">
        <v>-98857</v>
      </c>
    </row>
    <row r="14">
      <c r="A14" s="4" t="inlineStr">
        <is>
          <t>Settlement of prepaid forward shares, Shares</t>
        </is>
      </c>
      <c r="B14" s="4" t="inlineStr">
        <is>
          <t xml:space="preserve"> </t>
        </is>
      </c>
      <c r="C14" s="4" t="inlineStr">
        <is>
          <t xml:space="preserve"> </t>
        </is>
      </c>
      <c r="D14" s="5" t="n">
        <v>-5077400</v>
      </c>
      <c r="E14" s="4" t="inlineStr">
        <is>
          <t xml:space="preserve"> </t>
        </is>
      </c>
      <c r="F14" s="4" t="inlineStr">
        <is>
          <t xml:space="preserve"> </t>
        </is>
      </c>
      <c r="G14" s="4" t="inlineStr">
        <is>
          <t xml:space="preserve"> </t>
        </is>
      </c>
      <c r="H14" s="4" t="inlineStr">
        <is>
          <t xml:space="preserve"> </t>
        </is>
      </c>
      <c r="I14" s="4" t="inlineStr">
        <is>
          <t xml:space="preserve"> </t>
        </is>
      </c>
      <c r="J14" s="5" t="n">
        <v>5077400</v>
      </c>
    </row>
    <row r="15">
      <c r="A15" s="4" t="inlineStr">
        <is>
          <t>Ending Balance at Dec. 31, 2020</t>
        </is>
      </c>
      <c r="B15" s="5" t="n">
        <v>-641114</v>
      </c>
      <c r="C15" s="6" t="n">
        <v>-3665</v>
      </c>
      <c r="D15" s="6" t="n">
        <v>9</v>
      </c>
      <c r="E15" s="5" t="n">
        <v>1088590</v>
      </c>
      <c r="F15" s="4" t="inlineStr">
        <is>
          <t xml:space="preserve"> </t>
        </is>
      </c>
      <c r="G15" s="5" t="n">
        <v>-1013</v>
      </c>
      <c r="H15" s="5" t="n">
        <v>-1629843</v>
      </c>
      <c r="I15" s="6" t="n">
        <v>-3665</v>
      </c>
      <c r="J15" s="6" t="n">
        <v>-98857</v>
      </c>
    </row>
    <row r="16">
      <c r="A16" s="4" t="inlineStr">
        <is>
          <t>Ending Balance, Shares at Dec. 31, 2020</t>
        </is>
      </c>
      <c r="B16" s="4" t="inlineStr">
        <is>
          <t xml:space="preserve"> </t>
        </is>
      </c>
      <c r="C16" s="4" t="inlineStr">
        <is>
          <t xml:space="preserve"> </t>
        </is>
      </c>
      <c r="D16" s="5" t="n">
        <v>85990499</v>
      </c>
      <c r="E16" s="4" t="inlineStr">
        <is>
          <t xml:space="preserve"> </t>
        </is>
      </c>
      <c r="F16" s="4" t="inlineStr">
        <is>
          <t xml:space="preserve"> </t>
        </is>
      </c>
      <c r="G16" s="4" t="inlineStr">
        <is>
          <t xml:space="preserve"> </t>
        </is>
      </c>
      <c r="H16" s="4" t="inlineStr">
        <is>
          <t xml:space="preserve"> </t>
        </is>
      </c>
      <c r="I16" s="4" t="inlineStr">
        <is>
          <t xml:space="preserve"> </t>
        </is>
      </c>
      <c r="J16" s="5" t="n">
        <v>5077400</v>
      </c>
    </row>
    <row r="17">
      <c r="A17" s="4" t="inlineStr">
        <is>
          <t>Net income (loss)</t>
        </is>
      </c>
      <c r="B17" s="5" t="n">
        <v>152735</v>
      </c>
      <c r="C17" s="4" t="inlineStr">
        <is>
          <t xml:space="preserve"> </t>
        </is>
      </c>
      <c r="D17" s="4" t="inlineStr">
        <is>
          <t xml:space="preserve"> </t>
        </is>
      </c>
      <c r="E17" s="4" t="inlineStr">
        <is>
          <t xml:space="preserve"> </t>
        </is>
      </c>
      <c r="F17" s="4" t="inlineStr">
        <is>
          <t xml:space="preserve"> </t>
        </is>
      </c>
      <c r="G17" s="4" t="inlineStr">
        <is>
          <t xml:space="preserve"> </t>
        </is>
      </c>
      <c r="H17" s="5" t="n">
        <v>152735</v>
      </c>
      <c r="I17" s="4" t="inlineStr">
        <is>
          <t xml:space="preserve"> </t>
        </is>
      </c>
      <c r="J17" s="4" t="inlineStr">
        <is>
          <t xml:space="preserve"> </t>
        </is>
      </c>
    </row>
    <row r="18">
      <c r="A18" s="4" t="inlineStr">
        <is>
          <t>Currency translation adjustments, net of tax</t>
        </is>
      </c>
      <c r="B18" s="5" t="n">
        <v>53</v>
      </c>
      <c r="C18" s="4" t="inlineStr">
        <is>
          <t xml:space="preserve"> </t>
        </is>
      </c>
      <c r="D18" s="4" t="inlineStr">
        <is>
          <t xml:space="preserve"> </t>
        </is>
      </c>
      <c r="E18" s="4" t="inlineStr">
        <is>
          <t xml:space="preserve"> </t>
        </is>
      </c>
      <c r="F18" s="4" t="inlineStr">
        <is>
          <t xml:space="preserve"> </t>
        </is>
      </c>
      <c r="G18" s="5" t="n">
        <v>53</v>
      </c>
      <c r="H18" s="4" t="inlineStr">
        <is>
          <t xml:space="preserve"> </t>
        </is>
      </c>
      <c r="I18" s="4" t="inlineStr">
        <is>
          <t xml:space="preserve"> </t>
        </is>
      </c>
      <c r="J18" s="4" t="inlineStr">
        <is>
          <t xml:space="preserve"> </t>
        </is>
      </c>
    </row>
    <row r="19">
      <c r="A19" s="4" t="inlineStr">
        <is>
          <t>Fair value adjustments of cash flow hedge, net of tax</t>
        </is>
      </c>
      <c r="B19" s="5" t="n">
        <v>2749</v>
      </c>
      <c r="C19" s="4" t="inlineStr">
        <is>
          <t xml:space="preserve"> </t>
        </is>
      </c>
      <c r="D19" s="4" t="inlineStr">
        <is>
          <t xml:space="preserve"> </t>
        </is>
      </c>
      <c r="E19" s="4" t="inlineStr">
        <is>
          <t xml:space="preserve"> </t>
        </is>
      </c>
      <c r="F19" s="4" t="inlineStr">
        <is>
          <t xml:space="preserve"> </t>
        </is>
      </c>
      <c r="G19" s="5" t="n">
        <v>2749</v>
      </c>
      <c r="H19" s="4" t="inlineStr">
        <is>
          <t xml:space="preserve"> </t>
        </is>
      </c>
      <c r="I19" s="4" t="inlineStr">
        <is>
          <t xml:space="preserve"> </t>
        </is>
      </c>
      <c r="J19" s="4" t="inlineStr">
        <is>
          <t xml:space="preserve"> </t>
        </is>
      </c>
    </row>
    <row r="20">
      <c r="A20" s="4" t="inlineStr">
        <is>
          <t>Stock-based compensation expense</t>
        </is>
      </c>
      <c r="B20" s="5" t="n">
        <v>37318</v>
      </c>
      <c r="C20" s="4" t="inlineStr">
        <is>
          <t xml:space="preserve"> </t>
        </is>
      </c>
      <c r="D20" s="4" t="inlineStr">
        <is>
          <t xml:space="preserve"> </t>
        </is>
      </c>
      <c r="E20" s="5" t="n">
        <v>37318</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ssuance of common stock upon exercise of stock options</t>
        </is>
      </c>
      <c r="B21" s="5" t="n">
        <v>1780</v>
      </c>
      <c r="C21" s="4" t="inlineStr">
        <is>
          <t xml:space="preserve"> </t>
        </is>
      </c>
      <c r="D21" s="4" t="inlineStr">
        <is>
          <t xml:space="preserve"> </t>
        </is>
      </c>
      <c r="E21" s="5" t="n">
        <v>178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ssuance of common stock upon exercise of stock options, Shares</t>
        </is>
      </c>
      <c r="B22" s="4" t="inlineStr">
        <is>
          <t xml:space="preserve"> </t>
        </is>
      </c>
      <c r="C22" s="4" t="inlineStr">
        <is>
          <t xml:space="preserve"> </t>
        </is>
      </c>
      <c r="D22" s="5" t="n">
        <v>59193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ssuance of common stock upon vesting of restricted stock units and restricted stock awards, Shares</t>
        </is>
      </c>
      <c r="B23" s="4" t="inlineStr">
        <is>
          <t xml:space="preserve"> </t>
        </is>
      </c>
      <c r="C23" s="4" t="inlineStr">
        <is>
          <t xml:space="preserve"> </t>
        </is>
      </c>
      <c r="D23" s="5" t="n">
        <v>1346008</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ax withholding related to vesting of restricted stock units</t>
        </is>
      </c>
      <c r="B24" s="5" t="n">
        <v>-6708</v>
      </c>
      <c r="C24" s="4" t="inlineStr">
        <is>
          <t xml:space="preserve"> </t>
        </is>
      </c>
      <c r="D24" s="4" t="inlineStr">
        <is>
          <t xml:space="preserve"> </t>
        </is>
      </c>
      <c r="E24" s="5" t="n">
        <v>-6708</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ssuance of common stock in connection with employee stock purchase plan</t>
        </is>
      </c>
      <c r="B25" s="5" t="n">
        <v>535</v>
      </c>
      <c r="C25" s="4" t="inlineStr">
        <is>
          <t xml:space="preserve"> </t>
        </is>
      </c>
      <c r="D25" s="4" t="inlineStr">
        <is>
          <t xml:space="preserve"> </t>
        </is>
      </c>
      <c r="E25" s="5" t="n">
        <v>535</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ssuance of common stock in connection with employee stock purchase plan, Shares</t>
        </is>
      </c>
      <c r="B26" s="4" t="inlineStr">
        <is>
          <t xml:space="preserve"> </t>
        </is>
      </c>
      <c r="C26" s="4" t="inlineStr">
        <is>
          <t xml:space="preserve"> </t>
        </is>
      </c>
      <c r="D26" s="5" t="n">
        <v>4856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ettlement Of Convertible Notes Shares</t>
        </is>
      </c>
      <c r="B27" s="4" t="inlineStr">
        <is>
          <t xml:space="preserve"> </t>
        </is>
      </c>
      <c r="C27" s="4" t="inlineStr">
        <is>
          <t xml:space="preserve"> </t>
        </is>
      </c>
      <c r="D27" s="5" t="n">
        <v>24353006</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ettlement of convertible notes</t>
        </is>
      </c>
      <c r="B28" s="5" t="n">
        <v>154441</v>
      </c>
      <c r="C28" s="4" t="inlineStr">
        <is>
          <t xml:space="preserve"> </t>
        </is>
      </c>
      <c r="D28" s="6" t="n">
        <v>2</v>
      </c>
      <c r="E28" s="5" t="n">
        <v>154439</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ettlement of prepaid forward shares</t>
        </is>
      </c>
      <c r="B29" s="4" t="inlineStr">
        <is>
          <t xml:space="preserve"> </t>
        </is>
      </c>
      <c r="C29" s="4" t="inlineStr">
        <is>
          <t xml:space="preserve"> </t>
        </is>
      </c>
      <c r="D29" s="4" t="inlineStr">
        <is>
          <t xml:space="preserve"> </t>
        </is>
      </c>
      <c r="E29" s="5" t="n">
        <v>29946</v>
      </c>
      <c r="F29" s="4" t="inlineStr">
        <is>
          <t xml:space="preserve"> </t>
        </is>
      </c>
      <c r="G29" s="4" t="inlineStr">
        <is>
          <t xml:space="preserve"> </t>
        </is>
      </c>
      <c r="H29" s="4" t="inlineStr">
        <is>
          <t xml:space="preserve"> </t>
        </is>
      </c>
      <c r="I29" s="4" t="inlineStr">
        <is>
          <t xml:space="preserve"> </t>
        </is>
      </c>
      <c r="J29" s="6" t="n">
        <v>-29946</v>
      </c>
    </row>
    <row r="30">
      <c r="A30" s="4" t="inlineStr">
        <is>
          <t>Settlement of prepaid forward shares, Shares</t>
        </is>
      </c>
      <c r="B30" s="4" t="inlineStr">
        <is>
          <t xml:space="preserve"> </t>
        </is>
      </c>
      <c r="C30" s="4" t="inlineStr">
        <is>
          <t xml:space="preserve"> </t>
        </is>
      </c>
      <c r="D30" s="5" t="n">
        <v>-1538049</v>
      </c>
      <c r="E30" s="4" t="inlineStr">
        <is>
          <t xml:space="preserve"> </t>
        </is>
      </c>
      <c r="F30" s="4" t="inlineStr">
        <is>
          <t xml:space="preserve"> </t>
        </is>
      </c>
      <c r="G30" s="4" t="inlineStr">
        <is>
          <t xml:space="preserve"> </t>
        </is>
      </c>
      <c r="H30" s="4" t="inlineStr">
        <is>
          <t xml:space="preserve"> </t>
        </is>
      </c>
      <c r="I30" s="4" t="inlineStr">
        <is>
          <t xml:space="preserve"> </t>
        </is>
      </c>
      <c r="J30" s="5" t="n">
        <v>1538049</v>
      </c>
    </row>
    <row r="31">
      <c r="A31" s="4" t="inlineStr">
        <is>
          <t>Ending Balance at Dec. 31, 2021</t>
        </is>
      </c>
      <c r="B31" s="5" t="n">
        <v>-320154</v>
      </c>
      <c r="C31" s="6" t="n">
        <v>-21943</v>
      </c>
      <c r="D31" s="6" t="n">
        <v>11</v>
      </c>
      <c r="E31" s="5" t="n">
        <v>1258477</v>
      </c>
      <c r="F31" s="6" t="n">
        <v>-47423</v>
      </c>
      <c r="G31" s="5" t="n">
        <v>1789</v>
      </c>
      <c r="H31" s="5" t="n">
        <v>-1451628</v>
      </c>
      <c r="I31" s="6" t="n">
        <v>25480</v>
      </c>
      <c r="J31" s="6" t="n">
        <v>-128803</v>
      </c>
    </row>
    <row r="32">
      <c r="A32" s="4" t="inlineStr">
        <is>
          <t>Ending Balance, Shares at Dec. 31, 2021</t>
        </is>
      </c>
      <c r="B32" s="4" t="inlineStr">
        <is>
          <t xml:space="preserve"> </t>
        </is>
      </c>
      <c r="C32" s="4" t="inlineStr">
        <is>
          <t xml:space="preserve"> </t>
        </is>
      </c>
      <c r="D32" s="5" t="n">
        <v>110791954</v>
      </c>
      <c r="E32" s="4" t="inlineStr">
        <is>
          <t xml:space="preserve"> </t>
        </is>
      </c>
      <c r="F32" s="4" t="inlineStr">
        <is>
          <t xml:space="preserve"> </t>
        </is>
      </c>
      <c r="G32" s="4" t="inlineStr">
        <is>
          <t xml:space="preserve"> </t>
        </is>
      </c>
      <c r="H32" s="4" t="inlineStr">
        <is>
          <t xml:space="preserve"> </t>
        </is>
      </c>
      <c r="I32" s="4" t="inlineStr">
        <is>
          <t xml:space="preserve"> </t>
        </is>
      </c>
      <c r="J32" s="5" t="n">
        <v>6615449</v>
      </c>
    </row>
    <row r="33">
      <c r="A33" s="4" t="inlineStr">
        <is>
          <t>Net income (loss)</t>
        </is>
      </c>
      <c r="B33" s="5" t="n">
        <v>92059</v>
      </c>
      <c r="C33" s="4" t="inlineStr">
        <is>
          <t xml:space="preserve"> </t>
        </is>
      </c>
      <c r="D33" s="4" t="inlineStr">
        <is>
          <t xml:space="preserve"> </t>
        </is>
      </c>
      <c r="E33" s="4" t="inlineStr">
        <is>
          <t xml:space="preserve"> </t>
        </is>
      </c>
      <c r="F33" s="4" t="inlineStr">
        <is>
          <t xml:space="preserve"> </t>
        </is>
      </c>
      <c r="G33" s="4" t="inlineStr">
        <is>
          <t xml:space="preserve"> </t>
        </is>
      </c>
      <c r="H33" s="5" t="n">
        <v>92059</v>
      </c>
      <c r="I33" s="4" t="inlineStr">
        <is>
          <t xml:space="preserve"> </t>
        </is>
      </c>
      <c r="J33" s="4" t="inlineStr">
        <is>
          <t xml:space="preserve"> </t>
        </is>
      </c>
    </row>
    <row r="34">
      <c r="A34" s="4" t="inlineStr">
        <is>
          <t>Currency translation adjustments, net of tax</t>
        </is>
      </c>
      <c r="B34" s="5" t="n">
        <v>-265</v>
      </c>
      <c r="C34" s="4" t="inlineStr">
        <is>
          <t xml:space="preserve"> </t>
        </is>
      </c>
      <c r="D34" s="4" t="inlineStr">
        <is>
          <t xml:space="preserve"> </t>
        </is>
      </c>
      <c r="E34" s="4" t="inlineStr">
        <is>
          <t xml:space="preserve"> </t>
        </is>
      </c>
      <c r="F34" s="4" t="inlineStr">
        <is>
          <t xml:space="preserve"> </t>
        </is>
      </c>
      <c r="G34" s="5" t="n">
        <v>-265</v>
      </c>
      <c r="H34" s="4" t="inlineStr">
        <is>
          <t xml:space="preserve"> </t>
        </is>
      </c>
      <c r="I34" s="4" t="inlineStr">
        <is>
          <t xml:space="preserve"> </t>
        </is>
      </c>
      <c r="J34" s="4" t="inlineStr">
        <is>
          <t xml:space="preserve"> </t>
        </is>
      </c>
    </row>
    <row r="35">
      <c r="A35" s="4" t="inlineStr">
        <is>
          <t>Fair value adjustments of cash flow hedge, net of tax</t>
        </is>
      </c>
      <c r="B35" s="5" t="n">
        <v>28604</v>
      </c>
      <c r="C35" s="4" t="inlineStr">
        <is>
          <t xml:space="preserve"> </t>
        </is>
      </c>
      <c r="D35" s="4" t="inlineStr">
        <is>
          <t xml:space="preserve"> </t>
        </is>
      </c>
      <c r="E35" s="4" t="inlineStr">
        <is>
          <t xml:space="preserve"> </t>
        </is>
      </c>
      <c r="F35" s="4" t="inlineStr">
        <is>
          <t xml:space="preserve"> </t>
        </is>
      </c>
      <c r="G35" s="5" t="n">
        <v>28604</v>
      </c>
      <c r="H35" s="4" t="inlineStr">
        <is>
          <t xml:space="preserve"> </t>
        </is>
      </c>
      <c r="I35" s="4" t="inlineStr">
        <is>
          <t xml:space="preserve"> </t>
        </is>
      </c>
      <c r="J35" s="4" t="inlineStr">
        <is>
          <t xml:space="preserve"> </t>
        </is>
      </c>
    </row>
    <row r="36">
      <c r="A36" s="4" t="inlineStr">
        <is>
          <t>Stock-based compensation expense</t>
        </is>
      </c>
      <c r="B36" s="5" t="n">
        <v>19065</v>
      </c>
      <c r="C36" s="4" t="inlineStr">
        <is>
          <t xml:space="preserve"> </t>
        </is>
      </c>
      <c r="D36" s="4" t="inlineStr">
        <is>
          <t xml:space="preserve"> </t>
        </is>
      </c>
      <c r="E36" s="5" t="n">
        <v>19065</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ssuance of common stock upon exercise of stock options</t>
        </is>
      </c>
      <c r="B37" s="5" t="n">
        <v>2023</v>
      </c>
      <c r="C37" s="4" t="inlineStr">
        <is>
          <t xml:space="preserve"> </t>
        </is>
      </c>
      <c r="D37" s="4" t="inlineStr">
        <is>
          <t xml:space="preserve"> </t>
        </is>
      </c>
      <c r="E37" s="5" t="n">
        <v>2023</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ssuance of common stock upon exercise of stock options, Shares</t>
        </is>
      </c>
      <c r="B38" s="4" t="inlineStr">
        <is>
          <t xml:space="preserve"> </t>
        </is>
      </c>
      <c r="C38" s="4" t="inlineStr">
        <is>
          <t xml:space="preserve"> </t>
        </is>
      </c>
      <c r="D38" s="5" t="n">
        <v>75868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ssuance of common stock upon vesting of restricted stock units and restricted stock awards, Shares</t>
        </is>
      </c>
      <c r="B39" s="4" t="inlineStr">
        <is>
          <t xml:space="preserve"> </t>
        </is>
      </c>
      <c r="C39" s="4" t="inlineStr">
        <is>
          <t xml:space="preserve"> </t>
        </is>
      </c>
      <c r="D39" s="5" t="n">
        <v>1181457</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ssuance of common stock upon vesting of restricted stock units and restricted stock awards</t>
        </is>
      </c>
      <c r="B40" s="5" t="n">
        <v>1</v>
      </c>
      <c r="C40" s="4" t="inlineStr">
        <is>
          <t xml:space="preserve"> </t>
        </is>
      </c>
      <c r="D40" s="6" t="n">
        <v>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Tax withholding related to vesting of restricted stock units</t>
        </is>
      </c>
      <c r="B41" s="5" t="n">
        <v>-8257</v>
      </c>
      <c r="C41" s="4" t="inlineStr">
        <is>
          <t xml:space="preserve"> </t>
        </is>
      </c>
      <c r="D41" s="4" t="inlineStr">
        <is>
          <t xml:space="preserve"> </t>
        </is>
      </c>
      <c r="E41" s="5" t="n">
        <v>-8257</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ssuance of common stock in connection with employee stock purchase plan</t>
        </is>
      </c>
      <c r="B42" s="5" t="n">
        <v>642</v>
      </c>
      <c r="C42" s="4" t="inlineStr">
        <is>
          <t xml:space="preserve"> </t>
        </is>
      </c>
      <c r="D42" s="4" t="inlineStr">
        <is>
          <t xml:space="preserve"> </t>
        </is>
      </c>
      <c r="E42" s="5" t="n">
        <v>642</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ssuance of common stock in connection with employee stock purchase plan, Shares</t>
        </is>
      </c>
      <c r="B43" s="4" t="inlineStr">
        <is>
          <t xml:space="preserve"> </t>
        </is>
      </c>
      <c r="C43" s="4" t="inlineStr">
        <is>
          <t xml:space="preserve"> </t>
        </is>
      </c>
      <c r="D43" s="5" t="n">
        <v>52489</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ettlement Of Convertible Notes Shares</t>
        </is>
      </c>
      <c r="B44" s="4" t="inlineStr">
        <is>
          <t xml:space="preserve"> </t>
        </is>
      </c>
      <c r="C44" s="4" t="inlineStr">
        <is>
          <t xml:space="preserve"> </t>
        </is>
      </c>
      <c r="D44" s="5" t="n">
        <v>17131332</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ettlement of convertible notes</t>
        </is>
      </c>
      <c r="B45" s="5" t="n">
        <v>102788</v>
      </c>
      <c r="C45" s="4" t="inlineStr">
        <is>
          <t xml:space="preserve"> </t>
        </is>
      </c>
      <c r="D45" s="6" t="n">
        <v>2</v>
      </c>
      <c r="E45" s="5" t="n">
        <v>102786</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epurchase of common stock shares</t>
        </is>
      </c>
      <c r="B46" s="4" t="inlineStr">
        <is>
          <t xml:space="preserve"> </t>
        </is>
      </c>
      <c r="C46" s="4" t="inlineStr">
        <is>
          <t xml:space="preserve"> </t>
        </is>
      </c>
      <c r="D46" s="5" t="n">
        <v>-1500000</v>
      </c>
      <c r="E46" s="4" t="inlineStr">
        <is>
          <t xml:space="preserve"> </t>
        </is>
      </c>
      <c r="F46" s="4" t="inlineStr">
        <is>
          <t xml:space="preserve"> </t>
        </is>
      </c>
      <c r="G46" s="4" t="inlineStr">
        <is>
          <t xml:space="preserve"> </t>
        </is>
      </c>
      <c r="H46" s="4" t="inlineStr">
        <is>
          <t xml:space="preserve"> </t>
        </is>
      </c>
      <c r="I46" s="4" t="inlineStr">
        <is>
          <t xml:space="preserve"> </t>
        </is>
      </c>
      <c r="J46" s="5" t="n">
        <v>1500000</v>
      </c>
    </row>
    <row r="47">
      <c r="A47" s="4" t="inlineStr">
        <is>
          <t>Repurchase Of Common Stock</t>
        </is>
      </c>
      <c r="B47" s="5" t="n">
        <v>1837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8375</v>
      </c>
    </row>
    <row r="48">
      <c r="A48" s="4" t="inlineStr">
        <is>
          <t>Settlement of prepaid forward shares</t>
        </is>
      </c>
      <c r="B48" s="4" t="inlineStr">
        <is>
          <t xml:space="preserve"> </t>
        </is>
      </c>
      <c r="C48" s="4" t="inlineStr">
        <is>
          <t xml:space="preserve"> </t>
        </is>
      </c>
      <c r="D48" s="4" t="inlineStr">
        <is>
          <t xml:space="preserve"> </t>
        </is>
      </c>
      <c r="E48" s="5" t="n">
        <v>11197</v>
      </c>
      <c r="F48" s="4" t="inlineStr">
        <is>
          <t xml:space="preserve"> </t>
        </is>
      </c>
      <c r="G48" s="4" t="inlineStr">
        <is>
          <t xml:space="preserve"> </t>
        </is>
      </c>
      <c r="H48" s="4" t="inlineStr">
        <is>
          <t xml:space="preserve"> </t>
        </is>
      </c>
      <c r="I48" s="4" t="inlineStr">
        <is>
          <t xml:space="preserve"> </t>
        </is>
      </c>
      <c r="J48" s="6" t="n">
        <v>-11197</v>
      </c>
    </row>
    <row r="49">
      <c r="A49" s="4" t="inlineStr">
        <is>
          <t>Settlement of prepaid forward shares, Shares</t>
        </is>
      </c>
      <c r="B49" s="4" t="inlineStr">
        <is>
          <t xml:space="preserve"> </t>
        </is>
      </c>
      <c r="C49" s="4" t="inlineStr">
        <is>
          <t xml:space="preserve"> </t>
        </is>
      </c>
      <c r="D49" s="5" t="n">
        <v>-575100</v>
      </c>
      <c r="E49" s="4" t="inlineStr">
        <is>
          <t xml:space="preserve"> </t>
        </is>
      </c>
      <c r="F49" s="4" t="inlineStr">
        <is>
          <t xml:space="preserve"> </t>
        </is>
      </c>
      <c r="G49" s="4" t="inlineStr">
        <is>
          <t xml:space="preserve"> </t>
        </is>
      </c>
      <c r="H49" s="4" t="inlineStr">
        <is>
          <t xml:space="preserve"> </t>
        </is>
      </c>
      <c r="I49" s="4" t="inlineStr">
        <is>
          <t xml:space="preserve"> </t>
        </is>
      </c>
      <c r="J49" s="5" t="n">
        <v>575100</v>
      </c>
    </row>
    <row r="50">
      <c r="A50" s="4" t="inlineStr">
        <is>
          <t>Ending Balance at Dec. 31, 2022</t>
        </is>
      </c>
      <c r="B50" s="6" t="n">
        <v>-101869</v>
      </c>
      <c r="C50" s="4" t="inlineStr">
        <is>
          <t xml:space="preserve"> </t>
        </is>
      </c>
      <c r="D50" s="6" t="n">
        <v>14</v>
      </c>
      <c r="E50" s="6" t="n">
        <v>1385933</v>
      </c>
      <c r="F50" s="4" t="inlineStr">
        <is>
          <t xml:space="preserve"> </t>
        </is>
      </c>
      <c r="G50" s="6" t="n">
        <v>30128</v>
      </c>
      <c r="H50" s="6" t="n">
        <v>-1359569</v>
      </c>
      <c r="I50" s="4" t="inlineStr">
        <is>
          <t xml:space="preserve"> </t>
        </is>
      </c>
      <c r="J50" s="6" t="n">
        <v>-158375</v>
      </c>
    </row>
    <row r="51">
      <c r="A51" s="4" t="inlineStr">
        <is>
          <t>Ending Balance, Shares at Dec. 31, 2022</t>
        </is>
      </c>
      <c r="B51" s="4" t="inlineStr">
        <is>
          <t xml:space="preserve"> </t>
        </is>
      </c>
      <c r="C51" s="4" t="inlineStr">
        <is>
          <t xml:space="preserve"> </t>
        </is>
      </c>
      <c r="D51" s="5" t="n">
        <v>127840813</v>
      </c>
      <c r="E51" s="4" t="inlineStr">
        <is>
          <t xml:space="preserve"> </t>
        </is>
      </c>
      <c r="F51" s="4" t="inlineStr">
        <is>
          <t xml:space="preserve"> </t>
        </is>
      </c>
      <c r="G51" s="4" t="inlineStr">
        <is>
          <t xml:space="preserve"> </t>
        </is>
      </c>
      <c r="H51" s="4" t="inlineStr">
        <is>
          <t xml:space="preserve"> </t>
        </is>
      </c>
      <c r="I51" s="4" t="inlineStr">
        <is>
          <t xml:space="preserve"> </t>
        </is>
      </c>
      <c r="J51" s="5" t="n">
        <v>869054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Derivative Instruments and Hedging Activities - Additional Information (Details) - USD ($) $ in Millions</t>
        </is>
      </c>
      <c r="B1" s="2" t="inlineStr">
        <is>
          <t>1 Months Ended</t>
        </is>
      </c>
      <c r="C1" s="2" t="inlineStr">
        <is>
          <t>12 Months Ended</t>
        </is>
      </c>
    </row>
    <row r="2">
      <c r="B2" s="2" t="inlineStr">
        <is>
          <t>May 31, 2021</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Notional Amounts</t>
        </is>
      </c>
      <c r="B4" s="6" t="n">
        <v>650</v>
      </c>
      <c r="C4" s="4" t="inlineStr">
        <is>
          <t xml:space="preserve"> </t>
        </is>
      </c>
      <c r="D4" s="4" t="inlineStr">
        <is>
          <t xml:space="preserve"> </t>
        </is>
      </c>
    </row>
    <row r="5">
      <c r="A5" s="4" t="inlineStr">
        <is>
          <t>Derivative, description of terms</t>
        </is>
      </c>
      <c r="B5" s="4" t="inlineStr">
        <is>
          <t>We receive payments in the amount calculated pursuant to the caps for any period in which the three-month USD LIBOR rate increases beyond the applicable strike rate</t>
        </is>
      </c>
      <c r="C5" s="4" t="inlineStr">
        <is>
          <t xml:space="preserve"> </t>
        </is>
      </c>
      <c r="D5" s="4" t="inlineStr">
        <is>
          <t xml:space="preserve"> </t>
        </is>
      </c>
    </row>
    <row r="6">
      <c r="A6" s="4" t="inlineStr">
        <is>
          <t>Unrealized gain on the interest rate caps gross</t>
        </is>
      </c>
      <c r="B6" s="4" t="inlineStr">
        <is>
          <t xml:space="preserve"> </t>
        </is>
      </c>
      <c r="C6" s="12" t="n">
        <v>28.4</v>
      </c>
      <c r="D6" s="12" t="n">
        <v>2.7</v>
      </c>
    </row>
    <row r="7">
      <c r="A7" s="4" t="inlineStr">
        <is>
          <t>Unrealized gain on the interest rate caps net</t>
        </is>
      </c>
      <c r="B7" s="4" t="inlineStr">
        <is>
          <t xml:space="preserve"> </t>
        </is>
      </c>
      <c r="C7" s="10" t="n">
        <v>9.300000000000001</v>
      </c>
      <c r="D7" s="10" t="n">
        <v>0.9</v>
      </c>
    </row>
    <row r="8">
      <c r="A8" s="4" t="inlineStr">
        <is>
          <t>Other Comprehensive Income (Loss)</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Fair value of outstanding derivative instruments, unrealized loss net of taxes deferred in accumulated other comprehensive income</t>
        </is>
      </c>
      <c r="B10" s="4" t="inlineStr">
        <is>
          <t xml:space="preserve"> </t>
        </is>
      </c>
      <c r="C10" s="5" t="n">
        <v>0</v>
      </c>
      <c r="D10" s="6" t="n">
        <v>0</v>
      </c>
    </row>
    <row r="11">
      <c r="A11" s="4" t="inlineStr">
        <is>
          <t>Fair value of outstanding derivative instruments, loss, expected to be reclassified to earnings</t>
        </is>
      </c>
      <c r="B11" s="4" t="inlineStr">
        <is>
          <t xml:space="preserve"> </t>
        </is>
      </c>
      <c r="C11" s="12" t="n">
        <v>1.5</v>
      </c>
      <c r="D11" s="4" t="inlineStr">
        <is>
          <t xml:space="preserve"> </t>
        </is>
      </c>
    </row>
    <row r="12">
      <c r="A12" s="4" t="inlineStr">
        <is>
          <t>Interest Rate Cap</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Notional Amounts</t>
        </is>
      </c>
      <c r="B14" s="12" t="n">
        <v>8.6</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Derivative Instruments and Hedging Activities - Schedule of Notional Amounts Strike Rates and End Dates of the Cap Agreements (Details) - USD ($) $ in Thousands</t>
        </is>
      </c>
      <c r="B1" s="2" t="inlineStr">
        <is>
          <t>12 Months Ended</t>
        </is>
      </c>
    </row>
    <row r="2">
      <c r="B2" s="2" t="inlineStr">
        <is>
          <t>Dec. 31, 2022</t>
        </is>
      </c>
      <c r="C2" s="2" t="inlineStr">
        <is>
          <t>May 31, 2021</t>
        </is>
      </c>
    </row>
    <row r="3">
      <c r="A3" s="3" t="inlineStr">
        <is>
          <t>Derivative [Line Items]</t>
        </is>
      </c>
      <c r="B3" s="4" t="inlineStr">
        <is>
          <t xml:space="preserve"> </t>
        </is>
      </c>
      <c r="C3" s="4" t="inlineStr">
        <is>
          <t xml:space="preserve"> </t>
        </is>
      </c>
    </row>
    <row r="4">
      <c r="A4" s="4" t="inlineStr">
        <is>
          <t>Notional Amounts</t>
        </is>
      </c>
      <c r="B4" s="4" t="inlineStr">
        <is>
          <t xml:space="preserve"> </t>
        </is>
      </c>
      <c r="C4" s="6" t="n">
        <v>650000</v>
      </c>
    </row>
    <row r="5">
      <c r="A5" s="4" t="inlineStr">
        <is>
          <t>0.75% due on 7/31/2023</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Start Date</t>
        </is>
      </c>
      <c r="B7" s="4" t="inlineStr">
        <is>
          <t>Jul. 31,  2021</t>
        </is>
      </c>
      <c r="C7" s="4" t="inlineStr">
        <is>
          <t xml:space="preserve"> </t>
        </is>
      </c>
    </row>
    <row r="8">
      <c r="A8" s="4" t="inlineStr">
        <is>
          <t>End Date</t>
        </is>
      </c>
      <c r="B8" s="4" t="inlineStr">
        <is>
          <t>Jul. 31,  2023</t>
        </is>
      </c>
      <c r="C8" s="4" t="inlineStr">
        <is>
          <t xml:space="preserve"> </t>
        </is>
      </c>
    </row>
    <row r="9">
      <c r="A9" s="4" t="inlineStr">
        <is>
          <t>Notional Amounts</t>
        </is>
      </c>
      <c r="B9" s="6" t="n">
        <v>650000</v>
      </c>
      <c r="C9" s="4" t="inlineStr">
        <is>
          <t xml:space="preserve"> </t>
        </is>
      </c>
    </row>
    <row r="10">
      <c r="A10" s="4" t="inlineStr">
        <is>
          <t>Strike Rate</t>
        </is>
      </c>
      <c r="B10" s="13" t="n">
        <v>0.0075</v>
      </c>
      <c r="C10" s="4" t="inlineStr">
        <is>
          <t xml:space="preserve"> </t>
        </is>
      </c>
    </row>
    <row r="11">
      <c r="A11" s="4" t="inlineStr">
        <is>
          <t>0.75% due on 7/31/2024</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Start Date</t>
        </is>
      </c>
      <c r="B13" s="4" t="inlineStr">
        <is>
          <t>Jul. 31,  2023</t>
        </is>
      </c>
      <c r="C13" s="4" t="inlineStr">
        <is>
          <t xml:space="preserve"> </t>
        </is>
      </c>
    </row>
    <row r="14">
      <c r="A14" s="4" t="inlineStr">
        <is>
          <t>End Date</t>
        </is>
      </c>
      <c r="B14" s="4" t="inlineStr">
        <is>
          <t>Jul. 31,  2024</t>
        </is>
      </c>
      <c r="C14" s="4" t="inlineStr">
        <is>
          <t xml:space="preserve"> </t>
        </is>
      </c>
    </row>
    <row r="15">
      <c r="A15" s="4" t="inlineStr">
        <is>
          <t>Notional Amounts</t>
        </is>
      </c>
      <c r="B15" s="6" t="n">
        <v>525000</v>
      </c>
      <c r="C15" s="4" t="inlineStr">
        <is>
          <t xml:space="preserve"> </t>
        </is>
      </c>
    </row>
    <row r="16">
      <c r="A16" s="4" t="inlineStr">
        <is>
          <t>Strike Rate</t>
        </is>
      </c>
      <c r="B16" s="13" t="n">
        <v>0.0075</v>
      </c>
      <c r="C16" s="4" t="inlineStr">
        <is>
          <t xml:space="preserve"> </t>
        </is>
      </c>
    </row>
    <row r="17">
      <c r="A17" s="4" t="inlineStr">
        <is>
          <t>1.25% due on 7/31/2025</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Start Date</t>
        </is>
      </c>
      <c r="B19" s="4" t="inlineStr">
        <is>
          <t>Jul. 31,  2024</t>
        </is>
      </c>
      <c r="C19" s="4" t="inlineStr">
        <is>
          <t xml:space="preserve"> </t>
        </is>
      </c>
    </row>
    <row r="20">
      <c r="A20" s="4" t="inlineStr">
        <is>
          <t>End Date</t>
        </is>
      </c>
      <c r="B20" s="4" t="inlineStr">
        <is>
          <t>Jul. 31,  2025</t>
        </is>
      </c>
      <c r="C20" s="4" t="inlineStr">
        <is>
          <t xml:space="preserve"> </t>
        </is>
      </c>
    </row>
    <row r="21">
      <c r="A21" s="4" t="inlineStr">
        <is>
          <t>Notional Amounts</t>
        </is>
      </c>
      <c r="B21" s="6" t="n">
        <v>350000</v>
      </c>
      <c r="C21" s="4" t="inlineStr">
        <is>
          <t xml:space="preserve"> </t>
        </is>
      </c>
    </row>
    <row r="22">
      <c r="A22" s="4" t="inlineStr">
        <is>
          <t>Strike Rate</t>
        </is>
      </c>
      <c r="B22" s="13" t="n">
        <v>0.0125</v>
      </c>
      <c r="C22" s="4" t="inlineStr">
        <is>
          <t xml:space="preserve"> </t>
        </is>
      </c>
    </row>
    <row r="23">
      <c r="A23" s="4" t="inlineStr">
        <is>
          <t>2.25% due on 7/31/2026</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Start Date</t>
        </is>
      </c>
      <c r="B25" s="4" t="inlineStr">
        <is>
          <t>Jul. 31,  2025</t>
        </is>
      </c>
      <c r="C25" s="4" t="inlineStr">
        <is>
          <t xml:space="preserve"> </t>
        </is>
      </c>
    </row>
    <row r="26">
      <c r="A26" s="4" t="inlineStr">
        <is>
          <t>End Date</t>
        </is>
      </c>
      <c r="B26" s="4" t="inlineStr">
        <is>
          <t>Jul. 31,  2026</t>
        </is>
      </c>
      <c r="C26" s="4" t="inlineStr">
        <is>
          <t xml:space="preserve"> </t>
        </is>
      </c>
    </row>
    <row r="27">
      <c r="A27" s="4" t="inlineStr">
        <is>
          <t>Notional Amounts</t>
        </is>
      </c>
      <c r="B27" s="6" t="n">
        <v>250000</v>
      </c>
      <c r="C27" s="4" t="inlineStr">
        <is>
          <t xml:space="preserve"> </t>
        </is>
      </c>
    </row>
    <row r="28">
      <c r="A28" s="4" t="inlineStr">
        <is>
          <t>Strike Rate</t>
        </is>
      </c>
      <c r="B28" s="13" t="n">
        <v>0.0225</v>
      </c>
      <c r="C28" s="4" t="inlineStr">
        <is>
          <t xml:space="preserve"> </t>
        </is>
      </c>
    </row>
    <row r="29">
      <c r="A29" s="4" t="inlineStr">
        <is>
          <t>2.75% due on 7/31/2027</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Start Date</t>
        </is>
      </c>
      <c r="B31" s="4" t="inlineStr">
        <is>
          <t>Jul. 31,  2026</t>
        </is>
      </c>
      <c r="C31" s="4" t="inlineStr">
        <is>
          <t xml:space="preserve"> </t>
        </is>
      </c>
    </row>
    <row r="32">
      <c r="A32" s="4" t="inlineStr">
        <is>
          <t>End Date</t>
        </is>
      </c>
      <c r="B32" s="4" t="inlineStr">
        <is>
          <t>Jul. 31,  2027</t>
        </is>
      </c>
      <c r="C32" s="4" t="inlineStr">
        <is>
          <t xml:space="preserve"> </t>
        </is>
      </c>
    </row>
    <row r="33">
      <c r="A33" s="4" t="inlineStr">
        <is>
          <t>Notional Amounts</t>
        </is>
      </c>
      <c r="B33" s="6" t="n">
        <v>200000</v>
      </c>
      <c r="C33" s="4" t="inlineStr">
        <is>
          <t xml:space="preserve"> </t>
        </is>
      </c>
    </row>
    <row r="34">
      <c r="A34" s="4" t="inlineStr">
        <is>
          <t>Strike Rate</t>
        </is>
      </c>
      <c r="B34" s="13" t="n">
        <v>0.0275</v>
      </c>
      <c r="C34"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Derivative Instruments and Hedging Activities - Schedule of Fair Value of Interest Rate Derivates (Details) - USD ($) $ in Thousands</t>
        </is>
      </c>
      <c r="B1" s="2" t="inlineStr">
        <is>
          <t>Dec. 31, 2022</t>
        </is>
      </c>
      <c r="C1" s="2" t="inlineStr">
        <is>
          <t>Dec. 31, 2021</t>
        </is>
      </c>
    </row>
    <row r="2">
      <c r="A2" s="4" t="inlineStr">
        <is>
          <t>Interest Rate Cap Current</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t>
        </is>
      </c>
      <c r="B4" s="6" t="n">
        <v>24459</v>
      </c>
      <c r="C4" s="6" t="n">
        <v>92</v>
      </c>
    </row>
    <row r="5">
      <c r="A5" s="4" t="inlineStr">
        <is>
          <t>Interest Rate Cap Non Curren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t>
        </is>
      </c>
      <c r="B7" s="6" t="n">
        <v>25578</v>
      </c>
      <c r="C7" s="6" t="n">
        <v>11359</v>
      </c>
    </row>
    <row r="8">
      <c r="A8" s="4" t="inlineStr">
        <is>
          <t>Prepaid Expenses and Other Current Asse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 Statement of Financial Position [Extensible Enumeration]</t>
        </is>
      </c>
      <c r="B10" s="4" t="inlineStr">
        <is>
          <t>Prepaid Expense and Other Assets, Current</t>
        </is>
      </c>
      <c r="C10" s="4" t="inlineStr">
        <is>
          <t>Prepaid Expense and Other Assets, Current</t>
        </is>
      </c>
    </row>
    <row r="11">
      <c r="A11" s="4" t="inlineStr">
        <is>
          <t>Other Noncurrent Asse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 Statement of Financial Position [Extensible Enumeration]</t>
        </is>
      </c>
      <c r="B13" s="4" t="inlineStr">
        <is>
          <t>Other Assets, Noncurrent</t>
        </is>
      </c>
      <c r="C13" s="4" t="inlineStr">
        <is>
          <t>Other Assets, Noncurrent</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terest Costs - Summary of Interest Costs (Detail) - USD ($) $ in Thousands</t>
        </is>
      </c>
      <c r="B1" s="2" t="inlineStr">
        <is>
          <t>12 Months Ended</t>
        </is>
      </c>
    </row>
    <row r="2">
      <c r="B2" s="2" t="inlineStr">
        <is>
          <t>Dec. 31, 2022</t>
        </is>
      </c>
      <c r="C2" s="2" t="inlineStr">
        <is>
          <t>Dec. 31, 2021</t>
        </is>
      </c>
      <c r="D2" s="2" t="inlineStr">
        <is>
          <t>Dec. 31, 2020</t>
        </is>
      </c>
    </row>
    <row r="3">
      <c r="A3" s="3" t="inlineStr">
        <is>
          <t>Schedule Of Interest [Line Items]</t>
        </is>
      </c>
      <c r="B3" s="4" t="inlineStr">
        <is>
          <t xml:space="preserve"> </t>
        </is>
      </c>
      <c r="C3" s="4" t="inlineStr">
        <is>
          <t xml:space="preserve"> </t>
        </is>
      </c>
      <c r="D3" s="4" t="inlineStr">
        <is>
          <t xml:space="preserve"> </t>
        </is>
      </c>
    </row>
    <row r="4">
      <c r="A4" s="4" t="inlineStr">
        <is>
          <t>Interest costs charged to expense</t>
        </is>
      </c>
      <c r="B4" s="6" t="n">
        <v>43530</v>
      </c>
      <c r="C4" s="6" t="n">
        <v>62390</v>
      </c>
      <c r="D4" s="6" t="n">
        <v>105988</v>
      </c>
    </row>
    <row r="5">
      <c r="A5" s="4" t="inlineStr">
        <is>
          <t>Amortization of deferred financing costs and interest rate caps</t>
        </is>
      </c>
      <c r="B5" s="5" t="n">
        <v>3058</v>
      </c>
      <c r="C5" s="5" t="n">
        <v>4661</v>
      </c>
      <c r="D5" s="5" t="n">
        <v>5892</v>
      </c>
    </row>
    <row r="6">
      <c r="A6" s="4" t="inlineStr">
        <is>
          <t>Accretion of debt discount</t>
        </is>
      </c>
      <c r="B6" s="5" t="n">
        <v>456</v>
      </c>
      <c r="C6" s="5" t="n">
        <v>419</v>
      </c>
      <c r="D6" s="5" t="n">
        <v>13907</v>
      </c>
    </row>
    <row r="7">
      <c r="A7" s="4" t="inlineStr">
        <is>
          <t>Amortization of the purchase price of interest rate caps</t>
        </is>
      </c>
      <c r="B7" s="5" t="n">
        <v>157</v>
      </c>
      <c r="C7" s="5" t="n">
        <v>2</v>
      </c>
      <c r="D7" s="5" t="n">
        <v>0</v>
      </c>
    </row>
    <row r="8">
      <c r="A8" s="4" t="inlineStr">
        <is>
          <t>Interest expense</t>
        </is>
      </c>
      <c r="B8" s="5" t="n">
        <v>38872</v>
      </c>
      <c r="C8" s="5" t="n">
        <v>67472</v>
      </c>
      <c r="D8" s="5" t="n">
        <v>125787</v>
      </c>
    </row>
    <row r="9">
      <c r="A9" s="4" t="inlineStr">
        <is>
          <t>Total interest costs</t>
        </is>
      </c>
      <c r="B9" s="5" t="n">
        <v>40264</v>
      </c>
      <c r="C9" s="5" t="n">
        <v>67787</v>
      </c>
      <c r="D9" s="5" t="n">
        <v>126672</v>
      </c>
    </row>
    <row r="10">
      <c r="A10" s="4" t="inlineStr">
        <is>
          <t>Property and Equipment [Member]</t>
        </is>
      </c>
      <c r="B10" s="4" t="inlineStr">
        <is>
          <t xml:space="preserve"> </t>
        </is>
      </c>
      <c r="C10" s="4" t="inlineStr">
        <is>
          <t xml:space="preserve"> </t>
        </is>
      </c>
      <c r="D10" s="4" t="inlineStr">
        <is>
          <t xml:space="preserve"> </t>
        </is>
      </c>
    </row>
    <row r="11">
      <c r="A11" s="3" t="inlineStr">
        <is>
          <t>Schedule Of Interest [Line Items]</t>
        </is>
      </c>
      <c r="B11" s="4" t="inlineStr">
        <is>
          <t xml:space="preserve"> </t>
        </is>
      </c>
      <c r="C11" s="4" t="inlineStr">
        <is>
          <t xml:space="preserve"> </t>
        </is>
      </c>
      <c r="D11" s="4" t="inlineStr">
        <is>
          <t xml:space="preserve"> </t>
        </is>
      </c>
    </row>
    <row r="12">
      <c r="A12" s="4" t="inlineStr">
        <is>
          <t>Interest rate cap benefit</t>
        </is>
      </c>
      <c r="B12" s="5" t="n">
        <v>-920</v>
      </c>
      <c r="C12" s="5" t="n">
        <v>-4</v>
      </c>
      <c r="D12" s="5" t="n">
        <v>0</v>
      </c>
    </row>
    <row r="13">
      <c r="A13" s="4" t="inlineStr">
        <is>
          <t>Software and Software Development Costs [Member]</t>
        </is>
      </c>
      <c r="B13" s="4" t="inlineStr">
        <is>
          <t xml:space="preserve"> </t>
        </is>
      </c>
      <c r="C13" s="4" t="inlineStr">
        <is>
          <t xml:space="preserve"> </t>
        </is>
      </c>
      <c r="D13" s="4" t="inlineStr">
        <is>
          <t xml:space="preserve"> </t>
        </is>
      </c>
    </row>
    <row r="14">
      <c r="A14" s="3" t="inlineStr">
        <is>
          <t>Schedule Of Interest [Line Items]</t>
        </is>
      </c>
      <c r="B14" s="4" t="inlineStr">
        <is>
          <t xml:space="preserve"> </t>
        </is>
      </c>
      <c r="C14" s="4" t="inlineStr">
        <is>
          <t xml:space="preserve"> </t>
        </is>
      </c>
      <c r="D14" s="4" t="inlineStr">
        <is>
          <t xml:space="preserve"> </t>
        </is>
      </c>
    </row>
    <row r="15">
      <c r="A15" s="4" t="inlineStr">
        <is>
          <t>Interest rate cap benefit</t>
        </is>
      </c>
      <c r="B15" s="5" t="n">
        <v>-472</v>
      </c>
      <c r="C15" s="5" t="n">
        <v>-311</v>
      </c>
      <c r="D15" s="5" t="n">
        <v>-885</v>
      </c>
    </row>
    <row r="16">
      <c r="A16" s="4" t="inlineStr">
        <is>
          <t>Interest Rate Cap [Member]</t>
        </is>
      </c>
      <c r="B16" s="4" t="inlineStr">
        <is>
          <t xml:space="preserve"> </t>
        </is>
      </c>
      <c r="C16" s="4" t="inlineStr">
        <is>
          <t xml:space="preserve"> </t>
        </is>
      </c>
      <c r="D16" s="4" t="inlineStr">
        <is>
          <t xml:space="preserve"> </t>
        </is>
      </c>
    </row>
    <row r="17">
      <c r="A17" s="3" t="inlineStr">
        <is>
          <t>Schedule Of Interest [Line Items]</t>
        </is>
      </c>
      <c r="B17" s="4" t="inlineStr">
        <is>
          <t xml:space="preserve"> </t>
        </is>
      </c>
      <c r="C17" s="4" t="inlineStr">
        <is>
          <t xml:space="preserve"> </t>
        </is>
      </c>
      <c r="D17" s="4" t="inlineStr">
        <is>
          <t xml:space="preserve"> </t>
        </is>
      </c>
    </row>
    <row r="18">
      <c r="A18" s="4" t="inlineStr">
        <is>
          <t>Interest rate cap benefit</t>
        </is>
      </c>
      <c r="B18" s="6" t="n">
        <v>-8329</v>
      </c>
      <c r="C18" s="6" t="n">
        <v>0</v>
      </c>
      <c r="D18" s="6"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mmon Stock and Preferred Stock - Additional Information (Detail) - $ / shares</t>
        </is>
      </c>
      <c r="B1" s="2" t="inlineStr">
        <is>
          <t>12 Months Ended</t>
        </is>
      </c>
    </row>
    <row r="2">
      <c r="B2" s="2" t="inlineStr">
        <is>
          <t>Dec. 31, 2022</t>
        </is>
      </c>
      <c r="C2" s="2" t="inlineStr">
        <is>
          <t>Dec. 31, 2021</t>
        </is>
      </c>
    </row>
    <row r="3">
      <c r="A3" s="3" t="inlineStr">
        <is>
          <t>Restructuring Cost and Reserve [Line Items]</t>
        </is>
      </c>
      <c r="B3" s="4" t="inlineStr">
        <is>
          <t xml:space="preserve"> </t>
        </is>
      </c>
      <c r="C3" s="4" t="inlineStr">
        <is>
          <t xml:space="preserve"> </t>
        </is>
      </c>
    </row>
    <row r="4">
      <c r="A4" s="4" t="inlineStr">
        <is>
          <t>Common stock, par value</t>
        </is>
      </c>
      <c r="B4" s="7" t="n">
        <v>0.0001</v>
      </c>
      <c r="C4" s="7" t="n">
        <v>0.0001</v>
      </c>
    </row>
    <row r="5">
      <c r="A5" s="4" t="inlineStr">
        <is>
          <t>Common stock, shares authorized</t>
        </is>
      </c>
      <c r="B5" s="5" t="n">
        <v>500000000</v>
      </c>
      <c r="C5" s="5" t="n">
        <v>500000000</v>
      </c>
    </row>
    <row r="6">
      <c r="A6" s="4" t="inlineStr">
        <is>
          <t>Preferred stock share authorized</t>
        </is>
      </c>
      <c r="B6" s="5" t="n">
        <v>100000000</v>
      </c>
      <c r="C6" s="4" t="inlineStr">
        <is>
          <t xml:space="preserve"> </t>
        </is>
      </c>
    </row>
    <row r="7">
      <c r="A7" s="4" t="inlineStr">
        <is>
          <t>Preferred stock par value per share</t>
        </is>
      </c>
      <c r="B7" s="8" t="n">
        <v>0.01</v>
      </c>
      <c r="C7" s="4" t="inlineStr">
        <is>
          <t xml:space="preserve"> </t>
        </is>
      </c>
    </row>
    <row r="8">
      <c r="A8" s="4" t="inlineStr">
        <is>
          <t>Preferred stock share issued</t>
        </is>
      </c>
      <c r="B8" s="5" t="n">
        <v>0</v>
      </c>
      <c r="C8" s="4" t="inlineStr">
        <is>
          <t xml:space="preserve"> </t>
        </is>
      </c>
    </row>
    <row r="9">
      <c r="A9" s="4" t="inlineStr">
        <is>
          <t>Shares issued, price per share</t>
        </is>
      </c>
      <c r="B9" s="8" t="n">
        <v>38.4</v>
      </c>
      <c r="C9" s="4" t="inlineStr">
        <is>
          <t xml:space="preserve"> </t>
        </is>
      </c>
    </row>
    <row r="10">
      <c r="A10" s="4" t="inlineStr">
        <is>
          <t>Computershare Trust Company</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Business acquisition</t>
        </is>
      </c>
      <c r="B12" s="4" t="inlineStr">
        <is>
          <t>A company generally experiences an ownership change if the percentage of the value of its stock owned by certain “5-percent shareholders,” as such term is defined in Section 382 of the Code, increases by more than 50 percentage points over a rolling three-year period. The Rights Agreement is intended to reduce the likelihood of an ownership change under Section 382 of the Code by deterring any person or group from acquiring beneficial ownership of 4.9% or more of the shares of the Company’s common stock then-outstanding.</t>
        </is>
      </c>
      <c r="C12"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Financial Assets and Liabilities - Summary of Fair Value and Carrying Value of Long-Term Debt (Detail) - USD ($) $ in Thousands</t>
        </is>
      </c>
      <c r="C1" s="2" t="inlineStr">
        <is>
          <t>Dec. 31, 2022</t>
        </is>
      </c>
      <c r="D1" s="2" t="inlineStr">
        <is>
          <t>Dec. 31, 2021</t>
        </is>
      </c>
    </row>
    <row r="2">
      <c r="A2" s="3" t="inlineStr">
        <is>
          <t>Fair Value, Balance Sheet Grouping, Financial Statement Captions [Line Items]</t>
        </is>
      </c>
      <c r="C2" s="4" t="inlineStr">
        <is>
          <t xml:space="preserve"> </t>
        </is>
      </c>
      <c r="D2" s="4" t="inlineStr">
        <is>
          <t xml:space="preserve"> </t>
        </is>
      </c>
    </row>
    <row r="3">
      <c r="A3" s="4" t="inlineStr">
        <is>
          <t>Total debt</t>
        </is>
      </c>
      <c r="C3" s="6" t="n">
        <v>711263</v>
      </c>
      <c r="D3" s="6" t="n">
        <v>820845</v>
      </c>
    </row>
    <row r="4">
      <c r="A4" s="4" t="inlineStr">
        <is>
          <t>Term Loan Facility [Member]</t>
        </is>
      </c>
      <c r="C4" s="4" t="inlineStr">
        <is>
          <t xml:space="preserve"> </t>
        </is>
      </c>
      <c r="D4" s="4" t="inlineStr">
        <is>
          <t xml:space="preserve"> </t>
        </is>
      </c>
    </row>
    <row r="5">
      <c r="A5" s="3" t="inlineStr">
        <is>
          <t>Fair Value, Balance Sheet Grouping, Financial Statement Captions [Line Items]</t>
        </is>
      </c>
      <c r="C5" s="4" t="inlineStr">
        <is>
          <t xml:space="preserve"> </t>
        </is>
      </c>
      <c r="D5" s="4" t="inlineStr">
        <is>
          <t xml:space="preserve"> </t>
        </is>
      </c>
    </row>
    <row r="6">
      <c r="A6" s="4" t="inlineStr">
        <is>
          <t>Fair value of term loans</t>
        </is>
      </c>
      <c r="B6" s="4" t="inlineStr">
        <is>
          <t>[1]</t>
        </is>
      </c>
      <c r="C6" s="5" t="n">
        <v>708000</v>
      </c>
      <c r="D6" s="5" t="n">
        <v>723000</v>
      </c>
    </row>
    <row r="7">
      <c r="A7" s="4" t="inlineStr">
        <is>
          <t>Term loans</t>
        </is>
      </c>
      <c r="B7" s="4" t="inlineStr">
        <is>
          <t>[2]</t>
        </is>
      </c>
      <c r="C7" s="5" t="n">
        <v>711263</v>
      </c>
      <c r="D7" s="5" t="n">
        <v>718057</v>
      </c>
    </row>
    <row r="8">
      <c r="A8" s="4" t="inlineStr">
        <is>
          <t>2022 Convertible Notes [Member]</t>
        </is>
      </c>
      <c r="C8" s="4" t="inlineStr">
        <is>
          <t xml:space="preserve"> </t>
        </is>
      </c>
      <c r="D8" s="4" t="inlineStr">
        <is>
          <t xml:space="preserve"> </t>
        </is>
      </c>
    </row>
    <row r="9">
      <c r="A9" s="3" t="inlineStr">
        <is>
          <t>Fair Value, Balance Sheet Grouping, Financial Statement Captions [Line Items]</t>
        </is>
      </c>
      <c r="C9" s="4" t="inlineStr">
        <is>
          <t xml:space="preserve"> </t>
        </is>
      </c>
      <c r="D9" s="4" t="inlineStr">
        <is>
          <t xml:space="preserve"> </t>
        </is>
      </c>
    </row>
    <row r="10">
      <c r="A10" s="4" t="inlineStr">
        <is>
          <t>Fair Value of Convertible Notes</t>
        </is>
      </c>
      <c r="B10" s="4" t="inlineStr">
        <is>
          <t>[1]</t>
        </is>
      </c>
      <c r="C10" s="5" t="n">
        <v>0</v>
      </c>
      <c r="D10" s="5" t="n">
        <v>230000</v>
      </c>
    </row>
    <row r="11">
      <c r="A11" s="4" t="inlineStr">
        <is>
          <t>Carrying Value of Convertible Notes</t>
        </is>
      </c>
      <c r="C11" s="6" t="n">
        <v>0</v>
      </c>
      <c r="D11" s="6" t="n">
        <v>102788</v>
      </c>
    </row>
    <row r="12"/>
    <row r="13">
      <c r="A13" s="4" t="inlineStr">
        <is>
          <t>[1] Fair value amounts are rounded to the nearest million. Carrying value of the Term Loan Facility reflects the unaccreted debt discount of $ 2.8 million and $ 3.3 million, respectively, as of December 31, 2022 and 2021. See Note 9, “Long-Term Debt and Other Liabilities,” for further information.</t>
        </is>
      </c>
    </row>
  </sheetData>
  <mergeCells count="3">
    <mergeCell ref="A1:B1"/>
    <mergeCell ref="A12:C12"/>
    <mergeCell ref="A13:C1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ummary of Fair Value and Carrying Value of Long-Term Debt (Parenthetical) (Detail) - USD ($) $ in Millions</t>
        </is>
      </c>
      <c r="B1" s="2" t="inlineStr">
        <is>
          <t>Dec. 31, 2022</t>
        </is>
      </c>
      <c r="C1" s="2" t="inlineStr">
        <is>
          <t>Dec. 31, 2021</t>
        </is>
      </c>
    </row>
    <row r="2">
      <c r="A2" s="4" t="inlineStr">
        <is>
          <t>Term Loan Facility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bt Instrument, Unamortized Discount</t>
        </is>
      </c>
      <c r="B4" s="12" t="n">
        <v>2.8</v>
      </c>
      <c r="C4" s="12" t="n">
        <v>3.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and Major Customers - Additional Information (Detail) - Customer</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customers meeting concentration risk threshold</t>
        </is>
      </c>
      <c r="B4" s="5" t="n">
        <v>0</v>
      </c>
      <c r="C4" s="5" t="n">
        <v>0</v>
      </c>
      <c r="D4" s="5"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22" customWidth="1" min="3" max="3"/>
    <col width="29" customWidth="1" min="4" max="4"/>
  </cols>
  <sheetData>
    <row r="1">
      <c r="A1" s="1" t="inlineStr">
        <is>
          <t>Stock-Based Compensation and 401(k) Plan - Additional Information (Detail) $ in Millions</t>
        </is>
      </c>
      <c r="B1" s="2" t="inlineStr">
        <is>
          <t>12 Months Ended</t>
        </is>
      </c>
    </row>
    <row r="2">
      <c r="B2" s="2" t="inlineStr">
        <is>
          <t>Dec. 31, 2022 USD ($) Plans shares</t>
        </is>
      </c>
      <c r="C2" s="2" t="inlineStr">
        <is>
          <t>Dec. 31, 2021 USD ($)</t>
        </is>
      </c>
      <c r="D2" s="2" t="inlineStr">
        <is>
          <t>Dec. 31, 2020 USD ($) shares</t>
        </is>
      </c>
    </row>
    <row r="3">
      <c r="A3" s="3" t="inlineStr">
        <is>
          <t>Schedule Of Share Based Compensation Arrangement [Line Items]</t>
        </is>
      </c>
      <c r="B3" s="4" t="inlineStr">
        <is>
          <t xml:space="preserve"> </t>
        </is>
      </c>
      <c r="C3" s="4" t="inlineStr">
        <is>
          <t xml:space="preserve"> </t>
        </is>
      </c>
      <c r="D3" s="4" t="inlineStr">
        <is>
          <t xml:space="preserve"> </t>
        </is>
      </c>
    </row>
    <row r="4">
      <c r="A4" s="4" t="inlineStr">
        <is>
          <t>Number of share-based employee compensation plans | Plans</t>
        </is>
      </c>
      <c r="B4" s="5" t="n">
        <v>3</v>
      </c>
      <c r="C4" s="4" t="inlineStr">
        <is>
          <t xml:space="preserve"> </t>
        </is>
      </c>
      <c r="D4" s="4" t="inlineStr">
        <is>
          <t xml:space="preserve"> </t>
        </is>
      </c>
    </row>
    <row r="5">
      <c r="A5" s="4" t="inlineStr">
        <is>
          <t>Employee Contribution, Percentage</t>
        </is>
      </c>
      <c r="B5" s="11" t="n">
        <v>1</v>
      </c>
      <c r="C5" s="4" t="inlineStr">
        <is>
          <t xml:space="preserve"> </t>
        </is>
      </c>
      <c r="D5" s="4" t="inlineStr">
        <is>
          <t xml:space="preserve"> </t>
        </is>
      </c>
    </row>
    <row r="6">
      <c r="A6" s="4" t="inlineStr">
        <is>
          <t>Percentage of employees contribution matched by the company</t>
        </is>
      </c>
      <c r="B6" s="11" t="n">
        <v>0.04</v>
      </c>
      <c r="C6" s="4" t="inlineStr">
        <is>
          <t xml:space="preserve"> </t>
        </is>
      </c>
      <c r="D6" s="4" t="inlineStr">
        <is>
          <t xml:space="preserve"> </t>
        </is>
      </c>
    </row>
    <row r="7">
      <c r="A7" s="4" t="inlineStr">
        <is>
          <t>Employer Contribution | $</t>
        </is>
      </c>
      <c r="B7" s="12" t="n">
        <v>2.1</v>
      </c>
      <c r="C7" s="12" t="n">
        <v>1.8</v>
      </c>
      <c r="D7" s="12" t="n">
        <v>1.5</v>
      </c>
    </row>
    <row r="8">
      <c r="A8" s="4" t="inlineStr">
        <is>
          <t>Restricted Stock Units and Deferred Stock Units [Member]</t>
        </is>
      </c>
      <c r="B8" s="4" t="inlineStr">
        <is>
          <t xml:space="preserve"> </t>
        </is>
      </c>
      <c r="C8" s="4" t="inlineStr">
        <is>
          <t xml:space="preserve"> </t>
        </is>
      </c>
      <c r="D8" s="4" t="inlineStr">
        <is>
          <t xml:space="preserve"> </t>
        </is>
      </c>
    </row>
    <row r="9">
      <c r="A9" s="3" t="inlineStr">
        <is>
          <t>Schedule Of Share Based Compensation Arrangement [Line Items]</t>
        </is>
      </c>
      <c r="B9" s="4" t="inlineStr">
        <is>
          <t xml:space="preserve"> </t>
        </is>
      </c>
      <c r="C9" s="4" t="inlineStr">
        <is>
          <t xml:space="preserve"> </t>
        </is>
      </c>
      <c r="D9" s="4" t="inlineStr">
        <is>
          <t xml:space="preserve"> </t>
        </is>
      </c>
    </row>
    <row r="10">
      <c r="A10" s="4" t="inlineStr">
        <is>
          <t>Total unrecognized compensation costs related to unvested stock options | $</t>
        </is>
      </c>
      <c r="B10" s="6" t="n">
        <v>30</v>
      </c>
      <c r="C10" s="4" t="inlineStr">
        <is>
          <t xml:space="preserve"> </t>
        </is>
      </c>
      <c r="D10" s="4" t="inlineStr">
        <is>
          <t xml:space="preserve"> </t>
        </is>
      </c>
    </row>
    <row r="11">
      <c r="A11" s="4" t="inlineStr">
        <is>
          <t>Weighted average period related to unvested stock options</t>
        </is>
      </c>
      <c r="B11" s="4" t="inlineStr">
        <is>
          <t>2 years 7 months 6 days</t>
        </is>
      </c>
      <c r="C11" s="4" t="inlineStr">
        <is>
          <t xml:space="preserve"> </t>
        </is>
      </c>
      <c r="D11" s="4" t="inlineStr">
        <is>
          <t xml:space="preserve"> </t>
        </is>
      </c>
    </row>
    <row r="12">
      <c r="A12" s="4" t="inlineStr">
        <is>
          <t>Total grant date fair value of stock options vested | $</t>
        </is>
      </c>
      <c r="B12" s="6" t="n">
        <v>12</v>
      </c>
      <c r="C12" s="4" t="inlineStr">
        <is>
          <t xml:space="preserve"> </t>
        </is>
      </c>
      <c r="D12" s="4" t="inlineStr">
        <is>
          <t xml:space="preserve"> </t>
        </is>
      </c>
    </row>
    <row r="13">
      <c r="A13" s="4" t="inlineStr">
        <is>
          <t>Stock options [Member]</t>
        </is>
      </c>
      <c r="B13" s="4" t="inlineStr">
        <is>
          <t xml:space="preserve"> </t>
        </is>
      </c>
      <c r="C13" s="4" t="inlineStr">
        <is>
          <t xml:space="preserve"> </t>
        </is>
      </c>
      <c r="D13" s="4" t="inlineStr">
        <is>
          <t xml:space="preserve"> </t>
        </is>
      </c>
    </row>
    <row r="14">
      <c r="A14" s="3" t="inlineStr">
        <is>
          <t>Schedule Of Share Based Compensation Arrangement [Line Items]</t>
        </is>
      </c>
      <c r="B14" s="4" t="inlineStr">
        <is>
          <t xml:space="preserve"> </t>
        </is>
      </c>
      <c r="C14" s="4" t="inlineStr">
        <is>
          <t xml:space="preserve"> </t>
        </is>
      </c>
      <c r="D14" s="4" t="inlineStr">
        <is>
          <t xml:space="preserve"> </t>
        </is>
      </c>
    </row>
    <row r="15">
      <c r="A15" s="4" t="inlineStr">
        <is>
          <t>Stock options granted</t>
        </is>
      </c>
      <c r="B15" s="5" t="n">
        <v>0</v>
      </c>
      <c r="C15" s="4" t="inlineStr">
        <is>
          <t xml:space="preserve"> </t>
        </is>
      </c>
      <c r="D15" s="4" t="inlineStr">
        <is>
          <t xml:space="preserve"> </t>
        </is>
      </c>
    </row>
    <row r="16">
      <c r="A16" s="4" t="inlineStr">
        <is>
          <t>Stock options forfeited</t>
        </is>
      </c>
      <c r="B16" s="5" t="n">
        <v>0</v>
      </c>
      <c r="C16" s="4" t="inlineStr">
        <is>
          <t xml:space="preserve"> </t>
        </is>
      </c>
      <c r="D16" s="4" t="inlineStr">
        <is>
          <t xml:space="preserve"> </t>
        </is>
      </c>
    </row>
    <row r="17">
      <c r="A17" s="4" t="inlineStr">
        <is>
          <t>Restricted Stock Units (RSUs) [Member]</t>
        </is>
      </c>
      <c r="B17" s="4" t="inlineStr">
        <is>
          <t xml:space="preserve"> </t>
        </is>
      </c>
      <c r="C17" s="4" t="inlineStr">
        <is>
          <t xml:space="preserve"> </t>
        </is>
      </c>
      <c r="D17" s="4" t="inlineStr">
        <is>
          <t xml:space="preserve"> </t>
        </is>
      </c>
    </row>
    <row r="18">
      <c r="A18" s="3" t="inlineStr">
        <is>
          <t>Schedule Of Share Based Compensation Arrangement [Line Items]</t>
        </is>
      </c>
      <c r="B18" s="4" t="inlineStr">
        <is>
          <t xml:space="preserve"> </t>
        </is>
      </c>
      <c r="C18" s="4" t="inlineStr">
        <is>
          <t xml:space="preserve"> </t>
        </is>
      </c>
      <c r="D18" s="4" t="inlineStr">
        <is>
          <t xml:space="preserve"> </t>
        </is>
      </c>
    </row>
    <row r="19">
      <c r="A19" s="4" t="inlineStr">
        <is>
          <t>Options vesting period</t>
        </is>
      </c>
      <c r="B19" s="4" t="inlineStr">
        <is>
          <t>4 years</t>
        </is>
      </c>
      <c r="C19" s="4" t="inlineStr">
        <is>
          <t xml:space="preserve"> </t>
        </is>
      </c>
      <c r="D19" s="4" t="inlineStr">
        <is>
          <t xml:space="preserve"> </t>
        </is>
      </c>
    </row>
    <row r="20">
      <c r="A20" s="4" t="inlineStr">
        <is>
          <t>Option Exchange Program [Member]</t>
        </is>
      </c>
      <c r="B20" s="4" t="inlineStr">
        <is>
          <t xml:space="preserve"> </t>
        </is>
      </c>
      <c r="C20" s="4" t="inlineStr">
        <is>
          <t xml:space="preserve"> </t>
        </is>
      </c>
      <c r="D20" s="4" t="inlineStr">
        <is>
          <t xml:space="preserve"> </t>
        </is>
      </c>
    </row>
    <row r="21">
      <c r="A21" s="3" t="inlineStr">
        <is>
          <t>Schedule Of Share Based Compensation Arrangement [Line Items]</t>
        </is>
      </c>
      <c r="B21" s="4" t="inlineStr">
        <is>
          <t xml:space="preserve"> </t>
        </is>
      </c>
      <c r="C21" s="4" t="inlineStr">
        <is>
          <t xml:space="preserve"> </t>
        </is>
      </c>
      <c r="D21" s="4" t="inlineStr">
        <is>
          <t xml:space="preserve"> </t>
        </is>
      </c>
    </row>
    <row r="22">
      <c r="A22" s="4" t="inlineStr">
        <is>
          <t>Common stock, shares issued under ESPP</t>
        </is>
      </c>
      <c r="B22" s="5" t="n">
        <v>6664773</v>
      </c>
      <c r="C22" s="4" t="inlineStr">
        <is>
          <t xml:space="preserve"> </t>
        </is>
      </c>
      <c r="D22" s="4" t="inlineStr">
        <is>
          <t xml:space="preserve"> </t>
        </is>
      </c>
    </row>
    <row r="23">
      <c r="A23" s="4" t="inlineStr">
        <is>
          <t>Stock options granted</t>
        </is>
      </c>
      <c r="B23" s="4" t="inlineStr">
        <is>
          <t xml:space="preserve"> </t>
        </is>
      </c>
      <c r="C23" s="4" t="inlineStr">
        <is>
          <t xml:space="preserve"> </t>
        </is>
      </c>
      <c r="D23" s="5" t="n">
        <v>4168455</v>
      </c>
    </row>
    <row r="24">
      <c r="A24" s="4" t="inlineStr">
        <is>
          <t>Stock options forfeited</t>
        </is>
      </c>
      <c r="B24" s="4" t="inlineStr">
        <is>
          <t xml:space="preserve"> </t>
        </is>
      </c>
      <c r="C24" s="4" t="inlineStr">
        <is>
          <t xml:space="preserve"> </t>
        </is>
      </c>
      <c r="D24" s="5" t="n">
        <v>2896383</v>
      </c>
    </row>
    <row r="25">
      <c r="A25" s="4" t="inlineStr">
        <is>
          <t>Employee Stock Purchase Plan [Member]</t>
        </is>
      </c>
      <c r="B25" s="4" t="inlineStr">
        <is>
          <t xml:space="preserve"> </t>
        </is>
      </c>
      <c r="C25" s="4" t="inlineStr">
        <is>
          <t xml:space="preserve"> </t>
        </is>
      </c>
      <c r="D25" s="4" t="inlineStr">
        <is>
          <t xml:space="preserve"> </t>
        </is>
      </c>
    </row>
    <row r="26">
      <c r="A26" s="3" t="inlineStr">
        <is>
          <t>Schedule Of Share Based Compensation Arrangement [Line Items]</t>
        </is>
      </c>
      <c r="B26" s="4" t="inlineStr">
        <is>
          <t xml:space="preserve"> </t>
        </is>
      </c>
      <c r="C26" s="4" t="inlineStr">
        <is>
          <t xml:space="preserve"> </t>
        </is>
      </c>
      <c r="D26" s="4" t="inlineStr">
        <is>
          <t xml:space="preserve"> </t>
        </is>
      </c>
    </row>
    <row r="27">
      <c r="A27" s="4" t="inlineStr">
        <is>
          <t>Common stock, shares reserved for issuance</t>
        </is>
      </c>
      <c r="B27" s="5" t="n">
        <v>2200000</v>
      </c>
      <c r="C27" s="4" t="inlineStr">
        <is>
          <t xml:space="preserve"> </t>
        </is>
      </c>
      <c r="D27" s="4" t="inlineStr">
        <is>
          <t xml:space="preserve"> </t>
        </is>
      </c>
    </row>
    <row r="28">
      <c r="A28" s="4" t="inlineStr">
        <is>
          <t>Shares available for grant</t>
        </is>
      </c>
      <c r="B28" s="5" t="n">
        <v>714091</v>
      </c>
      <c r="C28" s="4" t="inlineStr">
        <is>
          <t xml:space="preserve"> </t>
        </is>
      </c>
      <c r="D28" s="4" t="inlineStr">
        <is>
          <t xml:space="preserve"> </t>
        </is>
      </c>
    </row>
    <row r="29">
      <c r="A29" s="4" t="inlineStr">
        <is>
          <t>Common stock, shares issued under ESPP</t>
        </is>
      </c>
      <c r="B29" s="5" t="n">
        <v>52489</v>
      </c>
      <c r="C29" s="4" t="inlineStr">
        <is>
          <t xml:space="preserve"> </t>
        </is>
      </c>
      <c r="D29" s="4" t="inlineStr">
        <is>
          <t xml:space="preserve"> </t>
        </is>
      </c>
    </row>
    <row r="30">
      <c r="A30" s="4" t="inlineStr">
        <is>
          <t>Employee Stock Purchase Plan [Member] | Maximum [Member]</t>
        </is>
      </c>
      <c r="B30" s="4" t="inlineStr">
        <is>
          <t xml:space="preserve"> </t>
        </is>
      </c>
      <c r="C30" s="4" t="inlineStr">
        <is>
          <t xml:space="preserve"> </t>
        </is>
      </c>
      <c r="D30" s="4" t="inlineStr">
        <is>
          <t xml:space="preserve"> </t>
        </is>
      </c>
    </row>
    <row r="31">
      <c r="A31" s="3" t="inlineStr">
        <is>
          <t>Schedule Of Share Based Compensation Arrangement [Line Items]</t>
        </is>
      </c>
      <c r="B31" s="4" t="inlineStr">
        <is>
          <t xml:space="preserve"> </t>
        </is>
      </c>
      <c r="C31" s="4" t="inlineStr">
        <is>
          <t xml:space="preserve"> </t>
        </is>
      </c>
      <c r="D31" s="4" t="inlineStr">
        <is>
          <t xml:space="preserve"> </t>
        </is>
      </c>
    </row>
    <row r="32">
      <c r="A32" s="4" t="inlineStr">
        <is>
          <t>Purchase Price of Common Stock, Percent</t>
        </is>
      </c>
      <c r="B32" s="11" t="n">
        <v>0.15</v>
      </c>
      <c r="C32" s="4" t="inlineStr">
        <is>
          <t xml:space="preserve"> </t>
        </is>
      </c>
      <c r="D32" s="4" t="inlineStr">
        <is>
          <t xml:space="preserve"> </t>
        </is>
      </c>
    </row>
    <row r="33">
      <c r="A33" s="4" t="inlineStr">
        <is>
          <t>Stock Plan 2010, 2013 and 2016 [Member]</t>
        </is>
      </c>
      <c r="B33" s="4" t="inlineStr">
        <is>
          <t xml:space="preserve"> </t>
        </is>
      </c>
      <c r="C33" s="4" t="inlineStr">
        <is>
          <t xml:space="preserve"> </t>
        </is>
      </c>
      <c r="D33" s="4" t="inlineStr">
        <is>
          <t xml:space="preserve"> </t>
        </is>
      </c>
    </row>
    <row r="34">
      <c r="A34" s="3" t="inlineStr">
        <is>
          <t>Schedule Of Share Based Compensation Arrangement [Line Items]</t>
        </is>
      </c>
      <c r="B34" s="4" t="inlineStr">
        <is>
          <t xml:space="preserve"> </t>
        </is>
      </c>
      <c r="C34" s="4" t="inlineStr">
        <is>
          <t xml:space="preserve"> </t>
        </is>
      </c>
      <c r="D34" s="4" t="inlineStr">
        <is>
          <t xml:space="preserve"> </t>
        </is>
      </c>
    </row>
    <row r="35">
      <c r="A35" s="4" t="inlineStr">
        <is>
          <t>Common stock, shares reserved for issuance</t>
        </is>
      </c>
      <c r="B35" s="5" t="n">
        <v>33234128</v>
      </c>
      <c r="C35" s="4" t="inlineStr">
        <is>
          <t xml:space="preserve"> </t>
        </is>
      </c>
      <c r="D35" s="4" t="inlineStr">
        <is>
          <t xml:space="preserve"> </t>
        </is>
      </c>
    </row>
    <row r="36">
      <c r="A36" s="4" t="inlineStr">
        <is>
          <t>Shares available for grant</t>
        </is>
      </c>
      <c r="B36" s="5" t="n">
        <v>6941586</v>
      </c>
      <c r="C36" s="4" t="inlineStr">
        <is>
          <t xml:space="preserve"> </t>
        </is>
      </c>
      <c r="D36" s="4" t="inlineStr">
        <is>
          <t xml:space="preserve"> </t>
        </is>
      </c>
    </row>
    <row r="37">
      <c r="A37" s="4" t="inlineStr">
        <is>
          <t>Contractual life of granted options</t>
        </is>
      </c>
      <c r="B37" s="4" t="inlineStr">
        <is>
          <t>10 years</t>
        </is>
      </c>
      <c r="C37" s="4" t="inlineStr">
        <is>
          <t xml:space="preserve"> </t>
        </is>
      </c>
      <c r="D37" s="4" t="inlineStr">
        <is>
          <t xml:space="preserve"> </t>
        </is>
      </c>
    </row>
    <row r="38">
      <c r="A38" s="4" t="inlineStr">
        <is>
          <t>Options vesting period</t>
        </is>
      </c>
      <c r="B38" s="4" t="inlineStr">
        <is>
          <t>4 years</t>
        </is>
      </c>
      <c r="C38" s="4" t="inlineStr">
        <is>
          <t xml:space="preserve"> </t>
        </is>
      </c>
      <c r="D38" s="4" t="inlineStr">
        <is>
          <t xml:space="preserve"> </t>
        </is>
      </c>
    </row>
    <row r="39">
      <c r="A39" s="4" t="inlineStr">
        <is>
          <t>Stock Plan 2010, 2013 and 2016 [Member] | Restricted Stock Units and Deferred Stock Units [Member] | Director [Member]</t>
        </is>
      </c>
      <c r="B39" s="4" t="inlineStr">
        <is>
          <t xml:space="preserve"> </t>
        </is>
      </c>
      <c r="C39" s="4" t="inlineStr">
        <is>
          <t xml:space="preserve"> </t>
        </is>
      </c>
      <c r="D39" s="4" t="inlineStr">
        <is>
          <t xml:space="preserve"> </t>
        </is>
      </c>
    </row>
    <row r="40">
      <c r="A40" s="3" t="inlineStr">
        <is>
          <t>Schedule Of Share Based Compensation Arrangement [Line Items]</t>
        </is>
      </c>
      <c r="B40" s="4" t="inlineStr">
        <is>
          <t xml:space="preserve"> </t>
        </is>
      </c>
      <c r="C40" s="4" t="inlineStr">
        <is>
          <t xml:space="preserve"> </t>
        </is>
      </c>
      <c r="D40" s="4" t="inlineStr">
        <is>
          <t xml:space="preserve"> </t>
        </is>
      </c>
    </row>
    <row r="41">
      <c r="A41" s="4" t="inlineStr">
        <is>
          <t>2013 Omnibus Plan settlement, Description</t>
        </is>
      </c>
      <c r="B41" s="4" t="inlineStr">
        <is>
          <t>DSUs will be settled in shares of our common stock 90 days after the director ceases to serve as a director.</t>
        </is>
      </c>
      <c r="C41" s="4" t="inlineStr">
        <is>
          <t xml:space="preserve"> </t>
        </is>
      </c>
      <c r="D41" s="4" t="inlineStr">
        <is>
          <t xml:space="preserve"> </t>
        </is>
      </c>
    </row>
    <row r="42">
      <c r="A42" s="4" t="inlineStr">
        <is>
          <t>Stock Plan 2010, 2013 and 2016 [Member] | Stock options [Member]</t>
        </is>
      </c>
      <c r="B42" s="4" t="inlineStr">
        <is>
          <t xml:space="preserve"> </t>
        </is>
      </c>
      <c r="C42" s="4" t="inlineStr">
        <is>
          <t xml:space="preserve"> </t>
        </is>
      </c>
      <c r="D42" s="4" t="inlineStr">
        <is>
          <t xml:space="preserve"> </t>
        </is>
      </c>
    </row>
    <row r="43">
      <c r="A43" s="3" t="inlineStr">
        <is>
          <t>Schedule Of Share Based Compensation Arrangement [Line Items]</t>
        </is>
      </c>
      <c r="B43" s="4" t="inlineStr">
        <is>
          <t xml:space="preserve"> </t>
        </is>
      </c>
      <c r="C43" s="4" t="inlineStr">
        <is>
          <t xml:space="preserve"> </t>
        </is>
      </c>
      <c r="D43" s="4" t="inlineStr">
        <is>
          <t xml:space="preserve"> </t>
        </is>
      </c>
    </row>
    <row r="44">
      <c r="A44" s="4" t="inlineStr">
        <is>
          <t>Total unrecognized compensation costs related to unvested stock options | $</t>
        </is>
      </c>
      <c r="B44" s="12" t="n">
        <v>0.4</v>
      </c>
      <c r="C44" s="4" t="inlineStr">
        <is>
          <t xml:space="preserve"> </t>
        </is>
      </c>
      <c r="D44" s="4" t="inlineStr">
        <is>
          <t xml:space="preserve"> </t>
        </is>
      </c>
    </row>
    <row r="45">
      <c r="A45" s="4" t="inlineStr">
        <is>
          <t>Weighted average period related to unvested stock options</t>
        </is>
      </c>
      <c r="B45" s="4" t="inlineStr">
        <is>
          <t>1 year</t>
        </is>
      </c>
      <c r="C45" s="4" t="inlineStr">
        <is>
          <t xml:space="preserve"> </t>
        </is>
      </c>
      <c r="D45" s="4" t="inlineStr">
        <is>
          <t xml:space="preserve"> </t>
        </is>
      </c>
    </row>
    <row r="46">
      <c r="A46" s="4" t="inlineStr">
        <is>
          <t>Total grant date fair value of stock options vested | $</t>
        </is>
      </c>
      <c r="B46" s="6" t="n">
        <v>18</v>
      </c>
      <c r="C46" s="6" t="n">
        <v>10</v>
      </c>
      <c r="D46" s="6" t="n">
        <v>1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401(k) Plan - Summary of Stock-Based Compensation Expense by Operating Expense Excluding Discontinued Operations (Detail) - USD ($) $ in Thousands</t>
        </is>
      </c>
      <c r="B1" s="2" t="inlineStr">
        <is>
          <t>12 Months Ended</t>
        </is>
      </c>
    </row>
    <row r="2">
      <c r="B2" s="2" t="inlineStr">
        <is>
          <t>Dec. 31, 2022</t>
        </is>
      </c>
      <c r="C2" s="2" t="inlineStr">
        <is>
          <t>Dec. 31, 2021</t>
        </is>
      </c>
      <c r="D2" s="2" t="inlineStr">
        <is>
          <t>Dec. 31, 2020</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Total stock-based compensation expense</t>
        </is>
      </c>
      <c r="B4" s="6" t="n">
        <v>19065</v>
      </c>
      <c r="C4" s="6" t="n">
        <v>13345</v>
      </c>
      <c r="D4" s="6" t="n">
        <v>7808</v>
      </c>
    </row>
    <row r="5">
      <c r="A5" s="4" t="inlineStr">
        <is>
          <t>Cost of Service Revenue [Member]</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Total stock-based compensation expense</t>
        </is>
      </c>
      <c r="B7" s="5" t="n">
        <v>1073</v>
      </c>
      <c r="C7" s="5" t="n">
        <v>472</v>
      </c>
      <c r="D7" s="5" t="n">
        <v>119</v>
      </c>
    </row>
    <row r="8">
      <c r="A8" s="4" t="inlineStr">
        <is>
          <t>Cost of Equipment Revenue [Member]</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Total stock-based compensation expense</t>
        </is>
      </c>
      <c r="B10" s="5" t="n">
        <v>1022</v>
      </c>
      <c r="C10" s="5" t="n">
        <v>523</v>
      </c>
      <c r="D10" s="5" t="n">
        <v>235</v>
      </c>
    </row>
    <row r="11">
      <c r="A11" s="4" t="inlineStr">
        <is>
          <t>Engineering, Design and Development [Member]</t>
        </is>
      </c>
      <c r="B11" s="4" t="inlineStr">
        <is>
          <t xml:space="preserve"> </t>
        </is>
      </c>
      <c r="C11" s="4" t="inlineStr">
        <is>
          <t xml:space="preserve"> </t>
        </is>
      </c>
      <c r="D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row>
    <row r="13">
      <c r="A13" s="4" t="inlineStr">
        <is>
          <t>Total stock-based compensation expense</t>
        </is>
      </c>
      <c r="B13" s="5" t="n">
        <v>2532</v>
      </c>
      <c r="C13" s="5" t="n">
        <v>1358</v>
      </c>
      <c r="D13" s="5" t="n">
        <v>560</v>
      </c>
    </row>
    <row r="14">
      <c r="A14" s="4" t="inlineStr">
        <is>
          <t>Sales and Marketing [Member]</t>
        </is>
      </c>
      <c r="B14" s="4" t="inlineStr">
        <is>
          <t xml:space="preserve"> </t>
        </is>
      </c>
      <c r="C14" s="4" t="inlineStr">
        <is>
          <t xml:space="preserve"> </t>
        </is>
      </c>
      <c r="D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row>
    <row r="16">
      <c r="A16" s="4" t="inlineStr">
        <is>
          <t>Total stock-based compensation expense</t>
        </is>
      </c>
      <c r="B16" s="5" t="n">
        <v>2628</v>
      </c>
      <c r="C16" s="5" t="n">
        <v>1615</v>
      </c>
      <c r="D16" s="5" t="n">
        <v>880</v>
      </c>
    </row>
    <row r="17">
      <c r="A17" s="4" t="inlineStr">
        <is>
          <t>General and Administrative [Member]</t>
        </is>
      </c>
      <c r="B17" s="4" t="inlineStr">
        <is>
          <t xml:space="preserve"> </t>
        </is>
      </c>
      <c r="C17" s="4" t="inlineStr">
        <is>
          <t xml:space="preserve"> </t>
        </is>
      </c>
      <c r="D17" s="4" t="inlineStr">
        <is>
          <t xml:space="preserve"> </t>
        </is>
      </c>
    </row>
    <row r="18">
      <c r="A18" s="3" t="inlineStr">
        <is>
          <t>Employee Service Share Based Compensation Allocation Of Recognized Period Costs [Line Items]</t>
        </is>
      </c>
      <c r="B18" s="4" t="inlineStr">
        <is>
          <t xml:space="preserve"> </t>
        </is>
      </c>
      <c r="C18" s="4" t="inlineStr">
        <is>
          <t xml:space="preserve"> </t>
        </is>
      </c>
      <c r="D18" s="4" t="inlineStr">
        <is>
          <t xml:space="preserve"> </t>
        </is>
      </c>
    </row>
    <row r="19">
      <c r="A19" s="4" t="inlineStr">
        <is>
          <t>Total stock-based compensation expense</t>
        </is>
      </c>
      <c r="B19" s="6" t="n">
        <v>11810</v>
      </c>
      <c r="C19" s="6" t="n">
        <v>9377</v>
      </c>
      <c r="D19" s="6" t="n">
        <v>601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ckground</t>
        </is>
      </c>
      <c r="B1" s="2" t="inlineStr">
        <is>
          <t>12 Months Ended</t>
        </is>
      </c>
    </row>
    <row r="2">
      <c r="B2" s="2" t="inlineStr">
        <is>
          <t>Dec. 31, 2022</t>
        </is>
      </c>
    </row>
    <row r="3">
      <c r="A3" s="3" t="inlineStr">
        <is>
          <t>Accounting Policies [Abstract]</t>
        </is>
      </c>
      <c r="B3" s="4" t="inlineStr">
        <is>
          <t xml:space="preserve"> </t>
        </is>
      </c>
    </row>
    <row r="4">
      <c r="A4" s="4" t="inlineStr">
        <is>
          <t>Background</t>
        </is>
      </c>
      <c r="B4" s="4" t="inlineStr">
        <is>
          <t xml:space="preserve">1. Background Gogo (“we”, “us,” or “our”) is the world’s largest provider of broadband connectivity services for the business aviation market. We have served this market for more than 25 years. Our mission is to enrich the lives of passengers and the efficiency of operators with the world’s best business aviation in-flight connectivity and customer support. We have always sought to provide the best connectivity for the business aviation market regardless of technology, and we have a successful history of doing so. Until recently, we focused primarily on business aviation aircraft in North America, which comprise approximately 63% of the worldwide business aviation fleet, and we are the leading provider of in-flight connectivity in that market. Gogo started in analogue air-to-ground (“ATG”) technology in the late 1990s, then, as analogue cellular backhaul disappeared, migrated to narrowband satellite connectivity in the early 2000s, then back to ATG with our digital broadband 3G and 4G networks beginning in 2010. We expect to commercially launch our fourth ATG network – Gogo 5G – in the fourth quarter of 2023. We also continue to provide narrowband satellite services to customers in North America and internationally through distribution agreements with satellite providers. In May 2022, in order to further serve our existing customers and expand our target market, we announced plans to expand our broadband offerings beyond ATG by launching the first global broadband service designed for business aviation (“Global Broadband”). The service will use an electronically steered antenna, specifically designed to address a broad range of business aviation aircraft, operating on a low earth orbit (“LEO”) satellite network. The antenna will be designed with Hughes Network Systems, LLC (“Hughes”) and deployed on a LEO satellite network operated by Network Access Associates Limited (“OneWeb”). On December 1, 2020, we completed the previously announced sale of our commercial aviation (“CA”) business to a subsidiary of Intelsat Jackson Holdings S.A. (“Intelsat”) for a purchase price of $ 400.0 million in cash, subject to certain adjustments (the “Transaction”). At the closing of the Transaction, the parties entered into certain ancillary agreements, including a transition services agreement, an intellectual property license agreement and commercial agreements. The transition services agreement has been terminated. The commercial agreements include an ATG network sharing agreement with a 10-year term, pursuant to which we provide certain in-flight connectivity services on our current ATG network and, when available, our Gogo 5G network, subject to certain revenue sharing obligations. Under the ATG network sharing agreement, Intelsat has exclusive access to the ATG network for commercial aviation in North America, subject to minimum revenue guarantees. As a result of the Transaction, the CA business is reported in discontinued operations and financial statements for the years ended December 31, 2021 and 2020 have been conformed to present the CA business as a discontinued operation. There was no discontinued operations activity for the CA business after December 31, 2021. We report the financial results of discontinued operations separately from continuing operations to distinguish the financial impact of disposal transactions from ongoing operations. Discontinued operations reporting occurs only when the disposal of a component or a group of components (i) meets the held-for-sale classification criteria or is disposed of by sale or other than by sale, and (ii) represents a strategic shift that will have a major effect on our operations and financial results. Unless otherwise noted, discussion in these Notes to Consolidated Financial Statements refers to our continuing operations. Refer to Note 20, “Discontinued Operations,” for further informatio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and 401(k) Plan - Summary of Stock Options Activity (Detail) - Stock options [Member] - USD ($) $ / shares in Units, $ in Thousands</t>
        </is>
      </c>
      <c r="B1" s="2" t="inlineStr">
        <is>
          <t>12 Months Ended</t>
        </is>
      </c>
    </row>
    <row r="2">
      <c r="B2" s="2" t="inlineStr">
        <is>
          <t>Dec. 31, 2022</t>
        </is>
      </c>
      <c r="C2" s="2" t="inlineStr">
        <is>
          <t>Dec. 31, 2021</t>
        </is>
      </c>
    </row>
    <row r="3">
      <c r="A3" s="3" t="inlineStr">
        <is>
          <t>Schedule Of Stock Option Activity [Line Items]</t>
        </is>
      </c>
      <c r="B3" s="4" t="inlineStr">
        <is>
          <t xml:space="preserve"> </t>
        </is>
      </c>
      <c r="C3" s="4" t="inlineStr">
        <is>
          <t xml:space="preserve"> </t>
        </is>
      </c>
    </row>
    <row r="4">
      <c r="A4" s="4" t="inlineStr">
        <is>
          <t>Options Outstanding, Beginning Balance</t>
        </is>
      </c>
      <c r="B4" s="5" t="n">
        <v>4802342</v>
      </c>
      <c r="C4" s="4" t="inlineStr">
        <is>
          <t xml:space="preserve"> </t>
        </is>
      </c>
    </row>
    <row r="5">
      <c r="A5" s="4" t="inlineStr">
        <is>
          <t>Number of Options, Granted</t>
        </is>
      </c>
      <c r="B5" s="5" t="n">
        <v>0</v>
      </c>
      <c r="C5" s="4" t="inlineStr">
        <is>
          <t xml:space="preserve"> </t>
        </is>
      </c>
    </row>
    <row r="6">
      <c r="A6" s="4" t="inlineStr">
        <is>
          <t>Number of Options, Exercised</t>
        </is>
      </c>
      <c r="B6" s="5" t="n">
        <v>-758681</v>
      </c>
      <c r="C6" s="4" t="inlineStr">
        <is>
          <t xml:space="preserve"> </t>
        </is>
      </c>
    </row>
    <row r="7">
      <c r="A7" s="4" t="inlineStr">
        <is>
          <t>Number of Options, Forfeited</t>
        </is>
      </c>
      <c r="B7" s="5" t="n">
        <v>0</v>
      </c>
      <c r="C7" s="4" t="inlineStr">
        <is>
          <t xml:space="preserve"> </t>
        </is>
      </c>
    </row>
    <row r="8">
      <c r="A8" s="4" t="inlineStr">
        <is>
          <t>Number of Options, Expired</t>
        </is>
      </c>
      <c r="B8" s="5" t="n">
        <v>-30900</v>
      </c>
      <c r="C8" s="4" t="inlineStr">
        <is>
          <t xml:space="preserve"> </t>
        </is>
      </c>
    </row>
    <row r="9">
      <c r="A9" s="4" t="inlineStr">
        <is>
          <t>Options Outstanding, Ending Balance</t>
        </is>
      </c>
      <c r="B9" s="5" t="n">
        <v>4012761</v>
      </c>
      <c r="C9" s="5" t="n">
        <v>4802342</v>
      </c>
    </row>
    <row r="10">
      <c r="A10" s="4" t="inlineStr">
        <is>
          <t>Options Exercisable, Ending Balance</t>
        </is>
      </c>
      <c r="B10" s="5" t="n">
        <v>3708974</v>
      </c>
      <c r="C10" s="4" t="inlineStr">
        <is>
          <t xml:space="preserve"> </t>
        </is>
      </c>
    </row>
    <row r="11">
      <c r="A11" s="4" t="inlineStr">
        <is>
          <t>Weighted Average Exercise Price Per Share, Outstanding Beginning Balance</t>
        </is>
      </c>
      <c r="B11" s="8" t="n">
        <v>4.18</v>
      </c>
      <c r="C11" s="4" t="inlineStr">
        <is>
          <t xml:space="preserve"> </t>
        </is>
      </c>
    </row>
    <row r="12">
      <c r="A12" s="4" t="inlineStr">
        <is>
          <t>Weighted Average Exercise Price Per Share, Granted</t>
        </is>
      </c>
      <c r="B12" s="5" t="n">
        <v>0</v>
      </c>
      <c r="C12" s="4" t="inlineStr">
        <is>
          <t xml:space="preserve"> </t>
        </is>
      </c>
    </row>
    <row r="13">
      <c r="A13" s="4" t="inlineStr">
        <is>
          <t>Weighted Average Exercise Price Per Share, Exercised</t>
        </is>
      </c>
      <c r="B13" s="9" t="n">
        <v>2.67</v>
      </c>
      <c r="C13" s="4" t="inlineStr">
        <is>
          <t xml:space="preserve"> </t>
        </is>
      </c>
    </row>
    <row r="14">
      <c r="A14" s="4" t="inlineStr">
        <is>
          <t>Weighted Average Exercise Price Per Share, Forfeited</t>
        </is>
      </c>
      <c r="B14" s="5" t="n">
        <v>0</v>
      </c>
      <c r="C14" s="4" t="inlineStr">
        <is>
          <t xml:space="preserve"> </t>
        </is>
      </c>
    </row>
    <row r="15">
      <c r="A15" s="4" t="inlineStr">
        <is>
          <t>Weighted Average Exercise Price Per Share, Expired</t>
        </is>
      </c>
      <c r="B15" s="9" t="n">
        <v>17.78</v>
      </c>
      <c r="C15" s="4" t="inlineStr">
        <is>
          <t xml:space="preserve"> </t>
        </is>
      </c>
    </row>
    <row r="16">
      <c r="A16" s="4" t="inlineStr">
        <is>
          <t>Weighted Average Exercise Price Per Share, Outstanding Ending Balance</t>
        </is>
      </c>
      <c r="B16" s="9" t="n">
        <v>4.36</v>
      </c>
      <c r="C16" s="8" t="n">
        <v>4.18</v>
      </c>
    </row>
    <row r="17">
      <c r="A17" s="4" t="inlineStr">
        <is>
          <t>Weighted Average Exercise Price Per Share, Options Exercisable</t>
        </is>
      </c>
      <c r="B17" s="8" t="n">
        <v>4.51</v>
      </c>
      <c r="C17" s="4" t="inlineStr">
        <is>
          <t xml:space="preserve"> </t>
        </is>
      </c>
    </row>
    <row r="18">
      <c r="A18" s="4" t="inlineStr">
        <is>
          <t>Weighted Average Remaining Contractual Life, Outstanding</t>
        </is>
      </c>
      <c r="B18" s="4" t="inlineStr">
        <is>
          <t>5 years 4 months 17 days</t>
        </is>
      </c>
      <c r="C18" s="4" t="inlineStr">
        <is>
          <t>6 years 6 months 25 days</t>
        </is>
      </c>
    </row>
    <row r="19">
      <c r="A19" s="4" t="inlineStr">
        <is>
          <t>Weighted Average Remaining Contractual Life, Exercisable Ending Balance</t>
        </is>
      </c>
      <c r="B19" s="4" t="inlineStr">
        <is>
          <t>5 years 3 months 25 days</t>
        </is>
      </c>
      <c r="C19" s="4" t="inlineStr">
        <is>
          <t xml:space="preserve"> </t>
        </is>
      </c>
    </row>
    <row r="20">
      <c r="A20" s="4" t="inlineStr">
        <is>
          <t>Aggregate Intrinsic Value, Outstanding</t>
        </is>
      </c>
      <c r="B20" s="6" t="n">
        <v>42396</v>
      </c>
      <c r="C20" s="6" t="n">
        <v>45927</v>
      </c>
    </row>
    <row r="21">
      <c r="A21" s="4" t="inlineStr">
        <is>
          <t>Aggregate Intrinsic Value, Exercisable Ending Balance</t>
        </is>
      </c>
      <c r="B21" s="6" t="n">
        <v>38696</v>
      </c>
      <c r="C21"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tock-Based Compensation and 401(k) Plan - Schedule of Weighted Average Assumptions Used and Weighted Average Grant Date Fair Value of Stock Options (Detail) - $ / shares</t>
        </is>
      </c>
      <c r="B1" s="2" t="inlineStr">
        <is>
          <t>12 Months Ended</t>
        </is>
      </c>
    </row>
    <row r="2">
      <c r="B2" s="2" t="inlineStr">
        <is>
          <t>Dec. 31, 2021</t>
        </is>
      </c>
      <c r="C2" s="2" t="inlineStr">
        <is>
          <t>Dec. 31, 2020</t>
        </is>
      </c>
    </row>
    <row r="3">
      <c r="A3" s="4" t="inlineStr">
        <is>
          <t>Stock options [Member]</t>
        </is>
      </c>
      <c r="B3" s="4" t="inlineStr">
        <is>
          <t xml:space="preserve"> </t>
        </is>
      </c>
      <c r="C3" s="4" t="inlineStr">
        <is>
          <t xml:space="preserve"> </t>
        </is>
      </c>
    </row>
    <row r="4">
      <c r="A4" s="3" t="inlineStr">
        <is>
          <t>Schedule Of Weighted Average Assumptions For Fair Values Of Stock Options [Line Items]</t>
        </is>
      </c>
      <c r="B4" s="4" t="inlineStr">
        <is>
          <t xml:space="preserve"> </t>
        </is>
      </c>
      <c r="C4" s="4" t="inlineStr">
        <is>
          <t xml:space="preserve"> </t>
        </is>
      </c>
    </row>
    <row r="5">
      <c r="A5" s="4" t="inlineStr">
        <is>
          <t>Approximate risk-free interest rate</t>
        </is>
      </c>
      <c r="B5" s="11" t="n">
        <v>0.01</v>
      </c>
      <c r="C5" s="13" t="n">
        <v>0.005</v>
      </c>
    </row>
    <row r="6">
      <c r="A6" s="4" t="inlineStr">
        <is>
          <t>Average expected life (years)</t>
        </is>
      </c>
      <c r="B6" s="4" t="inlineStr">
        <is>
          <t>5 years 6 months</t>
        </is>
      </c>
      <c r="C6" s="4" t="inlineStr">
        <is>
          <t>6 years 2 months 12 days</t>
        </is>
      </c>
    </row>
    <row r="7">
      <c r="A7" s="4" t="inlineStr">
        <is>
          <t>Volatility</t>
        </is>
      </c>
      <c r="B7" s="11" t="n">
        <v>0.77</v>
      </c>
      <c r="C7" s="13" t="n">
        <v>0.668</v>
      </c>
    </row>
    <row r="8">
      <c r="A8" s="4" t="inlineStr">
        <is>
          <t>Weighted average grant date fair value of stock options granted</t>
        </is>
      </c>
      <c r="B8" s="8" t="n">
        <v>9.66</v>
      </c>
      <c r="C8" s="8" t="n">
        <v>2.59</v>
      </c>
    </row>
    <row r="9">
      <c r="A9" s="4" t="inlineStr">
        <is>
          <t>Common Stock</t>
        </is>
      </c>
      <c r="B9" s="4" t="inlineStr">
        <is>
          <t xml:space="preserve"> </t>
        </is>
      </c>
      <c r="C9" s="4" t="inlineStr">
        <is>
          <t xml:space="preserve"> </t>
        </is>
      </c>
    </row>
    <row r="10">
      <c r="A10" s="3" t="inlineStr">
        <is>
          <t>Schedule Of Weighted Average Assumptions For Fair Values Of Stock Options [Line Items]</t>
        </is>
      </c>
      <c r="B10" s="4" t="inlineStr">
        <is>
          <t xml:space="preserve"> </t>
        </is>
      </c>
      <c r="C10" s="4" t="inlineStr">
        <is>
          <t xml:space="preserve"> </t>
        </is>
      </c>
    </row>
    <row r="11">
      <c r="A11" s="4" t="inlineStr">
        <is>
          <t>Weighted average grant date fair value of stock options granted</t>
        </is>
      </c>
      <c r="B11" s="8" t="n">
        <v>6.22</v>
      </c>
      <c r="C11" s="8" t="n">
        <v>1.5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401(k) Plan - Summarizes the Activities for Unvested RSUs and DSUs (Detail) - Restricted Stock Units and Deferred Stock Units [Member]</t>
        </is>
      </c>
      <c r="B1" s="2" t="inlineStr">
        <is>
          <t>12 Months Ended</t>
        </is>
      </c>
    </row>
    <row r="2">
      <c r="B2" s="2" t="inlineStr">
        <is>
          <t>Dec. 31, 2022 $ / shares shares</t>
        </is>
      </c>
    </row>
    <row r="3">
      <c r="A3" s="3" t="inlineStr">
        <is>
          <t>Share Based Compensation Arrangement By Share Based Payment Award [Line Items]</t>
        </is>
      </c>
      <c r="B3" s="4" t="inlineStr">
        <is>
          <t xml:space="preserve"> </t>
        </is>
      </c>
    </row>
    <row r="4">
      <c r="A4" s="4" t="inlineStr">
        <is>
          <t>Number of Underlying Shares, Unvested - Beginning balance | shares</t>
        </is>
      </c>
      <c r="B4" s="5" t="n">
        <v>3998688</v>
      </c>
    </row>
    <row r="5">
      <c r="A5" s="4" t="inlineStr">
        <is>
          <t>Number of Underlying Shares, Granted | shares</t>
        </is>
      </c>
      <c r="B5" s="5" t="n">
        <v>1513287</v>
      </c>
    </row>
    <row r="6">
      <c r="A6" s="4" t="inlineStr">
        <is>
          <t>Number of Underlying Shares, Vested | shares</t>
        </is>
      </c>
      <c r="B6" s="5" t="n">
        <v>-1897299</v>
      </c>
    </row>
    <row r="7">
      <c r="A7" s="4" t="inlineStr">
        <is>
          <t>Number of Underlying Shares, Forfeited/canceled | shares</t>
        </is>
      </c>
      <c r="B7" s="5" t="n">
        <v>-148451</v>
      </c>
    </row>
    <row r="8">
      <c r="A8" s="4" t="inlineStr">
        <is>
          <t>Number of Underlying Shares, Unvested - Ending balance | shares</t>
        </is>
      </c>
      <c r="B8" s="5" t="n">
        <v>3466225</v>
      </c>
    </row>
    <row r="9">
      <c r="A9" s="4" t="inlineStr">
        <is>
          <t>Weighted Average Grant Date Fair Value, Unvested - Beginning balance | $ / shares</t>
        </is>
      </c>
      <c r="B9" s="8" t="n">
        <v>7.4</v>
      </c>
    </row>
    <row r="10">
      <c r="A10" s="4" t="inlineStr">
        <is>
          <t>Weighted Average Grant Date Fair Value, Granted | $ / shares</t>
        </is>
      </c>
      <c r="B10" s="9" t="n">
        <v>17.21</v>
      </c>
    </row>
    <row r="11">
      <c r="A11" s="4" t="inlineStr">
        <is>
          <t>Weighted Average Grant Date Fair Value, Vested | $ / shares</t>
        </is>
      </c>
      <c r="B11" s="9" t="n">
        <v>6.5</v>
      </c>
    </row>
    <row r="12">
      <c r="A12" s="4" t="inlineStr">
        <is>
          <t>Weighted Average Grant Date Fair Value, Forfeited/canceled | $ / shares</t>
        </is>
      </c>
      <c r="B12" s="9" t="n">
        <v>10.32</v>
      </c>
    </row>
    <row r="13">
      <c r="A13" s="4" t="inlineStr">
        <is>
          <t>Weighted Average Grant Date Fair Value, Unvested - Ending balance | $ / shares</t>
        </is>
      </c>
      <c r="B13" s="8" t="n">
        <v>12.46</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and Postretirement Benefits - Additional Information (Detail) - USD ($) $ in Millions</t>
        </is>
      </c>
      <c r="B1" s="2" t="inlineStr">
        <is>
          <t>12 Months Ended</t>
        </is>
      </c>
    </row>
    <row r="2">
      <c r="B2" s="2" t="inlineStr">
        <is>
          <t>Dec. 31, 2022</t>
        </is>
      </c>
      <c r="C2" s="2" t="inlineStr">
        <is>
          <t>Dec. 31, 2021</t>
        </is>
      </c>
      <c r="D2" s="2" t="inlineStr">
        <is>
          <t>Dec. 31, 2020</t>
        </is>
      </c>
    </row>
    <row r="3">
      <c r="A3" s="3" t="inlineStr">
        <is>
          <t>Text Block [Abstract]</t>
        </is>
      </c>
      <c r="B3" s="4" t="inlineStr">
        <is>
          <t xml:space="preserve"> </t>
        </is>
      </c>
      <c r="C3" s="4" t="inlineStr">
        <is>
          <t xml:space="preserve"> </t>
        </is>
      </c>
      <c r="D3" s="4" t="inlineStr">
        <is>
          <t xml:space="preserve"> </t>
        </is>
      </c>
    </row>
    <row r="4">
      <c r="A4" s="4" t="inlineStr">
        <is>
          <t>Employee Contribution, Percentage</t>
        </is>
      </c>
      <c r="B4" s="11" t="n">
        <v>1</v>
      </c>
      <c r="C4" s="4" t="inlineStr">
        <is>
          <t xml:space="preserve"> </t>
        </is>
      </c>
      <c r="D4" s="4" t="inlineStr">
        <is>
          <t xml:space="preserve"> </t>
        </is>
      </c>
    </row>
    <row r="5">
      <c r="A5" s="4" t="inlineStr">
        <is>
          <t>Percentage of employees contribution matched by the company</t>
        </is>
      </c>
      <c r="B5" s="11" t="n">
        <v>0.04</v>
      </c>
      <c r="C5" s="4" t="inlineStr">
        <is>
          <t xml:space="preserve"> </t>
        </is>
      </c>
      <c r="D5" s="4" t="inlineStr">
        <is>
          <t xml:space="preserve"> </t>
        </is>
      </c>
    </row>
    <row r="6">
      <c r="A6" s="4" t="inlineStr">
        <is>
          <t>Employer Contribution</t>
        </is>
      </c>
      <c r="B6" s="12" t="n">
        <v>2.1</v>
      </c>
      <c r="C6" s="12" t="n">
        <v>1.8</v>
      </c>
      <c r="D6" s="12" t="n">
        <v>1.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Pending final tax entries] - (Loss) Before Income Taxes (Detail)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6" t="n">
        <v>105450</v>
      </c>
      <c r="C4" s="6" t="n">
        <v>-27557</v>
      </c>
      <c r="D4" s="6" t="n">
        <v>-45840</v>
      </c>
    </row>
    <row r="5">
      <c r="A5" s="4" t="inlineStr">
        <is>
          <t>Foreign</t>
        </is>
      </c>
      <c r="B5" s="5" t="n">
        <v>267</v>
      </c>
      <c r="C5" s="5" t="n">
        <v>-3084</v>
      </c>
      <c r="D5" s="5" t="n">
        <v>-2865</v>
      </c>
    </row>
    <row r="6">
      <c r="A6" s="4" t="inlineStr">
        <is>
          <t>Loss before income taxes</t>
        </is>
      </c>
      <c r="B6" s="6" t="n">
        <v>105717</v>
      </c>
      <c r="C6" s="6" t="n">
        <v>-30641</v>
      </c>
      <c r="D6" s="6" t="n">
        <v>-4870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Components of (Benefit) Provision for Income Taxes (Detail)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6" t="n">
        <v>0</v>
      </c>
      <c r="C4" s="6" t="n">
        <v>0</v>
      </c>
      <c r="D4" s="6" t="n">
        <v>0</v>
      </c>
    </row>
    <row r="5">
      <c r="A5" s="4" t="inlineStr">
        <is>
          <t>State</t>
        </is>
      </c>
      <c r="B5" s="5" t="n">
        <v>488</v>
      </c>
      <c r="C5" s="5" t="n">
        <v>90</v>
      </c>
      <c r="D5" s="5" t="n">
        <v>86</v>
      </c>
    </row>
    <row r="6">
      <c r="A6" s="4" t="inlineStr">
        <is>
          <t>Foreign</t>
        </is>
      </c>
      <c r="B6" s="5" t="n">
        <v>0</v>
      </c>
      <c r="C6" s="5" t="n">
        <v>0</v>
      </c>
      <c r="D6" s="5" t="n">
        <v>0</v>
      </c>
    </row>
    <row r="7">
      <c r="A7" s="4" t="inlineStr">
        <is>
          <t>Current Total</t>
        </is>
      </c>
      <c r="B7" s="5" t="n">
        <v>488</v>
      </c>
      <c r="C7" s="5" t="n">
        <v>90</v>
      </c>
      <c r="D7" s="5" t="n">
        <v>86</v>
      </c>
    </row>
    <row r="8">
      <c r="A8" s="3" t="inlineStr">
        <is>
          <t>Deferred:</t>
        </is>
      </c>
      <c r="B8" s="4" t="inlineStr">
        <is>
          <t xml:space="preserve"> </t>
        </is>
      </c>
      <c r="C8" s="4" t="inlineStr">
        <is>
          <t xml:space="preserve"> </t>
        </is>
      </c>
      <c r="D8" s="4" t="inlineStr">
        <is>
          <t xml:space="preserve"> </t>
        </is>
      </c>
    </row>
    <row r="9">
      <c r="A9" s="4" t="inlineStr">
        <is>
          <t>Federal</t>
        </is>
      </c>
      <c r="B9" s="5" t="n">
        <v>11830</v>
      </c>
      <c r="C9" s="5" t="n">
        <v>-166706</v>
      </c>
      <c r="D9" s="5" t="n">
        <v>-318</v>
      </c>
    </row>
    <row r="10">
      <c r="A10" s="4" t="inlineStr">
        <is>
          <t>State</t>
        </is>
      </c>
      <c r="B10" s="5" t="n">
        <v>2464</v>
      </c>
      <c r="C10" s="5" t="n">
        <v>-20614</v>
      </c>
      <c r="D10" s="5" t="n">
        <v>86</v>
      </c>
    </row>
    <row r="11">
      <c r="A11" s="4" t="inlineStr">
        <is>
          <t>Foreign</t>
        </is>
      </c>
      <c r="B11" s="5" t="n">
        <v>-1124</v>
      </c>
      <c r="C11" s="5" t="n">
        <v>0</v>
      </c>
      <c r="D11" s="5" t="n">
        <v>0</v>
      </c>
    </row>
    <row r="12">
      <c r="A12" s="4" t="inlineStr">
        <is>
          <t>Deferred Total</t>
        </is>
      </c>
      <c r="B12" s="5" t="n">
        <v>13170</v>
      </c>
      <c r="C12" s="5" t="n">
        <v>-187320</v>
      </c>
      <c r="D12" s="5" t="n">
        <v>-232</v>
      </c>
    </row>
    <row r="13">
      <c r="A13" s="4" t="inlineStr">
        <is>
          <t>Total</t>
        </is>
      </c>
      <c r="B13" s="6" t="n">
        <v>13658</v>
      </c>
      <c r="C13" s="6" t="n">
        <v>-187230</v>
      </c>
      <c r="D13" s="6" t="n">
        <v>-14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Income Tax Computed at Federal Statutory Tax Rates (Detail) - USD ($)</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11" t="n">
        <v>0.21</v>
      </c>
      <c r="C4" s="11" t="n">
        <v>0.21</v>
      </c>
      <c r="D4" s="11" t="n">
        <v>0.21</v>
      </c>
    </row>
    <row r="5">
      <c r="A5" s="4" t="inlineStr">
        <is>
          <t>Change in valuation allowance</t>
        </is>
      </c>
      <c r="B5" s="4" t="inlineStr">
        <is>
          <t>(10.90%)</t>
        </is>
      </c>
      <c r="C5" s="13" t="n">
        <v>5.955</v>
      </c>
      <c r="D5" s="4" t="inlineStr">
        <is>
          <t>(48.90%)</t>
        </is>
      </c>
    </row>
    <row r="6">
      <c r="A6" s="4" t="inlineStr">
        <is>
          <t>State income taxes-net of federal tax benefit</t>
        </is>
      </c>
      <c r="B6" s="11" t="n">
        <v>0.04</v>
      </c>
      <c r="C6" s="13" t="n">
        <v>0.032</v>
      </c>
      <c r="D6" s="11" t="n">
        <v>0.14</v>
      </c>
    </row>
    <row r="7">
      <c r="A7" s="4" t="inlineStr">
        <is>
          <t>R&amp;D credit</t>
        </is>
      </c>
      <c r="B7" s="4" t="inlineStr">
        <is>
          <t>(0.40%)</t>
        </is>
      </c>
      <c r="C7" s="13" t="n">
        <v>0.083</v>
      </c>
      <c r="D7" s="11" t="n">
        <v>0</v>
      </c>
    </row>
    <row r="8">
      <c r="A8" s="4" t="inlineStr">
        <is>
          <t>Excess tax benefits on stock-based compensation</t>
        </is>
      </c>
      <c r="B8" s="6" t="n">
        <v>2000</v>
      </c>
      <c r="C8" s="6" t="n">
        <v>3000</v>
      </c>
      <c r="D8" s="6" t="n">
        <v>1200</v>
      </c>
    </row>
    <row r="9">
      <c r="A9" s="4" t="inlineStr">
        <is>
          <t>Loss on Settlement of 2022 Convertible Notes</t>
        </is>
      </c>
      <c r="B9" s="11" t="n">
        <v>0</v>
      </c>
      <c r="C9" s="4" t="inlineStr">
        <is>
          <t>(12.90%)</t>
        </is>
      </c>
      <c r="D9" s="11" t="n">
        <v>0</v>
      </c>
    </row>
    <row r="10">
      <c r="A10" s="4" t="inlineStr">
        <is>
          <t>Other</t>
        </is>
      </c>
      <c r="B10" s="13" t="n">
        <v>0.012</v>
      </c>
      <c r="C10" s="4" t="inlineStr">
        <is>
          <t>(1.10%)</t>
        </is>
      </c>
      <c r="D10" s="11" t="n">
        <v>0.13</v>
      </c>
    </row>
    <row r="11">
      <c r="A11" s="4" t="inlineStr">
        <is>
          <t>Effective tax rate</t>
        </is>
      </c>
      <c r="B11" s="13" t="n">
        <v>0.129</v>
      </c>
      <c r="C11" s="11" t="n">
        <v>6.11</v>
      </c>
      <c r="D11" s="13" t="n">
        <v>0.00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Components of Deferred Income Tax Assets and Liabilities (Detail)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Compensation accruals</t>
        </is>
      </c>
      <c r="B3" s="6" t="n">
        <v>2912</v>
      </c>
      <c r="C3" s="6" t="n">
        <v>2492</v>
      </c>
    </row>
    <row r="4">
      <c r="A4" s="4" t="inlineStr">
        <is>
          <t>Stock options</t>
        </is>
      </c>
      <c r="B4" s="5" t="n">
        <v>8483</v>
      </c>
      <c r="C4" s="5" t="n">
        <v>7839</v>
      </c>
    </row>
    <row r="5">
      <c r="A5" s="4" t="inlineStr">
        <is>
          <t>Inventory</t>
        </is>
      </c>
      <c r="B5" s="5" t="n">
        <v>990</v>
      </c>
      <c r="C5" s="5" t="n">
        <v>823</v>
      </c>
    </row>
    <row r="6">
      <c r="A6" s="4" t="inlineStr">
        <is>
          <t>Warranty reserves</t>
        </is>
      </c>
      <c r="B6" s="5" t="n">
        <v>565</v>
      </c>
      <c r="C6" s="5" t="n">
        <v>609</v>
      </c>
    </row>
    <row r="7">
      <c r="A7" s="4" t="inlineStr">
        <is>
          <t>Fixed assets</t>
        </is>
      </c>
      <c r="B7" s="5" t="n">
        <v>6438</v>
      </c>
      <c r="C7" s="5" t="n">
        <v>5821</v>
      </c>
    </row>
    <row r="8">
      <c r="A8" s="4" t="inlineStr">
        <is>
          <t>Capital loss</t>
        </is>
      </c>
      <c r="B8" s="5" t="n">
        <v>10425</v>
      </c>
      <c r="C8" s="5" t="n">
        <v>10425</v>
      </c>
    </row>
    <row r="9">
      <c r="A9" s="4" t="inlineStr">
        <is>
          <t>Deferred revenue</t>
        </is>
      </c>
      <c r="B9" s="5" t="n">
        <v>18</v>
      </c>
      <c r="C9" s="5" t="n">
        <v>184</v>
      </c>
    </row>
    <row r="10">
      <c r="A10" s="4" t="inlineStr">
        <is>
          <t>Federal net operating loss (NOL)</t>
        </is>
      </c>
      <c r="B10" s="5" t="n">
        <v>118043</v>
      </c>
      <c r="C10" s="5" t="n">
        <v>144591</v>
      </c>
    </row>
    <row r="11">
      <c r="A11" s="4" t="inlineStr">
        <is>
          <t>State NOL</t>
        </is>
      </c>
      <c r="B11" s="5" t="n">
        <v>26033</v>
      </c>
      <c r="C11" s="5" t="n">
        <v>29690</v>
      </c>
    </row>
    <row r="12">
      <c r="A12" s="4" t="inlineStr">
        <is>
          <t>Foreign NOL</t>
        </is>
      </c>
      <c r="B12" s="5" t="n">
        <v>14430</v>
      </c>
      <c r="C12" s="5" t="n">
        <v>15478</v>
      </c>
    </row>
    <row r="13">
      <c r="A13" s="4" t="inlineStr">
        <is>
          <t>Interest carryforward</t>
        </is>
      </c>
      <c r="B13" s="5" t="n">
        <v>67644</v>
      </c>
      <c r="C13" s="5" t="n">
        <v>71778</v>
      </c>
    </row>
    <row r="14">
      <c r="A14" s="4" t="inlineStr">
        <is>
          <t>UNICAP adjustment</t>
        </is>
      </c>
      <c r="B14" s="5" t="n">
        <v>4739</v>
      </c>
      <c r="C14" s="5" t="n">
        <v>1070</v>
      </c>
    </row>
    <row r="15">
      <c r="A15" s="4" t="inlineStr">
        <is>
          <t>Finite-lived intangible assets</t>
        </is>
      </c>
      <c r="B15" s="5" t="n">
        <v>3334</v>
      </c>
      <c r="C15" s="5" t="n">
        <v>3374</v>
      </c>
    </row>
    <row r="16">
      <c r="A16" s="4" t="inlineStr">
        <is>
          <t>Operating lease liability</t>
        </is>
      </c>
      <c r="B16" s="5" t="n">
        <v>21744</v>
      </c>
      <c r="C16" s="5" t="n">
        <v>21118</v>
      </c>
    </row>
    <row r="17">
      <c r="A17" s="4" t="inlineStr">
        <is>
          <t>R&amp;D credit</t>
        </is>
      </c>
      <c r="B17" s="5" t="n">
        <v>3005</v>
      </c>
      <c r="C17" s="5" t="n">
        <v>2538</v>
      </c>
    </row>
    <row r="18">
      <c r="A18" s="4" t="inlineStr">
        <is>
          <t>Section 174 costs</t>
        </is>
      </c>
      <c r="B18" s="5" t="n">
        <v>4624</v>
      </c>
      <c r="C18" s="5" t="n">
        <v>0</v>
      </c>
    </row>
    <row r="19">
      <c r="A19" s="4" t="inlineStr">
        <is>
          <t>Other</t>
        </is>
      </c>
      <c r="B19" s="5" t="n">
        <v>4802</v>
      </c>
      <c r="C19" s="5" t="n">
        <v>4983</v>
      </c>
    </row>
    <row r="20">
      <c r="A20" s="4" t="inlineStr">
        <is>
          <t>Total deferred income tax assets</t>
        </is>
      </c>
      <c r="B20" s="5" t="n">
        <v>298229</v>
      </c>
      <c r="C20" s="5" t="n">
        <v>322813</v>
      </c>
    </row>
    <row r="21">
      <c r="A21" s="4" t="inlineStr">
        <is>
          <t>Indefinite-lived intangible assets</t>
        </is>
      </c>
      <c r="B21" s="5" t="n">
        <v>-9138</v>
      </c>
      <c r="C21" s="5" t="n">
        <v>-8043</v>
      </c>
    </row>
    <row r="22">
      <c r="A22" s="4" t="inlineStr">
        <is>
          <t>Right-of-use asset</t>
        </is>
      </c>
      <c r="B22" s="5" t="n">
        <v>-18525</v>
      </c>
      <c r="C22" s="5" t="n">
        <v>-17684</v>
      </c>
    </row>
    <row r="23">
      <c r="A23" s="4" t="inlineStr">
        <is>
          <t>Interest rate cap valuation</t>
        </is>
      </c>
      <c r="B23" s="5" t="n">
        <v>-10213</v>
      </c>
      <c r="C23" s="5" t="n">
        <v>-909</v>
      </c>
    </row>
    <row r="24">
      <c r="A24" s="4" t="inlineStr">
        <is>
          <t>Other</t>
        </is>
      </c>
      <c r="B24" s="5" t="n">
        <v>-226</v>
      </c>
      <c r="C24" s="5" t="n">
        <v>-324</v>
      </c>
    </row>
    <row r="25">
      <c r="A25" s="4" t="inlineStr">
        <is>
          <t>Total deferred income tax liabilities</t>
        </is>
      </c>
      <c r="B25" s="5" t="n">
        <v>-38102</v>
      </c>
      <c r="C25" s="5" t="n">
        <v>-26960</v>
      </c>
    </row>
    <row r="26">
      <c r="A26" s="4" t="inlineStr">
        <is>
          <t>Total deferred income tax</t>
        </is>
      </c>
      <c r="B26" s="5" t="n">
        <v>260127</v>
      </c>
      <c r="C26" s="5" t="n">
        <v>295853</v>
      </c>
    </row>
    <row r="27">
      <c r="A27" s="4" t="inlineStr">
        <is>
          <t>Valuation allowance</t>
        </is>
      </c>
      <c r="B27" s="5" t="n">
        <v>-97470</v>
      </c>
      <c r="C27" s="5" t="n">
        <v>-110720</v>
      </c>
    </row>
    <row r="28">
      <c r="A28" s="4" t="inlineStr">
        <is>
          <t>Net deferred income tax asset</t>
        </is>
      </c>
      <c r="B28" s="6" t="n">
        <v>-162657</v>
      </c>
      <c r="C28" s="6" t="n">
        <v>-18513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 - Additional Information (Detail) - USD ($) $ in Thousands</t>
        </is>
      </c>
      <c r="B1" s="2" t="inlineStr">
        <is>
          <t>12 Months Ended</t>
        </is>
      </c>
    </row>
    <row r="2">
      <c r="B2" s="2" t="inlineStr">
        <is>
          <t>Dec. 31, 2022</t>
        </is>
      </c>
      <c r="C2" s="2" t="inlineStr">
        <is>
          <t>Dec. 31, 2021</t>
        </is>
      </c>
      <c r="D2" s="2" t="inlineStr">
        <is>
          <t>Dec. 31, 2020</t>
        </is>
      </c>
    </row>
    <row r="3">
      <c r="A3" s="3" t="inlineStr">
        <is>
          <t>Tax Credit Carryforward [Line Items]</t>
        </is>
      </c>
      <c r="B3" s="4" t="inlineStr">
        <is>
          <t xml:space="preserve"> </t>
        </is>
      </c>
      <c r="C3" s="4" t="inlineStr">
        <is>
          <t xml:space="preserve"> </t>
        </is>
      </c>
      <c r="D3" s="4" t="inlineStr">
        <is>
          <t xml:space="preserve"> </t>
        </is>
      </c>
    </row>
    <row r="4">
      <c r="A4" s="4" t="inlineStr">
        <is>
          <t>Deferred Tax Assets, Valuation Allowance</t>
        </is>
      </c>
      <c r="B4" s="6" t="n">
        <v>97470</v>
      </c>
      <c r="C4" s="6" t="n">
        <v>110720</v>
      </c>
      <c r="D4" s="4" t="inlineStr">
        <is>
          <t xml:space="preserve"> </t>
        </is>
      </c>
    </row>
    <row r="5">
      <c r="A5" s="4" t="inlineStr">
        <is>
          <t>Valuation Allowance, Deferred Tax Asset</t>
        </is>
      </c>
      <c r="B5" s="6" t="n">
        <v>11400</v>
      </c>
      <c r="C5" s="4" t="inlineStr">
        <is>
          <t xml:space="preserve"> </t>
        </is>
      </c>
      <c r="D5" s="4" t="inlineStr">
        <is>
          <t xml:space="preserve"> </t>
        </is>
      </c>
    </row>
    <row r="6">
      <c r="A6" s="4" t="inlineStr">
        <is>
          <t>Interest expense allowable of EBITDA</t>
        </is>
      </c>
      <c r="B6" s="11" t="n">
        <v>0.3</v>
      </c>
      <c r="C6" s="4" t="inlineStr">
        <is>
          <t xml:space="preserve"> </t>
        </is>
      </c>
      <c r="D6" s="4" t="inlineStr">
        <is>
          <t xml:space="preserve"> </t>
        </is>
      </c>
    </row>
    <row r="7">
      <c r="A7" s="4" t="inlineStr">
        <is>
          <t>Interest expense allowable of EBIT</t>
        </is>
      </c>
      <c r="B7" s="11" t="n">
        <v>0.3</v>
      </c>
      <c r="C7" s="4" t="inlineStr">
        <is>
          <t xml:space="preserve"> </t>
        </is>
      </c>
      <c r="D7" s="4" t="inlineStr">
        <is>
          <t xml:space="preserve"> </t>
        </is>
      </c>
    </row>
    <row r="8">
      <c r="A8" s="4" t="inlineStr">
        <is>
          <t>Unrecognized tax benefits</t>
        </is>
      </c>
      <c r="B8" s="6" t="n">
        <v>799</v>
      </c>
      <c r="C8" s="5" t="n">
        <v>0</v>
      </c>
      <c r="D8" s="4" t="inlineStr">
        <is>
          <t xml:space="preserve"> </t>
        </is>
      </c>
    </row>
    <row r="9">
      <c r="A9" s="4" t="inlineStr">
        <is>
          <t>Interest or penalties related to uncertain tax positions</t>
        </is>
      </c>
      <c r="B9" s="5" t="n">
        <v>0</v>
      </c>
      <c r="C9" s="5" t="n">
        <v>0</v>
      </c>
      <c r="D9" s="6" t="n">
        <v>0</v>
      </c>
    </row>
    <row r="10">
      <c r="A10" s="4" t="inlineStr">
        <is>
          <t>Liabilities for interest and potential penalties</t>
        </is>
      </c>
      <c r="B10" s="5" t="n">
        <v>0</v>
      </c>
      <c r="C10" s="6" t="n">
        <v>0</v>
      </c>
      <c r="D10" s="4" t="inlineStr">
        <is>
          <t xml:space="preserve"> </t>
        </is>
      </c>
    </row>
    <row r="11">
      <c r="A11" s="4" t="inlineStr">
        <is>
          <t>Increase (decrease) in unrecognized tax benefits</t>
        </is>
      </c>
      <c r="B11" s="5" t="n">
        <v>0</v>
      </c>
      <c r="C11" s="4" t="inlineStr">
        <is>
          <t xml:space="preserve"> </t>
        </is>
      </c>
      <c r="D11" s="4" t="inlineStr">
        <is>
          <t xml:space="preserve"> </t>
        </is>
      </c>
    </row>
    <row r="12">
      <c r="A12" s="4" t="inlineStr">
        <is>
          <t>Federal net operating loss [Member]</t>
        </is>
      </c>
      <c r="B12" s="4" t="inlineStr">
        <is>
          <t xml:space="preserve"> </t>
        </is>
      </c>
      <c r="C12" s="4" t="inlineStr">
        <is>
          <t xml:space="preserve"> </t>
        </is>
      </c>
      <c r="D12" s="4" t="inlineStr">
        <is>
          <t xml:space="preserve"> </t>
        </is>
      </c>
    </row>
    <row r="13">
      <c r="A13" s="3" t="inlineStr">
        <is>
          <t>Tax Credit Carryforward [Line Items]</t>
        </is>
      </c>
      <c r="B13" s="4" t="inlineStr">
        <is>
          <t xml:space="preserve"> </t>
        </is>
      </c>
      <c r="C13" s="4" t="inlineStr">
        <is>
          <t xml:space="preserve"> </t>
        </is>
      </c>
      <c r="D13" s="4" t="inlineStr">
        <is>
          <t xml:space="preserve"> </t>
        </is>
      </c>
    </row>
    <row r="14">
      <c r="A14" s="4" t="inlineStr">
        <is>
          <t>Net operating loss carryforward</t>
        </is>
      </c>
      <c r="B14" s="5" t="n">
        <v>562000</v>
      </c>
      <c r="C14" s="4" t="inlineStr">
        <is>
          <t xml:space="preserve"> </t>
        </is>
      </c>
      <c r="D14" s="4" t="inlineStr">
        <is>
          <t xml:space="preserve"> </t>
        </is>
      </c>
    </row>
    <row r="15">
      <c r="A15" s="4" t="inlineStr">
        <is>
          <t>State NOL [Member]</t>
        </is>
      </c>
      <c r="B15" s="4" t="inlineStr">
        <is>
          <t xml:space="preserve"> </t>
        </is>
      </c>
      <c r="C15" s="4" t="inlineStr">
        <is>
          <t xml:space="preserve"> </t>
        </is>
      </c>
      <c r="D15" s="4" t="inlineStr">
        <is>
          <t xml:space="preserve"> </t>
        </is>
      </c>
    </row>
    <row r="16">
      <c r="A16" s="3" t="inlineStr">
        <is>
          <t>Tax Credit Carryforward [Line Items]</t>
        </is>
      </c>
      <c r="B16" s="4" t="inlineStr">
        <is>
          <t xml:space="preserve"> </t>
        </is>
      </c>
      <c r="C16" s="4" t="inlineStr">
        <is>
          <t xml:space="preserve"> </t>
        </is>
      </c>
      <c r="D16" s="4" t="inlineStr">
        <is>
          <t xml:space="preserve"> </t>
        </is>
      </c>
    </row>
    <row r="17">
      <c r="A17" s="4" t="inlineStr">
        <is>
          <t>Net operating loss carryforward</t>
        </is>
      </c>
      <c r="B17" s="5" t="n">
        <v>448000</v>
      </c>
      <c r="C17" s="4" t="inlineStr">
        <is>
          <t xml:space="preserve"> </t>
        </is>
      </c>
      <c r="D17" s="4" t="inlineStr">
        <is>
          <t xml:space="preserve"> </t>
        </is>
      </c>
    </row>
    <row r="18">
      <c r="A18" s="4" t="inlineStr">
        <is>
          <t>Canadian NOL [Member]</t>
        </is>
      </c>
      <c r="B18" s="4" t="inlineStr">
        <is>
          <t xml:space="preserve"> </t>
        </is>
      </c>
      <c r="C18" s="4" t="inlineStr">
        <is>
          <t xml:space="preserve"> </t>
        </is>
      </c>
      <c r="D18" s="4" t="inlineStr">
        <is>
          <t xml:space="preserve"> </t>
        </is>
      </c>
    </row>
    <row r="19">
      <c r="A19" s="3" t="inlineStr">
        <is>
          <t>Tax Credit Carryforward [Line Items]</t>
        </is>
      </c>
      <c r="B19" s="4" t="inlineStr">
        <is>
          <t xml:space="preserve"> </t>
        </is>
      </c>
      <c r="C19" s="4" t="inlineStr">
        <is>
          <t xml:space="preserve"> </t>
        </is>
      </c>
      <c r="D19" s="4" t="inlineStr">
        <is>
          <t xml:space="preserve"> </t>
        </is>
      </c>
    </row>
    <row r="20">
      <c r="A20" s="4" t="inlineStr">
        <is>
          <t>Net operating loss carryforward</t>
        </is>
      </c>
      <c r="B20" s="6" t="n">
        <v>54000</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chedule Of Change In The Balance Of Gross Unrecognized Tax Benefits - Which Excludes Interest And Penalties (Details) $ in Thousands</t>
        </is>
      </c>
      <c r="B1" s="2" t="inlineStr">
        <is>
          <t>12 Months Ended</t>
        </is>
      </c>
    </row>
    <row r="2">
      <c r="B2" s="2" t="inlineStr">
        <is>
          <t>Dec. 31, 2022 USD ($)</t>
        </is>
      </c>
    </row>
    <row r="3">
      <c r="A3" s="3" t="inlineStr">
        <is>
          <t>Income Tax Disclosure [Abstract]</t>
        </is>
      </c>
      <c r="B3" s="4" t="inlineStr">
        <is>
          <t xml:space="preserve"> </t>
        </is>
      </c>
    </row>
    <row r="4">
      <c r="A4" s="4" t="inlineStr">
        <is>
          <t>Beginning balances</t>
        </is>
      </c>
      <c r="B4" s="6" t="n">
        <v>0</v>
      </c>
    </row>
    <row r="5">
      <c r="A5" s="4" t="inlineStr">
        <is>
          <t>Increases related to tax positions taken during a prior year</t>
        </is>
      </c>
      <c r="B5" s="5" t="n">
        <v>555</v>
      </c>
    </row>
    <row r="6">
      <c r="A6" s="4" t="inlineStr">
        <is>
          <t>Decreases related to tax positions taken during a prior year</t>
        </is>
      </c>
      <c r="B6" s="5" t="n">
        <v>0</v>
      </c>
    </row>
    <row r="7">
      <c r="A7" s="4" t="inlineStr">
        <is>
          <t>Increases related to tax positions taken during the current year</t>
        </is>
      </c>
      <c r="B7" s="5" t="n">
        <v>244</v>
      </c>
    </row>
    <row r="8">
      <c r="A8" s="4" t="inlineStr">
        <is>
          <t>Decreases related to settlements with taxing authorities</t>
        </is>
      </c>
      <c r="B8" s="5" t="n">
        <v>0</v>
      </c>
    </row>
    <row r="9">
      <c r="A9" s="4" t="inlineStr">
        <is>
          <t>Decreases related to expiration of the statute of limitations</t>
        </is>
      </c>
      <c r="B9" s="5" t="n">
        <v>0</v>
      </c>
    </row>
    <row r="10">
      <c r="A10" s="4" t="inlineStr">
        <is>
          <t>Ending balances</t>
        </is>
      </c>
      <c r="B10" s="6" t="n">
        <v>79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Summary of Significant Accounting Policies Principles of Consolidation – The consolidated financial statements include our wholly owned subsidiaries. All intercompany transactions and account balances have been eliminated. Prior to the closing of the Transaction, we historically reported our results of operations in three segments: Commercial Aviation-North America (“CA-NA”), Commercial Aviation-Rest of World (“CA-ROW”) and Business Aviation. We managed and reported these businesses separately, as they generally did not share the same customer base, had different products, pricing and expense structures, and measured operating performance and allocated resources on different bases. As a result of the Transaction, we operate in a single distinct business segment, Business Aviation, for which operating performance is measured and resources are allocated on a consolidated basis, consistent with the financial information regularly reviewed by the chief operating decision maker, our CEO. Therefore, we now report one business segment, comprised of our continuing operations. As we do not have multiple segments, we do not present segment information in this Annual Report on Form 10-K. Use of Estimates - The preparation of financial statements in conformity with accounting principles generally accepted in the United States of America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On an ongoing basis, management evaluates the significant estimates and bases such estimates on historical experience and on various other assumptions believed to be reasonable under the circumstances. However, actual results could differ materially from those estimates. Significant Risks and Uncertainties - Our operations are subject to certain risks and uncertainties, including without limitation those associated with fluctuations in operating results, implementation of our technology roadmap, strategic alliances, relationships with customers, suppliers and dealers, supply chain disruptions, funding of our growth, financing terms that may restrict operations, regulatory issues, competition, the economy, te chnology trends, evolving industry standards and other events that may impact the demand for air travel. Cash, Cash Equivalents and Short-Term Investments - We consider cash and cash equivalents to be short-term, highly liquid investments that have the following characteristics: readily convertible to known amounts of cash, so near their maturities that there is insignificant risk of changes in value due to any changes in market interest rates, and having maturities of three months or less when purchased. We continually monitor positions with, and the credit quality of, the financial institutions with which we invest. The carrying amounts reported in the balance sheets for cash and cash equivalents approximate the fair market value of these assets. We consider short-term investments to be investments with maturities of twelve months or less (but greater than three months). Restricted Cash - Certain cash amounts are restricted as to use and are classified outside of cash and cash equivalents. Cash amounts with restrictions of twelve months or less are included in Prepaid expenses and other current assets and amounts restricted for greater than twelve months are included in Other non-current assets in our consolidated balance sheets. Our restricted cash balances were $ 0.3 million and $ 0.4 million , respectively, as of December 31, 2022 and 2021 , and consisted primarily of a letter of credit issued for the benefit of the landlord of our office location in Chicago, IL. Concentrations of Credit Risk - Financial instruments that potentially subject us to a concentration of credit risk consist principally of cash and cash equivalents. All cash and cash equivalents are invested with creditworthy financial institutions. Our revenue from customers domiciled outside of the United States accounted for less than 10% of our total revenue for the years ended December 31, 2022, 2021 and 2020. Our long-lived assets outside of the United States were less than 10% of our consolidated long-lived assets as of December 31, 2022 and 2021 . Income Tax - We use an asset- and liability-based approach in accounting for income taxes. Deferred income tax assets and liabilities are recorded for tax attributes and are based on the differences between the financial statement and tax basis of assets and liabilities, applying enacted statutory tax rates in effect for the year in which the tax differences are expected to reverse. We regularly assess the need for a valuation allowance related to our deferred income tax assets to determine, based on the weight of the available positive and negative evidence, whether it is more likely than not that some or all of such deferred assets will not be realized. We also consider the existence of any uncertain tax positions and, as necessary, provide a reserve for any uncertain tax positions at each reporting date. See Note 15, “Income Tax,” for further details. Inventories - Inventories consist primarily of telecommunications systems and parts and are recorded at the lower of average cost or net realizable value. We evaluate the need for write-downs associated with obsolete, slow-moving and nonsalable inventory by reviewing net realizable inventory values on a periodic basis. See Note 5, “Inventories,” for further details. Property and Equipment and Depreciation - Property and equipment, including leasehold improvements, are stated at historical cost, less accumulated depreciation. Network asset inventory and construction in progress, which include materials, transmission and related equipment, interest and other costs relating to the construction and development of our network, are not depreciated until they are put into service. Network equipment consists of switching equipment, antennas, base transceiver stations, site preparation costs, and other related equipment used in the operation of our network. Depreciation expense totaled $ 7.9 million for each of the years ended December 31, 2022, 2021 and 2020. Depreciation of property and equipment is computed using the straight-line method over the estimated useful lives for owned assets, which are as follows:
Office equipment, furniture, fixtures and other 3 - 5 years
Leasehold improvements 7 - 13 years
Network equipment 5 - 25 years See Note 6, “Composition of Certain Balance Sheet Accounts,” for further details. Improvements to leased property are depreciated over the shorter of the useful life of the improvement or the term of the related lease. We reassess the useful lives of leasehold improvements when there are changes to the terms of the underlying lease. Such reassessment has resulted in the useful life of specific assets being adjusted to a shorter period than originally estimated, resulting in an increase in annual depreciation expense for those assets. Repairs and maintenance costs are expensed as incurred. Software Development Costs - We capitalize costs for network and non-network software developed or obtained for internal use during the application development stage. These costs include purchased software and direct costs associated with the development and configuration of internal use software that supports the operation of our service offerings. These costs are included in Intangible assets, net, in our consolidated balance sheets and, when the software is placed in service, are amortized on a straight-line basis over their estimated useful lives. Costs incurred in the preliminary project and post-implementation stages, as well as maintenance and training costs, are expensed as incurred. With respect to software sold as part of our equipment sales, we capitalize software development costs once technological feasibility has been established. Such capitalized software costs are amortized on a product-by-product basis over the remaining estimated economic life of the product, based on the greater of the ratio that current gross revenues for a product bear to the total of current and anticipated future gross revenues for that product or the straight-line method. Intangible Assets - Intangible assets with indefinite lives are not amortized but are reviewed for impairment at least annually or whenever events or circumstances indicate the carrying value of the asset may not be recoverable. Our FCC Licenses, as defined in Note 8, “Intangible Assets,” are our only material indefinite-lived intangible assets. We perform our annual impairment test of our FCC Licenses during the fourth quarter of each fiscal year. We assess qualitative factors to determine the likelihood of impairment. Our qualitative analysis includes, but is not limited to, assessing the changes in macroeconomic conditions, regulatory environment, industry and market conditions, financial performance versus budget and any other events or circumstances specific to the FCC Licenses. If it is more likely than not that the fair value of the FCC Licenses is greater than the carrying value, no further testing is required. If our qualitative analysis indicates more testing is required, or if we elect not to perform a qualitative analysis, we will apply the quantitative impairment test method. Our quantitative impairment testing of the FCC Licenses uses the Greenfield method, an income-based approach. When performing this quantitative impairment testing, we estimate the value of our FCC spectrum licenses by calculating the present value of the cash flows of a hypothetical new market participant whose only assets are such licenses to determine the fair value of the FCC licenses. The estimate takes into account all costs and expenses necessary to build the Company’s infrastructure during the start-up period, projected revenue, and cash flows once the infrastructure is completed. Since there is limited corroborating data available in the marketplace that would demonstrate a market participant’s experience in establishing an “air-to-ground” business, we utilize our historic results and future projections as the underlying basis for the application of the Greenfield method. We follow the traditional discounted cash flow method, calculating the present value of a new market participant’s estimated debt free cash flows, based on our historical weighted average cost of capital, adjusted to reflect the cost of capital for a new market participant. Although we believe our projected future operating results and cash flows and related estimates regarding fair values are based on reasonable assumptions, projected operating results and cash flows may not always be achieved. The failure to achieve one or more of our assumptions regarding projected operating results and cash flows in the near term or long term could reduce the estimated fair value below carrying value and result in the recognition of an impairment charge. The results of our annual indefinite-lived intangible asset impairment assessments for 2022, 2021 and 2020 indicated no impairment. Intangible assets that are deemed to have a finite life are amortized over their useful lives as follows:
Software 3 - 8 years
OEM and dealer relationships 10 years
Service customer relationships 5 - 7 years
Other intangible assets 8 years See Note 8, “Intangible Assets,” for further details . Long-Lived Assets - We review our long-lived assets to determine potential impairment whenever events indicate that the carrying amount of such assets may not be recoverable. We do this by comparing the carrying value of the long-lived assets with the estimated future undiscounted cash flows expected to result from the use of the assets, including cash flows from disposition. If we determine an impairment exists, the asset is written down to estimated fair value. There were no impairments of long-lived assets in 2022, 2021 or 2020 . Revenue Recognition - Our revenue is primarily earned from providing connectivity and entertainment services and through sales of equipment. We account for revenue in accordance with Accounting Standards Codification Topic 606, Revenue from Contracts with Customers (“ASC 606”).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as we satisfy the performance obligations. Service revenue primarily consists of monthly subscription and usage fees paid by aircraft owners and operators for telecommunication, data, and in-flight entertainment services and is recognized as the services are provided to the customer. Equipment revenue primarily consists of proceeds from the sale of ATG and narrowband satellite connectivity equipment and is recognized when control of the equipment is transferred to OEMs and dealers, which generally occurs when the equipment is shipped. In all cases, we evaluate whether a contract exists as it relates to collectability of the contract. Once a contract is deemed to exist, we evaluate the transaction price and deliverables under the contract. A limited number of contracts contain multiple equipment and service deliverables. For these contracts, we account for each distinct good or service as a separate performance obligation. We allocate the contract’s transaction price to each performance obligation using the relative standalone selling price, which is based on the actual selling price for any good or service sold separately to a similar class of customer. See Note 4, “Revenue Recognition,” for further information. Research and Development Costs - Expenditures for research and development are charged to expense as incurred and totaled $ 29.6 million , $ 24.9 million and $ 25.2 million for the years ended December 31, 2022, 2021 and 2020 , respectively. Research and development costs are reported as engineering, design and development expenses in our consolidated statements of operations. Warranty - We provide warranties on parts and labor related to our products. Our warranty terms range from two to five years. Warranty reserves are established for costs that are estimated to be incurred after the sale, delivery and installation of the products under warranty. The warranty reserves are determined based on known product failures, historical experience and other available evidence, and are included in accrued liabilities in our consolidated balance sheets. See Note 7, “Composition of Certain Reserves and Allowances,” for the details of the changes in our warranty reserve. Asset Retirement Obligations - We have certain asset retirement obligations related to contractual commitments to remove our network equipment and other assets from leased cell sites upon termination of the site leases. The asset retirement obligations are classified as a noncurrent liability in our consolidated balance sheets. See Note 6, “Composition of Certain Balance Sheet Accounts,” for the details of the changes in our asset retirement obligations. Fair Value of Financial Instruments - We group financial assets and financial liabilities measured at fair value into three levels of hierarchy based on the markets in which the assets and liabilities are traded and the reliability of the assumptions used to determine fair value. See Note 13, “Fair Value of Financial Assets and Liabilities,” for further information. Derivatives - We are exposed to interest rate risk on our variable rate borrowings. We currently use interest rate caps to manage our exposure to interest rate changes, and have designated these interest rate caps as cash flow hedges for accounting purposes. We account for these interest rate caps in accordance with ASC 815, Derivatives and Hedging , which requires companies to recognize all derivative instruments as either assets or liabilities at fair value in the balance sheet. We record the effective portion of changes in the fair value of our cash flow hedges to other comprehensive income (loss), net of tax, and subsequently reclassify these amounts into earnings in the period during which the hedged transaction is recognized. See Note 10, “Derivative Instruments and Hedging Activities,” for further information. Earnings (Loss) Per Share - We calculate basic earnings (loss) per share using the weighted-average number of common shares outstanding during the period. We calculate diluted earnings (loss) per share using the weighted-average number of common shares outstanding and all dilutive potential common shares outstanding. See Note 3, “Earnings (Loss) Per Share,” for further information. Stock-Based Compensation Expense - Compensation cost is measured and recognized at fair value for all stock-based payments, including stock options. For time-based vesting stock options, we estimate fair value using the Black-Scholes option-pricing model, which requires assumptions, such as expected volatility, risk-free interest rate, expected life, and dividends. Forfeitures are recognized when they occur. Restricted stock units (“RSUs”) and restricted stock are measured based on the fair market value of the underlying stock on the date of grant. For awards with a market condition (which we have used on a limited basis), we estimate fair value using the Monte Carlo Simulation model, which requires assumptions, such as volatility, risk-free interest rate, expected life and dividends. Our stock-based compensation expense is recognized over the applicable vesting period and is included in the same operating expense line items in the consolidated statements of operations as the base cash compensation paid to the underlying employees . See Note 14, “Stock-Based Compensation and 401(k) Plan,” for further information. Leases – We account for leases in accordance with Accounting Standards Codification Topic 842, Leases (“ASC 842”). We have operating lease agreements for which w e have recorded lease liabilities and right-of-use assets for leases primarily related to cell sites and office buildings. We determine whether a contract contains a lease at contract inception and calculate the lease liability and right-of-use asset using our incremental borrowing rate. Our cell site leases generally have terms of five to ten years , with renewal options for an additional five to 25 years . For certain cell sites, the renewal options are deemed to be reasonably certain to be exercised. Our building leases have original terms of ten years , with renewal options for an additional five years . We recognize operating lease expense on a straight-line basis over the lease term. We have finance leases for computer and office equipment. Covenants within the Term Loan Facility contain certain restrictions on our ability to enter into new finance lease arrangements. See Note 16, “Leases,” for further information. Advertising Costs - Costs for advertising are expensed as incurred. Debt Issuance Costs - We defer loan origination fees and financing costs related to our various debt offerings as deferred financing costs. Additionally, we defer fees paid directly to the lenders related to amendments of our various debt offerings as deferred financing costs. We amortize these costs over the term of the underlying debt obligation using the effective interest method and include them in interest expense in the consolidated statement of operations. The fees incurred but not paid directly to the lenders in connection with amendments are expensed as incurred to interest expense. Deferred financing costs associated with future debt issuances are written off in the period during which we determine that the debt will no longer be issued. See Note 9, “Long-Term Debt and Other Liabilities,” for further information. Comprehensive Income (Loss) - Comprehensive income for the years ended December 31, 2022 and 2021 is net income plus or minus unrealized gains and losses on foreign currency translation adjustments and the changes in fair value of cash flow hedges. Comprehensive loss for the year ended December 31, 2020 is net loss plus unrealized gains on foreign currency translation adjustments. Recently Issued Accounting Pronouncements The Company considers the applicability and impact of all Accounting Standards Updates (ASUs) issued by the Financial Accounting Standards Board (FASB). ASUs not listed below were assessed and determined to be either not applicable or expected to have minimal impact on our consolidated financial statements. Accounting standards adopted: On January 1, 2022, we adopted ASU 2021-10, Government Assistance (Topic 832): Disclosures by Business Entities about Government Assistance to increase the transparency of transactions with a government accounted for by applying a grant or contribution accounting model by analogy. ASU 2021-10 requires an entity to disclose information about the nature of the transactions, including the significant terms and conditions, accounting policy used to account for the transactions, and the effect of the transactions on the financial statements. Adoption of this standard did not have a material impact on our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Summary of our lease expense (Detail)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6" t="n">
        <v>14964</v>
      </c>
      <c r="C4" s="6" t="n">
        <v>13203</v>
      </c>
      <c r="D4" s="6" t="n">
        <v>11688</v>
      </c>
    </row>
    <row r="5">
      <c r="A5" s="3" t="inlineStr">
        <is>
          <t>Finance lease cost:</t>
        </is>
      </c>
      <c r="B5" s="4" t="inlineStr">
        <is>
          <t xml:space="preserve"> </t>
        </is>
      </c>
      <c r="C5" s="4" t="inlineStr">
        <is>
          <t xml:space="preserve"> </t>
        </is>
      </c>
      <c r="D5" s="4" t="inlineStr">
        <is>
          <t xml:space="preserve"> </t>
        </is>
      </c>
    </row>
    <row r="6">
      <c r="A6" s="4" t="inlineStr">
        <is>
          <t>Amortization of leased assets</t>
        </is>
      </c>
      <c r="B6" s="5" t="n">
        <v>156</v>
      </c>
      <c r="C6" s="5" t="n">
        <v>35</v>
      </c>
      <c r="D6" s="5" t="n">
        <v>230</v>
      </c>
    </row>
    <row r="7">
      <c r="A7" s="4" t="inlineStr">
        <is>
          <t>Interest on lease liabilities</t>
        </is>
      </c>
      <c r="B7" s="5" t="n">
        <v>40</v>
      </c>
      <c r="C7" s="5" t="n">
        <v>50</v>
      </c>
      <c r="D7" s="5" t="n">
        <v>113</v>
      </c>
    </row>
    <row r="8">
      <c r="A8" s="4" t="inlineStr">
        <is>
          <t>Total lease cost</t>
        </is>
      </c>
      <c r="B8" s="6" t="n">
        <v>15160</v>
      </c>
      <c r="C8" s="6" t="n">
        <v>13288</v>
      </c>
      <c r="D8" s="6" t="n">
        <v>1203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Other information regarding our leases (Detail) - USD ($) $ in Thousands</t>
        </is>
      </c>
      <c r="B1" s="2" t="inlineStr">
        <is>
          <t>12 Months Ended</t>
        </is>
      </c>
    </row>
    <row r="2">
      <c r="B2" s="2" t="inlineStr">
        <is>
          <t>Dec. 31, 2022</t>
        </is>
      </c>
      <c r="C2" s="2" t="inlineStr">
        <is>
          <t>Dec. 31, 2021</t>
        </is>
      </c>
      <c r="D2" s="2" t="inlineStr">
        <is>
          <t>Dec. 31, 2020</t>
        </is>
      </c>
    </row>
    <row r="3">
      <c r="A3" s="3" t="inlineStr">
        <is>
          <t>Cash paid for amounts included in measurement of lease liabilities:</t>
        </is>
      </c>
      <c r="B3" s="4" t="inlineStr">
        <is>
          <t xml:space="preserve"> </t>
        </is>
      </c>
      <c r="C3" s="4" t="inlineStr">
        <is>
          <t xml:space="preserve"> </t>
        </is>
      </c>
      <c r="D3" s="4" t="inlineStr">
        <is>
          <t xml:space="preserve"> </t>
        </is>
      </c>
    </row>
    <row r="4">
      <c r="A4" s="4" t="inlineStr">
        <is>
          <t>Operating cash flows used in operating leases</t>
        </is>
      </c>
      <c r="B4" s="6" t="n">
        <v>15194</v>
      </c>
      <c r="C4" s="6" t="n">
        <v>13930</v>
      </c>
      <c r="D4" s="6" t="n">
        <v>12733</v>
      </c>
    </row>
    <row r="5">
      <c r="A5" s="4" t="inlineStr">
        <is>
          <t>Operating cash flows used in finance leases</t>
        </is>
      </c>
      <c r="B5" s="5" t="n">
        <v>40</v>
      </c>
      <c r="C5" s="5" t="n">
        <v>51</v>
      </c>
      <c r="D5" s="5" t="n">
        <v>113</v>
      </c>
    </row>
    <row r="6">
      <c r="A6" s="4" t="inlineStr">
        <is>
          <t>Financing cash flows used in finance leases</t>
        </is>
      </c>
      <c r="B6" s="5" t="n">
        <v>184</v>
      </c>
      <c r="C6" s="5" t="n">
        <v>145</v>
      </c>
      <c r="D6" s="5" t="n">
        <v>546</v>
      </c>
    </row>
    <row r="7">
      <c r="A7" s="3" t="inlineStr">
        <is>
          <t>Non-cash items:</t>
        </is>
      </c>
      <c r="B7" s="4" t="inlineStr">
        <is>
          <t xml:space="preserve"> </t>
        </is>
      </c>
      <c r="C7" s="4" t="inlineStr">
        <is>
          <t xml:space="preserve"> </t>
        </is>
      </c>
      <c r="D7" s="4" t="inlineStr">
        <is>
          <t xml:space="preserve"> </t>
        </is>
      </c>
    </row>
    <row r="8">
      <c r="A8" s="4" t="inlineStr">
        <is>
          <t>Operating leases obtained</t>
        </is>
      </c>
      <c r="B8" s="5" t="n">
        <v>13547</v>
      </c>
      <c r="C8" s="5" t="n">
        <v>43148</v>
      </c>
      <c r="D8" s="5" t="n">
        <v>5342</v>
      </c>
    </row>
    <row r="9">
      <c r="A9" s="4" t="inlineStr">
        <is>
          <t>Finance leases obtained</t>
        </is>
      </c>
      <c r="B9" s="6" t="n">
        <v>11</v>
      </c>
      <c r="C9" s="6" t="n">
        <v>0</v>
      </c>
      <c r="D9" s="6" t="n">
        <v>428</v>
      </c>
    </row>
    <row r="10">
      <c r="A10" s="3" t="inlineStr">
        <is>
          <t>Weighted average remaining lease term</t>
        </is>
      </c>
      <c r="B10" s="4" t="inlineStr">
        <is>
          <t xml:space="preserve"> </t>
        </is>
      </c>
      <c r="C10" s="4" t="inlineStr">
        <is>
          <t xml:space="preserve"> </t>
        </is>
      </c>
      <c r="D10" s="4" t="inlineStr">
        <is>
          <t xml:space="preserve"> </t>
        </is>
      </c>
    </row>
    <row r="11">
      <c r="A11" s="4" t="inlineStr">
        <is>
          <t>Operating leases</t>
        </is>
      </c>
      <c r="B11" s="4" t="inlineStr">
        <is>
          <t>8 years</t>
        </is>
      </c>
      <c r="C11" s="4" t="inlineStr">
        <is>
          <t>9 years</t>
        </is>
      </c>
      <c r="D11" s="4" t="inlineStr">
        <is>
          <t>7 years</t>
        </is>
      </c>
    </row>
    <row r="12">
      <c r="A12" s="4" t="inlineStr">
        <is>
          <t>Finance leases</t>
        </is>
      </c>
      <c r="B12" s="4" t="inlineStr">
        <is>
          <t>1 year</t>
        </is>
      </c>
      <c r="C12" s="4" t="inlineStr">
        <is>
          <t>2 years</t>
        </is>
      </c>
      <c r="D12" s="4" t="inlineStr">
        <is>
          <t>2 years</t>
        </is>
      </c>
    </row>
    <row r="13">
      <c r="A13" s="3" t="inlineStr">
        <is>
          <t>Weighted average discount rate</t>
        </is>
      </c>
      <c r="B13" s="4" t="inlineStr">
        <is>
          <t xml:space="preserve"> </t>
        </is>
      </c>
      <c r="C13" s="4" t="inlineStr">
        <is>
          <t xml:space="preserve"> </t>
        </is>
      </c>
      <c r="D13" s="4" t="inlineStr">
        <is>
          <t xml:space="preserve"> </t>
        </is>
      </c>
    </row>
    <row r="14">
      <c r="A14" s="4" t="inlineStr">
        <is>
          <t>Operating leases</t>
        </is>
      </c>
      <c r="B14" s="13" t="n">
        <v>0.067</v>
      </c>
      <c r="C14" s="11" t="n">
        <v>0.07000000000000001</v>
      </c>
      <c r="D14" s="13" t="n">
        <v>0.112</v>
      </c>
    </row>
    <row r="15">
      <c r="A15" s="4" t="inlineStr">
        <is>
          <t>Finance leases</t>
        </is>
      </c>
      <c r="B15" s="11" t="n">
        <v>0.17</v>
      </c>
      <c r="C15" s="13" t="n">
        <v>0.186</v>
      </c>
      <c r="D15" s="13" t="n">
        <v>0.10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0" customWidth="1" min="2" max="2"/>
    <col width="20" customWidth="1" min="3" max="3"/>
    <col width="20" customWidth="1" min="4" max="4"/>
  </cols>
  <sheetData>
    <row r="1">
      <c r="A1" s="1" t="inlineStr">
        <is>
          <t>Leases - Annual Future Minimum Obligations for Operating Leases Other than Arrangements with Commercial Airline Partners (Detail) - USD ($) $ in Thousands</t>
        </is>
      </c>
      <c r="B1" s="2" t="inlineStr">
        <is>
          <t>Dec. 31, 2022</t>
        </is>
      </c>
      <c r="C1" s="2" t="inlineStr">
        <is>
          <t>Dec. 31, 2021</t>
        </is>
      </c>
      <c r="D1" s="2" t="inlineStr">
        <is>
          <t>Dec. 31, 2020</t>
        </is>
      </c>
    </row>
    <row r="2">
      <c r="A2" s="3" t="inlineStr">
        <is>
          <t>Operating Leases</t>
        </is>
      </c>
      <c r="B2" s="4" t="inlineStr">
        <is>
          <t xml:space="preserve"> </t>
        </is>
      </c>
      <c r="C2" s="4" t="inlineStr">
        <is>
          <t xml:space="preserve"> </t>
        </is>
      </c>
      <c r="D2" s="4" t="inlineStr">
        <is>
          <t xml:space="preserve"> </t>
        </is>
      </c>
    </row>
    <row r="3">
      <c r="A3" s="4" t="inlineStr">
        <is>
          <t>2023</t>
        </is>
      </c>
      <c r="B3" s="6" t="n">
        <v>14499</v>
      </c>
      <c r="C3" s="4" t="inlineStr">
        <is>
          <t xml:space="preserve"> </t>
        </is>
      </c>
      <c r="D3" s="4" t="inlineStr">
        <is>
          <t xml:space="preserve"> </t>
        </is>
      </c>
    </row>
    <row r="4">
      <c r="A4" s="4" t="inlineStr">
        <is>
          <t>2024</t>
        </is>
      </c>
      <c r="B4" s="5" t="n">
        <v>15087</v>
      </c>
      <c r="C4" s="4" t="inlineStr">
        <is>
          <t xml:space="preserve"> </t>
        </is>
      </c>
      <c r="D4" s="4" t="inlineStr">
        <is>
          <t xml:space="preserve"> </t>
        </is>
      </c>
    </row>
    <row r="5">
      <c r="A5" s="4" t="inlineStr">
        <is>
          <t>2025</t>
        </is>
      </c>
      <c r="B5" s="5" t="n">
        <v>14227</v>
      </c>
      <c r="C5" s="4" t="inlineStr">
        <is>
          <t xml:space="preserve"> </t>
        </is>
      </c>
      <c r="D5" s="4" t="inlineStr">
        <is>
          <t xml:space="preserve"> </t>
        </is>
      </c>
    </row>
    <row r="6">
      <c r="A6" s="4" t="inlineStr">
        <is>
          <t>2026</t>
        </is>
      </c>
      <c r="B6" s="5" t="n">
        <v>14048</v>
      </c>
      <c r="C6" s="4" t="inlineStr">
        <is>
          <t xml:space="preserve"> </t>
        </is>
      </c>
      <c r="D6" s="4" t="inlineStr">
        <is>
          <t xml:space="preserve"> </t>
        </is>
      </c>
    </row>
    <row r="7">
      <c r="A7" s="4" t="inlineStr">
        <is>
          <t>2027</t>
        </is>
      </c>
      <c r="B7" s="5" t="n">
        <v>13191</v>
      </c>
      <c r="C7" s="4" t="inlineStr">
        <is>
          <t xml:space="preserve"> </t>
        </is>
      </c>
      <c r="D7" s="4" t="inlineStr">
        <is>
          <t xml:space="preserve"> </t>
        </is>
      </c>
    </row>
    <row r="8">
      <c r="A8" s="4" t="inlineStr">
        <is>
          <t>Thereafter</t>
        </is>
      </c>
      <c r="B8" s="5" t="n">
        <v>42630</v>
      </c>
      <c r="C8" s="4" t="inlineStr">
        <is>
          <t xml:space="preserve"> </t>
        </is>
      </c>
      <c r="D8" s="4" t="inlineStr">
        <is>
          <t xml:space="preserve"> </t>
        </is>
      </c>
    </row>
    <row r="9">
      <c r="A9" s="4" t="inlineStr">
        <is>
          <t>Total future minimum lease payments</t>
        </is>
      </c>
      <c r="B9" s="5" t="n">
        <v>113682</v>
      </c>
      <c r="C9" s="4" t="inlineStr">
        <is>
          <t xml:space="preserve"> </t>
        </is>
      </c>
      <c r="D9" s="4" t="inlineStr">
        <is>
          <t xml:space="preserve"> </t>
        </is>
      </c>
    </row>
    <row r="10">
      <c r="A10" s="4" t="inlineStr">
        <is>
          <t>Less: Amount representing interest</t>
        </is>
      </c>
      <c r="B10" s="5" t="n">
        <v>-25347</v>
      </c>
      <c r="C10" s="4" t="inlineStr">
        <is>
          <t xml:space="preserve"> </t>
        </is>
      </c>
      <c r="D10" s="4" t="inlineStr">
        <is>
          <t xml:space="preserve"> </t>
        </is>
      </c>
    </row>
    <row r="11">
      <c r="A11" s="4" t="inlineStr">
        <is>
          <t>Present value of net minimum lease payments</t>
        </is>
      </c>
      <c r="B11" s="5" t="n">
        <v>88335</v>
      </c>
      <c r="C11" s="4" t="inlineStr">
        <is>
          <t xml:space="preserve"> </t>
        </is>
      </c>
      <c r="D11" s="4" t="inlineStr">
        <is>
          <t xml:space="preserve"> </t>
        </is>
      </c>
    </row>
    <row r="12">
      <c r="A12" s="4" t="inlineStr">
        <is>
          <t>Accrued liabilities</t>
        </is>
      </c>
      <c r="B12" s="6" t="n">
        <v>9094</v>
      </c>
      <c r="C12" s="6" t="n">
        <v>7444</v>
      </c>
      <c r="D12" s="4" t="inlineStr">
        <is>
          <t xml:space="preserve"> </t>
        </is>
      </c>
    </row>
    <row r="13">
      <c r="A13" s="4" t="inlineStr">
        <is>
          <t>Operating Lease, Liability, Current, Statement of Financial Position [Extensible List]</t>
        </is>
      </c>
      <c r="B13" s="4" t="inlineStr">
        <is>
          <t>Accrued liabilities</t>
        </is>
      </c>
      <c r="C13" s="4" t="inlineStr">
        <is>
          <t>Accrued liabilities</t>
        </is>
      </c>
      <c r="D13" s="4" t="inlineStr">
        <is>
          <t>Accrued liabilities</t>
        </is>
      </c>
    </row>
    <row r="14">
      <c r="A14" s="4" t="inlineStr">
        <is>
          <t>Non-current operating lease liabilities</t>
        </is>
      </c>
      <c r="B14" s="6" t="n">
        <v>79241</v>
      </c>
      <c r="C14" s="6" t="n">
        <v>77329</v>
      </c>
      <c r="D14" s="4" t="inlineStr">
        <is>
          <t xml:space="preserve"> </t>
        </is>
      </c>
    </row>
    <row r="15">
      <c r="A15" s="4" t="inlineStr">
        <is>
          <t>Other non-current liabilities</t>
        </is>
      </c>
      <c r="B15" s="5" t="n">
        <v>0</v>
      </c>
      <c r="C15" s="4" t="inlineStr">
        <is>
          <t xml:space="preserve"> </t>
        </is>
      </c>
      <c r="D15" s="4" t="inlineStr">
        <is>
          <t xml:space="preserve"> </t>
        </is>
      </c>
    </row>
    <row r="16">
      <c r="A16" s="4" t="inlineStr">
        <is>
          <t>Total lease liabilities</t>
        </is>
      </c>
      <c r="B16" s="5" t="n">
        <v>88335</v>
      </c>
      <c r="C16" s="4" t="inlineStr">
        <is>
          <t xml:space="preserve"> </t>
        </is>
      </c>
      <c r="D16" s="4" t="inlineStr">
        <is>
          <t xml:space="preserve"> </t>
        </is>
      </c>
    </row>
    <row r="17">
      <c r="A17" s="3" t="inlineStr">
        <is>
          <t>Financing Leases</t>
        </is>
      </c>
      <c r="B17" s="4" t="inlineStr">
        <is>
          <t xml:space="preserve"> </t>
        </is>
      </c>
      <c r="C17" s="4" t="inlineStr">
        <is>
          <t xml:space="preserve"> </t>
        </is>
      </c>
      <c r="D17" s="4" t="inlineStr">
        <is>
          <t xml:space="preserve"> </t>
        </is>
      </c>
    </row>
    <row r="18">
      <c r="A18" s="4" t="inlineStr">
        <is>
          <t>2023</t>
        </is>
      </c>
      <c r="B18" s="5" t="n">
        <v>141</v>
      </c>
      <c r="C18" s="4" t="inlineStr">
        <is>
          <t xml:space="preserve"> </t>
        </is>
      </c>
      <c r="D18" s="4" t="inlineStr">
        <is>
          <t xml:space="preserve"> </t>
        </is>
      </c>
    </row>
    <row r="19">
      <c r="A19" s="4" t="inlineStr">
        <is>
          <t>2024</t>
        </is>
      </c>
      <c r="B19" s="5" t="n">
        <v>4</v>
      </c>
      <c r="C19" s="4" t="inlineStr">
        <is>
          <t xml:space="preserve"> </t>
        </is>
      </c>
      <c r="D19" s="4" t="inlineStr">
        <is>
          <t xml:space="preserve"> </t>
        </is>
      </c>
    </row>
    <row r="20">
      <c r="A20" s="4" t="inlineStr">
        <is>
          <t>2025</t>
        </is>
      </c>
      <c r="B20" s="5" t="n">
        <v>2</v>
      </c>
      <c r="C20" s="4" t="inlineStr">
        <is>
          <t xml:space="preserve"> </t>
        </is>
      </c>
      <c r="D20" s="4" t="inlineStr">
        <is>
          <t xml:space="preserve"> </t>
        </is>
      </c>
    </row>
    <row r="21">
      <c r="A21" s="4" t="inlineStr">
        <is>
          <t>2026</t>
        </is>
      </c>
      <c r="B21" s="5" t="n">
        <v>0</v>
      </c>
      <c r="C21" s="4" t="inlineStr">
        <is>
          <t xml:space="preserve"> </t>
        </is>
      </c>
      <c r="D21" s="4" t="inlineStr">
        <is>
          <t xml:space="preserve"> </t>
        </is>
      </c>
    </row>
    <row r="22">
      <c r="A22" s="4" t="inlineStr">
        <is>
          <t>2027</t>
        </is>
      </c>
      <c r="B22" s="5" t="n">
        <v>0</v>
      </c>
      <c r="C22" s="4" t="inlineStr">
        <is>
          <t xml:space="preserve"> </t>
        </is>
      </c>
      <c r="D22" s="4" t="inlineStr">
        <is>
          <t xml:space="preserve"> </t>
        </is>
      </c>
    </row>
    <row r="23">
      <c r="A23" s="4" t="inlineStr">
        <is>
          <t>Thereafter</t>
        </is>
      </c>
      <c r="B23" s="5" t="n">
        <v>0</v>
      </c>
      <c r="C23" s="4" t="inlineStr">
        <is>
          <t xml:space="preserve"> </t>
        </is>
      </c>
      <c r="D23" s="4" t="inlineStr">
        <is>
          <t xml:space="preserve"> </t>
        </is>
      </c>
    </row>
    <row r="24">
      <c r="A24" s="4" t="inlineStr">
        <is>
          <t>Total future minimum lease payments</t>
        </is>
      </c>
      <c r="B24" s="5" t="n">
        <v>147</v>
      </c>
      <c r="C24" s="4" t="inlineStr">
        <is>
          <t xml:space="preserve"> </t>
        </is>
      </c>
      <c r="D24" s="4" t="inlineStr">
        <is>
          <t xml:space="preserve"> </t>
        </is>
      </c>
    </row>
    <row r="25">
      <c r="A25" s="4" t="inlineStr">
        <is>
          <t>Less: Amount representing interest</t>
        </is>
      </c>
      <c r="B25" s="5" t="n">
        <v>-9</v>
      </c>
      <c r="C25" s="4" t="inlineStr">
        <is>
          <t xml:space="preserve"> </t>
        </is>
      </c>
      <c r="D25" s="4" t="inlineStr">
        <is>
          <t xml:space="preserve"> </t>
        </is>
      </c>
    </row>
    <row r="26">
      <c r="A26" s="4" t="inlineStr">
        <is>
          <t>Present value of net minimum lease payments</t>
        </is>
      </c>
      <c r="B26" s="5" t="n">
        <v>138</v>
      </c>
      <c r="C26" s="4" t="inlineStr">
        <is>
          <t xml:space="preserve"> </t>
        </is>
      </c>
      <c r="D26" s="4" t="inlineStr">
        <is>
          <t xml:space="preserve"> </t>
        </is>
      </c>
    </row>
    <row r="27">
      <c r="A27" s="4" t="inlineStr">
        <is>
          <t>Accrued liabilities</t>
        </is>
      </c>
      <c r="B27" s="6" t="n">
        <v>133</v>
      </c>
      <c r="C27" s="4" t="inlineStr">
        <is>
          <t xml:space="preserve"> </t>
        </is>
      </c>
      <c r="D27" s="4" t="inlineStr">
        <is>
          <t xml:space="preserve"> </t>
        </is>
      </c>
    </row>
    <row r="28">
      <c r="A28" s="4" t="inlineStr">
        <is>
          <t>Finance Lease, Liability, Current, Statement of Financial Position [Extensible List]</t>
        </is>
      </c>
      <c r="B28" s="4" t="inlineStr">
        <is>
          <t>Accrued liabilities</t>
        </is>
      </c>
      <c r="C28" s="4" t="inlineStr">
        <is>
          <t>Accrued liabilities</t>
        </is>
      </c>
      <c r="D28" s="4" t="inlineStr">
        <is>
          <t xml:space="preserve"> </t>
        </is>
      </c>
    </row>
    <row r="29">
      <c r="A29" s="4" t="inlineStr">
        <is>
          <t>Finance Lease, Liability, Noncurrent, Statement of Financial Position [Extensible Enumeration]</t>
        </is>
      </c>
      <c r="B29" s="4" t="inlineStr">
        <is>
          <t>Other Liabilities, Noncurrent</t>
        </is>
      </c>
      <c r="C29" s="4" t="inlineStr">
        <is>
          <t xml:space="preserve"> </t>
        </is>
      </c>
      <c r="D29" s="4" t="inlineStr">
        <is>
          <t xml:space="preserve"> </t>
        </is>
      </c>
    </row>
    <row r="30">
      <c r="A30" s="4" t="inlineStr">
        <is>
          <t>Non-current operating lease liabilities</t>
        </is>
      </c>
      <c r="B30" s="6" t="n">
        <v>0</v>
      </c>
      <c r="C30" s="4" t="inlineStr">
        <is>
          <t xml:space="preserve"> </t>
        </is>
      </c>
      <c r="D30" s="4" t="inlineStr">
        <is>
          <t xml:space="preserve"> </t>
        </is>
      </c>
    </row>
    <row r="31">
      <c r="A31" s="4" t="inlineStr">
        <is>
          <t>Other non-current liabilities</t>
        </is>
      </c>
      <c r="B31" s="5" t="n">
        <v>5</v>
      </c>
      <c r="C31" s="4" t="inlineStr">
        <is>
          <t xml:space="preserve"> </t>
        </is>
      </c>
      <c r="D31" s="4" t="inlineStr">
        <is>
          <t xml:space="preserve"> </t>
        </is>
      </c>
    </row>
    <row r="32">
      <c r="A32" s="4" t="inlineStr">
        <is>
          <t>Total lease liabilities</t>
        </is>
      </c>
      <c r="B32" s="6" t="n">
        <v>138</v>
      </c>
      <c r="C32" s="4" t="inlineStr">
        <is>
          <t xml:space="preserve"> </t>
        </is>
      </c>
      <c r="D32"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2" customWidth="1" min="2" max="2"/>
    <col width="14" customWidth="1" min="3" max="3"/>
  </cols>
  <sheetData>
    <row r="1">
      <c r="A1" s="1" t="inlineStr">
        <is>
          <t>Commitments and Contingencies - Additional Information (Detail) - USD ($) $ in Millions</t>
        </is>
      </c>
      <c r="B1" s="2" t="inlineStr">
        <is>
          <t>12 Months Ended</t>
        </is>
      </c>
    </row>
    <row r="2">
      <c r="B2" s="2" t="inlineStr">
        <is>
          <t>Dec. 31, 2022</t>
        </is>
      </c>
      <c r="C2" s="2" t="inlineStr">
        <is>
          <t>Aug. 31, 2022</t>
        </is>
      </c>
    </row>
    <row r="3">
      <c r="A3" s="4" t="inlineStr">
        <is>
          <t>Supply and Product Support Agreement [Member] | Contractual Commitments [Member]</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Long-Term Purchase Commitment, Amount</t>
        </is>
      </c>
      <c r="B5" s="6" t="n">
        <v>170</v>
      </c>
      <c r="C5" s="4" t="inlineStr">
        <is>
          <t xml:space="preserve"> </t>
        </is>
      </c>
    </row>
    <row r="6">
      <c r="A6" s="4" t="inlineStr">
        <is>
          <t>Securities Litigation [Member]</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Litigation filing date</t>
        </is>
      </c>
      <c r="B8" s="4" t="inlineStr">
        <is>
          <t>June 27, 2018</t>
        </is>
      </c>
      <c r="C8" s="4" t="inlineStr">
        <is>
          <t xml:space="preserve"> </t>
        </is>
      </c>
    </row>
    <row r="9">
      <c r="A9" s="4" t="inlineStr">
        <is>
          <t>Cash payment related to tentative resolution</t>
        </is>
      </c>
      <c r="B9" s="12" t="n">
        <v>17.3</v>
      </c>
      <c r="C9" s="4" t="inlineStr">
        <is>
          <t xml:space="preserve"> </t>
        </is>
      </c>
    </row>
    <row r="10">
      <c r="A10" s="4" t="inlineStr">
        <is>
          <t>Accrued Liabilities</t>
        </is>
      </c>
      <c r="B10" s="12" t="n">
        <v>17.3</v>
      </c>
      <c r="C10" s="4" t="inlineStr">
        <is>
          <t xml:space="preserve"> </t>
        </is>
      </c>
    </row>
    <row r="11">
      <c r="A11" s="4" t="inlineStr">
        <is>
          <t>Liability released</t>
        </is>
      </c>
      <c r="B11" s="4" t="inlineStr">
        <is>
          <t xml:space="preserve"> </t>
        </is>
      </c>
      <c r="C11" s="12" t="n">
        <v>17.3</v>
      </c>
    </row>
    <row r="12">
      <c r="A12" s="4" t="inlineStr">
        <is>
          <t>Derivative Litigation [Member]</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Litigation filing date</t>
        </is>
      </c>
      <c r="B14" s="4" t="inlineStr">
        <is>
          <t>September 25, 2018 and September 26, 2018</t>
        </is>
      </c>
      <c r="C14" s="4" t="inlineStr">
        <is>
          <t xml:space="preserve"> </t>
        </is>
      </c>
    </row>
    <row r="15">
      <c r="A15" s="4" t="inlineStr">
        <is>
          <t>SmartSky Litigation [Member]</t>
        </is>
      </c>
      <c r="B15" s="4" t="inlineStr">
        <is>
          <t xml:space="preserve"> </t>
        </is>
      </c>
      <c r="C15" s="4" t="inlineStr">
        <is>
          <t xml:space="preserve"> </t>
        </is>
      </c>
    </row>
    <row r="16">
      <c r="A16" s="3" t="inlineStr">
        <is>
          <t>Loss Contingencies [Line Items]</t>
        </is>
      </c>
      <c r="B16" s="4" t="inlineStr">
        <is>
          <t xml:space="preserve"> </t>
        </is>
      </c>
      <c r="C16" s="4" t="inlineStr">
        <is>
          <t xml:space="preserve"> </t>
        </is>
      </c>
    </row>
    <row r="17">
      <c r="A17" s="4" t="inlineStr">
        <is>
          <t>Litigation filing date</t>
        </is>
      </c>
      <c r="B17" s="4" t="inlineStr">
        <is>
          <t>February 28, 2022</t>
        </is>
      </c>
      <c r="C17"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ummary of changes in accumulated other comprehensive income (loss) (Detail) - USD ($) $ in Thousand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6" t="n">
        <v>-320154</v>
      </c>
      <c r="C4" s="6" t="n">
        <v>-641114</v>
      </c>
      <c r="D4" s="6" t="n">
        <v>-398890</v>
      </c>
    </row>
    <row r="5">
      <c r="A5" s="4" t="inlineStr">
        <is>
          <t>Other comprehensive income before reclassifications</t>
        </is>
      </c>
      <c r="B5" s="5" t="n">
        <v>34765</v>
      </c>
      <c r="C5" s="5" t="n">
        <v>2747</v>
      </c>
      <c r="D5" s="5" t="n">
        <v>0</v>
      </c>
    </row>
    <row r="6">
      <c r="A6" s="4" t="inlineStr">
        <is>
          <t>Net current period comprehensive income (loss)</t>
        </is>
      </c>
      <c r="B6" s="5" t="n">
        <v>28339</v>
      </c>
      <c r="C6" s="5" t="n">
        <v>2802</v>
      </c>
      <c r="D6" s="5" t="n">
        <v>1243</v>
      </c>
    </row>
    <row r="7">
      <c r="A7" s="4" t="inlineStr">
        <is>
          <t>Ending Balance</t>
        </is>
      </c>
      <c r="B7" s="5" t="n">
        <v>-101869</v>
      </c>
      <c r="C7" s="5" t="n">
        <v>-320154</v>
      </c>
      <c r="D7" s="5" t="n">
        <v>-641114</v>
      </c>
    </row>
    <row r="8">
      <c r="A8" s="4" t="inlineStr">
        <is>
          <t>Accumulated Currency Translation Adjustment [Member]</t>
        </is>
      </c>
      <c r="B8" s="4" t="inlineStr">
        <is>
          <t xml:space="preserve"> </t>
        </is>
      </c>
      <c r="C8" s="4" t="inlineStr">
        <is>
          <t xml:space="preserve"> </t>
        </is>
      </c>
      <c r="D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row>
    <row r="10">
      <c r="A10" s="4" t="inlineStr">
        <is>
          <t>Beginning Balance</t>
        </is>
      </c>
      <c r="B10" s="5" t="n">
        <v>-960</v>
      </c>
      <c r="C10" s="5" t="n">
        <v>-1013</v>
      </c>
      <c r="D10" s="5" t="n">
        <v>-2256</v>
      </c>
    </row>
    <row r="11">
      <c r="A11" s="4" t="inlineStr">
        <is>
          <t>Other comprehensive income before reclassifications</t>
        </is>
      </c>
      <c r="B11" s="5" t="n">
        <v>-265</v>
      </c>
      <c r="C11" s="5" t="n">
        <v>53</v>
      </c>
      <c r="D11" s="5" t="n">
        <v>1243</v>
      </c>
    </row>
    <row r="12">
      <c r="A12" s="4" t="inlineStr">
        <is>
          <t>Less: loss realized and reclassified to earnings</t>
        </is>
      </c>
      <c r="B12" s="5" t="n">
        <v>0</v>
      </c>
      <c r="C12" s="5" t="n">
        <v>0</v>
      </c>
      <c r="D12" s="5" t="n">
        <v>0</v>
      </c>
    </row>
    <row r="13">
      <c r="A13" s="4" t="inlineStr">
        <is>
          <t>Net current period comprehensive income (loss)</t>
        </is>
      </c>
      <c r="B13" s="5" t="n">
        <v>-265</v>
      </c>
      <c r="C13" s="5" t="n">
        <v>53</v>
      </c>
      <c r="D13" s="5" t="n">
        <v>1243</v>
      </c>
    </row>
    <row r="14">
      <c r="A14" s="4" t="inlineStr">
        <is>
          <t>Ending Balance</t>
        </is>
      </c>
      <c r="B14" s="5" t="n">
        <v>-1225</v>
      </c>
      <c r="C14" s="5" t="n">
        <v>-960</v>
      </c>
      <c r="D14" s="5" t="n">
        <v>-1013</v>
      </c>
    </row>
    <row r="15">
      <c r="A15" s="4" t="inlineStr">
        <is>
          <t>Accumulated Change in Fair Value Cash Flow Hedge [Member]</t>
        </is>
      </c>
      <c r="B15" s="4" t="inlineStr">
        <is>
          <t xml:space="preserve"> </t>
        </is>
      </c>
      <c r="C15" s="4" t="inlineStr">
        <is>
          <t xml:space="preserve"> </t>
        </is>
      </c>
      <c r="D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row>
    <row r="17">
      <c r="A17" s="4" t="inlineStr">
        <is>
          <t>Beginning Balance</t>
        </is>
      </c>
      <c r="B17" s="5" t="n">
        <v>2749</v>
      </c>
      <c r="C17" s="5" t="n">
        <v>0</v>
      </c>
      <c r="D17" s="5" t="n">
        <v>0</v>
      </c>
    </row>
    <row r="18">
      <c r="A18" s="4" t="inlineStr">
        <is>
          <t>Other comprehensive income before reclassifications</t>
        </is>
      </c>
      <c r="B18" s="5" t="n">
        <v>34765</v>
      </c>
      <c r="C18" s="5" t="n">
        <v>2747</v>
      </c>
      <c r="D18" s="5" t="n">
        <v>0</v>
      </c>
    </row>
    <row r="19">
      <c r="A19" s="4" t="inlineStr">
        <is>
          <t>Less: loss realized and reclassified to earnings</t>
        </is>
      </c>
      <c r="B19" s="5" t="n">
        <v>6161</v>
      </c>
      <c r="C19" s="5" t="n">
        <v>-2</v>
      </c>
      <c r="D19" s="5" t="n">
        <v>0</v>
      </c>
    </row>
    <row r="20">
      <c r="A20" s="4" t="inlineStr">
        <is>
          <t>Net current period comprehensive income (loss)</t>
        </is>
      </c>
      <c r="B20" s="5" t="n">
        <v>28604</v>
      </c>
      <c r="C20" s="5" t="n">
        <v>2749</v>
      </c>
      <c r="D20" s="5" t="n">
        <v>0</v>
      </c>
    </row>
    <row r="21">
      <c r="A21" s="4" t="inlineStr">
        <is>
          <t>Ending Balance</t>
        </is>
      </c>
      <c r="B21" s="5" t="n">
        <v>31353</v>
      </c>
      <c r="C21" s="5" t="n">
        <v>2749</v>
      </c>
      <c r="D21" s="5" t="n">
        <v>0</v>
      </c>
    </row>
    <row r="22">
      <c r="A22" s="4" t="inlineStr">
        <is>
          <t>Accumulated Other Comprehensive Income (Loss) [Member]</t>
        </is>
      </c>
      <c r="B22" s="4" t="inlineStr">
        <is>
          <t xml:space="preserve"> </t>
        </is>
      </c>
      <c r="C22" s="4" t="inlineStr">
        <is>
          <t xml:space="preserve"> </t>
        </is>
      </c>
      <c r="D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row>
    <row r="24">
      <c r="A24" s="4" t="inlineStr">
        <is>
          <t>Beginning Balance</t>
        </is>
      </c>
      <c r="B24" s="5" t="n">
        <v>1789</v>
      </c>
      <c r="C24" s="5" t="n">
        <v>-1013</v>
      </c>
      <c r="D24" s="5" t="n">
        <v>-2256</v>
      </c>
    </row>
    <row r="25">
      <c r="A25" s="4" t="inlineStr">
        <is>
          <t>Other comprehensive income before reclassifications</t>
        </is>
      </c>
      <c r="B25" s="5" t="n">
        <v>34500</v>
      </c>
      <c r="C25" s="5" t="n">
        <v>2800</v>
      </c>
      <c r="D25" s="5" t="n">
        <v>1243</v>
      </c>
    </row>
    <row r="26">
      <c r="A26" s="4" t="inlineStr">
        <is>
          <t>Less: loss realized and reclassified to earnings</t>
        </is>
      </c>
      <c r="B26" s="5" t="n">
        <v>6161</v>
      </c>
      <c r="C26" s="5" t="n">
        <v>-2</v>
      </c>
      <c r="D26" s="5" t="n">
        <v>0</v>
      </c>
    </row>
    <row r="27">
      <c r="A27" s="4" t="inlineStr">
        <is>
          <t>Net current period comprehensive income (loss)</t>
        </is>
      </c>
      <c r="B27" s="5" t="n">
        <v>28339</v>
      </c>
      <c r="C27" s="5" t="n">
        <v>2802</v>
      </c>
      <c r="D27" s="5" t="n">
        <v>1243</v>
      </c>
    </row>
    <row r="28">
      <c r="A28" s="4" t="inlineStr">
        <is>
          <t>Ending Balance</t>
        </is>
      </c>
      <c r="B28" s="6" t="n">
        <v>30128</v>
      </c>
      <c r="C28" s="6" t="n">
        <v>1789</v>
      </c>
      <c r="D28" s="6" t="n">
        <v>-101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Quarterly Data (Unaudited) - Summarized Quarterly Financial Information (Detail) - USD ($) $ / shares in Units, $ in Thousands</t>
        </is>
      </c>
      <c r="B1" s="2" t="inlineStr">
        <is>
          <t>12 Months Ended</t>
        </is>
      </c>
    </row>
    <row r="2">
      <c r="B2" s="2" t="inlineStr">
        <is>
          <t>Dec. 31, 2022</t>
        </is>
      </c>
      <c r="C2" s="2" t="inlineStr">
        <is>
          <t>Dec. 31, 2021</t>
        </is>
      </c>
      <c r="D2" s="2" t="inlineStr">
        <is>
          <t>Dec. 31, 2020</t>
        </is>
      </c>
    </row>
    <row r="3">
      <c r="A3" s="3" t="inlineStr">
        <is>
          <t>Quarterly Financial Information Disclosure [Abstract]</t>
        </is>
      </c>
      <c r="B3" s="4" t="inlineStr">
        <is>
          <t xml:space="preserve"> </t>
        </is>
      </c>
      <c r="C3" s="4" t="inlineStr">
        <is>
          <t xml:space="preserve"> </t>
        </is>
      </c>
      <c r="D3" s="4" t="inlineStr">
        <is>
          <t xml:space="preserve"> </t>
        </is>
      </c>
    </row>
    <row r="4">
      <c r="A4" s="4" t="inlineStr">
        <is>
          <t>Total revenue</t>
        </is>
      </c>
      <c r="B4" s="6" t="n">
        <v>404067</v>
      </c>
      <c r="C4" s="6" t="n">
        <v>335716</v>
      </c>
      <c r="D4" s="6" t="n">
        <v>269718</v>
      </c>
    </row>
    <row r="5">
      <c r="A5" s="4" t="inlineStr">
        <is>
          <t>Operating income</t>
        </is>
      </c>
      <c r="B5" s="5" t="n">
        <v>142326</v>
      </c>
      <c r="C5" s="5" t="n">
        <v>120626</v>
      </c>
      <c r="D5" s="5" t="n">
        <v>76351</v>
      </c>
    </row>
    <row r="6">
      <c r="A6" s="4" t="inlineStr">
        <is>
          <t>Net income (loss) from continuing operations</t>
        </is>
      </c>
      <c r="B6" s="5" t="n">
        <v>92059</v>
      </c>
      <c r="C6" s="5" t="n">
        <v>156589</v>
      </c>
      <c r="D6" s="5" t="n">
        <v>-48559</v>
      </c>
    </row>
    <row r="7">
      <c r="A7" s="4" t="inlineStr">
        <is>
          <t>Net income (loss) from discontinued operations</t>
        </is>
      </c>
      <c r="B7" s="5" t="n">
        <v>0</v>
      </c>
      <c r="C7" s="5" t="n">
        <v>-3854</v>
      </c>
      <c r="D7" s="5" t="n">
        <v>-201477</v>
      </c>
    </row>
    <row r="8">
      <c r="A8" s="4" t="inlineStr">
        <is>
          <t>Net income (loss)</t>
        </is>
      </c>
      <c r="B8" s="6" t="n">
        <v>92059</v>
      </c>
      <c r="C8" s="6" t="n">
        <v>152735</v>
      </c>
      <c r="D8" s="5" t="n">
        <v>-250036</v>
      </c>
    </row>
    <row r="9">
      <c r="A9" s="4" t="inlineStr">
        <is>
          <t>Net income (loss) attributable to common stock</t>
        </is>
      </c>
      <c r="B9" s="4" t="inlineStr">
        <is>
          <t xml:space="preserve"> </t>
        </is>
      </c>
      <c r="C9" s="4" t="inlineStr">
        <is>
          <t xml:space="preserve"> </t>
        </is>
      </c>
      <c r="D9" s="6" t="n">
        <v>-250036</v>
      </c>
    </row>
    <row r="10">
      <c r="A10" s="3" t="inlineStr">
        <is>
          <t>Net income (loss) attributable to common stock per share - basic:</t>
        </is>
      </c>
      <c r="B10" s="4" t="inlineStr">
        <is>
          <t xml:space="preserve"> </t>
        </is>
      </c>
      <c r="C10" s="4" t="inlineStr">
        <is>
          <t xml:space="preserve"> </t>
        </is>
      </c>
      <c r="D10" s="4" t="inlineStr">
        <is>
          <t xml:space="preserve"> </t>
        </is>
      </c>
    </row>
    <row r="11">
      <c r="A11" s="4" t="inlineStr">
        <is>
          <t>Net loss from continuing operations Basic</t>
        </is>
      </c>
      <c r="B11" s="8" t="n">
        <v>0.75</v>
      </c>
      <c r="C11" s="8" t="n">
        <v>1.5</v>
      </c>
      <c r="D11" s="8" t="n">
        <v>-0.59</v>
      </c>
    </row>
    <row r="12">
      <c r="A12" s="4" t="inlineStr">
        <is>
          <t>Basic Loss per share from Discontinued Operations</t>
        </is>
      </c>
      <c r="B12" s="5" t="n">
        <v>0</v>
      </c>
      <c r="C12" s="9" t="n">
        <v>-0.04</v>
      </c>
      <c r="D12" s="9" t="n">
        <v>-2.45</v>
      </c>
    </row>
    <row r="13">
      <c r="A13" s="4" t="inlineStr">
        <is>
          <t>Net income (loss) attributable to common stock per share-basic</t>
        </is>
      </c>
      <c r="B13" s="9" t="n">
        <v>0.75</v>
      </c>
      <c r="C13" s="9" t="n">
        <v>1.46</v>
      </c>
      <c r="D13" s="9" t="n">
        <v>-3.04</v>
      </c>
    </row>
    <row r="14">
      <c r="A14" s="3" t="inlineStr">
        <is>
          <t>Net income (loss) attributable to common stock per share - diluted:</t>
        </is>
      </c>
      <c r="B14" s="4" t="inlineStr">
        <is>
          <t xml:space="preserve"> </t>
        </is>
      </c>
      <c r="C14" s="4" t="inlineStr">
        <is>
          <t xml:space="preserve"> </t>
        </is>
      </c>
      <c r="D14" s="4" t="inlineStr">
        <is>
          <t xml:space="preserve"> </t>
        </is>
      </c>
    </row>
    <row r="15">
      <c r="A15" s="4" t="inlineStr">
        <is>
          <t>Continuing operations diluted</t>
        </is>
      </c>
      <c r="B15" s="9" t="n">
        <v>0.71</v>
      </c>
      <c r="C15" s="9" t="n">
        <v>1.28</v>
      </c>
      <c r="D15" s="9" t="n">
        <v>-0.59</v>
      </c>
    </row>
    <row r="16">
      <c r="A16" s="4" t="inlineStr">
        <is>
          <t>Diluted loss per share from Discontinued Operations</t>
        </is>
      </c>
      <c r="B16" s="5" t="n">
        <v>0</v>
      </c>
      <c r="C16" s="9" t="n">
        <v>0.04</v>
      </c>
      <c r="D16" s="9" t="n">
        <v>-2.45</v>
      </c>
    </row>
    <row r="17">
      <c r="A17" s="4" t="inlineStr">
        <is>
          <t>Net income (loss) attributable to common stock per share - diluted</t>
        </is>
      </c>
      <c r="B17" s="8" t="n">
        <v>0.71</v>
      </c>
      <c r="C17" s="8" t="n">
        <v>1.28</v>
      </c>
      <c r="D17" s="8" t="n">
        <v>-3.0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Registrant - Condensed Balance Sheets (Detail) - USD ($) $ in Thousand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50550</v>
      </c>
      <c r="C3" s="6" t="n">
        <v>145913</v>
      </c>
      <c r="D3" s="6" t="n">
        <v>435345</v>
      </c>
      <c r="E3" s="4" t="inlineStr">
        <is>
          <t xml:space="preserve"> </t>
        </is>
      </c>
    </row>
    <row r="4">
      <c r="A4" s="4" t="inlineStr">
        <is>
          <t>Prepaid expenses and other current assets</t>
        </is>
      </c>
      <c r="B4" s="5" t="n">
        <v>45100</v>
      </c>
      <c r="C4" s="5" t="n">
        <v>32295</v>
      </c>
      <c r="D4" s="4" t="inlineStr">
        <is>
          <t xml:space="preserve"> </t>
        </is>
      </c>
      <c r="E4" s="4" t="inlineStr">
        <is>
          <t xml:space="preserve"> </t>
        </is>
      </c>
    </row>
    <row r="5">
      <c r="A5" s="4" t="inlineStr">
        <is>
          <t>Total assets</t>
        </is>
      </c>
      <c r="B5" s="5" t="n">
        <v>759526</v>
      </c>
      <c r="C5" s="5" t="n">
        <v>647687</v>
      </c>
      <c r="D5" s="4" t="inlineStr">
        <is>
          <t xml:space="preserve"> </t>
        </is>
      </c>
      <c r="E5" s="4" t="inlineStr">
        <is>
          <t xml:space="preserve"> </t>
        </is>
      </c>
    </row>
    <row r="6">
      <c r="A6" s="3" t="inlineStr">
        <is>
          <t>Liabilities and stockholders’ deficit:</t>
        </is>
      </c>
      <c r="B6" s="4" t="inlineStr">
        <is>
          <t xml:space="preserve"> </t>
        </is>
      </c>
      <c r="C6" s="4" t="inlineStr">
        <is>
          <t xml:space="preserve"> </t>
        </is>
      </c>
      <c r="D6" s="4" t="inlineStr">
        <is>
          <t xml:space="preserve"> </t>
        </is>
      </c>
      <c r="E6" s="4" t="inlineStr">
        <is>
          <t xml:space="preserve"> </t>
        </is>
      </c>
    </row>
    <row r="7">
      <c r="A7" s="4" t="inlineStr">
        <is>
          <t>Current portion of long-term debt</t>
        </is>
      </c>
      <c r="B7" s="5" t="n">
        <v>7250</v>
      </c>
      <c r="C7" s="5" t="n">
        <v>109620</v>
      </c>
      <c r="D7" s="4" t="inlineStr">
        <is>
          <t xml:space="preserve"> </t>
        </is>
      </c>
      <c r="E7" s="4" t="inlineStr">
        <is>
          <t xml:space="preserve"> </t>
        </is>
      </c>
    </row>
    <row r="8">
      <c r="A8" s="4" t="inlineStr">
        <is>
          <t>Long-term debt</t>
        </is>
      </c>
      <c r="B8" s="5" t="n">
        <v>690173</v>
      </c>
      <c r="C8" s="5" t="n">
        <v>694760</v>
      </c>
      <c r="D8" s="4" t="inlineStr">
        <is>
          <t xml:space="preserve"> </t>
        </is>
      </c>
      <c r="E8" s="4" t="inlineStr">
        <is>
          <t xml:space="preserve"> </t>
        </is>
      </c>
    </row>
    <row r="9">
      <c r="A9" s="4" t="inlineStr">
        <is>
          <t>Other non-current liabilities</t>
        </is>
      </c>
      <c r="B9" s="5" t="n">
        <v>7611</v>
      </c>
      <c r="C9" s="5" t="n">
        <v>7236</v>
      </c>
      <c r="D9" s="4" t="inlineStr">
        <is>
          <t xml:space="preserve"> </t>
        </is>
      </c>
      <c r="E9" s="4" t="inlineStr">
        <is>
          <t xml:space="preserve"> </t>
        </is>
      </c>
    </row>
    <row r="10">
      <c r="A10" s="4" t="inlineStr">
        <is>
          <t>Total liabilities</t>
        </is>
      </c>
      <c r="B10" s="5" t="n">
        <v>861395</v>
      </c>
      <c r="C10" s="5" t="n">
        <v>967841</v>
      </c>
      <c r="D10" s="4" t="inlineStr">
        <is>
          <t xml:space="preserve"> </t>
        </is>
      </c>
      <c r="E10" s="4" t="inlineStr">
        <is>
          <t xml:space="preserve"> </t>
        </is>
      </c>
    </row>
    <row r="11">
      <c r="A11" s="4" t="inlineStr">
        <is>
          <t>Total stockholders’ deficit</t>
        </is>
      </c>
      <c r="B11" s="5" t="n">
        <v>-101869</v>
      </c>
      <c r="C11" s="5" t="n">
        <v>-320154</v>
      </c>
      <c r="D11" s="5" t="n">
        <v>-641114</v>
      </c>
      <c r="E11" s="6" t="n">
        <v>-398890</v>
      </c>
    </row>
    <row r="12">
      <c r="A12" s="4" t="inlineStr">
        <is>
          <t>Total liabilities and stockholders’ deficit</t>
        </is>
      </c>
      <c r="B12" s="5" t="n">
        <v>759526</v>
      </c>
      <c r="C12" s="5" t="n">
        <v>647687</v>
      </c>
      <c r="D12" s="4" t="inlineStr">
        <is>
          <t xml:space="preserve"> </t>
        </is>
      </c>
      <c r="E12" s="4" t="inlineStr">
        <is>
          <t xml:space="preserve"> </t>
        </is>
      </c>
    </row>
    <row r="13">
      <c r="A13" s="4" t="inlineStr">
        <is>
          <t>Parent Company [Member]</t>
        </is>
      </c>
      <c r="B13" s="4" t="inlineStr">
        <is>
          <t xml:space="preserve"> </t>
        </is>
      </c>
      <c r="C13" s="4" t="inlineStr">
        <is>
          <t xml:space="preserve"> </t>
        </is>
      </c>
      <c r="D13" s="4" t="inlineStr">
        <is>
          <t xml:space="preserve"> </t>
        </is>
      </c>
      <c r="E13" s="4" t="inlineStr">
        <is>
          <t xml:space="preserve"> </t>
        </is>
      </c>
    </row>
    <row r="14">
      <c r="A14" s="3" t="inlineStr">
        <is>
          <t>Asset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5" t="n">
        <v>37174</v>
      </c>
      <c r="C15" s="5" t="n">
        <v>55069</v>
      </c>
      <c r="D15" s="6" t="n">
        <v>55065</v>
      </c>
      <c r="E15" s="4" t="inlineStr">
        <is>
          <t xml:space="preserve"> </t>
        </is>
      </c>
    </row>
    <row r="16">
      <c r="A16" s="4" t="inlineStr">
        <is>
          <t>Prepaid expenses and other current assets</t>
        </is>
      </c>
      <c r="B16" s="5" t="n">
        <v>0</v>
      </c>
      <c r="C16" s="5" t="n">
        <v>25</v>
      </c>
      <c r="D16" s="4" t="inlineStr">
        <is>
          <t xml:space="preserve"> </t>
        </is>
      </c>
      <c r="E16" s="4" t="inlineStr">
        <is>
          <t xml:space="preserve"> </t>
        </is>
      </c>
    </row>
    <row r="17">
      <c r="A17" s="4" t="inlineStr">
        <is>
          <t>Deferred income taxes</t>
        </is>
      </c>
      <c r="B17" s="5" t="n">
        <v>172871</v>
      </c>
      <c r="C17" s="5" t="n">
        <v>186041</v>
      </c>
      <c r="D17" s="4" t="inlineStr">
        <is>
          <t xml:space="preserve"> </t>
        </is>
      </c>
      <c r="E17" s="4" t="inlineStr">
        <is>
          <t xml:space="preserve"> </t>
        </is>
      </c>
    </row>
    <row r="18">
      <c r="A18" s="4" t="inlineStr">
        <is>
          <t>Total assets</t>
        </is>
      </c>
      <c r="B18" s="5" t="n">
        <v>210045</v>
      </c>
      <c r="C18" s="5" t="n">
        <v>241135</v>
      </c>
      <c r="D18" s="4" t="inlineStr">
        <is>
          <t xml:space="preserve"> </t>
        </is>
      </c>
      <c r="E18" s="4" t="inlineStr">
        <is>
          <t xml:space="preserve"> </t>
        </is>
      </c>
    </row>
    <row r="19">
      <c r="A19" s="3" t="inlineStr">
        <is>
          <t>Liabilities and stockholders’ deficit:</t>
        </is>
      </c>
      <c r="B19" s="4" t="inlineStr">
        <is>
          <t xml:space="preserve"> </t>
        </is>
      </c>
      <c r="C19" s="4" t="inlineStr">
        <is>
          <t xml:space="preserve"> </t>
        </is>
      </c>
      <c r="D19" s="4" t="inlineStr">
        <is>
          <t xml:space="preserve"> </t>
        </is>
      </c>
      <c r="E19" s="4" t="inlineStr">
        <is>
          <t xml:space="preserve"> </t>
        </is>
      </c>
    </row>
    <row r="20">
      <c r="A20" s="4" t="inlineStr">
        <is>
          <t>Other current liabilities</t>
        </is>
      </c>
      <c r="B20" s="5" t="n">
        <v>113</v>
      </c>
      <c r="C20" s="5" t="n">
        <v>740</v>
      </c>
      <c r="D20" s="4" t="inlineStr">
        <is>
          <t xml:space="preserve"> </t>
        </is>
      </c>
      <c r="E20" s="4" t="inlineStr">
        <is>
          <t xml:space="preserve"> </t>
        </is>
      </c>
    </row>
    <row r="21">
      <c r="A21" s="4" t="inlineStr">
        <is>
          <t>Current portion of long-term debt</t>
        </is>
      </c>
      <c r="B21" s="5" t="n">
        <v>0</v>
      </c>
      <c r="C21" s="5" t="n">
        <v>102370</v>
      </c>
      <c r="D21" s="4" t="inlineStr">
        <is>
          <t xml:space="preserve"> </t>
        </is>
      </c>
      <c r="E21" s="4" t="inlineStr">
        <is>
          <t xml:space="preserve"> </t>
        </is>
      </c>
    </row>
    <row r="22">
      <c r="A22" s="4" t="inlineStr">
        <is>
          <t>Investments and payables with subsidiaries</t>
        </is>
      </c>
      <c r="B22" s="5" t="n">
        <v>311801</v>
      </c>
      <c r="C22" s="5" t="n">
        <v>458179</v>
      </c>
      <c r="D22" s="4" t="inlineStr">
        <is>
          <t xml:space="preserve"> </t>
        </is>
      </c>
      <c r="E22" s="4" t="inlineStr">
        <is>
          <t xml:space="preserve"> </t>
        </is>
      </c>
    </row>
    <row r="23">
      <c r="A23" s="4" t="inlineStr">
        <is>
          <t>Total liabilities</t>
        </is>
      </c>
      <c r="B23" s="5" t="n">
        <v>311914</v>
      </c>
      <c r="C23" s="5" t="n">
        <v>561289</v>
      </c>
      <c r="D23" s="4" t="inlineStr">
        <is>
          <t xml:space="preserve"> </t>
        </is>
      </c>
      <c r="E23" s="4" t="inlineStr">
        <is>
          <t xml:space="preserve"> </t>
        </is>
      </c>
    </row>
    <row r="24">
      <c r="A24" s="4" t="inlineStr">
        <is>
          <t>Total stockholders’ deficit</t>
        </is>
      </c>
      <c r="B24" s="5" t="n">
        <v>-101869</v>
      </c>
      <c r="C24" s="5" t="n">
        <v>-320154</v>
      </c>
      <c r="D24" s="4" t="inlineStr">
        <is>
          <t xml:space="preserve"> </t>
        </is>
      </c>
      <c r="E24" s="4" t="inlineStr">
        <is>
          <t xml:space="preserve"> </t>
        </is>
      </c>
    </row>
    <row r="25">
      <c r="A25" s="4" t="inlineStr">
        <is>
          <t>Total liabilities and stockholders’ deficit</t>
        </is>
      </c>
      <c r="B25" s="6" t="n">
        <v>210045</v>
      </c>
      <c r="C25" s="6" t="n">
        <v>241135</v>
      </c>
      <c r="D25" s="4" t="inlineStr">
        <is>
          <t xml:space="preserve"> </t>
        </is>
      </c>
      <c r="E25"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 Condensed Statements of Operations and Comprehensive Income (Loss) (Detail) - USD ($) $ in Thousands</t>
        </is>
      </c>
      <c r="B1" s="2" t="inlineStr">
        <is>
          <t>12 Months Ended</t>
        </is>
      </c>
    </row>
    <row r="2">
      <c r="B2" s="2" t="inlineStr">
        <is>
          <t>Dec. 31, 2022</t>
        </is>
      </c>
      <c r="C2" s="2" t="inlineStr">
        <is>
          <t>Dec. 31, 2021</t>
        </is>
      </c>
      <c r="D2" s="2" t="inlineStr">
        <is>
          <t>Dec. 31, 2020</t>
        </is>
      </c>
    </row>
    <row r="3">
      <c r="A3" s="3" t="inlineStr">
        <is>
          <t>Condensed Income Statements, Captions [Line Items]</t>
        </is>
      </c>
      <c r="B3" s="4" t="inlineStr">
        <is>
          <t xml:space="preserve"> </t>
        </is>
      </c>
      <c r="C3" s="4" t="inlineStr">
        <is>
          <t xml:space="preserve"> </t>
        </is>
      </c>
      <c r="D3" s="4" t="inlineStr">
        <is>
          <t xml:space="preserve"> </t>
        </is>
      </c>
    </row>
    <row r="4">
      <c r="A4" s="4" t="inlineStr">
        <is>
          <t>Interest income</t>
        </is>
      </c>
      <c r="B4" s="6" t="n">
        <v>2386</v>
      </c>
      <c r="C4" s="6" t="n">
        <v>191</v>
      </c>
      <c r="D4" s="6" t="n">
        <v>722</v>
      </c>
    </row>
    <row r="5">
      <c r="A5" s="4" t="inlineStr">
        <is>
          <t>Interest expense</t>
        </is>
      </c>
      <c r="B5" s="5" t="n">
        <v>-38872</v>
      </c>
      <c r="C5" s="5" t="n">
        <v>-67472</v>
      </c>
      <c r="D5" s="5" t="n">
        <v>-125787</v>
      </c>
    </row>
    <row r="6">
      <c r="A6" s="4" t="inlineStr">
        <is>
          <t>Loss on extinguishment of debt</t>
        </is>
      </c>
      <c r="B6" s="5" t="n">
        <v>0</v>
      </c>
      <c r="C6" s="5" t="n">
        <v>83961</v>
      </c>
      <c r="D6" s="5" t="n">
        <v>0</v>
      </c>
    </row>
    <row r="7">
      <c r="A7" s="4" t="inlineStr">
        <is>
          <t>Other</t>
        </is>
      </c>
      <c r="B7" s="5" t="n">
        <v>-123</v>
      </c>
      <c r="C7" s="5" t="n">
        <v>-25</v>
      </c>
      <c r="D7" s="5" t="n">
        <v>9</v>
      </c>
    </row>
    <row r="8">
      <c r="A8" s="4" t="inlineStr">
        <is>
          <t>Total other expense</t>
        </is>
      </c>
      <c r="B8" s="5" t="n">
        <v>36609</v>
      </c>
      <c r="C8" s="5" t="n">
        <v>151267</v>
      </c>
      <c r="D8" s="5" t="n">
        <v>125056</v>
      </c>
    </row>
    <row r="9">
      <c r="A9" s="4" t="inlineStr">
        <is>
          <t>Loss before income taxes</t>
        </is>
      </c>
      <c r="B9" s="5" t="n">
        <v>105717</v>
      </c>
      <c r="C9" s="5" t="n">
        <v>-30641</v>
      </c>
      <c r="D9" s="5" t="n">
        <v>-48705</v>
      </c>
    </row>
    <row r="10">
      <c r="A10" s="4" t="inlineStr">
        <is>
          <t>Income tax provision (benefit)</t>
        </is>
      </c>
      <c r="B10" s="5" t="n">
        <v>-13658</v>
      </c>
      <c r="C10" s="5" t="n">
        <v>187230</v>
      </c>
      <c r="D10" s="5" t="n">
        <v>146</v>
      </c>
    </row>
    <row r="11">
      <c r="A11" s="4" t="inlineStr">
        <is>
          <t>Net income (loss)</t>
        </is>
      </c>
      <c r="B11" s="5" t="n">
        <v>92059</v>
      </c>
      <c r="C11" s="5" t="n">
        <v>152735</v>
      </c>
      <c r="D11" s="5" t="n">
        <v>-250036</v>
      </c>
    </row>
    <row r="12">
      <c r="A12" s="4" t="inlineStr">
        <is>
          <t>Comprehensive income (loss)</t>
        </is>
      </c>
      <c r="B12" s="5" t="n">
        <v>120398</v>
      </c>
      <c r="C12" s="5" t="n">
        <v>155537</v>
      </c>
      <c r="D12" s="5" t="n">
        <v>-248793</v>
      </c>
    </row>
    <row r="13">
      <c r="A13" s="4" t="inlineStr">
        <is>
          <t>Parent Company [Member]</t>
        </is>
      </c>
      <c r="B13" s="4" t="inlineStr">
        <is>
          <t xml:space="preserve"> </t>
        </is>
      </c>
      <c r="C13" s="4" t="inlineStr">
        <is>
          <t xml:space="preserve"> </t>
        </is>
      </c>
      <c r="D13" s="4" t="inlineStr">
        <is>
          <t xml:space="preserve"> </t>
        </is>
      </c>
    </row>
    <row r="14">
      <c r="A14" s="3" t="inlineStr">
        <is>
          <t>Condensed Income Statements, Captions [Line Items]</t>
        </is>
      </c>
      <c r="B14" s="4" t="inlineStr">
        <is>
          <t xml:space="preserve"> </t>
        </is>
      </c>
      <c r="C14" s="4" t="inlineStr">
        <is>
          <t xml:space="preserve"> </t>
        </is>
      </c>
      <c r="D14" s="4" t="inlineStr">
        <is>
          <t xml:space="preserve"> </t>
        </is>
      </c>
    </row>
    <row r="15">
      <c r="A15" s="4" t="inlineStr">
        <is>
          <t>Interest income</t>
        </is>
      </c>
      <c r="B15" s="5" t="n">
        <v>-455</v>
      </c>
      <c r="C15" s="5" t="n">
        <v>-6</v>
      </c>
      <c r="D15" s="5" t="n">
        <v>-451</v>
      </c>
    </row>
    <row r="16">
      <c r="A16" s="4" t="inlineStr">
        <is>
          <t>Interest expense</t>
        </is>
      </c>
      <c r="B16" s="5" t="n">
        <v>2770</v>
      </c>
      <c r="C16" s="5" t="n">
        <v>9504</v>
      </c>
      <c r="D16" s="5" t="n">
        <v>29318</v>
      </c>
    </row>
    <row r="17">
      <c r="A17" s="4" t="inlineStr">
        <is>
          <t>Loss on extinguishment of debt</t>
        </is>
      </c>
      <c r="B17" s="5" t="n">
        <v>0</v>
      </c>
      <c r="C17" s="5" t="n">
        <v>18948</v>
      </c>
      <c r="D17" s="5" t="n">
        <v>0</v>
      </c>
    </row>
    <row r="18">
      <c r="A18" s="4" t="inlineStr">
        <is>
          <t>Other</t>
        </is>
      </c>
      <c r="B18" s="5" t="n">
        <v>1</v>
      </c>
      <c r="C18" s="5" t="n">
        <v>-4</v>
      </c>
      <c r="D18" s="5" t="n">
        <v>4</v>
      </c>
    </row>
    <row r="19">
      <c r="A19" s="4" t="inlineStr">
        <is>
          <t>Total other expense</t>
        </is>
      </c>
      <c r="B19" s="5" t="n">
        <v>2316</v>
      </c>
      <c r="C19" s="5" t="n">
        <v>28442</v>
      </c>
      <c r="D19" s="5" t="n">
        <v>28871</v>
      </c>
    </row>
    <row r="20">
      <c r="A20" s="4" t="inlineStr">
        <is>
          <t>Loss before income taxes</t>
        </is>
      </c>
      <c r="B20" s="5" t="n">
        <v>-2316</v>
      </c>
      <c r="C20" s="5" t="n">
        <v>-28442</v>
      </c>
      <c r="D20" s="5" t="n">
        <v>-28871</v>
      </c>
    </row>
    <row r="21">
      <c r="A21" s="4" t="inlineStr">
        <is>
          <t>Income tax provision (benefit)</t>
        </is>
      </c>
      <c r="B21" s="5" t="n">
        <v>13658</v>
      </c>
      <c r="C21" s="5" t="n">
        <v>-187230</v>
      </c>
      <c r="D21" s="5" t="n">
        <v>-146</v>
      </c>
    </row>
    <row r="22">
      <c r="A22" s="4" t="inlineStr">
        <is>
          <t>Equity (gains) losses of subsidiaries</t>
        </is>
      </c>
      <c r="B22" s="5" t="n">
        <v>-108033</v>
      </c>
      <c r="C22" s="5" t="n">
        <v>6053</v>
      </c>
      <c r="D22" s="5" t="n">
        <v>221311</v>
      </c>
    </row>
    <row r="23">
      <c r="A23" s="4" t="inlineStr">
        <is>
          <t>Net income (loss)</t>
        </is>
      </c>
      <c r="B23" s="5" t="n">
        <v>92059</v>
      </c>
      <c r="C23" s="5" t="n">
        <v>152735</v>
      </c>
      <c r="D23" s="5" t="n">
        <v>-250036</v>
      </c>
    </row>
    <row r="24">
      <c r="A24" s="4" t="inlineStr">
        <is>
          <t>Comprehensive income (loss)</t>
        </is>
      </c>
      <c r="B24" s="6" t="n">
        <v>92059</v>
      </c>
      <c r="C24" s="6" t="n">
        <v>152735</v>
      </c>
      <c r="D24" s="6" t="n">
        <v>-25003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 Condensed Statements of Cash Flows (Detail) - USD ($) $ in Thousands</t>
        </is>
      </c>
      <c r="B1" s="2" t="inlineStr">
        <is>
          <t>12 Months Ended</t>
        </is>
      </c>
    </row>
    <row r="2">
      <c r="B2" s="2" t="inlineStr">
        <is>
          <t>Dec. 31, 2022</t>
        </is>
      </c>
      <c r="C2" s="2" t="inlineStr">
        <is>
          <t>Dec. 31, 2021</t>
        </is>
      </c>
      <c r="D2" s="2" t="inlineStr">
        <is>
          <t>Dec. 31, 2020</t>
        </is>
      </c>
    </row>
    <row r="3">
      <c r="A3" s="3" t="inlineStr">
        <is>
          <t>Condensed Cash Flow Statements, Captions [Line Items]</t>
        </is>
      </c>
      <c r="B3" s="4" t="inlineStr">
        <is>
          <t xml:space="preserve"> </t>
        </is>
      </c>
      <c r="C3" s="4" t="inlineStr">
        <is>
          <t xml:space="preserve"> </t>
        </is>
      </c>
      <c r="D3" s="4" t="inlineStr">
        <is>
          <t xml:space="preserve"> </t>
        </is>
      </c>
    </row>
    <row r="4">
      <c r="A4" s="4" t="inlineStr">
        <is>
          <t>Net income (loss)</t>
        </is>
      </c>
      <c r="B4" s="6" t="n">
        <v>92059</v>
      </c>
      <c r="C4" s="6" t="n">
        <v>152735</v>
      </c>
      <c r="D4" s="6" t="n">
        <v>-250036</v>
      </c>
    </row>
    <row r="5">
      <c r="A5" s="4" t="inlineStr">
        <is>
          <t>Accretion of debt discount</t>
        </is>
      </c>
      <c r="B5" s="5" t="n">
        <v>456</v>
      </c>
      <c r="C5" s="5" t="n">
        <v>419</v>
      </c>
      <c r="D5" s="5" t="n">
        <v>13907</v>
      </c>
    </row>
    <row r="6">
      <c r="A6" s="4" t="inlineStr">
        <is>
          <t>Amortization of deferred financing costs</t>
        </is>
      </c>
      <c r="B6" s="5" t="n">
        <v>3058</v>
      </c>
      <c r="C6" s="5" t="n">
        <v>4661</v>
      </c>
      <c r="D6" s="5" t="n">
        <v>5892</v>
      </c>
    </row>
    <row r="7">
      <c r="A7" s="4" t="inlineStr">
        <is>
          <t>Loss on extinguishment of debt</t>
        </is>
      </c>
      <c r="B7" s="5" t="n">
        <v>0</v>
      </c>
      <c r="C7" s="5" t="n">
        <v>83961</v>
      </c>
      <c r="D7" s="5" t="n">
        <v>0</v>
      </c>
    </row>
    <row r="8">
      <c r="A8" s="4" t="inlineStr">
        <is>
          <t>Deferred income taxes</t>
        </is>
      </c>
      <c r="B8" s="5" t="n">
        <v>13170</v>
      </c>
      <c r="C8" s="5" t="n">
        <v>-187320</v>
      </c>
      <c r="D8" s="5" t="n">
        <v>-232</v>
      </c>
    </row>
    <row r="9">
      <c r="A9" s="4" t="inlineStr">
        <is>
          <t>Net cash provided by operating activities from continuing operations</t>
        </is>
      </c>
      <c r="B9" s="5" t="n">
        <v>103405</v>
      </c>
      <c r="C9" s="5" t="n">
        <v>66697</v>
      </c>
      <c r="D9" s="5" t="n">
        <v>4513</v>
      </c>
    </row>
    <row r="10">
      <c r="A10" s="4" t="inlineStr">
        <is>
          <t>Net cash used in investing activities from continuing operations</t>
        </is>
      </c>
      <c r="B10" s="5" t="n">
        <v>-70418</v>
      </c>
      <c r="C10" s="5" t="n">
        <v>-16289</v>
      </c>
      <c r="D10" s="5" t="n">
        <v>-8990</v>
      </c>
    </row>
    <row r="11">
      <c r="A11" s="3" t="inlineStr">
        <is>
          <t>Financing activities:</t>
        </is>
      </c>
      <c r="B11" s="4" t="inlineStr">
        <is>
          <t xml:space="preserve"> </t>
        </is>
      </c>
      <c r="C11" s="4" t="inlineStr">
        <is>
          <t xml:space="preserve"> </t>
        </is>
      </c>
      <c r="D11" s="4" t="inlineStr">
        <is>
          <t xml:space="preserve"> </t>
        </is>
      </c>
    </row>
    <row r="12">
      <c r="A12" s="4" t="inlineStr">
        <is>
          <t>Repurchase of convertible notes</t>
        </is>
      </c>
      <c r="B12" s="5" t="n">
        <v>0</v>
      </c>
      <c r="C12" s="5" t="n">
        <v>0</v>
      </c>
      <c r="D12" s="5" t="n">
        <v>-2498</v>
      </c>
    </row>
    <row r="13">
      <c r="A13" s="4" t="inlineStr">
        <is>
          <t>Repurchases of common stock</t>
        </is>
      </c>
      <c r="B13" s="5" t="n">
        <v>18375</v>
      </c>
      <c r="C13" s="5" t="n">
        <v>0</v>
      </c>
      <c r="D13" s="5" t="n">
        <v>0</v>
      </c>
    </row>
    <row r="14">
      <c r="A14" s="4" t="inlineStr">
        <is>
          <t>Stock-based compensation activity</t>
        </is>
      </c>
      <c r="B14" s="5" t="n">
        <v>-2579</v>
      </c>
      <c r="C14" s="5" t="n">
        <v>-4393</v>
      </c>
      <c r="D14" s="5" t="n">
        <v>-4227</v>
      </c>
    </row>
    <row r="15">
      <c r="A15" s="4" t="inlineStr">
        <is>
          <t>Payment of debt issuance costs</t>
        </is>
      </c>
      <c r="B15" s="5" t="n">
        <v>0</v>
      </c>
      <c r="C15" s="5" t="n">
        <v>-21103</v>
      </c>
      <c r="D15" s="5" t="n">
        <v>0</v>
      </c>
    </row>
    <row r="16">
      <c r="A16" s="4" t="inlineStr">
        <is>
          <t>Net cash provided by (used in) financing activities from continuing operations</t>
        </is>
      </c>
      <c r="B16" s="5" t="n">
        <v>-28388</v>
      </c>
      <c r="C16" s="5" t="n">
        <v>-331037</v>
      </c>
      <c r="D16" s="5" t="n">
        <v>44479</v>
      </c>
    </row>
    <row r="17">
      <c r="A17" s="4" t="inlineStr">
        <is>
          <t>Cash, cash equivalents and restricted cash at beginning of period</t>
        </is>
      </c>
      <c r="B17" s="5" t="n">
        <v>146268</v>
      </c>
      <c r="C17" s="5" t="n">
        <v>435870</v>
      </c>
      <c r="D17" s="5" t="n">
        <v>177675</v>
      </c>
    </row>
    <row r="18">
      <c r="A18" s="4" t="inlineStr">
        <is>
          <t>Cash, cash equivalents and restricted cash at end of period</t>
        </is>
      </c>
      <c r="B18" s="5" t="n">
        <v>150880</v>
      </c>
      <c r="C18" s="5" t="n">
        <v>146268</v>
      </c>
      <c r="D18" s="5" t="n">
        <v>435870</v>
      </c>
    </row>
    <row r="19">
      <c r="A19" s="4" t="inlineStr">
        <is>
          <t>Less: current restricted cash</t>
        </is>
      </c>
      <c r="B19" s="5" t="n">
        <v>0</v>
      </c>
      <c r="C19" s="5" t="n">
        <v>25</v>
      </c>
      <c r="D19" s="5" t="n">
        <v>525</v>
      </c>
    </row>
    <row r="20">
      <c r="A20" s="4" t="inlineStr">
        <is>
          <t>Less: non-current restricted cash</t>
        </is>
      </c>
      <c r="B20" s="5" t="n">
        <v>330</v>
      </c>
      <c r="C20" s="5" t="n">
        <v>330</v>
      </c>
      <c r="D20" s="5" t="n">
        <v>0</v>
      </c>
    </row>
    <row r="21">
      <c r="A21" s="4" t="inlineStr">
        <is>
          <t>Cash and cash equivalents at end of period</t>
        </is>
      </c>
      <c r="B21" s="5" t="n">
        <v>150550</v>
      </c>
      <c r="C21" s="5" t="n">
        <v>145913</v>
      </c>
      <c r="D21" s="5" t="n">
        <v>435345</v>
      </c>
    </row>
    <row r="22">
      <c r="A22" s="4" t="inlineStr">
        <is>
          <t>Parent Company [Member]</t>
        </is>
      </c>
      <c r="B22" s="4" t="inlineStr">
        <is>
          <t xml:space="preserve"> </t>
        </is>
      </c>
      <c r="C22" s="4" t="inlineStr">
        <is>
          <t xml:space="preserve"> </t>
        </is>
      </c>
      <c r="D22" s="4" t="inlineStr">
        <is>
          <t xml:space="preserve"> </t>
        </is>
      </c>
    </row>
    <row r="23">
      <c r="A23" s="3" t="inlineStr">
        <is>
          <t>Condensed Cash Flow Statements, Captions [Line Items]</t>
        </is>
      </c>
      <c r="B23" s="4" t="inlineStr">
        <is>
          <t xml:space="preserve"> </t>
        </is>
      </c>
      <c r="C23" s="4" t="inlineStr">
        <is>
          <t xml:space="preserve"> </t>
        </is>
      </c>
      <c r="D23" s="4" t="inlineStr">
        <is>
          <t xml:space="preserve"> </t>
        </is>
      </c>
    </row>
    <row r="24">
      <c r="A24" s="4" t="inlineStr">
        <is>
          <t>Net income (loss)</t>
        </is>
      </c>
      <c r="B24" s="5" t="n">
        <v>92059</v>
      </c>
      <c r="C24" s="5" t="n">
        <v>152735</v>
      </c>
      <c r="D24" s="5" t="n">
        <v>-250036</v>
      </c>
    </row>
    <row r="25">
      <c r="A25" s="4" t="inlineStr">
        <is>
          <t>Accretion of debt discount</t>
        </is>
      </c>
      <c r="B25" s="5" t="n">
        <v>0</v>
      </c>
      <c r="C25" s="5" t="n">
        <v>0</v>
      </c>
      <c r="D25" s="5" t="n">
        <v>13255</v>
      </c>
    </row>
    <row r="26">
      <c r="A26" s="4" t="inlineStr">
        <is>
          <t>Amortization of deferred financing costs</t>
        </is>
      </c>
      <c r="B26" s="5" t="n">
        <v>418</v>
      </c>
      <c r="C26" s="5" t="n">
        <v>1387</v>
      </c>
      <c r="D26" s="5" t="n">
        <v>1781</v>
      </c>
    </row>
    <row r="27">
      <c r="A27" s="4" t="inlineStr">
        <is>
          <t>Loss on extinguishment of debt</t>
        </is>
      </c>
      <c r="B27" s="5" t="n">
        <v>0</v>
      </c>
      <c r="C27" s="5" t="n">
        <v>18948</v>
      </c>
      <c r="D27" s="5" t="n">
        <v>0</v>
      </c>
    </row>
    <row r="28">
      <c r="A28" s="4" t="inlineStr">
        <is>
          <t>Subsidiary equity (gains) losses</t>
        </is>
      </c>
      <c r="B28" s="5" t="n">
        <v>-108033</v>
      </c>
      <c r="C28" s="5" t="n">
        <v>6053</v>
      </c>
      <c r="D28" s="5" t="n">
        <v>221311</v>
      </c>
    </row>
    <row r="29">
      <c r="A29" s="4" t="inlineStr">
        <is>
          <t>Deferred income taxes</t>
        </is>
      </c>
      <c r="B29" s="5" t="n">
        <v>13170</v>
      </c>
      <c r="C29" s="5" t="n">
        <v>-187220</v>
      </c>
      <c r="D29" s="5" t="n">
        <v>-232</v>
      </c>
    </row>
    <row r="30">
      <c r="A30" s="4" t="inlineStr">
        <is>
          <t>Other operating activities</t>
        </is>
      </c>
      <c r="B30" s="5" t="n">
        <v>-627</v>
      </c>
      <c r="C30" s="5" t="n">
        <v>1819</v>
      </c>
      <c r="D30" s="5" t="n">
        <v>-114</v>
      </c>
    </row>
    <row r="31">
      <c r="A31" s="4" t="inlineStr">
        <is>
          <t>Net cash provided by operating activities from continuing operations</t>
        </is>
      </c>
      <c r="B31" s="5" t="n">
        <v>-3013</v>
      </c>
      <c r="C31" s="5" t="n">
        <v>-6278</v>
      </c>
      <c r="D31" s="5" t="n">
        <v>-14035</v>
      </c>
    </row>
    <row r="32">
      <c r="A32" s="4" t="inlineStr">
        <is>
          <t>Investments and advances with subsidiaries</t>
        </is>
      </c>
      <c r="B32" s="5" t="n">
        <v>6047</v>
      </c>
      <c r="C32" s="5" t="n">
        <v>11552</v>
      </c>
      <c r="D32" s="5" t="n">
        <v>-45097</v>
      </c>
    </row>
    <row r="33">
      <c r="A33" s="4" t="inlineStr">
        <is>
          <t>Net cash used in investing activities from continuing operations</t>
        </is>
      </c>
      <c r="B33" s="5" t="n">
        <v>6047</v>
      </c>
      <c r="C33" s="5" t="n">
        <v>11552</v>
      </c>
      <c r="D33" s="5" t="n">
        <v>-45097</v>
      </c>
    </row>
    <row r="34">
      <c r="A34" s="3" t="inlineStr">
        <is>
          <t>Financing activities:</t>
        </is>
      </c>
      <c r="B34" s="4" t="inlineStr">
        <is>
          <t xml:space="preserve"> </t>
        </is>
      </c>
      <c r="C34" s="4" t="inlineStr">
        <is>
          <t xml:space="preserve"> </t>
        </is>
      </c>
      <c r="D34" s="4" t="inlineStr">
        <is>
          <t xml:space="preserve"> </t>
        </is>
      </c>
    </row>
    <row r="35">
      <c r="A35" s="4" t="inlineStr">
        <is>
          <t>Repurchase of convertible notes</t>
        </is>
      </c>
      <c r="B35" s="5" t="n">
        <v>0</v>
      </c>
      <c r="C35" s="5" t="n">
        <v>0</v>
      </c>
      <c r="D35" s="5" t="n">
        <v>-2498</v>
      </c>
    </row>
    <row r="36">
      <c r="A36" s="4" t="inlineStr">
        <is>
          <t>Repurchases of common stock</t>
        </is>
      </c>
      <c r="B36" s="5" t="n">
        <v>-18375</v>
      </c>
      <c r="C36" s="5" t="n">
        <v>0</v>
      </c>
      <c r="D36" s="5" t="n">
        <v>0</v>
      </c>
    </row>
    <row r="37">
      <c r="A37" s="4" t="inlineStr">
        <is>
          <t>Stock-based compensation activity</t>
        </is>
      </c>
      <c r="B37" s="5" t="n">
        <v>-2579</v>
      </c>
      <c r="C37" s="5" t="n">
        <v>-5245</v>
      </c>
      <c r="D37" s="5" t="n">
        <v>-4227</v>
      </c>
    </row>
    <row r="38">
      <c r="A38" s="4" t="inlineStr">
        <is>
          <t>Net cash provided by (used in) financing activities from continuing operations</t>
        </is>
      </c>
      <c r="B38" s="5" t="n">
        <v>-20954</v>
      </c>
      <c r="C38" s="5" t="n">
        <v>-5245</v>
      </c>
      <c r="D38" s="5" t="n">
        <v>-6725</v>
      </c>
    </row>
    <row r="39">
      <c r="A39" s="4" t="inlineStr">
        <is>
          <t>Increase (decrease) in cash, cash equivalents and restricted cash</t>
        </is>
      </c>
      <c r="B39" s="5" t="n">
        <v>-17920</v>
      </c>
      <c r="C39" s="5" t="n">
        <v>29</v>
      </c>
      <c r="D39" s="5" t="n">
        <v>-65857</v>
      </c>
    </row>
    <row r="40">
      <c r="A40" s="4" t="inlineStr">
        <is>
          <t>Cash, cash equivalents and restricted cash at beginning of period</t>
        </is>
      </c>
      <c r="B40" s="5" t="n">
        <v>55094</v>
      </c>
      <c r="C40" s="5" t="n">
        <v>55065</v>
      </c>
      <c r="D40" s="5" t="n">
        <v>120922</v>
      </c>
    </row>
    <row r="41">
      <c r="A41" s="4" t="inlineStr">
        <is>
          <t>Cash, cash equivalents and restricted cash at end of period</t>
        </is>
      </c>
      <c r="B41" s="5" t="n">
        <v>37174</v>
      </c>
      <c r="C41" s="5" t="n">
        <v>55094</v>
      </c>
      <c r="D41" s="5" t="n">
        <v>55065</v>
      </c>
    </row>
    <row r="42">
      <c r="A42" s="4" t="inlineStr">
        <is>
          <t>Less: current restricted cash</t>
        </is>
      </c>
      <c r="B42" s="5" t="n">
        <v>0</v>
      </c>
      <c r="C42" s="5" t="n">
        <v>25</v>
      </c>
      <c r="D42" s="5" t="n">
        <v>0</v>
      </c>
    </row>
    <row r="43">
      <c r="A43" s="4" t="inlineStr">
        <is>
          <t>Less: non-current restricted cash</t>
        </is>
      </c>
      <c r="B43" s="5" t="n">
        <v>0</v>
      </c>
      <c r="C43" s="5" t="n">
        <v>0</v>
      </c>
      <c r="D43" s="5" t="n">
        <v>0</v>
      </c>
    </row>
    <row r="44">
      <c r="A44" s="4" t="inlineStr">
        <is>
          <t>Cash and cash equivalents at end of period</t>
        </is>
      </c>
      <c r="B44" s="6" t="n">
        <v>37174</v>
      </c>
      <c r="C44" s="6" t="n">
        <v>55069</v>
      </c>
      <c r="D44" s="6" t="n">
        <v>5506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Discontinued Operations - Net Loss from Discontinued Operations (Details) - USD ($)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Total revenue</t>
        </is>
      </c>
      <c r="B4" s="6" t="n">
        <v>0</v>
      </c>
      <c r="C4" s="6" t="n">
        <v>0</v>
      </c>
      <c r="D4" s="6" t="n">
        <v>233099</v>
      </c>
    </row>
    <row r="5">
      <c r="A5" s="3" t="inlineStr">
        <is>
          <t>Operating expenses:</t>
        </is>
      </c>
      <c r="B5" s="4" t="inlineStr">
        <is>
          <t xml:space="preserve"> </t>
        </is>
      </c>
      <c r="C5" s="4" t="inlineStr">
        <is>
          <t xml:space="preserve"> </t>
        </is>
      </c>
      <c r="D5" s="4" t="inlineStr">
        <is>
          <t xml:space="preserve"> </t>
        </is>
      </c>
    </row>
    <row r="6">
      <c r="A6" s="4" t="inlineStr">
        <is>
          <t>Engineering, design and development</t>
        </is>
      </c>
      <c r="B6" s="5" t="n">
        <v>0</v>
      </c>
      <c r="C6" s="5" t="n">
        <v>0</v>
      </c>
      <c r="D6" s="5" t="n">
        <v>57167</v>
      </c>
    </row>
    <row r="7">
      <c r="A7" s="4" t="inlineStr">
        <is>
          <t>Sales and marketing</t>
        </is>
      </c>
      <c r="B7" s="5" t="n">
        <v>0</v>
      </c>
      <c r="C7" s="5" t="n">
        <v>0</v>
      </c>
      <c r="D7" s="5" t="n">
        <v>24121</v>
      </c>
    </row>
    <row r="8">
      <c r="A8" s="4" t="inlineStr">
        <is>
          <t>General and administrative</t>
        </is>
      </c>
      <c r="B8" s="5" t="n">
        <v>0</v>
      </c>
      <c r="C8" s="5" t="n">
        <v>6283</v>
      </c>
      <c r="D8" s="5" t="n">
        <v>40551</v>
      </c>
    </row>
    <row r="9">
      <c r="A9" s="4" t="inlineStr">
        <is>
          <t>Impairment of long-lived assets</t>
        </is>
      </c>
      <c r="B9" s="5" t="n">
        <v>0</v>
      </c>
      <c r="C9" s="5" t="n">
        <v>0</v>
      </c>
      <c r="D9" s="5" t="n">
        <v>47375</v>
      </c>
    </row>
    <row r="10">
      <c r="A10" s="4" t="inlineStr">
        <is>
          <t>Depreciation and amortization</t>
        </is>
      </c>
      <c r="B10" s="5" t="n">
        <v>0</v>
      </c>
      <c r="C10" s="5" t="n">
        <v>0</v>
      </c>
      <c r="D10" s="5" t="n">
        <v>119827</v>
      </c>
    </row>
    <row r="11">
      <c r="A11" s="4" t="inlineStr">
        <is>
          <t>Total operating expenses</t>
        </is>
      </c>
      <c r="B11" s="5" t="n">
        <v>0</v>
      </c>
      <c r="C11" s="5" t="n">
        <v>6283</v>
      </c>
      <c r="D11" s="5" t="n">
        <v>468977</v>
      </c>
    </row>
    <row r="12">
      <c r="A12" s="4" t="inlineStr">
        <is>
          <t>Operating loss</t>
        </is>
      </c>
      <c r="B12" s="5" t="n">
        <v>0</v>
      </c>
      <c r="C12" s="5" t="n">
        <v>-6283</v>
      </c>
      <c r="D12" s="5" t="n">
        <v>-235878</v>
      </c>
    </row>
    <row r="13">
      <c r="A13" s="3" t="inlineStr">
        <is>
          <t>Other (income) expense:</t>
        </is>
      </c>
      <c r="B13" s="4" t="inlineStr">
        <is>
          <t xml:space="preserve"> </t>
        </is>
      </c>
      <c r="C13" s="4" t="inlineStr">
        <is>
          <t xml:space="preserve"> </t>
        </is>
      </c>
      <c r="D13" s="4" t="inlineStr">
        <is>
          <t xml:space="preserve"> </t>
        </is>
      </c>
    </row>
    <row r="14">
      <c r="A14" s="4" t="inlineStr">
        <is>
          <t>Gain on sale of CA business</t>
        </is>
      </c>
      <c r="B14" s="6" t="n">
        <v>0</v>
      </c>
      <c r="C14" s="6" t="n">
        <v>-1598</v>
      </c>
      <c r="D14" s="6" t="n">
        <v>-37958</v>
      </c>
    </row>
    <row r="15">
      <c r="A15" s="4" t="inlineStr">
        <is>
          <t>Disposal Group, Not Discontinued Operation, Gain (Loss) on Disposal, Statement of Income or Comprehensive Income [Extensible Enumeration]</t>
        </is>
      </c>
      <c r="B15" s="4" t="inlineStr">
        <is>
          <t>Income (Loss) from Discontinued Operations, Net of Tax, Including Portion Attributable to Noncontrolling Interest</t>
        </is>
      </c>
      <c r="C15" s="4" t="inlineStr">
        <is>
          <t>Income (Loss) from Discontinued Operations, Net of Tax, Including Portion Attributable to Noncontrolling Interest</t>
        </is>
      </c>
      <c r="D15" s="4" t="inlineStr">
        <is>
          <t>Income (Loss) from Discontinued Operations, Net of Tax, Including Portion Attributable to Noncontrolling Interest</t>
        </is>
      </c>
    </row>
    <row r="16">
      <c r="A16" s="4" t="inlineStr">
        <is>
          <t>Other (income) expense</t>
        </is>
      </c>
      <c r="B16" s="6" t="n">
        <v>0</v>
      </c>
      <c r="C16" s="6" t="n">
        <v>0</v>
      </c>
      <c r="D16" s="6" t="n">
        <v>3134</v>
      </c>
    </row>
    <row r="17">
      <c r="A17" s="4" t="inlineStr">
        <is>
          <t>Total other (income) expense:</t>
        </is>
      </c>
      <c r="B17" s="5" t="n">
        <v>0</v>
      </c>
      <c r="C17" s="5" t="n">
        <v>-1598</v>
      </c>
      <c r="D17" s="5" t="n">
        <v>-34824</v>
      </c>
    </row>
    <row r="18">
      <c r="A18" s="4" t="inlineStr">
        <is>
          <t>Loss before income taxes</t>
        </is>
      </c>
      <c r="B18" s="5" t="n">
        <v>0</v>
      </c>
      <c r="C18" s="5" t="n">
        <v>-4685</v>
      </c>
      <c r="D18" s="5" t="n">
        <v>-201054</v>
      </c>
    </row>
    <row r="19">
      <c r="A19" s="4" t="inlineStr">
        <is>
          <t>Income tax provision (benefit)</t>
        </is>
      </c>
      <c r="B19" s="5" t="n">
        <v>0</v>
      </c>
      <c r="C19" s="5" t="n">
        <v>-831</v>
      </c>
      <c r="D19" s="5" t="n">
        <v>423</v>
      </c>
    </row>
    <row r="20">
      <c r="A20" s="4" t="inlineStr">
        <is>
          <t>Net loss from discontinued operations, net of tax</t>
        </is>
      </c>
      <c r="B20" s="5" t="n">
        <v>0</v>
      </c>
      <c r="C20" s="5" t="n">
        <v>-3854</v>
      </c>
      <c r="D20" s="5" t="n">
        <v>-201477</v>
      </c>
    </row>
    <row r="21">
      <c r="A21" s="4" t="inlineStr">
        <is>
          <t>Service [Member]</t>
        </is>
      </c>
      <c r="B21" s="4" t="inlineStr">
        <is>
          <t xml:space="preserve"> </t>
        </is>
      </c>
      <c r="C21" s="4" t="inlineStr">
        <is>
          <t xml:space="preserve"> </t>
        </is>
      </c>
      <c r="D21" s="4" t="inlineStr">
        <is>
          <t xml:space="preserve"> </t>
        </is>
      </c>
    </row>
    <row r="22">
      <c r="A22" s="3" t="inlineStr">
        <is>
          <t>Revenue:</t>
        </is>
      </c>
      <c r="B22" s="4" t="inlineStr">
        <is>
          <t xml:space="preserve"> </t>
        </is>
      </c>
      <c r="C22" s="4" t="inlineStr">
        <is>
          <t xml:space="preserve"> </t>
        </is>
      </c>
      <c r="D22" s="4" t="inlineStr">
        <is>
          <t xml:space="preserve"> </t>
        </is>
      </c>
    </row>
    <row r="23">
      <c r="A23" s="4" t="inlineStr">
        <is>
          <t>Total revenue</t>
        </is>
      </c>
      <c r="B23" s="5" t="n">
        <v>0</v>
      </c>
      <c r="C23" s="5" t="n">
        <v>0</v>
      </c>
      <c r="D23" s="5" t="n">
        <v>192616</v>
      </c>
    </row>
    <row r="24">
      <c r="A24" s="4" t="inlineStr">
        <is>
          <t>Product [Member]</t>
        </is>
      </c>
      <c r="B24" s="4" t="inlineStr">
        <is>
          <t xml:space="preserve"> </t>
        </is>
      </c>
      <c r="C24" s="4" t="inlineStr">
        <is>
          <t xml:space="preserve"> </t>
        </is>
      </c>
      <c r="D24" s="4" t="inlineStr">
        <is>
          <t xml:space="preserve"> </t>
        </is>
      </c>
    </row>
    <row r="25">
      <c r="A25" s="3" t="inlineStr">
        <is>
          <t>Revenue:</t>
        </is>
      </c>
      <c r="B25" s="4" t="inlineStr">
        <is>
          <t xml:space="preserve"> </t>
        </is>
      </c>
      <c r="C25" s="4" t="inlineStr">
        <is>
          <t xml:space="preserve"> </t>
        </is>
      </c>
      <c r="D25" s="4" t="inlineStr">
        <is>
          <t xml:space="preserve"> </t>
        </is>
      </c>
    </row>
    <row r="26">
      <c r="A26" s="4" t="inlineStr">
        <is>
          <t>Total revenue</t>
        </is>
      </c>
      <c r="B26" s="5" t="n">
        <v>0</v>
      </c>
      <c r="C26" s="5" t="n">
        <v>0</v>
      </c>
      <c r="D26" s="5" t="n">
        <v>40483</v>
      </c>
    </row>
    <row r="27">
      <c r="A27" s="4" t="inlineStr">
        <is>
          <t>Cost of Service Revenue [Member]</t>
        </is>
      </c>
      <c r="B27" s="4" t="inlineStr">
        <is>
          <t xml:space="preserve"> </t>
        </is>
      </c>
      <c r="C27" s="4" t="inlineStr">
        <is>
          <t xml:space="preserve"> </t>
        </is>
      </c>
      <c r="D27" s="4" t="inlineStr">
        <is>
          <t xml:space="preserve"> </t>
        </is>
      </c>
    </row>
    <row r="28">
      <c r="A28" s="3" t="inlineStr">
        <is>
          <t>Revenue:</t>
        </is>
      </c>
      <c r="B28" s="4" t="inlineStr">
        <is>
          <t xml:space="preserve"> </t>
        </is>
      </c>
      <c r="C28" s="4" t="inlineStr">
        <is>
          <t xml:space="preserve"> </t>
        </is>
      </c>
      <c r="D28" s="4" t="inlineStr">
        <is>
          <t xml:space="preserve"> </t>
        </is>
      </c>
    </row>
    <row r="29">
      <c r="A29" s="4" t="inlineStr">
        <is>
          <t>Total revenue</t>
        </is>
      </c>
      <c r="B29" s="5" t="n">
        <v>0</v>
      </c>
      <c r="C29" s="5" t="n">
        <v>0</v>
      </c>
      <c r="D29" s="5" t="n">
        <v>145958</v>
      </c>
    </row>
    <row r="30">
      <c r="A30" s="4" t="inlineStr">
        <is>
          <t>Cost of Equipment Revenue [Member]</t>
        </is>
      </c>
      <c r="B30" s="4" t="inlineStr">
        <is>
          <t xml:space="preserve"> </t>
        </is>
      </c>
      <c r="C30" s="4" t="inlineStr">
        <is>
          <t xml:space="preserve"> </t>
        </is>
      </c>
      <c r="D30" s="4" t="inlineStr">
        <is>
          <t xml:space="preserve"> </t>
        </is>
      </c>
    </row>
    <row r="31">
      <c r="A31" s="3" t="inlineStr">
        <is>
          <t>Revenue:</t>
        </is>
      </c>
      <c r="B31" s="4" t="inlineStr">
        <is>
          <t xml:space="preserve"> </t>
        </is>
      </c>
      <c r="C31" s="4" t="inlineStr">
        <is>
          <t xml:space="preserve"> </t>
        </is>
      </c>
      <c r="D31" s="4" t="inlineStr">
        <is>
          <t xml:space="preserve"> </t>
        </is>
      </c>
    </row>
    <row r="32">
      <c r="A32" s="4" t="inlineStr">
        <is>
          <t>Total revenue</t>
        </is>
      </c>
      <c r="B32" s="6" t="n">
        <v>0</v>
      </c>
      <c r="C32" s="6" t="n">
        <v>0</v>
      </c>
      <c r="D32" s="6" t="n">
        <v>3397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1:05:04Z</dcterms:created>
  <dcterms:modified xmlns:dcterms="http://purl.org/dc/terms/" xmlns:xsi="http://www.w3.org/2001/XMLSchema-instance" xsi:type="dcterms:W3CDTF">2023-02-28T21:05:04Z</dcterms:modified>
</cp:coreProperties>
</file>